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Balance Sheet and Other Details" sheetId="14" state="visible" r:id="rId14"/>
    <sheet xmlns:r="http://schemas.openxmlformats.org/officeDocument/2006/relationships" name="Investments and Fair Value Meas" sheetId="15" state="visible" r:id="rId15"/>
    <sheet xmlns:r="http://schemas.openxmlformats.org/officeDocument/2006/relationships" name="Goodwill" sheetId="16" state="visible" r:id="rId16"/>
    <sheet xmlns:r="http://schemas.openxmlformats.org/officeDocument/2006/relationships" name="Acquired Developed Technology a" sheetId="17" state="visible" r:id="rId17"/>
    <sheet xmlns:r="http://schemas.openxmlformats.org/officeDocument/2006/relationships" name="Debt" sheetId="18" state="visible" r:id="rId18"/>
    <sheet xmlns:r="http://schemas.openxmlformats.org/officeDocument/2006/relationships" name="Restructuring and Related Charg"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mployee Pension and Other Bene" sheetId="23" state="visible" r:id="rId23"/>
    <sheet xmlns:r="http://schemas.openxmlformats.org/officeDocument/2006/relationships" name="Commitments and Contingencies" sheetId="24" state="visible" r:id="rId24"/>
    <sheet xmlns:r="http://schemas.openxmlformats.org/officeDocument/2006/relationships" name="Operating Segments and Geograph"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Discontinued Operation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32" sheetId="32" state="visible" r:id="rId32"/>
    <sheet xmlns:r="http://schemas.openxmlformats.org/officeDocument/2006/relationships" name="Balance Sheet and Other Detai33" sheetId="33" state="visible" r:id="rId33"/>
    <sheet xmlns:r="http://schemas.openxmlformats.org/officeDocument/2006/relationships" name="Investments and Fair Value Me34" sheetId="34" state="visible" r:id="rId34"/>
    <sheet xmlns:r="http://schemas.openxmlformats.org/officeDocument/2006/relationships" name="Goodwill (Tables)" sheetId="35" state="visible" r:id="rId35"/>
    <sheet xmlns:r="http://schemas.openxmlformats.org/officeDocument/2006/relationships" name="Acquired Developed Technology36" sheetId="36" state="visible" r:id="rId36"/>
    <sheet xmlns:r="http://schemas.openxmlformats.org/officeDocument/2006/relationships" name="Debt (Tables)" sheetId="37" state="visible" r:id="rId37"/>
    <sheet xmlns:r="http://schemas.openxmlformats.org/officeDocument/2006/relationships" name="Restructuring and Related Cha38"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Employee Pension and Other Be41" sheetId="41" state="visible" r:id="rId41"/>
    <sheet xmlns:r="http://schemas.openxmlformats.org/officeDocument/2006/relationships" name="Commitments and Contingencies (" sheetId="42" state="visible" r:id="rId42"/>
    <sheet xmlns:r="http://schemas.openxmlformats.org/officeDocument/2006/relationships" name="Operating Segments and Geogra43" sheetId="43" state="visible" r:id="rId43"/>
    <sheet xmlns:r="http://schemas.openxmlformats.org/officeDocument/2006/relationships" name="Quarterly Financial Informati44" sheetId="44" state="visible" r:id="rId44"/>
    <sheet xmlns:r="http://schemas.openxmlformats.org/officeDocument/2006/relationships" name="Basis of Presentation - Additio" sheetId="45" state="visible" r:id="rId45"/>
    <sheet xmlns:r="http://schemas.openxmlformats.org/officeDocument/2006/relationships" name="Basis of Presentation - Asset R" sheetId="46" state="visible" r:id="rId46"/>
    <sheet xmlns:r="http://schemas.openxmlformats.org/officeDocument/2006/relationships" name="Recently Issued Accounting Pr47" sheetId="47" state="visible" r:id="rId47"/>
    <sheet xmlns:r="http://schemas.openxmlformats.org/officeDocument/2006/relationships" name="Discontinued Operations - Addit" sheetId="48" state="visible" r:id="rId48"/>
    <sheet xmlns:r="http://schemas.openxmlformats.org/officeDocument/2006/relationships" name="Discontinued Operations - State" sheetId="49" state="visible" r:id="rId49"/>
    <sheet xmlns:r="http://schemas.openxmlformats.org/officeDocument/2006/relationships" name="Discontinued Operations - Suppl" sheetId="50" state="visible" r:id="rId50"/>
    <sheet xmlns:r="http://schemas.openxmlformats.org/officeDocument/2006/relationships" name="Earnings Per Share - Computatio" sheetId="51" state="visible" r:id="rId51"/>
    <sheet xmlns:r="http://schemas.openxmlformats.org/officeDocument/2006/relationships" name="Earnings Per Share - Weighted-A" sheetId="52" state="visible" r:id="rId52"/>
    <sheet xmlns:r="http://schemas.openxmlformats.org/officeDocument/2006/relationships" name="Accumulated Other Comprehensi53" sheetId="53" state="visible" r:id="rId53"/>
    <sheet xmlns:r="http://schemas.openxmlformats.org/officeDocument/2006/relationships" name="Balance Sheet and Other Detai54" sheetId="54" state="visible" r:id="rId54"/>
    <sheet xmlns:r="http://schemas.openxmlformats.org/officeDocument/2006/relationships" name="Balance Sheet and Other Detai55" sheetId="55" state="visible" r:id="rId55"/>
    <sheet xmlns:r="http://schemas.openxmlformats.org/officeDocument/2006/relationships" name="Balance Sheet and Other Detai56" sheetId="56" state="visible" r:id="rId56"/>
    <sheet xmlns:r="http://schemas.openxmlformats.org/officeDocument/2006/relationships" name="Balance Sheet and Other Detai57" sheetId="57" state="visible" r:id="rId57"/>
    <sheet xmlns:r="http://schemas.openxmlformats.org/officeDocument/2006/relationships" name="Balance Sheet and Other Detai58" sheetId="58" state="visible" r:id="rId58"/>
    <sheet xmlns:r="http://schemas.openxmlformats.org/officeDocument/2006/relationships" name="Balance Sheet and Other Detai59" sheetId="59" state="visible" r:id="rId59"/>
    <sheet xmlns:r="http://schemas.openxmlformats.org/officeDocument/2006/relationships" name="Balance Sheet and Other Detai60" sheetId="60" state="visible" r:id="rId60"/>
    <sheet xmlns:r="http://schemas.openxmlformats.org/officeDocument/2006/relationships" name="Investments and Fair Value Me61" sheetId="61" state="visible" r:id="rId61"/>
    <sheet xmlns:r="http://schemas.openxmlformats.org/officeDocument/2006/relationships" name="Investments and Fair Value Me62" sheetId="62" state="visible" r:id="rId62"/>
    <sheet xmlns:r="http://schemas.openxmlformats.org/officeDocument/2006/relationships" name="Investments and Fair Value Me63" sheetId="63" state="visible" r:id="rId63"/>
    <sheet xmlns:r="http://schemas.openxmlformats.org/officeDocument/2006/relationships" name="Investments and Fair Value Me64" sheetId="64" state="visible" r:id="rId64"/>
    <sheet xmlns:r="http://schemas.openxmlformats.org/officeDocument/2006/relationships" name="Investments and Fair Value Me65" sheetId="65" state="visible" r:id="rId65"/>
    <sheet xmlns:r="http://schemas.openxmlformats.org/officeDocument/2006/relationships" name="Goodwill (Details)" sheetId="66" state="visible" r:id="rId66"/>
    <sheet xmlns:r="http://schemas.openxmlformats.org/officeDocument/2006/relationships" name="Acquired Developed Technology67" sheetId="67" state="visible" r:id="rId67"/>
    <sheet xmlns:r="http://schemas.openxmlformats.org/officeDocument/2006/relationships" name="Acquired Developed Technology68" sheetId="68" state="visible" r:id="rId68"/>
    <sheet xmlns:r="http://schemas.openxmlformats.org/officeDocument/2006/relationships" name="Acquired Developed Technology69" sheetId="69" state="visible" r:id="rId69"/>
    <sheet xmlns:r="http://schemas.openxmlformats.org/officeDocument/2006/relationships" name="Acquired Developed Technology70" sheetId="70" state="visible" r:id="rId70"/>
    <sheet xmlns:r="http://schemas.openxmlformats.org/officeDocument/2006/relationships" name="Debt - Carrying Amounts of the " sheetId="71" state="visible" r:id="rId71"/>
    <sheet xmlns:r="http://schemas.openxmlformats.org/officeDocument/2006/relationships" name="Debt - Additional Information (" sheetId="72" state="visible" r:id="rId72"/>
    <sheet xmlns:r="http://schemas.openxmlformats.org/officeDocument/2006/relationships" name="Debt - Interest Expense (Detail" sheetId="73" state="visible" r:id="rId73"/>
    <sheet xmlns:r="http://schemas.openxmlformats.org/officeDocument/2006/relationships" name="Restructuring and Related Cha74" sheetId="74" state="visible" r:id="rId74"/>
    <sheet xmlns:r="http://schemas.openxmlformats.org/officeDocument/2006/relationships" name="Restructuring and Related Cha75" sheetId="75" state="visible" r:id="rId75"/>
    <sheet xmlns:r="http://schemas.openxmlformats.org/officeDocument/2006/relationships" name="Income Taxes - Income (Loss) Be" sheetId="76" state="visible" r:id="rId76"/>
    <sheet xmlns:r="http://schemas.openxmlformats.org/officeDocument/2006/relationships" name="Income Taxes - Income Tax Expen" sheetId="77" state="visible" r:id="rId77"/>
    <sheet xmlns:r="http://schemas.openxmlformats.org/officeDocument/2006/relationships" name="Income Taxes - Income Tax Rate " sheetId="78" state="visible" r:id="rId78"/>
    <sheet xmlns:r="http://schemas.openxmlformats.org/officeDocument/2006/relationships" name="Income Taxes - Components of Ne" sheetId="79" state="visible" r:id="rId79"/>
    <sheet xmlns:r="http://schemas.openxmlformats.org/officeDocument/2006/relationships" name="Income Taxes - Changes in Defer" sheetId="80" state="visible" r:id="rId80"/>
    <sheet xmlns:r="http://schemas.openxmlformats.org/officeDocument/2006/relationships" name="Income Taxes - Additional Infor" sheetId="81" state="visible" r:id="rId81"/>
    <sheet xmlns:r="http://schemas.openxmlformats.org/officeDocument/2006/relationships" name="Income Taxes - Reconciliation o" sheetId="82" state="visible" r:id="rId82"/>
    <sheet xmlns:r="http://schemas.openxmlformats.org/officeDocument/2006/relationships" name="Stockholders' Equity (Details)" sheetId="83" state="visible" r:id="rId83"/>
    <sheet xmlns:r="http://schemas.openxmlformats.org/officeDocument/2006/relationships" name="Stock-Based Compensation - Addi" sheetId="84" state="visible" r:id="rId84"/>
    <sheet xmlns:r="http://schemas.openxmlformats.org/officeDocument/2006/relationships" name="Stock-Based Compensation - Stoc" sheetId="85" state="visible" r:id="rId85"/>
    <sheet xmlns:r="http://schemas.openxmlformats.org/officeDocument/2006/relationships" name="Stock-Based Compensation - St86" sheetId="86" state="visible" r:id="rId86"/>
    <sheet xmlns:r="http://schemas.openxmlformats.org/officeDocument/2006/relationships" name="Stock-Based Compensation - Rang" sheetId="87" state="visible" r:id="rId87"/>
    <sheet xmlns:r="http://schemas.openxmlformats.org/officeDocument/2006/relationships" name="Stock-Based Compensation - Empl" sheetId="88" state="visible" r:id="rId88"/>
    <sheet xmlns:r="http://schemas.openxmlformats.org/officeDocument/2006/relationships" name="Stock-Based Compensation - Full" sheetId="89" state="visible" r:id="rId89"/>
    <sheet xmlns:r="http://schemas.openxmlformats.org/officeDocument/2006/relationships" name="Stock-Based Compensation - Valu" sheetId="90" state="visible" r:id="rId90"/>
    <sheet xmlns:r="http://schemas.openxmlformats.org/officeDocument/2006/relationships" name="Employee Pension and Other Be91" sheetId="91" state="visible" r:id="rId91"/>
    <sheet xmlns:r="http://schemas.openxmlformats.org/officeDocument/2006/relationships" name="Employee Pension and Other Be92" sheetId="92" state="visible" r:id="rId92"/>
    <sheet xmlns:r="http://schemas.openxmlformats.org/officeDocument/2006/relationships" name="Employee Pension and Other Be93" sheetId="93" state="visible" r:id="rId93"/>
    <sheet xmlns:r="http://schemas.openxmlformats.org/officeDocument/2006/relationships" name="Employee Pension and Other Be94" sheetId="94" state="visible" r:id="rId94"/>
    <sheet xmlns:r="http://schemas.openxmlformats.org/officeDocument/2006/relationships" name="Employee Pension and Other Be95" sheetId="95" state="visible" r:id="rId95"/>
    <sheet xmlns:r="http://schemas.openxmlformats.org/officeDocument/2006/relationships" name="Employee Pension and Other Be96" sheetId="96" state="visible" r:id="rId96"/>
    <sheet xmlns:r="http://schemas.openxmlformats.org/officeDocument/2006/relationships" name="Employee Pension and Other Be97"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Operating Segments and Geogr104" sheetId="104" state="visible" r:id="rId104"/>
    <sheet xmlns:r="http://schemas.openxmlformats.org/officeDocument/2006/relationships" name="Operating Segments and Geogr105" sheetId="105" state="visible" r:id="rId105"/>
    <sheet xmlns:r="http://schemas.openxmlformats.org/officeDocument/2006/relationships" name="Operating Segments and Geogr106" sheetId="106" state="visible" r:id="rId106"/>
    <sheet xmlns:r="http://schemas.openxmlformats.org/officeDocument/2006/relationships" name="Operating Segments and Geogr107" sheetId="107" state="visible" r:id="rId107"/>
    <sheet xmlns:r="http://schemas.openxmlformats.org/officeDocument/2006/relationships" name="Operating Segments and Geogr108" sheetId="108" state="visible" r:id="rId108"/>
    <sheet xmlns:r="http://schemas.openxmlformats.org/officeDocument/2006/relationships" name="Quarterly Financial Informat109"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316">
  <si>
    <t>Document and Entity Information - USD ($) $ in Billions</t>
  </si>
  <si>
    <t>12 Months Ended</t>
  </si>
  <si>
    <t>Jul. 01, 2017</t>
  </si>
  <si>
    <t>Jul. 28, 2017</t>
  </si>
  <si>
    <t>Dec. 31, 2016</t>
  </si>
  <si>
    <t>Document and Entity Information</t>
  </si>
  <si>
    <t>Entity Registrant Name</t>
  </si>
  <si>
    <t>VIAVI SOLUTIONS INC.</t>
  </si>
  <si>
    <t>Entity Central Index Key</t>
  </si>
  <si>
    <t>Document Type</t>
  </si>
  <si>
    <t>10-K</t>
  </si>
  <si>
    <t>Document Period End Date</t>
  </si>
  <si>
    <t>Jul. 1,
		2017</t>
  </si>
  <si>
    <t>Amendment Flag</t>
  </si>
  <si>
    <t>false</t>
  </si>
  <si>
    <t>Current Fiscal Year End Date</t>
  </si>
  <si>
    <t>--07-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Jul. 02, 2016</t>
  </si>
  <si>
    <t>Jun. 27, 2015</t>
  </si>
  <si>
    <t>Revenues:</t>
  </si>
  <si>
    <t>Product revenue</t>
  </si>
  <si>
    <t>Service revenue</t>
  </si>
  <si>
    <t>Total net revenues</t>
  </si>
  <si>
    <t>Cost of revenues:</t>
  </si>
  <si>
    <t>Product cost of revenues</t>
  </si>
  <si>
    <t>Service cost of revenues</t>
  </si>
  <si>
    <t>Amortization of acquired technologies</t>
  </si>
  <si>
    <t>Total cost of revenues</t>
  </si>
  <si>
    <t>Gross profit</t>
  </si>
  <si>
    <t>Operating expenses:</t>
  </si>
  <si>
    <t>Research and development</t>
  </si>
  <si>
    <t>Selling, general and administrative</t>
  </si>
  <si>
    <t>Impairment of goodwill</t>
  </si>
  <si>
    <t>Amortization of other intangibles</t>
  </si>
  <si>
    <t>Restructuring and related charges</t>
  </si>
  <si>
    <t>Total operating expenses</t>
  </si>
  <si>
    <t>Income (loss) from operations</t>
  </si>
  <si>
    <t>Interest and other income, net</t>
  </si>
  <si>
    <t>Gain on sale of investments</t>
  </si>
  <si>
    <t>Interest expense</t>
  </si>
  <si>
    <t>Income (loss) from continuing operations before income taxes</t>
  </si>
  <si>
    <t>Provision for income taxes</t>
  </si>
  <si>
    <t>Income (loss) from continuing operations, net of taxes</t>
  </si>
  <si>
    <t>Income (loss) from discontinued operations, net of taxes</t>
  </si>
  <si>
    <t>Net income (loss)</t>
  </si>
  <si>
    <t>Net income (loss) per share from - basic:</t>
  </si>
  <si>
    <t>Continuing operations (usd per share)</t>
  </si>
  <si>
    <t>Discontinued operations (usd per share)</t>
  </si>
  <si>
    <t>Net income (loss) (usd per share)</t>
  </si>
  <si>
    <t>Net income (loss) per share from - diluted:</t>
  </si>
  <si>
    <t>Shares used in per-share calculation - basic (in shares)</t>
  </si>
  <si>
    <t>Shares used in per-share calculation - diluted (in shares)</t>
  </si>
  <si>
    <t>CONSOLIDATED STATEMENTS OF COMPREHENSIVE INCOME (LOSS) - USD ($) $ in Millions</t>
  </si>
  <si>
    <t>Statement of Comprehensive Income [Abstract]</t>
  </si>
  <si>
    <t>Other comprehensive (loss) income:</t>
  </si>
  <si>
    <t>Net change in cumulative translation adjustment, net of tax</t>
  </si>
  <si>
    <t>Net change in available-for-sale investments, net of tax:</t>
  </si>
  <si>
    <t>Unrealized holding gains (losses) arising during period</t>
  </si>
  <si>
    <t>Less: reclassification adjustments included in net income (loss)</t>
  </si>
  <si>
    <t>Net change in defined benefit obligation, net of tax:</t>
  </si>
  <si>
    <t>Unrealized actuarial gains (loss) arising during period</t>
  </si>
  <si>
    <t>Amortization of actuarial losses</t>
  </si>
  <si>
    <t>Net change in accumulated other comprehensive (loss) income</t>
  </si>
  <si>
    <t>Comprehensive income (loss)</t>
  </si>
  <si>
    <t>CONSOLIDATED BALANCE SHEETS - USD ($) $ in Millions</t>
  </si>
  <si>
    <t>Current assets:</t>
  </si>
  <si>
    <t>Cash and cash equivalents</t>
  </si>
  <si>
    <t>Short-term investments</t>
  </si>
  <si>
    <t>Restricted cash</t>
  </si>
  <si>
    <t>Accounts receivable, net</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Deferred revenue</t>
  </si>
  <si>
    <t>Accrued expenses</t>
  </si>
  <si>
    <t>Other current liabilities</t>
  </si>
  <si>
    <t>Total current liabilities</t>
  </si>
  <si>
    <t>Long-term debt</t>
  </si>
  <si>
    <t>Other non-current liabilities</t>
  </si>
  <si>
    <t>Commitments and contingencies (Note 16)</t>
  </si>
  <si>
    <t xml:space="preserve"> </t>
  </si>
  <si>
    <t>Stockholders’ equity:</t>
  </si>
  <si>
    <t>Preferred Stock, $0.001 par value; 1 million shares authorized; 1 share at July 1, 2017 and July 2, 2016, issued and outstanding</t>
  </si>
  <si>
    <t>Common Stock, $0.001 par value; 1 billion shares authorized; 228 million shares at July 1, 2017 and 232 million shares at July 2, 2016, issued and outstanding</t>
  </si>
  <si>
    <t>Additional paid-in capital</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Millions</t>
  </si>
  <si>
    <t>OPERATING ACTIVITIES:</t>
  </si>
  <si>
    <t>Adjustments to reconcile net income (loss) to net cash provided by operating activities:</t>
  </si>
  <si>
    <t>Depreciation expense</t>
  </si>
  <si>
    <t>Amortization of acquired technologies and other intangibles</t>
  </si>
  <si>
    <t>Stock-based compensation</t>
  </si>
  <si>
    <t>Amortization of debt issuance costs and accretion of debt discount</t>
  </si>
  <si>
    <t>Amortization of discount and premium on investments, net</t>
  </si>
  <si>
    <t>Gain on sales of investments</t>
  </si>
  <si>
    <t>Loss on disposal of long-lived assets</t>
  </si>
  <si>
    <t>Loss on extinguishment of debt</t>
  </si>
  <si>
    <t>Other</t>
  </si>
  <si>
    <t>Changes in operating assets and liabilities, net of impact of Lumentum distribution:</t>
  </si>
  <si>
    <t>Accounts receivable</t>
  </si>
  <si>
    <t>Inventories</t>
  </si>
  <si>
    <t>Other current and non-currents assets</t>
  </si>
  <si>
    <t>Income taxes payable</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hanges in restricted cash</t>
  </si>
  <si>
    <t>Acquisition of businesses, net of cash acquired</t>
  </si>
  <si>
    <t>Capital expenditures</t>
  </si>
  <si>
    <t>Proceeds from the sale of assets</t>
  </si>
  <si>
    <t>Net cash provided by (used in) investing activities</t>
  </si>
  <si>
    <t>FINANCING ACTIVITIES:</t>
  </si>
  <si>
    <t>Proceeds from sale of Lumentum Holdings Inc. Series A Preferred Stock</t>
  </si>
  <si>
    <t>Cash contribution to Lumentum Holdings Inc.</t>
  </si>
  <si>
    <t>Proceeds from issuance of senior convertible debt</t>
  </si>
  <si>
    <t>Payment of debt issuance costs</t>
  </si>
  <si>
    <t>Repurchase and retirement of common stock</t>
  </si>
  <si>
    <t>Payment of financing obligations</t>
  </si>
  <si>
    <t>Redemption of convertible debt</t>
  </si>
  <si>
    <t>Proceeds from exercise of employee stock options and employee stock purchase plan</t>
  </si>
  <si>
    <t>Net cash provided by (used in) financing activities</t>
  </si>
  <si>
    <t>Effect of exchange rates on cash and cash equivalents</t>
  </si>
  <si>
    <t>Net increase in cash and cash equivalents</t>
  </si>
  <si>
    <t>Cash and cash equivalents at beginning of period</t>
  </si>
  <si>
    <t>[1]</t>
  </si>
  <si>
    <t>Cash and cash equivalents at end of period</t>
  </si>
  <si>
    <t>Supplemental disclosure of cash flow information</t>
  </si>
  <si>
    <t>Cash paid for interest</t>
  </si>
  <si>
    <t>Cash paid for taxes</t>
  </si>
  <si>
    <t>Cash and cash equivalents at June 27, 2015 included $13.4 million in current assets of the discontinued operations of Lumentum Holdings Inc.</t>
  </si>
  <si>
    <t>CONSOLIDATED STATEMENTS OF CASH FLOWS (Parenthetical) $ in Millions</t>
  </si>
  <si>
    <t>Jun. 27, 2015USD ($)</t>
  </si>
  <si>
    <t>Spinoff | Lumentum</t>
  </si>
  <si>
    <t>CONSOLIDATED STATEMENTS OF STOCKHOLDERS' EQUITY - USD ($) shares in Millions, $ in Millions</t>
  </si>
  <si>
    <t>Total</t>
  </si>
  <si>
    <t>Common Stock</t>
  </si>
  <si>
    <t>Additional Paid-In Capital</t>
  </si>
  <si>
    <t>Accumulated Deficit</t>
  </si>
  <si>
    <t>Accumulated Other Comprehensive Income (Loss)</t>
  </si>
  <si>
    <t>Balance at Jun. 28, 2014</t>
  </si>
  <si>
    <t>Balance (in shares) at Jun. 28, 2014</t>
  </si>
  <si>
    <t>Increase (Decrease) in Stockholders' Equity</t>
  </si>
  <si>
    <t>Shares issued under employee stock plans, net of tax effects</t>
  </si>
  <si>
    <t>Shares issued under employee stock plans, net of tax effects (in shares)</t>
  </si>
  <si>
    <t>Repurchases of common stock</t>
  </si>
  <si>
    <t>Repurchases of common stock (in shares)</t>
  </si>
  <si>
    <t>Balance (in shares) at Jun. 27, 2015</t>
  </si>
  <si>
    <t>Balance at Jun. 27, 2015</t>
  </si>
  <si>
    <t>Distribution of Lumentum Holdings Inc.</t>
  </si>
  <si>
    <t>Balance (in shares) at Jul. 02, 2016</t>
  </si>
  <si>
    <t>Balance at Jul. 02, 2016</t>
  </si>
  <si>
    <t>Issuance of senior convertible notes</t>
  </si>
  <si>
    <t>Reacquisition of 2033 Notes equity component</t>
  </si>
  <si>
    <t>Balance (in shares) at Jul. 01, 2017</t>
  </si>
  <si>
    <t>Balance at Jul. 01, 2017</t>
  </si>
  <si>
    <t>Basis of Presentation</t>
  </si>
  <si>
    <t>Organization, Consolidation and Presentation of Financial Statements [Abstract]</t>
  </si>
  <si>
    <t>Note 1. Basis of Presentation Description of Business Viavi Solutions Inc. (“ Viavi ,” also referred to as “the Company,” “we,” “our,” and “us”), formerly JDS Uniphase Corporation (“JDSU”), is a global provider of network test, monitoring and assurance solutions to communications service providers, enterprises and their ecosystems, supported by a worldwide channel community including Viavi Velocity Solution Partners. The Velocity program (“Velocity”) allows the Company to optimize the use of direct or partner sales depending on application and sales volume. Velocity expands the Company’s reach into new market segments as well as expands the capability to sell and deliver solutions. Viavi’s solutions deliver end-to-end visibility across physical, virtual and hybrid networks, enabling customers to optimize connectivity, quality of experience and profitability. Viavi is also a leader in high performance thin film optical coatings, providing light management solutions to anti-counterfeiting, consumer and industrial, government and healthcare and other markets. Lumentum Separation On August 1, 2015 (the “Separation Date”), Viavi completed the distribution of approximately 80.1% of the outstanding shares of Lumentum Holdings Inc. (“Lumentum”) common stock (the “Distribution”). Concurrent with the Distribution, JDSU was renamed Viavi Solutions Inc. and, at the time of the Distribution, retained ownership of approximately 19.9% of Lumentum’s outstanding shares. Lumentum was formed to hold Viavi’s communications and commercial optical products business segment (“CCOP”) and the WaveReady product line and, as a result of the Distribution, is now an independent public company trading under the symbol “LITE” on The Nasdaq Stock Market (“NASDAQ”). The Distribution was made to Viavi’s stockholders of record as of the close of business on July 27, 2015 (the “Record Date”), who received one share of Lumentum common stock for every five shares of Viavi common stock held as of the close of business on the Record Date and not sold prior to August 4, 2015, the ex-dividend date. The historical results of operations and the financial position have been recasted to present the Lumentum business as discontinued operations as described in “ Note 3. Discontinued Operations .” Unless noted otherwise, discussion in the Notes to Consolidated Financial Statements pertains to continuing operations. Fiscal Years The Company utilizes a 52-53 week fiscal year ending on the Saturday closest to June 30th. The Company’s fiscal 2017 was a 52-week year ending on July 1, 2017 . The Company’s fiscal 2016 and 2015 were 53-week and 52-week fiscal years ending on July 2, 2016 , and June 27, 2015 , respectively. 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Use of Estimates The preparation of the Company’s consolidated financial statements in conformity with U.S. GAAP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on various assumptions about the future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Cash and Cash Equivalents The Company considers highly liquid instruments such as treasury bills, commercial paper and other money market instruments with original maturities of 90 days or less at the time of purchase to be cash equivalents. Cash equivalents also include certain term deposit with financial institutions that the Company can liquidate with 30-day advance notice without incurring penalty. Restricted Cash At July 1, 2017 and July 2, 2016 , the Company’s short-term restricted cash balances were $11.2 million and $12.2 million , respectively, and the Company’s long-term restricted cash balances were $6.8 million and $6.0 million , respectively. These balances primarily include interest-bearing investments in bank certificates of deposit and money market funds which act as collateral supporting the issuance of letters of credit and performance bonds for the benefit of third parties. Refer to the Company’s “ Note 16. Commitments and Contingencies ” for more information. Investments The Company’s investments in debt securities and marketable equity securities, including the Company’s ownership of Lumentum’s common stock, are primarily classified as available-for-sale investments or trading securities and are recorded at fair value. The cost of securities sold is based on the specific identification method. Unrealized gains and losses resulting from changes in fair value on available-for-sale investments, net of tax, are reported within accumulated other comprehensive income (loss), a separate component of stockholders’ equity. Unrealized gains or losses on trading securities resulting from changes in fair value are recognized in current earnings. The Company’s short-term investments, which are classified as current assets, include certain securities with stated maturities of longer than twelve months as they are highly liquid and available to support current operations. The Company periodically reviews these investment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loss) income. Fair Value of Financial Instruments The carrying amounts of certain of the Company’s financial instruments, including cash equivalents, accounts receivable, accounts payable, and deferred compensation liability, approximate fair value because of their short maturitie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market value of the Company’s 0.625% Senior Convertible Notes due 2033 and 1.00% Senior Convertible Notes due 2024 fluctuates with interest rates and with the market price of the stock, but does not affect the carrying value of the debt on the balance sheet. Refer to the Company’s “ Note 10. Debt ” for more information. Inventories Inventory is valued at standard cost, which approximates actual cost computed on a first-in, first-out basis, not in excess of net realizable market value. The Company assesses the valuation on a quarterly basis and writes down the value for estimated excess and obsolete inventory based upon estimates of future demand, including warranty requirements. Our inventories include material, labor, and manufacturing overhead costs. Property, Plant and Equipment Property, plant and equipment are stated at cost. Depreciation is computed by the straight-line method over the following estimated useful lives of the assets: 10 to 50 years for building and improvements, 2 to 20 years for machinery and equipment, and 2 to 5 years for furniture, fixtures, software and office equipment. Leasehold improvements are amortized by the straight-line method over the shorter of the estimated useful lives of the assets or the term of the lease. Demonstration units, which are Company products used for demonstration purposes for customers and/or potential customers and generally not intended to be sold, have an estimated useful life of 3 to 5 years and are amortized by the straight-line method.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the Consolidated Balance Sheets. Goodwill Goodwill represents the excess of the purchase price of an acquired enterprise or asset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Refer to “ Note 8. Goodwill ” for more information. Circumstances that could trigger an impairment test include, but are not limited to, a significant adverse change in the business climate or legal factors, an adverse action or assessment by a regulator, change in customers, target market and strategy, unanticipated competition, loss of key personnel, or the likelihood that a reporting unit or significant portion of a reporting unit will be sold or otherwise disposed. An assessment of qualitative factors may be performed to determine whether it is necessary to perform the quantitative goodwill impairment test. If the result of the qualitative assessment is that it is more likely than not (i.e., greater than 50% likelihood) that the fair value of a reporting unit is less than its carrying amount, then the quantitative test is required. Otherwise, no further testing is required. Under the quantitative test, if the carrying amount of the reporting unit goodwill exceeds the implied fair value of that goodwill, an impairment loss is recorded in the Consolidated Statements of Operations as “impairment of goodwill.” Measurement of the fair value of a reporting unit is based on one or more of the following fair value measures: using present value techniques of estimated future cash flows, or using valuation techniques based on multiples of earnings or revenue, or a similar performance measure. In the fourth quarter of fiscal 2017, the Company early adopted the new accounting guidance issued by the FASB that eliminated the requirement to calculate the implied fair value of goodwill to measure a goodwill impairment charge. Instead, any impairment charge would be based on the excess of a reporting unit's carrying amount over its fair value. Intangible Assets Intangible assets consist primarily of purchased intangible assets through acquisitions. Purchased intangible assets primarily include acquired developed technologies (developed and core technology), customer relationships, proprietary know-how, trade secrets, and trademarks and trade names. Intangible assets are amortized using the straight-line method over the estimated economic useful lives of the assets, which is the period during which expected cash flows support the fair value of such intangible assets. Refer to “ Note 9. Acquired Developed Technology and Other Intangibles ” for more information. Long-lived Asset Valuation (Property, Plant and Equipment and Intangible Assets Subject to Amortization ) Long-lived assets held and used The Company tests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the fair value. Pension and Other Postretirement Benefits In the fourth quarter of fiscal 2016 the Company early adopted the authoritative guidance issued by the FASB that provides a practical expedient permitting an entity to measure defined benefit plan assets and obligations using the month-end that is closest to the entity’s fiscal year-end and apply that practical expedient consistently from year to year. The Company has adopted the month-end date of June 30, which is the closest month-end to the Company’s fiscal year as the measurement date for all of the Company's qualified and the non-qualified pension plans in certain countries beginning in fiscal 2016. Measurement dates for prior periods are not impacted.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s recorded in the Consolidated Statements of Operations and includes service cost, interest cost, expected return on plan assets, amortization of prior service cost (credit), and (gains) losses previously recognized as a component of accumulated other comprehensive income (loss).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 the Consolidated Statements of Operations as they arise are recognized as a component of accumulated other comprehensive income (loss) on the Consolidated Balance Sheets, net of tax. Those (gains) losses and prior service cost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 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other investment-grade securities and certificates of deposit. The Company has established guidelines relative to credit ratings, diversification and maturities that seek to maintain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In addition, the potential risk of loss with any one counterparty resulting from such risk is monitored by the Company on an ongoing basis. The Company performs credit evaluations of its customers’ financial condition and generally does not require collateral from its customers. These evaluations require significant judgment and are based on a variety of factors including, but not limited to, current economic trends, historical payment, bad debt write-off experience, and financial review of the customer.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take into account a variety of factors including, but not limited to, current economic trends, historical payment and bad debt write-off experience. The Company classifies bad debt expenses as selling, general and administrative (“SG&amp;A”) expense. The Company is not able to predict changes in the financial stability of its customers. Any material change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ly 1, 2017 and July 2, 2016 , one customer represented 10% or more of our total accounts receivable, net. During fiscal 2017 , 2016 and 2015 , certain customers generated 10% or more of total net revenues. Refer to " Note 17. Operating Segments and Geographic Information " for more information. The Company relies on a limited number of suppliers for a number of key components contained in our products. The Company also relies on a limited number of significant independent contract manufacturers for the production of certain key components and subassemblies contained in our products. The Company generally uses a rolling twelve month forecast based on anticipated product orders, customer forecasts, product order history and backlog to determine its materials requirements. Lead times for the parts and components that the Company orders vary significantly and depend on factors such as the specific supplier, contract terms and demand for a component at a given time. If the forecast does not meet actual demand, the Company may have excess or shortfalls of some materials and components, as well as excess inventory purchase commitments. The Company could experience reduced or delayed product shipments or incur additional inventory write-downs and cancellation charges or penalties, which would increase costs and could have a material adverse impact on the Company’s results of operations. Foreign Currency Forward Contracts The Company conducts its business and sells its products to customers primarily in North America, Europe and Asi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current assets or other current liabilities and the change in fair value of these foreign currency forward contracts is recorded as gain or loss in the Company’s Consolidated Statements of Operations as a component of interest and other income, net. The gain or loss from the change in fair value of these foreign currency forward contracts largely offsets the change in fair value of the foreign currency denominated monetary assets and liabilities, which is also recorded as a component of interest and other income, net. 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income (loss) on the Consolidated Balance Sheets. Income and expense accounts are translated at the prior month end exchange rates, which are deemed to approximate the exchange rate when the income and expense are recognized. Gains and losses from re-measurement of monetary assets and liabilities that are denominated in currencies other than the respective functional currencies are included in the Consolidated Statements of Operations as a component of interest and other income, net.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products have been shipped or services have been provided, risk of loss has transferred and in cases where formal acceptance is required, customer acceptance has been obtained or customer acceptance provisions have lapsed. In situations where a formal acceptance is required but the acceptance only relates to whether the product meets its published specifications, revenue is recognized upon delivery provided that all other revenue recognition criteria are met. Historical return rates are monitored on a product-by-product basis. In addition, some distributor agreements allow for partial return of products and/or price protection under certain conditions within limited time periods. Such return rights are generally limited to contractually defined, short-term stock rotation and defective or damaged product. We maintain reserves for sales returns and price adjustments based on historical experience and other qualitative factors. As new products or distributors are introduced, these historical rates are used to establish initial sales returns reserves and are adjusted as better information becomes available. We also have market development incentive programs for certain distributors whereby rebates are offered based upon exceeding volume goals. Estimated rebates, sales returns and other such allowances are deducted from revenue. In addition to the aforementioned general policies, the following are the specific revenue recognition policies for multiple-element arrangements and for each major category of revenue. Multiple-Element Arrangements When a sales arrangement contains multiple deliverables, such as sales of products that include services, the multiple deliverables are evaluated to determine whether there are one or more units of accounting. Where there is more than one unit of accounting, then the entire fee from the arrangement is allocated to each unit of accounting based on the relative selling price. Under this approach, the selling price of a unit of accounting is determined by using a selling price hierarchy which requires the use of vendor-specific objective evidence (“VSOE”) of fair value if available, third-party evidence (“TPE”) if VSOE is not available, or best estimate of selling price (“BESP”) if neither VSOE nor TPE is available. Revenue is recognized when the revenue recognition criteria for each unit of accounting are met. The Company establishes VSOE of selling price using the price charged for a deliverable when sold separately and, in remote circumstances, using the price established by management having the relevant authority. TPE of selling price is established by evaluating similar and interchangeable competitor goods or services in sales to similarly situated customers. When VSOE or TPE is not available, the Company then uses BESP. Generally, the Company is not able to determine TPE because its product strategy differs from that of others in our markets, and the extent of customization varies among comparable products or services from its peers. The Company establishes BESP using historical selling price trends and considering multiple factors including, but not limited to geographies, market conditions, competitive landscape, internal costs, gross margin objectives, and pricing practices. When determining BESP, the Company applies significant judgment in establishing pricing strategies and evaluating market conditions and product lifecycles. To the extent a deliverable(s) in a multiple-element arrangement is subject to specific guidance (for example, software that is subject to the authoritative guidance on software revenue recognition), the Company allocates the fair value of the units of accounting using relative selling price and that unit of accounting is accounted for in accordance with the specific guidance. Some product offerings include hardware that are integrated with or sold with software that delivers the functionality of the equipment. The Company believes this equipment is not considered software-related and would therefore be excluded from the scope of the authoritative guidance on software revenue recognition. Hardware Revenue from hardware sales is recognized when the product is shipped to the customer and when there are no unfulfilled obligations from the Company that affect the customer’s final acceptance of the arrangement. Any cost of warranties and remaining obligations that are inconsequential or perfunctory are accrued when the corresponding revenue is recognized. Services Revenue from services and system maintenance is recognized on a straight-line basis over the term of the service. Revenue from professional service engagements is recognized once its delivery obligation is fulfilled. Revenue related to extended warranty and product maintenance contracts is deferred and recognized on a straight-line basis over the delivery period. The Company also generates service revenue from hardware repairs and calibration which is recognized as revenue upon completion of the service. Software The Company’s software arrangements generally consist of a perpetual license fee, installation services and Post-Contract Support (“PCS”) as well as other non-software deliverables. VSOE of fair value for PCS is established based on the renewal rate or the bell curve methodology. Non-software and software-related arrangements are bifurcated based on a relative selling price using BESP. The software related elements are bifurcated into separate units of accounting if VSOE of fair value has been established for the undelivered element(s) and the functionality of the delivered element(s) is not dependent on the undelivered element(s). Revenue from multiple-element software arrangements that include installation services, is deferred until installation service obligation for the software solution is fulfilled. If VSOE has been established for the undelivered elements, the software, installation services and non-software elements are recognized upon completion of delivery and the PCS is recognized ratably over the remaining support contract term. If VSOE has not been established for the undelivered element, the software related elements are recognized ratably over the remaining support period. Warranty The Company provides reserves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Shipping and Handlin</t>
  </si>
  <si>
    <t>Recently Issued Accounting Pronouncements</t>
  </si>
  <si>
    <t>New Accounting Pronouncements and Changes in Accounting Principles [Abstract]</t>
  </si>
  <si>
    <t>Note 2. Recently Issued Accounting Pronouncements In May 2017, the Financial Accounting Standards Board (“FASB”) issued guidance that clarifies the types of changes to the terms or conditions of share-based payment awards to which an entity would be required to apply modification accounting under the relevant authoritative guidance. The guidance is to be applied prospectively, and is effective for the Company in the first quarter of fiscal 2019. Early adoption is permitted. The Company does not anticipate the adoption of this guidance to have a material impact on its consolidated financial statements, absent any award(s) modified on or after adoption date. In November 2016, the FASB issued guidance that will require that the amounts generally described as restricted cash and restricted cash equivalents would be included with cash and cash equivalents when reconciling the beginning-of-period and end-of-period amounts shown on the statement of cash flows. The new guidance also requires certain disclosures to supplement the statement of cash flows. The guidance is effective for the Company in the first quarter of fiscal 2019. Other than changes in the presentation within the statements of cash flows and additional required disclosures, the adoption of this new accounting guidance will not have an impact on the consolidated financial statements. In October 2016, the FASB issued guidance that requires entities to recognize at the transaction date the income tax consequences of intra-entity transfer of an asset other than inventory. The guidance is effective for the Company in the first quarter of fiscal 2019. The Company is evaluating the impact of adopting this new accounting guidance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March 2016, the FASB issued guidance which simplifies several aspects of accounting for share-based payment award transactions including income tax consequences, classification of awards as either equity or liabilities and classification on the statement of cash flows. The guidance is effective for the Company in the first quarter of fiscal 2018. The most significant impact from this guidance upon adoption for the Company relates to the classification of employee tax paid by withholding shares of restricted stock units on the statements of cash flows and excess tax benefit. Upon adoption, the related cash flows will be classified as financing activity, from the current classification as operating activity and all prior periods presented will be retrospectively adjusted to reflect this change. The employee tax paid by withholding shares totaled $14.3 million and $11.4 million in fiscal 2017 and 2016 , respectively. In addition, the guidance requires that the excess tax benefits to be recorded on the income statement as opposed to additional paid-in-capital. Due to the Company’s valuation allowance on its deferred tax assets, no income tax benefit is expected to be recognized upon adoption. All other aspects of the guidance are not expected to have a material effect on the Company’s consolidated financial stat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The guidance requires a modified retrospective transition approach for leases existing at, or entered into after, the beginning of the earliest comparative period presented in the financial statements. The guidance is effective for the Company in the first quarter of fiscal 2020. While the Company is not yet in a position to assess the full impact of the application of the new guidance, the Company expects adoption of this guidance will materially increase the assets and liabilities recorded on its Consolidated Balance Sheets. In May 2014, the FASB issued new authoritative guidance related to revenue recognition from contracts with customers. This new guidance will replace current U.S. GAAP guidance on this topic and eliminate industry-specific guidance.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is new guidance allows for either full retrospective adoption or modified retrospective adoption. The FASB deferred the effective date for this new guidance by one year to December 15, 2017 for annual reporting periods beginning after such date. Earlier application of this new guidance is permitted. The Company currently anticipates adopting the guidance in the first quarter of fiscal 2019 using the full retrospective method, reflecting the application of the new standard in each prior reporting period. In preparation for the implementation and adoption of the new guidance, the Company has established a cross-functional team and implementation plan to identify processes, systems and internal controls over financial reporting impacted by the new guidance. The implementation plan includes comparison of the Company’s historical accounting policies and practices to the requirements of the new guidance, and identifying differences from applying the requirements of the new guidance to the Company’s contracts, consolidated financial statements and related disclosures. While the Company’s assessment of the potential impacts of the new guidance is not yet complete, initially the Company believes the most significant impact on the accounting for contracts with customers will be for certain arrangements that include sales of software solutions bundled with post-contract support (PCS) and/or services, where VSOE has not been established for the PCS and/or the services. Due to lack of VSOE under the current guidance, the Company defers recognition of any revenue attributable to such arrangements until the services lacking VSOE are complete. Such revenue is then recognized ratably over the remaining support term. The requirement to have VSOE for undelivered elements to enable the separation of the revenue for delivered software is eliminated under the new guidance and the Company will be required to allocate total contract revenue to each element (referred to as a distinct performance obligation under the new standard) based on either an established or estimated standalone selling price. Accordingly, a portion of the revenue for these types of contracts with customers will be recognized when the software or software solution is transferred to the customer. Dependent on contract-specific terms, the Company expects the actual revenue recognition treatment and timing will vary under the new guidance for some of these arrangements. The Company will continue to evaluate the impact of this new guidance on its consolidated financial statements and related disclosures.</t>
  </si>
  <si>
    <t>Discontinued Operations</t>
  </si>
  <si>
    <t>Discontinued Operations and Disposal Groups [Abstract]</t>
  </si>
  <si>
    <t>Note 3. Discontinued Operations On August 1, 2015, the Company completed the separation of the Lumentum business (the “Separation”) and made a tax-free distribution of approximately 80.1% of the outstanding shares of Lumentum common stock to Viavi shareholders who received one share of Lumentum common stock for every five shares of Viavi common stock held as of the close of business on July 27, 2015 (the “Record Date”) and not sold prior to August 4, 2015 (the “ex-dividend date”). In connection with the Separation Viavi agreed to contribute $137.6 million all of which was contributed during fiscal 2016. As of the Distribution, Viavi retained ownership of approximately 19.9% , or 11.7 million shares, of Lumentum’s outstanding common stock. Lumentum was formed to hold Viavi’s CCOP business and the WaveReady product line. As a result of the Distribution, Lumentum is now an independent public company trading under the symbol “LITE” on The Nasdaq Stock Market (“NASDAQ”). The Company agreed not to liquidate the retained shares during the first six months following the Distribution. However, in connection with a private letter ruling from the Internal Revenue Service, the Company committed to liquidate these shares within three years from the Distribution. As of July 1, 2017 , the Company had sold all of its ownership of Lumentum’s common stock. Refer to “ Note 7. Investments, Forward Contracts and Fair Value Measurements ” for more information. In connection with the Separation, the Company entered into a Contribution Agreement, Separation and Distribution Agreement, a Tax Matters Agreement, Employee Matters Agreement, Securities Purchase Agreement, a Supply Agreement, and an Intellectual Property Matters Agreement with Lumentum and others. The Contribution Agreement identifies the assets to be transferred, the liabilities to be assumed and the contracts to be assigned and it provides for when and how these transfers, assumptions and assignments will occur. The Separation and Distribution Agreement governs the separation of the CCOP and WaveReady business, the transfer of assets and other matters related to Viavi’s relationship with Lumentum. The Tax Matters Agreement governs the respective rights, responsibilities and obligations of Lumentum and Viavi with respect to tax liabilities and benefits, tax attributes, tax contests, tax returns, and certain other tax matters. The Employee Matters Agreement governs the compensation and employee benefit obligations with respect to the current and former employees and non-employee directors of Lumentum and Viavi, and generally allocates liabilities and responsibilities relating to employee compensation, benefit plans and programs. The Employee Matters Agreement provides that employees of Lumentum will no longer participate in benefit plans sponsored or maintained by Viavi. The Securities Purchase Agreement with the Company, Lumentum and Amada Holdings Co., Ltd. (“Amada”) set forth terms whereby the Company received 40,000 shares of Lumentum’s Series A Preferred Stock (“Series A Preferred Stock”) pursuant to a binding commitment to sell the Series A Preferred Stock to Amada following the Separation. Upon Separation, in connection with the agreement, during the first quarter of fiscal 2016 the Company sold 35,805 shares of the Series A Preferred Stock to Amada for $35.8 million and the remaining 4,195 shares of the Series A Preferred Stock were canceled. The $35.8 million is included as a part of financing activities in the Statement of Cash Flows. The Supply Agreement outlines that Viavi will supply test equipment to Lumentum and Lumentum will supply components related to the Company’s metro, fiber and optical product lines and development services related to smart transceivers. The most significant component of the Supply Agreement is $15.0 million related to the sale of certain optical test equipment to Lumentum from the date of the agreement through July 2, 2016, of which the company recorded $14.1 million of net revenue during the fiscal year ended July 2, 2016. The Intellectual Property Matters Agreement outlines the intellectual property rights and technology transferred to Lumentum upon the Separation, as well as the intellectual property and technology both companies can license from each other. In addition it outlines non-compete restrictions between Viavi and Lumentum. As the separation of the Lumentum business represented a strategic shift that had and will have a major effect on the Company’s operations and financial results, the results of operations of the Lumentum business are presented separately as discontinued operations for the years ended July 1, 2017 , July 2, 2016 and June 27, 2015 in accordance with the authoritative guidance. As of the Separation Date, Lumentum became a stand-alone public company that separately reports its financial results. Due to the difference between the basis of presentation for discontinued operations and the basis of presentation as a stand-alone company, the financial results of Lumentum included within discontinued operations for the Company may not be indicative of actual financial results of Lumentum as a stand-alone company. In connection with the Separation, $7.8 million of accumulated other comprehensive loss, net of income taxes, related to foreign currency translation adjustments and the pension plan obligation was transferred to Lumentum on the Separation Date. The Company also transferred deferred tax assets of $29.5 million , deferred tax liabilities of $1.0 million , current income tax payables of $3.3 million , an income tax receivable of $1.3 million and other long-term liabilities related to uncertain tax positions totaling $0.1 million on the Separation date. The Company utilized approximately $1.0 billion of federal net operating losses to offset income recognized as a result of the Separation and the license of Lumentum’s intellectual property to a foreign subsidiary. The removal of Lumentum’s net assets and equity related adjustments upon the Separation are presented as an increase of Viavi's accumulated deficit in the Consolidated Statements of Stockholders’ Equity and represents a non-cash financing activity, excluding the cash transferred. Refer to “ Note 14. Stock-Based Compensation ” for information on modifications to stock-based compensation awards as a result of the Distribution. The following table summarizes results from discontinued operations of the Lumentum business included in the Consolidated Statement of Operations (in millions) : Years Ended July 1, 2017 July 2, 2016 June 27, 2015 Net revenues $ — $ 66.5 $ 835.2 Cost of revenues — 49.8 569.1 Amortization of acquired technologies — 0.6 7.5 Gross profit — 16.1 258.6 Operating expenses: Research and development — 12.5 139.9 Selling, general and administrative (0.8 ) 24.7 87.5 Restructuring charges — 0.1 7.7 Total operating expenses (0.8 ) 37.3 235.1 Income (loss) from operations 0.8 (21.2 ) 23.5 Interest and other income, net — — (1.1 ) Income (loss) before income taxes 0.8 (21.2 ) 22.4 (Benefit from) provision for income taxes (0.8 ) 27.8 (20.9 ) Net income (loss) from discontinued operations (1) $ 1.6 $ (49.0 ) $ 43.3 (1) No income or expense relating to the Lumentum business was recorded after the Separation Date. During the fiscal year ended July 1, 2017, the Net income from discontinued operations had a benefit of $0.8 million related to the true up of contractual obligations between the company and Lumentum per the Tax Matters Agreement and the Company recognized a tax benefit of $0.8 million relating to the income taxes incurred as a result of the Separation. During the fiscal year ended July 2, 2016 , the income tax provision for discontinued operations of $27.8 million included approximately $6.2 million cash taxes that are due to federal and state authorities as a result of the Separation. In addition, approximately $19.0 million of the income tax provision for discontinued operations related to the income tax intraperiod tax allocation rules in relation to continuing operations and other comprehensive income. Net income (loss) from discontinued operations also includes other costs incurred by the Company to separate Lumentum. These costs include transaction charges, advisory and consulting fees, of $16.5 million and $21.4 million for the years ended July 2, 2016 and June 27, 2015 , respectively. The following table presents supplemental cash flow information: depreciation expense, amortization expense, stock-based compensation expense and capital expenditures of the Lumentum business (in millions) : Years Ended July 2, 2016 June 27, 2015 Operating activities: Depreciation expense $ 3.7 $ 43.4 Amortization expense 0.6 7.9 Stock-based compensation expense 1.6 19.4 Investing activities: Capital expenditures $ 5.8 $ 55.9 (1) No depreciation expense, amortization expense, stock based compensation expense and capital expenditures relating to the Lumentum business are presented after the Separation Date.</t>
  </si>
  <si>
    <t>Earnings Per Share</t>
  </si>
  <si>
    <t>Earnings Per Share [Abstract]</t>
  </si>
  <si>
    <t>Note 4. Earning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ESPP, Full Value Awards, and option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 in millions, except per share data ): Years Ended July 1, 2017 July 2, 2016 June 27, 2015 Numerator: Income (loss) from continuing operations, net of taxes $ 165.3 $ (50.4 ) $ (131.4 ) Income (loss) from discontinued operations, net of taxes 1.6 (48.8 ) 43.3 Net income (loss) $ 166.9 $ (99.2 ) $ (88.1 ) Denominator: Weighted-average number of common shares outstanding Basic 229.9 234.0 232.7 Effect of dilutive securities from stock-based benefit plans 4.6 — — Diluted 234.5 234.0 232.7 Net income (loss) per share from - basic: Continuing operations $ 0.72 $ (0.22 ) $ (0.57 ) Discontinued operations 0.01 (0.20 ) 0.19 Net income (loss) $ 0.73 $ (0.42 ) $ (0.38 ) Net income (loss) per share from - diluted: Continuing operations $ 0.70 $ (0.22 ) $ (0.57 ) Discontinued operations 0.01 (0.20 ) 0.19 Net income (loss) $ 0.71 $ (0.42 ) $ (0.38 ) The following table sets forth the weighted-average potentially dilutive securities excluded from the computation of the diluted net income (loss) per share because their effect would have been anti-dilutive ( in millions ): Years Ended July 1, 2017 (2)(3) July 2, 2016 (1)(2) June 27, 2015 (1)(2) Stock options and ESPP 0.9 3.4 3.6 Full Value Awards 0.6 10.9 10.3 Total potentially dilutive securities 1.5 14.3 13.9 (1) As the Company incurred a net loss from continuing operations in the period, potential dilutive securities from employee stock options, employee stock purchase plan (“ESPP”) and restricted stock units (“RSUs”) have been excluded from the diluted net loss per share computations as their effects were deemed anti-dilutive. (2)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Refer to “ Note 10. Debt ” for more details. (3)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0. Debt ” for more details.</t>
  </si>
  <si>
    <t>Comprehensive Income (Loss), Net of Tax, Attributable to Parent [Abstract]</t>
  </si>
  <si>
    <t>Note 5. Accumulated Other Comprehensive Income (Loss) The Company’s accumulated other comprehensive income (loss) consists of the accumulated net unrealized gains and losses on available-for-sale investments, foreign currency translation adjustments and change in unrealized components of defined benefit obligations. At July 1, 2017 and July 2, 2016 , the changes in accumulated other comprehensive income (loss) by component net of tax were as follows ( in millions ): Unrealized gains (losses) on available-for-sale investments (1) Foreign currency translation adjustments Change in unrealized components of defined benefit obligations, net of tax (2) Total Beginning balance as of July 2, 2016 $ 104.5 $ (70.1 ) $ (24.4 ) $ 10.0 Other comprehensive income before reclassification 92.1 4.8 0.7 97.6 Amounts reclassified from accumulated other comprehensive income (loss) (201.9 ) — 1.9 (200.0 ) Net current period other comprehensive (loss) income (109.8 ) 4.8 2.6 (102.4 ) Ending balance as of July 1, 2017 $ (5.3 ) $ (65.3 ) $ (21.8 ) $ (92.4 ) (1) Activity before reclassifications to the Consolidated Statements of Operations during the year ended July 1, 2017 primarily relates to a $92.6 million unrealized gain on the marketable equity securities of Lumentum held by Viavi. The amount reclassified out of accumulated other comprehensive income (loss) represents the gross realized gain from available-for-sale securities included as “gain on sale of investments" in the Consolidated Statement of Operations for the year ended July 1, 2017 . There was no tax impact for the fiscal year 2017 . (2) Activity before reclassifications to the Consolidated Statements of Operations during the year ended July 1, 2017 relates to the unrealized actuarial gain of $ 2.1 million , net of income tax expense of $ 1.4 million . The amount reclassified out of accumulated other comprehensive income (loss) represents the amortization of actuarial losses included as a component of selling, general and administrative expense (“SG&amp;A”) in the Consolidated Statement of Operations for the year ended July 1, 2017 . Refer to “ Note 15. Employee Pension and Other Benefit Plans ” for more details on the computation of net periodic cost for pension plans.</t>
  </si>
  <si>
    <t>Balance Sheet and Other Details</t>
  </si>
  <si>
    <t>Note 6. Balance Sheet and Other Details Accounts receivable reserves and allowances The components of accounts receivable reserves and allowances were as follows ( in millions ): July 1, 2017 July 2, 2016 Allowance for doubtful accounts $ 1.6 $ 2.2 Sales allowance 3.4 2.5 Total accounts receivable reserves and allowances $ 5.0 $ 4.7 The activities and balances for allowance for doubtful accounts are as follows ( in millions ): Balance at Beginning of Period Charged to Costs and Expenses Deduction (1) Balance at End of Period Year Ended July 1, 2017 $ 2.2 $ (0.2 ) $ (0.4 ) $ 1.6 Year Ended July 2, 2016 2.4 0.3 (0.5 ) 2.2 Year Ended June 27, 2015 2.9 0.3 (0.8 ) 2.4 (1) Represents the effect of currency translation adjustments and write-offs of uncollectible accounts, net of recoveries. Inventories, net The components of inventories, net were as follo ws ( in millions ): July 2, 2016 July 2, 2016 Finished goods $ 24.9 $ 29.1 Work in process 10.3 7.5 Raw materials 12.8 14.8 Inventories, net $ 48.0 $ 51.4 Prepayments and other current assets The components of prepayments and other current assets were as follo ws ( in millions ): July 1, 2017 July 2, 2016 Prepayments $ 8.3 $ 10.4 Other current assets 42.5 21.7 Prepayments and other current assets $ 50.8 $ 32.1 Property, plant and equipment, net The components of property, plant and equipment, net were as follows ( in millions ): July 1, 2017 July 2, 2016 Land $ 14.5 $ 14.6 Buildings and improvements 31.4 32.4 Machinery and equipment 225.8 218.7 Furniture, fixtures, software and office equipment 111.2 120.5 Leasehold improvements 58.1 54.3 Construction in progress 17.8 10.3 Property, plant and equipment, gross 458.8 450.8 Less: Accumulated depreciation (321.9 ) (317.8 ) Property, plant and equipment, net $ 136.9 $ 133.0 Other current liabilities The components of other current liabilities were as follows ( in millions ): July 1, 2017 July 2, 2016 Customer prepayments $ 35.2 $ 0.4 Restructuring accrual 8.8 13.3 Income tax payable 3.3 3.3 Warranty accrual 2.9 2.6 VAT liabilities 2.2 2.3 Deferred compensation plan 2.0 2.4 Other 7.0 6.7 Other current liabilities $ 61.4 $ 31.0 Other non-current liabilities The components of other non-current liabilities were as follo ws ( in millions ): July 1, 2017 July 2, 2016 Pension and post-employment benefits $ 99.4 $ 103.0 Financing obligation 27.8 28.7 Long-term deferred revenue 14.0 22.7 Other 22.7 24.7 Other non-current liabilities $ 163.9 $ 179.1 Interest and other income, net The components of interest and other income, net were as follows ( in millions ): Years Ended July 1, 2017 July 2, 2016 June 27, 2015 Interest income $ 11.1 5.9 $ 4.6 Foreign exchange gains (loss), net 0.9 (2.6 ) (3.8 ) Proceeds from Nortel (1) — — 2.2 Loss on extinguishment of debt (2) (1.1 ) — — Other income (expense), net 2.2 (0.8 ) 0.7 Interest and other income, net $ 13.1 $ 2.5 $ 3.7 (1) During fiscal 2015, the Company received proceeds of $2.2 million from the Fair Fund established to provide compensation for losses incurred in connection with investments in Nortel Networks Corporation (“Nortel”) securities from the SEC’s claims against Nortel. (2) During fiscal 2017, the Company repurchased $40.0 million aggregate principal amount of the 2033 Notes for $45.4 million in cash. In connection with the repurchase, a loss on extinguishment of $1.1 million was recognized. Refer to “ Note 10. Debt ” for more information.</t>
  </si>
  <si>
    <t>Investments and Fair Value Measurements</t>
  </si>
  <si>
    <t>Investments and Fair Value Measurements [Abstract]</t>
  </si>
  <si>
    <t>Note 7. Investments, Forward Contracts and Fair Value Measurements Available-For-Sale Investments The Company’s investments in marketable debt securities were primarily classified as available-for-sale investments. As of July 1, 2017 , the Company’s available-for-sale securities were as follows ( in millions ): Amortized Cost/ Gross Unrealized Gross Unrealized Estimated Available-for-sale securities: U.S. treasuries $ 56.8 $ — $ (0.1 ) $ 56.7 U.S. agencies 45.0 — (0.1 ) 44.9 Municipal bonds and sovereign debt instruments 4.4 — — 4.4 Asset-backed securities 71.5 — (0.4 ) 71.1 Corporate securities 326.1 0.1 (0.2 ) 326.0 Certificates of deposit 6.0 — — 6.0 Total available-for-sale securities $ 509.8 $ 0.1 $ (0.8 ) $ 509.1 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July 1, 2017 , of the total estimated fair value, $78.2 million was classified as cash equivalents, $430.2 million was classified as short-term investments and $0.7 million was classified as other non-current assets. As of July 1, 2017 , the Company had sold all of its ownership of Lumentum common stock in connection with the Separation. The Lumentum common stock was previously classified as available-for-sale marketable equity securities. During fiscal 2017 , the Company sold 7.2 million Lumentum common shares and recognized gross gains of $203.0 million , reflected in "gain on sale of investments" in the Company’s Consolidated Statements of Operations. The sale resulted in no tax effect. The realized gain is also reflected within the operating activities section of the Consolidated Statements of Cash Flows, while the cash proceeds received are reflected in “sales of available-for-sale investments” within the investing activities section. In addition to the amounts presented above, as of July 1, 2017 , the Company’s short-term investments classified as trading securities related to the deferred compensation plan were $2.0 million , of which $0.5 million was invested in debt securities, $0.3 million was invested in money market instruments and funds and $1.2 million was invested in equity securities. Trading securities are reported at fair value, with the unrealized gains or losses resulting from changes in fair value recognized in the Company’s Consolidated Statements of Operations as a component of interest and other income, net. During the year ended July 1, 2017 , July 2, 2016 and June 27, 2015 , the Company recorded no other-than-temporary impairment charges in each respective period. As of July 1, 2017 , the Company’s total gross unrealized losses on available-for-sale securities, aggregated by type of investment instrument, were as follows ( in millions ): Less than 12 Months Greater than 12 Months Total U.S. treasuries and agencies $ (0.2 ) — $ (0.2 ) Asset-backed securities (0.1 ) $ (0.3 ) $ (0.4 ) Corporate securities (0.2 ) — (0.2 ) Total gross unrealized losses $ (0.5 ) $ (0.3 ) $ (0.8 ) As of July 1, 2017 , contractual maturities of the Company’s debt securities classified as available-for-sale securities were as follows ( in millions ): Amortized Cost/Carrying Cost Estimated Fair Value Amounts maturing in less than 1 year $ 365.3 $ 365.2 Amounts maturing in 1 - 5 years 143.5 143.2 Amounts maturing in more than 5 years 1.0 0.7 Total debt available-for-sale securities $ 509.8 $ 509.1 As of July 2, 2016 , the Company’s available-for-sale securities were as follows ( in millions ): Amortized Cost/ Carrying Cost Gross Unrealized Gains Gross Unrealized Losses Estimated Fair Value Debt securities: U.S. treasuries $ 46.1 $ — $ — $ 46.1 U.S. agencies 24.9 — — 24.9 Municipal bonds and sovereign debt instruments 2.0 — — 2.0 Asset-backed securities 50.4 0.1 (0.3 ) 50.2 Corporate securities 224.5 0.2 (0.1 ) 224.6 Total debt securities 347.9 0.3 (0.4 ) 347.8 Marketable equity securities 62.1 109.2 — 171.3 Total available-for-sale securities $ 410.0 $ 109.5 $ (0.4 ) $ 519.1 As of July 2, 2016 , of the total estimated fair value of debt securities, $36.1 million was classified as cash equivalents, $311.1 million was classified as short-term investments and $0.6 million was classified as other non-current assets. Marketable equity securities consisted of the Company’s ownership of 7.2 million shares of Lumentum common stock remaining as of July 2, 2016 in connection with the Separation. These securities are stated at fair value, with change in unrealized gains and losses reported in other comprehensive income, net of tax and are classified as short-term investments on the Consolidated Balance Sheet as of July 2, 2016 at $171.3 million . The Company sold 4.5 million Lumentum common shares during the third and fourth quarters of fiscal 2016 and recognized gross realized gain of $71.5 million , reflected in "Gain on sale of investments" in the Company’s Consolidated Statements of Operations. The sale resulted in $2.0 million tax effect related to the intraperiod tax allocation rules. In addition to the amounts presented above, as of July 2, 2016 , the Company’s short-term investments classified as trading securities, related to the deferred compensation plan, were $2.4 million , of which $0.3 million was invested in debt securities, $0.8 million was invested in money market instruments and funds and $1.3 million was invested in equity securities. As of July 2, 2016 , the Company’s total gross unrealized losses on available-for-sale securities, aggregated by type of investment instrument, were as follows ( in millions ): Less than 12 Months Greater than 12 Months Total Asset-backed securities $ — $ (0.3 ) $ (0.3 ) Corporate securities (0.1 ) — (0.1 ) Total gross unrealized losses $ (0.1 ) $ (0.3 ) $ (0.4 ) Fair Value Measurements Assets measured at fair value as of July 1, 2017 and July 2, 2016 are summarized below ( in millions ): Fair Value Measurement as of Fair Value Measurement as of July 1, 2017 July 2, 2016 Total Quoted Prices in Active Markets for Identical Assets (Level 1) Significant Other Observable Inputs (Level 2) Total Quoted Prices in Active Markets for Identical Assets (Level 1) Significant Other Observable Inputs (Level 2) Assets: Debt available-for-sale securities: U.S. treasuries $ 56.7 $ 56.7 $ — $ 46.1 $ 46.1 $ — U.S. agencies 44.9 — 44.9 24.9 — 24.9 Municipal bonds and sovereign debt instruments 4.4 — 4.4 2.0 — 2.0 Asset-backed securities 71.1 — 71.1 50.2 50.2 Corporate securities 326.0 — 326.0 224.6 — 224.6 Certificate of deposits 6.0 — 6.0 — Total debt available-for-sale securities 509.1 56.7 452.4 347.8 46.1 301.7 Marketable equity securities — — — 171.3 171.3 — Money market funds 726.4 726.4 — 274.4 274.4 — Trading securities 2.0 2.0 — 2.4 2.4 — Foreign currency forward contracts 7.3 — 7.3 — Total assets (1) $ 1,244.8 $ 785.1 $ 459.7 $ 795.9 $ 494.2 $ 301.7 Liability: Foreign currency forward contracts 1.3 — 1.3 — — — Total liabilities (2) $ 1.3 $ — $ 1.3 $ — $ — $ — (1) $ 789.2 million in cash and cash equivalents, $ 432.2 million in short-term investments, $ 11.0 million in restricted cash, $ 7.3 million in other current assets, and $ 5.1 million in other non-current assets on the Company’s Consolidated Balance Sheets as of July 1, 2017 . $ 295.4 million in cash and cash equivalents, $484.7 million in short-term investments, $11.3 million in restricted cash, and $4.5 million in other non-current assets on the Company’s Consolidated Balance Sheets as of July 2, 2016 . (2) $1.3 million in other current liabilities on the Company’s Consolidated Balance Sheets as of July 1, 2017 .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certificates of deposit,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 based on inputs that are unobservable and significant to the overall fair value measurement. As of July 1, 2017 and July 2, 2016 , the Company did not hold any Level 3 investment securities.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July 1, 2017 , the Company had forward contracts that were effectively closed but not settled with the counterparties by year end. Therefore, the fair value of these contracts of $7.3 million and $1.3 million is reflected as prepayments and other current assets and other current liabilities in the Consolidated Balance Sheets as of July 1, 2017 , respectively. The forward contracts outstanding and not effectively closed, with a term of less than 120 days, were transacted near year end; therefore, the fair value of the contracts is not significant. As of July 1, 2017 and July 2, 2016 , the notional amounts of the forward contracts the Company held to purchase foreign currencies were $134.3 million and $110.0 million , respectively, and the notional amounts of forward contracts the Company held to sell foreign currencies were $25.4 million and $55.2 million , respectively. The change in the fair value of these foreign currency forward contracts is recorded as gain or loss in the Company’s Consolidated Statements of Operations as a component of interest and other income, net. The cash flows related to the settlement of foreign currency forward contracts are classified as operating activities. The foreign exchange forward contracts earned a gain of $3.3 million and incurred a loss of $9.6 million for the years ended July 1, 2017 and July 2, 2016 respectively.</t>
  </si>
  <si>
    <t>Goodwill and Intangible Assets Disclosure [Abstract]</t>
  </si>
  <si>
    <t>Note 8. Goodwill The following table presents the changes in goodwill allocated to the Company’s reportable segments (in millions) : Network Enablement Service Enablement Optical Security and Performance Products Total Balance as of June 27, 2015 (1) $ 154.5 $ 92.7 $ 8.3 $ 255.5 Goodwill allocation - WaveReady (3) (6.0 ) — — $ (6.0 ) Currency translation and other adjustments (4.7 ) (1.3 ) — $ (6.0 ) Goodwill impairment charge — (91.4 ) — (91.4 ) Balance as of July 2, 2016 (2) $ 143.8 $ — $ 8.3 $ 152.1 Currency translation (0.5 ) — — $ (0.5 ) Balance as of July 1, 2017 (4) $ 143.3 $ — $ 8.3 $ 151.6 (1) Gross goodwill balances for NE, SE and OSP were $456.4 million , $273.9 million and $92.8 million , respectively as of June 27, 2015 . Accumulated impairment for NE, SE and OSP was $301.9 million , $181.2 million and $84.5 million , respectively as of June 27, 2015 . (2) Gross goodwill balances for NE, SE and OSP were $445.7 million , $272.6 million and $92.8 million , respectively as of July 2, 2016 . Accumulated impairment for NE, SE and OSP was $301.9 million , $272.6 million and $84.5 million , respectively as of July 2, 2016 . (3) Amount represents a release of the relative fair value of goodwill in our NE reporting unit related to the WaveReady products line, which is now a part of Lumentum as of the Separation Date. Refer to “ Note 3. Discontinued Operations ” for more information about the Separation. (4) Gross goodwill balances for NE, SE and OSP were $445.2 million , $272.6 million and $92.8 million , respectively as of July 1, 2017 . Accumulated impairment for NE, SE and OSP was $301.9 million , $272.6 million and $84.5 million , respectively as of July 1, 2017 . The following table presents gross goodwill and aggregate impairment balances for the fiscal years ended July 1, 2017 , and July 2, 2016 ( in millions ): years ended July 1, 2017 July 2, 2016 Gross goodwill balance $ 810.6 $ 811.1 Accumulated impairment losses (659.0 ) (659.0 ) Net goodwill balance $ 151.6 $ 152.1 Impairment of Goodwill The Company reviews goodwill for impairment annually during the fourth quarter of the fiscal year or more frequently if events or circumstances indicate that an impairment loss may have occurred. The Company determined that, based on its organizational structure and the financial information that is provided to and reviewed by management during fiscal 2017 and 2016 , its reporting units were NE, SE and OSP. Fiscal 2017 During the fourth quarter of fiscal 2017, the Company early adopted the new authoritative guidance that eliminated the requirement to calculate the implied fair value of goodwill to measure a goodwill impairment charge. Instead, any impairment charge would be based on the excess of a reporting unit's carrying amount over its fair value. During the fourth quarter of fiscal 2017, the Company performed the quantitative goodwill impairment test in accordance with the authoritative guidance for impairment test of the NE reporting unit. The fair value of NE was determined based on a combination of the income approach, which estimates the fair value based on the future discounted cash flows, and the market approach, which estimates the fair value based on multiples of earnings or revenue, or a similar performance measure. Based on the first step of the analysis, the Company determined that the fair value of NE is above its carrying amount. The Company reviewed goodwill of the OSP reporting unit under the qualitative assessment of the authoritative guidance for impairment testing. The Company concluded that it was more likely than not that the fair value of OSP exceeded its carrying amount. In assessing the qualitative factors, the Company considered the impact of key factors, including changes in industry and competitive environment, market capitalization, earnings multiples, budgeted-to-actual operating performance from prior year, and consolidated company stock price and performance. As such, it was not necessary to perform the first step of the goodwill impairment test at this time. The Company recorded no impairment charge in accordance with its annual impairment test. Fiscal 2016 Interim Review During the first quarter of fiscal 2016, the Company released the relative fair value of goodwill in its NE reporting unit related to the WaveReady products line which became part of Lumentum as of the Separation Date. In connection with this change in the NE reporting unit, the Company performed a goodwill impairment test for its NE reporting unit under the qualitative assessment of the authoritative guidance for impairment testing. The Company concluded that it was more likely than not that the fair value of the NE reporting unit exceeded its carrying amount. There were no events or changes in circumstances which triggered an impairment review for the remaining reporting units. Annual Review During the fourth quarter the Company performed the goodwill impairment test for all its reporting units under the two-step quantitative goodwill impairment test in accordance with the authoritative guidance. Other than noted above, there were no other triggering events during the interim periods of fiscal 2016. Thus, the Company reviewed goodwill for impairment during the fourth quarter, in line with the completion of its annual operating plan for fiscal 2017. Under the first step of the authoritative guidance for impairment testing, the fair value of the NE and OSP reporting units was determined based on a combination of the income approach, which estimates the fair value based on the future discounted cash flows, and the market approach, which estimates the fair value based on multiples of earnings or revenue, or a similar performance measure. The market approach estimates the fair value of the business based on a comparison of the reporting unit to comparable publicly traded companies in similar lines of business. Due to lack of comparability with its peer companies, the fair value of the SE reporting unit was determined only utilizing the income approach. The Company assumed a cash flow period of 10 years, long-term annual growth rates of 3.0% to 7.0% , discount rates of 14.0% to 17.0% and terminal value growth rates of 3.0% to 5.0% . The Company believes that the assumptions and rates used in the impairment test are reasonable, but they are judgmental, and variations in any of the assumptions or rates could result in materially different calculations of impairment amounts. The determination of the estimated fair value of goodwill required the use of significant unobservable inputs which are considered Level 3 fair value measurements. The sum of the fair values of the reporting units was reconciled to the Company’s current market capitalization plus an estimated control premium. Based on the first step of the authoritative guidance for impairment testing, the Company concluded that the fair value of all reporting units, except SE, were in excess of their carrying value. The fair value of the SE reporting unit was lower than the carrying value based on the completion of its annual operating plan for fiscal 2017 in the fourth quarter which revealed a longer investment cycle being needed for certain growth products within SE, coupled with a decline in the reporting unit’s revenue and operating profitability in fiscal 2016 as compared to fiscal 2015 when goodwill was last tested for impairment. The second step of the goodwill impairment test involved performing a hypothetical purchase price allocation to determine the implied fair value of the SE reporting unit’s goodwill. This process is complex and required judgment in the development of assumptions that affected the determination of the fair value of the SE reporting unit’s individual assets and liabilities, including previously unrecognized intangible assets. Based on the step two analysis, the Company determined that all of the SE goodwill balance of $91.4 million was impaired and therefore recorded an impairment charge in the fourth quarter of fiscal 2016 in the accompanying Consolidated Statements of Operations. Prior to completing the goodwill impairment test, the Company tested the recoverability of the SE long-lived assets (other than goodwill) and concluded that such assets were not impaired. Fiscal 2015 Interim Review As the Company reorganized its NSE segment into two reportable segments, NE and SE, during the first quarter of fiscal 2015, goodwill allocated to the new NE and SE reporting units was reviewed under the two-step quantitative goodwill impairment test in accordance with the authoritative guidance. The fair value of the new reporting units was determined based on a combination of the income approach, which estimates the fair value based on the future discounted cash flows, and the market approach, which estimates the fair value based on multiples of earnings or revenue, or a similar performance measure. Based on the first step of the analysis, the Company determined that the fair value of each reporting unit is significantly above its carrying amount. As such, the Company was not required to perform step two of the analysis. The Company recorded no impairment charge as a result of the interim period impairment test performed during the three months ended September 27, 2014. There were no events or changes in circumstances which triggered an impairment review for the remaining reporting units. Annual Review During the fourth quarter, the Company reviewed the goodwill of all its reporting units under the qualitative assessment of the authoritative guidance for impairment testing. The Company concluded that it was more likely than not that the fair value of the reporting units with goodwill exceeded its carrying amount. In assessing the qualitative factors, the Company considered the impact of key factors, including changes in industry and competitive environment, budgeted-to-actual operating performance from prior year, and consolidated company stock price and performance. As such, it was not necessary to perform the two-step goodwill impairment test at that time and the Company recorded no impairment charge as a result of its annual impairment test.</t>
  </si>
  <si>
    <t>Acquired Developed Technology and Other Intangibles</t>
  </si>
  <si>
    <t>Note 9. Acquired Developed Technology and Other Intangibles The following tables present details of the Company’s acquired developed technology, customer relationships and other intangibles ( in millions ): As of July 1, 2017 Gross Carrying Amount Accumulated Amortization Net Acquired developed technology $ 369.3 $ (352.0 ) $ 17.3 Customer relationships 94.9 (81.3 ) 13.6 Other (1) 9.9 (9.7 ) 0.2 Total intangibles $ 474.1 $ (443.0 ) $ 31.1 As of July 2, 2016 Gross Carrying Amount Accumulated Amortization Net Acquired developed technology $ 369.3 $ (337.3 ) $ 32.0 Customer relationships 95.6 (68.0 ) 27.6 Other (1) 10.8 (10.5 ) 0.3 Total intangibles 475.7 (415.8 ) 59.9 (1) Other intangibles consist of customer backlog, non-competition agreements, patents, proprietary know-how and trade secrets, trademarks and trade names. Fiscal 2016 During the first quarter of fiscal 2016, the Company completed its in-process research and development (“IPR&amp;D”) project related to the fiscal 2014 acquisition of Trendium. Accordingly, $1.8 million was transferred from indefinite life intangible assets to acquired developed technology intangible assets with a useful life of thirty-six months. Fiscal 2015 During fiscal 2015, the Company completed its IPR&amp;D project related to the fiscal 2014 acquisition of Network Instruments. Accordingly, $1.7 million was transferred from indefinite life intangible assets to acquired developed technology intangible assets and the Company began amortizing over its useful life of fifty-two months. Also during fiscal 2015, the Company recorded a $3.6 million IPR&amp;D impairment charge for an ongoing project related to the fiscal 2014 acquisition of Trendium in accordance with the authoritative accounting guidance. The charge was recorded to Research and development (“R&amp;D”) expense in the Consolidated Statements of Operations. During fiscal 2017 , 2016 and 2015 , the Company recorded $28.3 million , $31.9 million and $51.4 million , respectively, of amortization related to acquired developed technology and other intangibles. The following table presents details of the Company’s amortization ( in millions ): Years Ended July 1, 2017 July 2, 2016 June 27, 2015 Cost of revenues $ 14.3 $ 17.3 $ 31.9 Operating expense 14.0 14.6 19.5 Total $ 28.3 $ 31.9 $ 51.4 Based on the carrying amount of acquired developed technology, customer relationships and other intangibles as of July 1, 2017 , and assuming no future impairment of the underlying assets, the estimated future amortization is as follows ( in millions ): Fiscal Years 2018 $ 20.1 2019 9.3 2020 1.4 2021 0.3 Total amortization $ 31.1</t>
  </si>
  <si>
    <t>Debt</t>
  </si>
  <si>
    <t>Debt Disclosure [Abstract]</t>
  </si>
  <si>
    <t>Note 10. Debt As of July 1, 2017 and July 2, 2016 , the Company’s long-term debt on the Consolidated Balance Sheets represented the carrying amount of the liability component, net of unamortized debt discounts and issuance cost, of the Senior Convertible Notes as discussed below. The following table presents the carrying amounts of the liability and equity components ( in millions ): July 1, 2017 July 2, 2016 Principal amount of 0.625% Senior Convertible Notes $ 610.0 $ 650.0 Principal amount of 1.00% Senior Convertible Notes 460.0 — Unamortized discount of liability component (129.4 ) (61.7 ) Unamortized debt issuance cost (1) (9.2 ) (5.0 ) Carrying amount of liability component $ 931.4 $ 583.3 Carrying amount of equity component (2) $ 229.7 $ 134.4 (1) In April 2015, the Financial Accounting Standards Board ("FASB") issued new authoritative guidance to simplify the presentation of debt issuance costs by requiring debt issuance costs to be presented as a deduction from the corresponding liability, consistent with debt discounts or premiums. This guidance was effective for the Company in the first quarter of fiscal 2017 for its convertible debt, and was applied retrospectively for all periods reported. (2) Included in additional paid-in-capital on the Consolidated Balance Sheets. The Company was in compliance with all debt covenants and held no short term debt as of July 1, 2017 and July 2, 2016 . 1.00% Senior Convertible Notes (“2024 Notes”) On March 3, 2017, the Company issued $400 million aggregate principal amount of 1.00% Senior Convertible Notes due 2024 (the “2024 Notes”) in a private offering to qualified institutional buyers pursuant to Rule 144A under the Securities Act of 1933, as amended. On March 22, 2017, the Company issued an additional $60 million upon exercise of the over-allotment option of the initial purchasers. The total proceeds from the 2024 Notes amounted to $451.1 million after issuance costs. The 2024 Notes are an unsecured obligation of the Company and bear interest at an annual rate of 1.00% payable in cash semi-annually in arrears on March 1 and September 1 of each year. The 2024 Notes mature on March 1, 2024 unless earlier converted or repurchased. Under certain circumstances and during certain periods, the 2024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3.22 per share, representing a 32.5% premium to the closing sale price of the Company’s common stock on the pricing date, February 27, 2017, which will be subject to customary anti-dilution adjustments. The 2024 Notes may be converted at any time on or prior to the close of business on the business day immediately preceding December 1, 2023, in multiples of $1,000 principal amount, at the option of the holder only under the following circumstances: (i) on any date during any calendar quarter beginning after June 30, 2017 (and only during such calendar quarter) if the closing price of Viavi’s common stock was more than 130% of the then current conversion price for at least 20 trading days (whether or not consecutive) during the 30 consecutive trading-day period ending on the last trading day of the previous calendar quarter, (ii)if the Company distributes to all or substantially all holders of our common stock rights or warrants (other than pursuant to a stockholder rights plan) entitling them to purchase, for a period of 45 calendar days or less, shares of our common stock at a price less than the average closing sale price of our common stock for the ten trading days preceding the declaration date for such distribution, (iii) if the Company distributes to all or substantially all holders of our common stock, cash or other assets, debt securities or rights to purchase our securities (other than pursuant to a stockholder rights plan), at a per share value exceeding 10% of the closing sale price of our common stock on the trading day preceding the declaration date for such distribution, (iv) if the Company is party to a specified transaction, a fundamental change or a make-whole fundamental change (each as defined in the Indenture), or (v) during the five consecutive business-day period immediately following any 10 consecutive trading-day period in which the trading price per $1,000 principal amount of the Notes for each day during such 10 consecutive trading-day period was less than 98% of the product of the closing sale price of Viavi’s common stock and the applicable conversion rate on such date. During the periods from, and including, December 1, 2023 until the close of business on the business day immediately preceding the maturity date, holders of the Notes may convert the Notes regardless of the circumstances described in the immediately preceding sentence. Holders of the 2024 Notes may require Viavi to repurchase for cash all or a portion of the Notes upon the occurrence of a fundamental change (as defined in the Indenture) at a repurchase price equal to 100% of the principal amount of the 2024 Notes to be repurchased, plus accrued and unpaid interest to, but excluding, the date of repurchase. The Indenture provides for customary events of default, including payment defaults, breaches of covenants, failure to pay certain judgments and certain events of bankruptcy, insolvency and reorganization. If an event of default occurs and is continuing, the principal amount of the 2024 Notes, plus accrued and unpaid interest, if any, may be declared immediately due and payable, subject to certain conditions set forth in the Indenture. These amounts automatically become due and payable if an event of default relating to certain events of bankruptcy, insolvency or reorganization occurs. In accordance with the authoritative accounting guidance, the Company separated the 2024 Notes into liability and equity components. The carrying value of the liability component at issuance was calculated as the present value of its cash flows using a discount rate of 4.8% based on the 7 -year swap rate plus credit spread as of the issuance date. The credit spread for the Company is based on the historical average “yield to worst” rate for BB rated issuers. The difference between the 2024 Notes principal and the carrying value of the liability component, representing the value of conversion premium assigned to the equity component, was recorded as a debt discount on the issuance date and is being accreted using the effective interest rate of 4.8% over the period from the issuance date through March 1, 2024 as a non-cash charge to interest expense. The carrying value of the liability component was determined to be $358.1 million , and the equity component, or debt discount, of the 2024 Notes was determined to be $101.9 million . As of July 1, 2017 , the expected remaining term of the 2024 Notes is 6.7 years. In connection with the issuance of the 2024 Notes, the Company incurred $8.9 million of issuance costs, which were bifurcated into the debt issuance costs (attributable to the liability component) of $6.9 million and the equity issuance costs (attributable to the equity component) of $2.0 million based on their relative values. The debt issuance costs were capitalized and are being amortized to interest expense using the effective interest rate method from issuance date through March 1, 2024. The equity issuance costs were netted against the equity component in additional paid-in capital at the issuance date. As of July 1, 2017 , the unamortized portion of the debt issuance costs related to the 2024 Notes was $6.6 million , which was included as a direct reduction from the carrying amount of the debt on the Consolidated Balance Sheets. Based on quoted market prices as of July 1, 2017 , the fair value of the 2024 Notes was approximately $481.7 million . The 2024 Notes are classified within Level 2 as they are not actively traded in markets. 0.625% Senior Convertible Notes (“2033 Notes”) On August 21, 2013, the Company issued $650.0 million aggregate principal amount of 0.625% Senior Convertible Notes due 2033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 Under certain circumstances and during certain periods, the 2033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8.83 per share, representing a 40.0% premium to the closing sale price of the Company’s common stock on the pricing date, August 15, 2013, which will be subject to customary anti-dilution adjustments. Holders may convert the 2033 Notes at any time on or prior to the close of business on the business day immediately preceding February 15, 2033, and other than during the period from, and including, February 15, 2018 until the close of business on the business day immediately preceding August 20, 2018, in multiples of $1,000 principal amount, under the following circumstances: • on any date during any calendar quarter beginning after December 31, 2013 (and only during such calendar quarter) if the closing price of the Company’s common stock was more than 130% of the then current conversion price for at least 20 trading days during the 30 consecutive trading-day period ending the last trading day of the previous calendar quarter; • if the 2033 Notes are called for redemption; • upon the occurrence of specified corporate events; • if the Company is party to a specified transaction, a fundamental change or a make-whole fundamental change (each as defined in the indenture of the 2033 Notes); or • during the five consecutive business-day period immediately following any 10 consecutive trading-day period in which the trading price per $1,000 principal amount of the 2033 Notes for each day of such 10 consecutive trading-day period was less than 98% of the product of the closing sale price of the Company’s common stock and the applicable conversion rate on such date. During the periods from, and including, February 15, 2018 until the close of business on the business day immediately preceding August 20, 2018 and from, and including, February 15, 2033 until the close of business on the business day immediately preceding the maturity date, holders may convert the 2033 Notes at any time, regardless of the foregoing circumstances. In the fourth quarter of fiscal 2015, holders of the 2033 Notes were given notice of the planned separation of the Lumentum business and the right to convert any debentures they own from the date of notice through the end of the business day preceding the ex-dividend date. No holders of the 2033 Notes exercised the conversion right before it expired. Following the separation of the Lumentum business on August 1, 2015, the conversion price per share was adjusted pursuant to the terms of the 2033 Notes relating to the occurrence of a spin-off event. Effective as of the end of the business day on August 17, 2015, the initial conversion price per share was adjusted to $11.28 per share of the Company’s common stock traded on NASDAQ under the ticker symbol “VIAV.” Holders of the 2033 Notes may require the Company to purchase all or a portion of the 2033 Notes on each of August 15, 2018, August 15, 2023 and August 15, 2028, or upon the occurrence of a fundamental change, in each case, at a price equal to 100% of the principal amount of the 2033 Notes to be purchased, plus accrued and unpaid interest to, but excluding the purchase date. The Company may redeem all or a portion of the 2033 Notes for cash at any time on or after August 20, 2018, at a redemption price equal to 100% of the principal amount of the 2033 Notes to be redeemed, plus accrued and unpaid interest to, but excluding, the redemption date. In accordance with the authoritative accounting guidance, the Company separated the 2033 Notes into liability and equity components. The carrying value of the liability component at issuance was calculated as the present value of its cash flows using a discount rate of 5.4% based on the 5 -year swap rate plus credit spread as of the issuance date. The credit spread for the Company is based on the historical average “yield to worst” rate for BB rated issuers. The difference between the 2033 Notes principal and the carrying value of the liability component, representing the value of conversion premium assigned to the equity component, was recorded as a debt discount on the issuance date and is being accreted using the effective interest rate of 5.4% over the period from the issuance date through August 15, 2018 as a non-cash charge to interest expense. The carrying value of the liability component was determined to be $515.6 million , and the equity component, or debt discount, of the 2033 Notes was determined to be $134.4 million . As of July 1, 2017 , the expected remaining term of the 2033 Notes is 1.1 years. In connection with the issuance of the 2033 Notes, the Company incurred $13.7 million of issuance costs, which were bifurcated into the debt issuance costs, attributable to the liability component of $10.9 million and the equity issuance costs, attributable to the equity component of $2.8 million based on their relative values. The debt issuance costs were capitalized and are being amortized to interest expense using the effective interest rate method from issuance date through August 15, 2018. The equity issuance costs were netted against the equity component in additional paid-in capital at the issuance date. As of July 1, 2017 , the unamortized portion of the debt issuance costs related to the 2033 Notes was $2.6 million , which was included as a direct reduction from the carrying amount of the debt on the Consolidated Balance Sheets. During fiscal 2017, the Company repurchased $40.0 million aggregate principal amount of the notes for $45.4 million in cash. In connection with the repurchase, a loss on extinguishment of $1.1 million was recognized in interest and other income, net in compliance with the authoritative guidance. After giving effect to the repurchase, the total amount of 0.625% Senior Convertible Notes outstanding as of July 1, 2017 was $610.0 million . Based on quoted market prices as of July 1, 2017 and July 2, 2016 , the fair value of the 2033 Notes was approximately $676.1 million and $633.0 million . The 2033 Notes are classified within Level 2 as they are not actively traded in markets. Interest Expense The following table presents the interest expense for contractual interest, amortization of debt issuance cost and accretion of debt discount ( in millions ): Years ended July 1, 2017 July 2, 2016 Interest expense-contractual interest $ 5.5 $ 4.1 Amortization of debt issuance cost 2.5 2.1 Accretion of debt discount 32.1 26.7</t>
  </si>
  <si>
    <t>Restructuring and Related Charges</t>
  </si>
  <si>
    <t>Restructuring and Related Activities [Abstract]</t>
  </si>
  <si>
    <t>Note 11. Restructuring and Related Charges The Company has initiated various strategic restructuring events primarily intended to reduce its costs, consolidate its operations, rationalize the manufacturing of its products and align its businesses in response to market conditions. As of July 1, 2017 and July 2, 2016 , the Company’s total restructuring accrual was $11.0 million and $18.0 million , respectively. During fiscal years 2017 , 2016 and 2015 the Company recorded restructuring and related charges of $21.6 million , $10.5 million and $26.8 million , respectively. The Company’s restructuring charges can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accrued restructuring expenses related to all of the Company’s restructuring plans described below for the fiscal year ended July 1, 2017 were as follows (in millions) : Balance as of July 2, 2016 Fiscal Year 2017 Charges (Releases) Cash Settlements Non-cash Settlements and Other Adjustments Balance as of July 1, 2017 Fiscal 2017 Plan OSP Restructuring Plan (1) $ — $ 0.8 $ — $ — $ 0.8 Focused NSE Restructuring Plan (1) (2) — 21.3 (16.5 ) 0.1 4.9 Other Plans (2) — 0.4 (0.4 ) — — Fiscal 2016 Plan NE, SE and Shared Services Agile Restructuring Plan (1) (2) 8.6 (0.7 ) (7.7 ) — 0.2 NE and SE Agile Restructuring Plan (1) 0.8 (0.1 ) (0.3 ) — 0.4 Fiscal 2015 Plan NE, SE and Shared Service Separation Restructuring Plan (1) (2) 1.4 (0.2 ) (1.1 ) — 0.1 Plans Prior to Fiscal 2015 NE Product Strategy Restructuring Plan (1) 1.5 — (0.5 ) (0.1 ) 0.9 NE Lease Restructuring Plan (2) 4.0 0.1 (1.5 ) — 2.6 Other Plans (1) (2) 1.7 — (0.6 ) — 1.1 Total $ 18.0 $ 21.6 $ (28.6 ) $ — $ 11.0 (1) Plan type includes workforce reduction cost. (2) Plan type includes lease exit cost. As of July 1, 2017 and July 2, 2016 , $2.2 million and $4.7 million , respectively, of our restructuring liability was long-term in nature and included as a component of Other non-current liabilities, with the remaining short-term portion included as a component of Other current liabilities on the Consolidated Balance Sheets. Fiscal 2017 Plans OSP Restructuring Plan During the fourth quarter of fiscal 2017 , Management approved a plan within the OSP business segment to realign its operations and exit from the printed security product portfolio. As a result, a restructuring charge of $0.8 million was recorded for severance and employee benefits for approximately 30 employees in manufacturing and SG&amp;A functions located in the United States. Payments related to the severance and benefits accrual are expected to be paid by the end of the third quarter of fiscal 2018 . Focused NSE Restructuring Plan During the third and second quarters of fiscal 2017 , Management approved a plan within the NE and SE business segments as part of Viavi’s continued strategy to improve profitability in the Company’s Network and Service Enablement (NSE) business by narrowing the scope of the Service Enablement business and reducing costs by streamlining NSE operations. As a result, a restructuring charge of $21.0 million was recorded for severance and employee benefits for approximately 300 employees in manufacturing, R&amp;D and SG&amp;A functions located in North America, Latin America, Europe and Asia. Payments related to the severance and benefits accrual are expected to be paid in the second quarter of fiscal 2018 . Fiscal 2016 Plans NE, SE and Shared Service Agile Restructuring Plan During the fourth quarter of fiscal 2016 , Management approved a plan within the NE and SE business segment and Shared Services function for organizational alignment and consolidation as part of the Company’s continued commitment for a more cost effective organization. As a result, approximately 170 employees primarily in manufacturing, R&amp;D and SG&amp;A functions located in North America, Latin America, Europe and Asia were impacted. Payments related to the remaining severance and benefits accrual are expected to be paid by the end of the first quarter of fiscal 2018 . NE and SE Agile Restructuring Plan During the second quarter of fiscal 2016 , Management approved a plan primarily impacting the NE and SE business segments as part of Company’s ongoing commitment for an agile and more efficient operating structure. As a result, approximately 40 employees primarily in manufacturing, R&amp;D and SG&amp;A functions located in North America, Latin America, Europe and Asia were impacted. Payments related to the remaining severance and benefits accrual are expected to be paid by the end of the second quarter of fiscal 2018 . Fiscal 2015 Plans NE, SE and Shared Service Separation Restructuring Plan During the second, third and fourth quarters of fiscal 2015 , Management approved a plan to eliminate certain positions in its shared services functions in connection with the Company’s plan to split into two separate public companies. Further, Management consolidated its operations, sales and R&amp;D organizations and eliminated positions within the NE and SE segments to align to the Company’s product market strategy and lower manufacturing costs in connection with the Separation. As a result, approximately 330 employees in manufacturing, R&amp;D and SG&amp;A functions located in North America, Latin America, Europe and Asia were impacted. Payments related to the remaining severance and benefits accrual are expected to be paid by the end of the third quarter of fiscal 2018 . During the fourth quarter of fiscal 2015 , Management also approved a plan in the NE and SE segment to exit the space in Roanoke, Virginia. As of July 2, 2016 , the Company exited the workspace in Roanoke under the plan and all payment were paid by the end of the fourth quarter of fiscal 2017 . Plans Prior to Fiscal 2015 NE Product Strategy Restructuring Plan During the third quarter of fiscal 2014, Management approved a NE plan to realign its services, support and product resources in response to market conditions in the mobile assurance market and to increase focus on software products and next generation solutions through acquisitions and R&amp;D. As a result, approximately 60 employees primarily in SG&amp;A and manufacturing functions located in North America, Latin America, Asia and Europe were impacted. Payments related to the remaining severance and benefits accrual are expected to be paid by the end of the first quarter of fiscal 2020. NE Lease Restructuring Plan During the second quarter of fiscal 2014, Management approved a NE plan to exit the remaining space in Germantown, Maryland. As of June 28, 2014, the Company exited the space in Germantown under the plan. The fair value of the remaining contractual obligations, net of sublease income, as of July 1, 2017 was $2.6 million . Payments related to the Germantown lease costs are expected to be paid by the end of the second quarter of fiscal 2019. As of July 1, 2017 , the restructuring accrual for other plans that commenced prior to fiscal year 2015 was $1.1 million , which consists of immaterial accruals from various restructuring plans.</t>
  </si>
  <si>
    <t>Income Taxes</t>
  </si>
  <si>
    <t>Income Tax Disclosure [Abstract]</t>
  </si>
  <si>
    <t>Note 12. Income Taxes The Company’s income (loss) before income taxes consisted of the following ( in millions ): Years Ended July 1, 2017 July 2, 2016 June 27, 2015 Domestic $ 94.7 $ (110.9 ) $ (173.1 ) Foreign 91.9 65.0 67.8 Income (loss) before income taxes $ 186.6 $ (45.9 ) $ (105.3 ) The Company’s income tax expense (benefit) consisted of the following ( in millions ): Years Ended July 1, 2017 July 2, 2016 June 27, 2015 Federal: Current $ — $ — $ 0.1 Deferred 1.0 (26.2 ) 2.3 1.0 (26.2 ) 2.4 State: Current 0.2 — (0.1 ) Deferred — (1.5 ) 0.1 0.2 (1.5 ) — Foreign: Current 18.0 21.3 17.9 Deferred 2.1 10.9 5.8 20.1 32.2 23.7 Total income tax expense $ 21.3 $ 4.5 $ 26.1 The federal deferred tax expense primarily relates to the amortization of tax deductible goodwill. The foreign current expense primarily relates to the Company’s profitable operations in certain foreign jurisdictions. The foreign deferred tax expense primarily relates to the use of deferred tax assets in profitable foreign jurisdictions. There was no material tax benefit associated with exercise of stock options for the fiscal years ended July 1, 2017 , July 2, 2016 and June 27, 2015 . A reconciliation of the Company’s income tax expense (benefit) at the federal statutory rate to the income tax expense at the effective tax rate is as follows ( in millions ): Years Ended July 1, 2017 July 2, 2016 June 27, 2015 Income tax expense (benefit) computed at federal statutory rate $ 65.3 $ (16.1 ) $ (36.8 ) Goodwill impairment — 19.4 — Intraperiod allocation — (20.7 ) — Foreign rate differential (6.6 ) (2.0 ) (2.3 ) Valuation allowance (27.4 ) 18.2 56.7 Research and experimentation benefits and other tax credits (1.4 ) (1.1 ) (0.9 ) Reversal of previously accrued taxes (0.2 ) — (0.8 ) Permanent items (9.1 ) 6.7 8.0 Other 0.7 0.1 2.2 Income tax expense $ 21.3 $ 4.5 $ 26.1 The components of the Company’s net deferred taxes consisted of the following ( in millions ): Years Ended July 1, 2017 July 2, 2016 June 27, 2015 Gross deferred tax assets: Tax credit carryforwards $ 150.6 $ 141.0 $ 131.4 Net operating loss carryforwards 1,875.4 1,846.3 2,226.1 Capital loss carryforwards 102.4 145.9 4.1 Inventories 5.4 6.1 6.7 Accruals and reserves 30.3 27.4 30.2 Investments 0.7 34.4 0.7 Other 51.9 60.3 55.5 Acquisition-related items 55.5 65.2 59.9 Gross deferred tax assets 2,272.2 2,326.6 2,514.6 Valuation allowance (2,097.8 ) (2,174.3 ) (2,334.5 ) Deferred tax assets 174.4 152.3 180.1 Gross deferred tax liabilities: Acquisition-related items (6.5 ) (13.2 ) (20.9 ) Undistributed foreign earnings (3.0 ) — (4.7 ) Other (57.3 ) (31.1 ) (44.5 ) Deferred tax liabilities (66.8 ) (44.3 ) (70.1 ) Total net deferred tax assets $ 107.6 $ 108.0 $ 110.0 As of July 1, 2017 , the Company had federal, state and foreign tax net operating loss carryforwards of $5,115.1 million , $762.2 million and $624.0 million , respectively, and federal, state and foreign research and other tax credit carryforwards of $103.9 million , $40.7 million and $1.4 million , respectively. Under current guidance, approximately $117.7 million of the net operating losses when realized, would have been credited to additional paid-in capital. The Company’s policy is to account for the utilization of tax attributes under a with-and-without approach. Upon the Company’s adoption of the new guidance on share-based payment awards in fiscal 2018, we expect our deferred tax assets related to the $117.7 million net operating losses to increase which will be offset by a corresponding increase in our valuation allowance. The tax net operating loss, tax credit and capital loss carryforwards will start to expire in calendar 2018 and at various other dates through 2037 if not utilized. Utilization of the tax net operating losses may be subject to a substantial annual limitation due to the ownership change limitations provided by the Internal Revenue Code and similar state and foreign provisions. Loss carryforward limitations may result in the expiration or reduced utilization of a portion of the Company’s net operating losses. U.S. income and foreign withholding taxes associated with the repatriation of earnings of foreign subsidiaries have not been provided on $373.3 million of undistributed earnings for certain foreign subsidiaries. The Company intends to reinvest these earnings indefinitely outside of the United States. The Company estimates that an additional $21.5 million of U.S. income or foreign withholding taxes would have to be provided if these earnings were repatriated back to the U.S. The valuation allowance decreased by $76.5 million in fiscal 2017 , decreased by $160.2 million in fiscal 2016 , and increased by $12.7 million in fiscal 2015 . The decrease during fiscal 2017 was primarily due to the utilization of deferred tax assets and the increase in deferred tax liabilities as result of the issuance of convertible debt. The decrease during fiscal 2016 was primarily related to the Lumentum transaction. The increase during fiscal 2015 was primarily related to an increase in the deferred tax assets and intangible amortization. The following table provides information about the activity of our deferred tax valuation allowance (in millions) : Deferred Tax Valuation Allowance Balance at Additions Charged to Expenses or Deductions Credited to Expenses or Other Accounts(2) Balance at Year Ended July 1, 2017 $ 2,174.3 $ 44.7 $ (121.2 ) $ 2,097.8 Year Ended July 2, 2016 $ 2,334.5 $ 227.5 $ (387.7 ) $ 2,174.3 Year Ended June 27, 2015 $ 2,321.8 $ 39.5 $ (26.8 ) $ 2,334.5 (1) Additions include current year additions charged to expenses and current year build due to increases in net deferred tax assets, return to provision true-ups, other adjustments. (2) Deductions include current year releases credited to expenses and current year reductions due to decreases in net deferred tax assets, return to provision true-ups, other adjustments and increases in deferred tax liabilities. Under current guidance, approximately $514.7 million of the valuation allowance as of July 1, 2017 was attributable to pre-fiscal 2006 windfall stock option deductions, the benefit of which would have been credited to paid-in-capital if and when realized through a reduction in income tax payable. Beginning with fiscal 2006, the Company began to track the windfall stock option deductions off-balance sheet. If and when realized, the tax benefit associated with those deductions would have been credited to additional paid-in-capital. Upon the Company’s adoption of the new guidance on share-based payment awards in fiscal 2018, the benefit if realized will no longer be credited to additional paid-in capital. During fiscal 2016, the Company recognized a tax expense of $8.9 million related to a one-time increase in valuation allowance associated with deferred tax assets transferred to Lumentum in connection with the Separation. The tax expense was partially offset by a deferred tax benefit of $9.5 million related to the write off of tax deductible goodwill and a tax benefit of $20.7 million related to the income tax intraperiod tax allocation rules for discontinued operations and other comprehensive income. A reconciliation of unrecognized tax benefits between June 28, 2014 and July 1, 2017 is as follows ( in millions ): Balance at June 28, 2014 $ 38.3 Additions based on tax positions related to current year 1.9 Reductions for lapse of statute of limitations (3.3 ) Reductions due to foreign currency rate fluctuations (0.1 ) Balance at June 27, 2015 36.8 Additions based on tax positions related to current year 5.1 Reductions for lapse of statute of limitations (0.2 ) Balance at July 2, 2016 41.7 Additions based on tax positions related to current year 1.6 Additions based on tax positions related to prior year 0.9 Reduction based on tax positions related to prior year (3.5 ) Reductions for lapse of statute of limitations (1.8 ) Balance at July 1, 2017 $ 38.9 The unrecognized tax benefits relate primarily to the allocations of revenue and costs among the Company’s global operations and the validity of some U.S. tax credits. Included in the balance of unrecognized tax benefits at July 1, 2017 are $3.0 million of tax benefits that, if recognized, would impact the effective tax rate. Also included in the balance of unrecognized tax benefits at July 1, 2017 are $36.0 million of tax benefits that, if recognized, would result in adjustments to the valuation allowance and are included in deferred taxes and other non-current tax liabilities, net in the Consolidated Balance Sheets. The Company’s policy is to recognize accrued interest and penalties related to unrecognized tax benefits within the income tax provision. The amount of interest and penalties accrued as of July 1, 2017 and July 2, 2016 was approximately $1.8 million and $1.7 million , respectively. During fiscal 2017 , the Company’s accrued interest and penalties increased by $0.1 million primarily relating to the lapse of statute in a non-US jurisdiction. The unrecognized tax benefits that may be recognized during the next twelve months is approximately $0.1 million . The Company is routinely subject to various federal, state and foreign audits by taxing authorities. The Company believes that adequate amounts have been provided for any adjustments that may result from these examinations. The following table summarizes the Company’s major tax jurisdictions and the tax years that remain subject to examination by such jurisdictions as of July 1, 2017 : Tax Jurisdictions Tax Years United States 2014 and onward Canada 2016 and onward China 2012 and onward France 2014 and onward Germany 2014 and onward Korea 2012 and onward United Kingdom 2016 and onward</t>
  </si>
  <si>
    <t>Stockholders' Equity</t>
  </si>
  <si>
    <t>Stockholders' Equity Note [Abstract]</t>
  </si>
  <si>
    <t>Note 13. Stockholders' Equity Repurchase of Common Stock Fiscal 2017 In September 2016, the Board of Directors increased the Company’s previously authorized stock repurchase program from $100 million to $150 million . Under the revised repurchase authorization, the Company may repurchase up to $150 million of the Company’s common stock from time to time at the discretion of the Company’s management. This stock repurchase authorization expires on December 31, 2017. During fiscal 2017, the Company repurchased approximately 10.5 million shares of common stock in open market purchases at an average price of $8.75 per share under the stock repurchase program authorized on February 1, 2016. The total purchase price of these repurchases under the stock repurchase program of $92.0 million was reflected as a decrease to common stock based on the stated par value per share with the remainder charged to accumulated deficit. Fiscal 2016 In November 2015, the Company entered into a $40.0 million accelerated share repurchase agreement (the “ASR”) with a financial institution that was completed during the third quarter of fiscal 2016. Upon making the upfront payment of $40.0 million , the Company received an initial delivery of 5.3 million shares from the financial institution during the second quarter of fiscal 2016, which were retired and recorded as a $32.0 million reduction to stockholder’s equity on the Consolidated Balance Sheet. During the third quarter of fiscal 2016 the ASR was completed and an additional 1.3 million shares were delivered from the financial institution, based on the final settlement price of $6.05 per share, which were retired and recorded as an $8.0 million reduction to stockholder’s equity on the Consolidated Balance Sheet. The Company reflects the repurchase of common stock under the ASR in the period the shares are delivered for the purposes of calculating earnings per share. On February 1, 2016, the Company’s Board of Directors authorized a stock repurchase program under which the Company may purchase shares of its common stock worth up to an aggregate purchase price of $100.0 million through open market or private transactions between February 1, 2016 and February 1, 2017. During the fourth quarter of fiscal 2016, the Company repurchased approximately 0.7 million shares of common stock in open market purchases at an average price of $6.60 per share under the stock repurchase program authorized on February 1, 2016. The total purchase price of these repurchases under the stock repurchase program of $4.5 million was reflected as a decrease to common stock based on the stated par value per share with the remainder charged to accumulated deficit. Fiscal 2015 During the first quarter of fiscal 2015, the Company repurchased approximately 0.4 million shares of common stock in open market purchases at an average price of $11.93 per share under the stock repurchase program authorized on May 21, 2014. The total purchase price of these repurchases under the stock repurchase program of $60.0 million was reflected as a decrease to common stock based on the stated par value per share with the remainder charged to accumulated deficit. All common shares repurchased during fiscal 2017 , 2016 and 2015 under this program have been canceled and retired. Preferred Stock The Company’s Board of Directors has authority to issue up to 1,000,000 shares of undesignated preferred stock and to determine the powers, preferences and rights and the qualifications, limitations or restrictions granted to or imposed upon any wholly unissued shares of undesignated preferred stock and to fix the number of shares constituting any series and the designation of such series, without the consent of the Company’s stockholders. The preferred stock could be issued with voting, liquidation, dividend and other rights superior to those of the holders of common stock. Subsequent issuance of any preferred stock by the Company’s Board of Directors, under some circumstances, could have the effect of delaying, deferring or preventing a change in control.</t>
  </si>
  <si>
    <t>Stock-Based Compensation</t>
  </si>
  <si>
    <t>Disclosure of Compensation Related Costs, Share-based Payments [Abstract]</t>
  </si>
  <si>
    <t>Note 14. Stock-Based Compensation Stock-Based Benefit Plans Stock Option Plans As of July 1, 2017 , the Company had 8.8 million shares of stock options and Full Value Awards issued and outstanding to employees and directors under the Restated 2005 Acquisition Equity Incentive Plan (“the 2005 Plan”), Restated 2003 Equity Incentive Plan (“the 2003 Plan”), inducement grants in connection with the appointment of our new CEO in fiscal 2016 and various other plans the Company assumed through acquisitions. The exercise price for stock options is equal to the fair value of the underlying stock at the date of grant. The Company issues new shares of common stock upon exercise of stock options. Options generally become exercisable over a three - or four -year period and, if not exercised, expire from five to ten years after the date of grant. On November 14, 2012, the Company’s shareholders approved two amendments to the 2003 Plan. The first amendment increased the number of shares that may be issued under this plan by 10,000,000 shares. The second amendment extended the 2003 Plan’s terms for an additional ten year period after the date of approval of the amendment. On December 5, 2014, the Company’s shareholders approved another amendment to the 2003 Plan to increase the number of shares that may be issued under the plan by 9,000,000 shares. On August 1, 2015, following the Separation, the number of shares available for grant and all outstanding awards were automatically adjusted pursuant to the terms of the 2003 Plan and the 2005 Plan. As of July 1, 2017 , 15.4 million shares of common stock, primarily under the 2003 Plan and the 2005 Plan, were available for grant. Employee Stock Purchase Plans In June 1998, the Company adopted the 1998 Employee Stock Purchase Plan, as amended (the “1998 Purchase Plan”). The 1998 Purchase Plan, which became effective August 1, 1998, provides eligible employees with the opportunity to acquire an ownership interest in the Company through periodic payroll deductions and provides a discounted purchase price as well as a look-back period. The 1998 Purchase Plan is structured as a qualified employee stock purchase plan under Section 423 of the Internal Revenue Code of 1986. However, the 1998 Purchase Plan is not intended to be a qualified pension, profit sharing or stock bonus plan under Section 401(a) of the Internal Revenue Code of 1986 and is not subject to the provisions of the Employee Retirement Income Security Act of 1974. The 1998 Purchase Plan will terminate upon the earlier of August 1, 2018 or the date on which all shares available for issuance have been sold. On August 1, 2015, following the Separation, the number of shares available for issuance was automatically adjusted pursuant to the terms of the 1998 Purchase Plan. As of July 1, 2017, 4.8 million shares remained available for issuance. The 1998 Purchase Plan provides a 5% discount and a six month look-back period. Full Value Awards Full Value Awards refer to RSUs (time-based, non-performance shares) and MSUs (market-based, performance shares) that are granted with the exercise price equal to zero and are converted to shares immediately upon vesting. These Full Value Awards are performance-based with market conditions, time-based or a combination of both and expected to vest over one to four years. The fair value of the time-based Full Value Awards is based on the closing market price of the Company’s common stock on the date of award. Stock-Based Compensation The impact on the Company’s results of operations of recording stock-based compensation expense by function for fiscal 2017 , 2016 and 2015 was as follows ( in millions ): Years Ended July 1, 2017 July 2, 2016 June 27, 2015 Cost of revenue $ 3.6 $ 4.8 $ 4.2 Research and development 5.7 8.4 8.1 Selling, general and administrative 23.9 29.2 35.2 Total stock-based compensation expense $ 33.2 $ 42.4 $ 47.5 Approximately $0.7 million of stock-based compensation expense was capitalized to inventory at July 1, 2017 . Impact on Stock-based Compensation Due to Separation In connection with the separation of the Lumentum business on August 1, 2015 and in accordance with the Employee Matters Agreement, the Company made certain adjustments to the exercise price and number of shares underlying stock-based compensation awards with the intention of preserving the economic value of the awards for Viavi employees. These adjustments resulted in a modification of equity awards with total incremental stock-based compensation of $13.6 million , to be amortized over the remaining service periods of the underlying awards. Unless otherwise noted, share amounts and grant-date fair values for periods prior to the Separation Date represent the Company’s historical information and have not been adjusted to remove grants made to employees who transferred to Lumentum as part of the Separation. Refer to “ Note 3. Discontinued Operations ” for more information about the Separation. Impact on Stock-based Compensation Due to Amendments in the Change of Control Benefits Plan During the year ended June 27, 2015 , the Company amended its Change of Control Benefits Plan (the “Plan”) to add a spin-off of certain Company assets to the circumstances that could trigger benefits under the Plan, as well as other revisions. The Chief Executive Officer of the Company and the Chairman of the Compensation Committee approved the separation of certain executives in the current fiscal year. Pursuant to the Plan, upon termination, all unvested equity awards that have been granted or issued to certain terminated executives become immediately vested and stock options shall become fully exercisable with an extended exercise period of two years from the termination date. The amendments resulted in a modification of equity awards for six executives and total incremental stock-based compensation of $6.3 million , which was amortized over the period between the modification date and the termination dates of the executives. Stock Option Activity The following is a summary of stock option activities ( amount in millions except per share amounts ): Options Outstanding Number of Shares Weighted-Average Exercise Price (1) Balance as of June 28, 2014 3.5 $ 10.13 Exercised (0.9 ) 7.58 Canceled (0.1 ) 14.54 Balance as of June 27, 2015 2.5 10.84 Granted 1.2 5.95 Exercised (0.7 ) 4.74 Canceled (0.4 ) 10.52 Net adjustment due to the separation 0.5 Balance as of July 2, 2016 3.1 5.91 Granted — — Exercised (1.6 ) 5.66 Canceled — — Balance as of July 1, 2017 1.5 $ 6.16 Expected to vest 1.4 $ 6.18 (1) Weighted average exercise price is calculated using exercise prices prior to the Separation and after the Separation. The total intrinsic value of options exercised during the year ended July 1, 2017 was $5.9 million . In connection with these exercises, the tax benefit realized by the Company was immaterial due to the fact that the Company has no material benefit in foreign jurisdictions and a full valuation allowance on its domestic deferred tax assets. As of July 1, 2017 , $1.5 million of unrecognized stock-based compensation expense related to stock options remains to be amortized. That cost is expected to be recognized over an estimated amortization period of 2.6 years. The following table summarizes significant ranges of outstanding and exercisable options as of July 1, 2017 , adjusted to reflect the impact of the Lumentum separation. Options Outstanding Options Exercisable Range of Exercise Prices Number of Shares Weighted Average Remaining Contractual Term (in years) Weighted Average Exercise Price Aggregate Intrinsic Value (in millions) Number of Shares Weighted Average Remaining Contractual Term (in years) Weighted Average Exercise Price Aggregate Intrinsic Value (in millions) $3.28 - $3.28 104,352 0.12 $ 3.28 104,352 0.12 $ 3.28 $5.74 - $5.74 132,544 0.92 5.74 132,544 0.92 5.74 $5.95 - $5.95 1,180,257 6.62 5.95 295,065 6.62 5.95 $11.82 - $11.82 107,412 1.87 11.82 107,412 1.87 11.82 1,524,565 5.35 $ 6.16 $ 6.8 639,373 3.58 $ 6.46 $ 2.7 The aggregate intrinsic value in the table above represents the total pre-tax intrinsic value, based on the Company’s closing stock price of $10.53 as of July 1, 2017 , which would have been received by the option holders had all option holders exercised their options as of that date. The total number of in-the-money options exercisable as of July 1, 2017 was 0.5 million . Employee Stock Purchase Plan Activity The expense related to the plan is recorded on a straight-line basis over the relevant subscription period. The following summarizes the shares issued and the fair market value at purchase date, pursuant to the Company’s ESPP during the year ended July 1, 2017 : Purchase date July 29, 2016 January 31, 2017 Shares issued 410,737 269,102 Fair market value at purchase date $ 4.76 $ 6.77 As of July 1, 2017 , there was $0.1 million of unrecognized stock-based compensation cost related to ESPP remains to be amortized. The cost will be recognized in the first quarter of fiscal 2018 . Full Value Awards Activity A summary of the status of the Company’s non-vested Full Value Awards as of July 1, 2017 and changes during the same period is presented below ( amount in millions, except per share amounts ): Full Value Awards Performance Shares (1) Non-Performance Shares Total Number of Shares Weighted-average grant-dated fair value Non-vested at June 28, 2014 1.1 8.3 9.4 $ 13.19 Awards granted 0.7 5.3 6.0 11.78 Awards vested (0.8 ) (4.4 ) (5.2 ) 12.96 Awards forfeited — (1.4 ) (1.4 ) 13.10 Non-vested at June 27, 2015 1.0 7.8 8.8 12.36 Awards granted 0.7 6.1 6.8 5.75 Awards vested (0.7 ) (4.8 ) (5.5 ) 6.01 Awards forfeited (0.4 ) (1.8 ) (2.2 ) 7.89 Net adjustment due to the separation 0.4 1.1 1.5 Non-vested at July 2, 2016 1.0 8.4 9.4 6.55 Awards granted 0.6 3.7 4.3 7.86 Awards vested (0.6 ) (4.5 ) (5.1 ) 6.66 Awards forfeited — (1.3 ) (1.3 ) 6.83 Non-vested at July 1, 2017 1.0 6.3 7.3 $ 7.17 (1) Performance Shares refer to the Company’s MSU awards, where the actual number of shares awarded upon vesting may be higher or lower than the target amount depending on the achievement of the relevant market conditions. The majority of MSUs vest in equal annual installments over three to four years based on the attainment of certain total shareholder return performance measures and the employee’s continued service through the vest date. The aggregate grant-date fair value of MSUs granted during fiscal 2017 , 2016 and 2015 were estimated to be $3.3 million , $3.7 million and $9.4 million respectively, and were calculated using a Monte Carlo simulation. As of July 1, 2017 , $31.4 million of unrecognized stock-based compensation cost related to Full Value Awards remains to be amortized. That cost is expected to be recognized over an estimated amortization period of 1.75 years. Full Value Awards are converted into shares upon vesting. Shares equivalent in value to the minimum withholding taxes liability on the vested shares are withheld by the Company for the payment of such taxes. During fiscal 2017 , 2016 and 2015 , the Company paid $14.3 million , $11.4 million and $22.1 million , respectively, and classified the payments as operating cash outflows in the Consolidated Statements of Cash Flows. Valuation Assumptions The Company estimates the fair value of the MSUs on the date of grant using a Monte Carlo simulation with the following assumptions: Years Ended July 1, 2017 July 2, 2016 June 27, 2015 Volatility of common stock 33.2 % 33.8 % 40.8 % Average volatility of peer companies 36.9 % 52.9 % 53.4 % Average correlation coefficient of peer companies 0.1856 0.1103 0.2156 Risk-free interest rate 0.7 % 0.8 % 0.6 % The Company estimates the fair value of Stock Options and ESPP using a BSM valuation model. The fair value is estimated on the date of grant using the BSM option valuation model with the following weighted-average assumptions: Stock Options Employee Stock Purchase Plans July 2, 2016 July 1, 2017 July 2, 2016 June 27, 2015 Expected term (in years) 5.2 0.5 0.5 0.5 Expected volatility 42.3 % 33.4 % 45.7 % 37.9 % Risk-free interest rate 1.2 % 0.5 % 0.4 % 0.1 % Expected Term: The Company's expected term for stock options was calculated utilizing the simplified method in accordance with the authoritative guidance. The Company used the simplified method as the Company does not have sufficient historical share option exercise data due to the limited number of shares granted as well as changes in the Company's business following the Separation, rendering existing historical experience less reliable in formulating expectations for current grants. The Company’s expected term for ESPP is in line with the six month look-back period of its ESPP. Expected Volatility: The Company has limited trading history following the Separation; therefore, the expected volatility for stock options was based on the historical volatility of the Company's common stock and its peers. For grants prior to the Separation and for ESPP grants, the Company determined that a combination of the implied volatility of its traded options and historical volatility of its stock price based on the expected term of the equity instrument most appropriately reflects market expectation of future volatility. Implied volatility is based on traded options of the Company’s common stock with a remaining maturity of four and a half months or greater. Risk-Free Interest Rate: The Company bases the risk-free interest rate used in the BSM valuation method on the implied yield currently available on U.S. Treasury zero-coupon issues with an equivalent remaining term. Expected Dividend: The BSM valuation model calls for a single expected dividend yield as an input. The Company has not paid and does not anticipate paying any dividends in the near future.</t>
  </si>
  <si>
    <t>Employee Pension and Other Benefit Plans</t>
  </si>
  <si>
    <t>Defined Benefit Pension Plans and Defined Benefit Postretirement Plans Disclosure [Abstract]</t>
  </si>
  <si>
    <t>Note 15. Employee Pension and Other Benefit Plans Employee 401(k) Plans The Company sponsors the Viavi Solutions 401(k) Plan (the “401(k) Plan”), a Defined Contribution Plan under ERISA, which provides retirement benefits for its eligible employees through tax deferred salary deductions. The 401(k) Plan allows employees to contribute up to 50% of their annual compensation, with contributions limited to $18,000 in calendar year 2017 as set by the Internal Revenue Service. For all eligible participants who have completed 180 days of service with Viavi, the 401(k) Plan provided for a 100% match of employees’ contributions up to the first 3% of annual compensation and 50% match on the next 2% of compensation. All matching contributions are made in cash and vest immediately. The Company’s matching contributions to the 401(k) Plan were $4.1 million , $4.7 million , and $4.8 million in fiscal 2017 , 2016 and 2015 , respectively. Deferred Compensation Plan The Company also provides for the benefit of certain eligible employees in the U.S. a non-qualified retirement plan. This plan is designed to permit employee deferral of a portion of salaries in excess of certain tax limits and deferral of bonuses. This plan’s assets are designated as trading securities on the Company’s Consolidated Balance Sheets. Refer to “ Note 7. Investments, Forward Contracts and Fair Value Measurements ” for more information. Effective January 1, 2011, the Company suspended all employee contributions into the plan. Employee Defined Benefit Plans The Company sponsors significant qualified and non-qualified pension plans for certain past and present employees in the U.K. and Germany. The Company also is responsible for the non-pension post-retirement benefit obligation assumed from a past acquisition. In connection with the Separation, the Company transferred the liabilities and assets of the Switzerland defined benefit pension plans to Lumentum in the amount of $6.7 million and $4.6 million , respectively. Most of the plans have been closed to new participants and no additional service costs are being accrued, except for certain plans in Germany assumed in connection with an acquisition during fiscal 2010. Benefits are generally based upon years of service and compensation or stated amounts for each year of service. As of July 1, 2017 , the U.K. plan was partially funded while the other plans were unfunded. The Company’s policy for funded plans is to make contributions equal to or greater than the requirements prescribed by law or regulation. For unfunded plans, the Company pays the post-retirement benefits when due. Future estimated benefit payments are summarized below. No other required contributions are expected in fiscal 2018, but the Company, at its discretion, can make contributions to one or more of the defined benefit plans. The Company accounts for its obligations under these pension plans in accordance with the authoritative guidance which requires the Company to record its obligation to the participants, as well as the corresponding net periodic cost. The Company determines its obligation to the participants and its net periodic cost principally using actuarial valuations provided by third-party actuaries. The obligation the Company records on its Consolidated Balance Sheets is reflective of the total PBO and the fair value of plan assets. The following table presents the components of the net periodic benefit cost for the pension and benefits plans ( in millions ): Years Ended Pension Benefits 2017 2016 2015 Service cost $ 0.3 $ 0.2 $ 0.2 Interest cost 2.1 3.0 3.7 Expected return on plan assets (1.1 ) (1.5 ) (1.6 ) Recognized net actuarial losses 1.9 0.7 0.4 Provision for legal proceeding — 8.4 — Net periodic cost $ 3.2 $ 10.8 $ 2.7 The Company’s accumulated other comprehensive income includes unrealized net actuarial (gains)/losses. The amount expected to be recognized in net periodic benefit cost during fiscal 2018 is $1.4 million . Refer to “ Note 16. Commitments and Contingencies ” for further information on the provision for legal proceeding. The changes in the benefit obligations and plan assets of the pension and benefits plans were ( in millions ): Pension Benefit Plans 2017 2016 Change in benefit obligation Benefit obligation at beginning of year $ 134.6 $ 121.2 Service cost 0.3 0.2 Interest cost 2.1 3.0 Actuarial (gains) losses (1.2 ) 14.5 Benefits paid (4.2 ) (4.7 ) Provision for legal proceeding — 8.4 Foreign exchange impact 1.8 (8.0 ) Benefit obligation at end of year $ 133.4 $ 134.6 Change in plan assets Fair value of plan assets at beginning of year $ 27.2 $ 30.2 Actual return on plan assets 2.0 1.8 Employer contributions 4.0 4.6 Benefits paid (4.2 ) (4.7 ) Foreign exchange impact (0.7 ) (4.7 ) Fair value of plan assets at end of year $ 28.3 $ 27.2 Funded status $ (105.1 ) $ (107.4 ) Accumulated benefit obligation $ 133.0 $ 133.9 Pension Benefit Plans 2017 2016 Amount recognized in the Consolidated Balance Sheets at end of year: Current liabilities $ 6.8 $ 5.5 Non-current liabilities 98.3 101.9 Net amount recognized at end of year $ 105.1 $ 107.4 Amount recognized in accumulated other comprehensive income (loss) at end of year: Actuarial losses, net of tax $ (21.8 ) $ (24.4 ) Net amount recognized at end of year $ (21.8 ) $ (24.4 ) Other changes in plan assets and benefit obligations recognized in other comprehensive income (loss): Net actuarial gain (loss) $ 0.7 $ (10.6 ) Amortization of accumulated net actuarial losses 1.9 0.7 Total recognized in other comprehensive income (loss) $ 2.6 $ (9.9 ) As of July 1, 2017 and July 2, 2016 , the liability balances related to the post retirement benefit plan were $1.1 million and $1.1 million respectively. The liability balances were included in other non-current liabilities on the Consolidated Balance Sheets. During fiscal 2017 , the Company contributed GBP 0.5 million or approximately USD 0.6 million , while in fiscal 2016 , the Company contributed GBP 0.5 million or approximately USD 0.7 million to its U.K. pension plan. These contributions allowed the Company to comply with regulatory funding requirements. Assumptions Underlying both the calculation of the PBO and net periodic cost are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discount rate reflects the estimated rate at which the pension benefits could be effectively settled. In developing the discount rate, the Company considered the yield available on an appropriate AA corporate bond index, adjusted to reflect the term of the scheme’s liabilities as well as a yield curve model developed by the Company’s actuaries. The expected return on assets was estimated by using the weighted average of the real expected long term return (net of inflation) on the relevant classes of assets based on the target asset mix and adding the chosen inflation assumption. The following table summarizes the weighted average assumptions used to determine net periodic cost and benefit obligation for the Company’s U.K. and German pension plans: Pension Benefit Plans 2017 2016 2015 Weighted-average assumptions used to determine net period cost: Discount rate 2.1 % 2.1 % 3.0 % Expected long-term return on plan assets 4.8 5.3 5.8 Rate of pension increase 2.2 2.3 2.3 Weighted-average assumptions used to determine benefit obligation at end of year: Discount rate 2.0 % 1.7 % 2.6 % Rate of pension increase 2.3 2.1 2.2 Investment Policies and Strategies The Company’s investment objectives for its funded pension plan are to ensure that there are sufficient assets available to pay out members’ benefits as and when they arise and that should the plan be discontinued at any point in time there would be sufficient assets to meet the discontinuance liabilities. To achieve the objectives, the trustees of the U.K. pension plan are responsible for regularly monitoring the funding position and managing the risk by investing in assets expected to outperform the increase in value of the liabilities in the long term and by investing in a diversified portfolio of assets in order to minimize volatility in the funding position. The trustees invest in a range of frequently traded funds (“pooled funds”) rather than direct holdings in individual securities to maintain liquidity, achieve diversification and reduce the potential for risk concentration. The funded plan assets are managed by professional third-party investment managers. Fair Value Measurement of Plan Assets The following table sets forth the U.K. plan assets at fair value and the percentage of assets allocations as of July 1, 2017 ( in millions, except percentage data ): Fair value measurement as of July 1, 2017 Target Allocation Total Percentage of Plan Assets Quoted Prices in Active Markets for Identical Assets (Level 1) Significant Other Observable Inputs (Level 2) Assets: Global equity 40 % $ 11.7 41.3 % $ — $ 11.7 Fixed income 40 % 10.7 37.8 % — 10.7 Other 20 % 5.8 20.5 % — 5.8 Cash 0.1 0.4 % 0.1 — Total assets $ 28.3 100.0 % $ 0.1 $ 28.2 The following table sets forth the plan’s assets at fair value and the percentage of assets allocations as of July 2, 2016 ( in millions, except percentage data ). Fair value measurement as of July 2, 2016 Target Allocation Total Percentage of Plan Assets Quoted Prices in Active Markets for Identical Assets (Level 1) Significant Other Observable Inputs (Level 2) Assets: Global equity 40 % $ 10.5 38.6 % $ — $ 10.5 Fixed income 40 % 10.7 39.3 % — 10.7 Other 20 % 5.4 19.9 % — 5.4 Cash 0.6 2.2 % 0.6 — Total assets $ 27.2 100.0 % $ 0.6 $ 26.6 The Company’s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index funds that invest primarily in U.K. equities and other overseas equities. Fixed income consists of several funds that invest primarily in index-linked Gilts (over 5 year), sterling-denominated investment grade corporate bonds, and overseas government bonds. Other consists of several funds that primarily invest in global equities, bonds, private equity, global real estate and infrastructure funds. Future Benefit Payments The following table reflects the total expected benefit payments to defined benefit pension plan participants. These payments have been estimated based on the same assumptions used to measure the Company’s PBO at year end and include benefits attributable to estimated future compensation increases. (in millions) Pension Benefit Plans 2018 $ 7.5 2019 6.1 2020 5.5 2021 5.7 2022 6.1 2023 - 2027 29.7 Thereafter 44.5 Total $ 105.1 Timing of the payment relating to the legal proceeding, which is included in the above table under “Thereafter,” is not yet determined. Refer to “ Note 16. Commitments and Contingencies ” for further information.</t>
  </si>
  <si>
    <t>Commitments and Contingencies</t>
  </si>
  <si>
    <t>Commitments and Contingencies Disclosure [Abstract]</t>
  </si>
  <si>
    <t>Note 16. Commitments and Contingencies Operating Leases The Company leases certain real and personal property from unrelated third parties under non-cancelable operating leases that expire at various dates through fiscal 2023. Certain leases require the Company to pay property taxes, insurance and routine maintenance, and include escalation clauses. As of July 1, 2017 , future minimum annual lease payments under non-cancelable operating leases were as follows ( in millions ): 2018 $ 18.8 2019 16.7 2020 12.2 2021 10.1 2022 6.1 Thereafter 0.5 Total minimum operating lease payments $ 64.4 Included in the future minimum lease payments table above is $3.7 million related to lease commitments in connection with the Company’s restructuring and related activities. Refer to “ Note 11. Restructuring and Related Charges ” for more information. The aggregate future minimum rentals to be received under non-cancelable subleases totaled $2.9 million as of July 1, 2017 . Rental expense relating to building and equipment was $12.1 million , $13.8 million and $14.3 million in fiscal 2017 , 2016 and 2015 , respectively. Purchase Obligations Purchase obligations of $56.8 million as of July 1, 2017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the Company’s business needs prior to the delivery of goods or performance of services. Obligations to purchase inventory and other commitments are generally expected to be fulfilled within one year. The Company depends on a limited number of contract manufacturers, subcontractors, and suppliers for raw materials, packages and standard components. The Company generally purchases these single or limited source products through standard purchase orders or one-year supply agreements and has no significant long-term guaranteed supply agreements with such vendors. While the Company seeks to maintain a sufficient safety stock of such products and maintains on-going communications with its suppliers to guard against interruptions or cessation of supply, the Company’s business and results of operations could be adversely affected by a stoppage or delay of supply, substitution of more expensive or less reliable products, receipt of defective parts or contaminated materials, increases in the price of such supplies, or the Company’s inability to obtain reduced pricing from its suppliers in response to competitive pressures. Financing Obligations - Eningen and Santa Rosa Eningen On December 16, 2011, the Company executed and closed the sale and leaseback transaction of certain buildings and land in Eningen, Germany (the “Eningen Transactions”). The Company sold approximately 394,217 square feet of land, nine buildings with approximately 386,132 rentable square feet, and parking areas. The Company leased back approximately 158,154 rentable square feet comprised of two buildings and a portion of a basement of another building (the “Leased Premises”). The lease term is 10 years with the right to cancel a certain portion of the lease after 5 years . Concurrent with the sale and lease back, the Company has provided collateral in case of a default by the Company relative to future lease payments for the Leased Premises. Due to this continuing involvement, the related portion of the cash proceeds and transaction costs, associated with the Leased Premises and other buildings which the Company continues to occupy, was recorded under the financing method in accordance with the authoritative guidance on leases and sales of real estate. Accordingly, the carrying value of these buildings and associated land will remain on the Company’s books and the buildings will continue to be depreciated over their remaining useful lives. The portion of the proceeds received have been recorded as a financing obligation, a portion of the lease payments are recorded as a decrease to the financing obligation and a portion is recognized as interest expense. Imputed rental income from the buildings sold but not leased back and currently being occupied is recorded as a reduction in the financing obligation. As of July 1, 2017 , of the total financing obligation related to the Eningen Transactions, $0.1 million was included in Other current liabilities, and $3.9 million was included in Other non-current liabilities. As of July 2, 2016 , of the total financing obligation related to the Eningen Transactions, $0.1 million was included in Other current liabilities, and $4.0 million was included in Other non-current liabilities. Santa Rosa On August 21, 2007, the Company entered into a sale and lease back of certain buildings and land in Santa Rosa, California (the “Santa Rosa Transactions”). The Company sold approximately 45 acres of land, 13 buildings with approximately 492,000 rentable square feet, a building pad, and parking areas. The Company leased back 7 buildings with approximately 286,000 rentable square feet. The net cash proceeds received from the transaction were $32.2 million . The lease terms range from a one -year lease with multiple renewal options to a ten -year lease with two five -year renewal options. The Company has an ongoing obligation to remediate environmental matters, impacting the entire site, as required by the North Coast Regional Water Quality Control Board which existed at the time of sale. Concurrent with the sale and lease back, the Company has issued an irrevocable letter of credit for $3.8 million as security for the remediation of the environmental matter that remains in effect until the issuance of a notice of no further action letter from the North Coast Regional Water Quality Control Board. In addition, the lease agreement for one building included an option to purchase at fair market value, at the end of the lease term. Due to these various forms of continuing involvement the transaction was recorded under the financing method in accordance with the authoritative guidance on leases and sales of real estate. Accordingly, the value of the buildings and land will remain on the Company’s books and the buildings will continue to be depreciated over their remaining useful lives. The proceeds received have been recorded as a financing obligation, a portion of the lease payments are recorded as a decrease to the financing obligation and a portion is recognized as interest expense. Imputed rental income from the buildings sold but not leased back is recorded as a reduction in the financing obligation. As of July 1, 2017 , $0.8 million was included in Other current liabilities, and $23.9 million was included in Other non-current liabilities. As of July 2, 2016 , $0.8 million was included in Other current liabilities, and $24.7 million was included in Other non-current liabilities. The lease payments due under the agreement reset to fair market rental rates upon the Company’s execution of the renewal options. Guarantees 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s as of July 1, 2017 and July 2, 2016 . Outstanding Letters of Credit and Performance Bonds As of July 1, 2017 , the Company had standby letters of credit of $15.3 million and performance bonds of $2.7 million collateralized by restricted cash. Product Warranties In general, the Company offers a three -year warranty for most of its products. The Company provides reserves for the estimated costs of product warranties at the time revenue is recognized.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The Company periodically assesses the adequacy of its recorded warranty liabilities and adjusts the amounts as necessary. The following table presents the changes in the Company’s warranty reserve during fiscal years 2017 and 2016 ( in millions ): Year Ended July 1, 2017 July 2, 2016 Balance as of beginning of period $ 4.9 $ 3.7 Provision for warranty 4.2 3.9 Utilization of reserve (3.8 ) (3.3 ) Adjustments related to pre-existing warranties (including changes in estimates) 0.5 0.6 Balance as of end of period $ 5.8 $ 4.9 Legal Proceedings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Prior to this decision, the Company, in consultation with outside legal counsel, believed that the pension deed of trust document was invalid or, alternatively, that the subsequent rectification should be applied retroactively. Under both scenarios, the Company believed that the likelihood of an increase in plan benefits was remote. While the Company is pursuing other legal arguments in this matter, such as appealing the court decision and pursuing a claim against the U.K. law firm responsible for the error, the Company determined that the likelihood of loss to be probable as of July 2, 2016 and July 1, 2017 and estimated the increase in liability to range from GBP 5.7 million (USD 7.4 million ) to GBP 8.4 million (USD 10.9 million ). The Company accrued GBP 5.7 million (USD 7.4 million ), in accordance with authoritative guidance on contingencies. The accrual is included as a component of selling, general and administrative expense and included in pension and post-employment benefits, which is a component of other non-current liabilities, in the Company’s Consolidated Statement of Operations and Consolidated Balance Sheets, respectively. 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t>
  </si>
  <si>
    <t>Operating Segments and Geographic Information</t>
  </si>
  <si>
    <t>Segment Reporting [Abstract]</t>
  </si>
  <si>
    <t>Note 17. Operating Segments and Geographic Information The Company evaluates its reportable segments in accordance with the authoritative guidance on segment reporting. The Company’s Chief Executive Officer is the Company’s Chief Operating Decision Maker (“CODM”) pursuant to the guidance. The CODM allocates resources to the segments based on their business prospects, competitive factors, net revenue and operating results. The Company’s reportable segments are: (i) Network Enablement (“NE”): NE provides testing solutions that access the network to perform build-out and maintenance tasks. These solutions include instruments, software and services to design, build, activate, certify, troubleshoot and optimize networks. The company also offers a range of product support and professional services such as repair, calibration, software support and technical assistance for our products (ii) Service Enablement (“SE”): SE solutions are embedded systems that yield network, service and application performance data. These solutions—including instruments, microprobes and software—monitor, collect and analyze network data to reveal the actual customer experience and to identify opportunities for new revenue streams and network optimization. (iii) Optical Security and Performance Products (“OSP”): OSP provides innovative, precision, high performance optical products for anti-counterfeiting, government, industrial, automotive and consumer electronic markets, including 3D sensing applications. Changes to Segment Reporting Following the Separation in the first quarter of fiscal 2016, the Company made changes to its segment measures to reflect how the CODM manages the business post-separation as described below. The CODM manages the Company in two broad business categories: Network and Service Enablement ("NSE") and OSP. NSE operates in two segments, NE and SE, whereas OSP operates as a single segment. The CODM evaluates segment performance of the NSE business based on NE and SE segment gross margin and NSE operating margin as a whole. Operating expenses associated with the NSE business are not allocated to the NE and SE segments within NSE, as they are managed centrally at the business unit level. The CODM evaluates segment performance of the OSP business based on OSP segment operating margin. In addition, prior to the first quarter of fiscal 2016, the Company did not allocate certain corporate-level operating expenses associated with its shared-service function to its segment results. Beginning in the first quarter of fiscal 2016, the Company has allocated these corporate-level operating expenses to its segment results, with the exception of certain non-core operating and non-operating activities as discussed below. The Company does not allocate stock-based compensation, acquisition-related charges, amortization of intangibles, restructuring and related charges, impairment of goodwill, non-operating income and expenses, or other charges unrelated to core operating performance to its segments because Management does not include this information in its measurement of the performance of the operating segments. These items are presented as “Reconciling Items” in the table below. Additionally, the Company does not specifically identify and allocate all assets by operating segment. As a result of the Separation, the Company excluded the results of the Lumentum business which historically consisted of the CCOP segment and the WaveReady product line within the NE segment for all periods presented. Refer to “ Note 3. Discontinued Operations ” for more information on the Separation. Additionally, the Company’s Video Assurance product line was moved out of its NE segment and into its SE segment during the first quarter of fiscal 2016. The segment information for all periods presented has been revised to be comparable with the changes implemented in the first quarter of fiscal 2016 in the Company’s segment reporting measures. Information on reportable segments is as follows ( in millions ): Year Ended July 1, 2017 Network and Service Enablement Network Enablement Service Enablement Network and Service Enablement Optical Security and Performance Products Total Segment Measures Reconciling Items Consolidated GAAP Measures Net revenue $ 444.0 $ 135.2 $ 579.2 $ 232.2 $ 811.4 $ — $ 811.4 Gross profit 286.3 86.2 372.5 133.8 506.3 (20.3 ) 486.0 Gross margin 64.5 % 63.8 % 64.3 % 57.6 % 62.4 % 59.9 % Operating income 7.3 100.3 107.6 (94.0 ) 13.6 Operating margin 1.3 % 43.2 % 13.3 % 1.7 % Year Ended July 2, 2016 Network and Service Enablement Network Enablement Service Enablement Network and Optical Security and Performance Products Total Segment Measures Reconciling Items Consolidated GAAP Measures Net revenue $ 504.6 $ 153.6 $ 658.2 $ 248.1 $ 906.3 $ — $ 906.3 Gross profit 329.7 99.4 429.1 143.1 572.2 (22.5 ) 549.7 Gross margin 65.3 % 64.7 % 65.2 % 57.7 % 63.1 % 60.7 % Operating income (loss) 12.7 102.9 115.6 (199.9 ) (84.3 ) Operating margin 1.9 % 41.5 % 12.8 % (9.3 )% Year Ended June 27, 2015 Network and Service Enablement Network Enablement Service Enablement Network and Optical Security and Performance Products Total Segment Measures Reconciling Items Consolidated GAAP Measures Net revenue $ 506.8 $ 174.3 $ 681.1 $ 192.8 $ 873.9 $ — $ 873.9 Gross profit 333.9 119.2 453.1 104.3 557.4 (37.3 ) 520.1 Gross margin 65.9 % 68.4 % 66.5 % 54.1 % 63.8 % 59.5 % Operating income (loss) (0.1 ) 68.1 68.0 (143.8 ) (75.8 ) Operating margin — % 35.3 % 7.8 % (8.7 )% Years Ended July 1, 2017 July 2, 2016 June 27, 2015 Corporate reconciling items impacting gross profit: Total segment gross profit $ 506.3 $ 572.2 $ 557.4 Stock-based compensation (3.6 ) (4.8 ) (4.2 ) Amortization of intangibles (14.3 ) (17.3 ) (31.9 ) Other charges unrelated to core operating performance (2.4 ) (0.4 ) (1.2 ) GAAP gross profit $ 486.0 $ 549.7 $ 520.1 Corporate reconciling items impacting operating income: Total segment operating income $ 107.6 $ 115.6 $ 68.0 Stock-based compensation (33.2 ) (42.4 ) (47.5 ) Amortization of intangibles (28.3 ) (31.9 ) (51.4 ) Impairment of goodwill — (91.4 ) — Other charges unrelated to core operating performance (1)(2)(3) (10.9 ) (23.7 ) (18.1 ) Restructuring and related charges (21.6 ) (10.5 ) (26.8 ) GAAP operating income (loss) from continuing operations $ 13.6 $ (84.3 ) $ (75.8 ) (1) During the year ended July 1, 2017, other charges unrelated to core operating performance primarily consisted of $5.7 million loss on disposal of long-lived assets and $1.5 million of Viavi-specific charges related to the Separation. (2) During the year ended July 2, 2016 , other charges unrelated to core operating performance primarily consisted of (a) an $8.4 million charge related to a litigation ruling impacting our U.K. pension obligation, (b) $5.0 million of Viavi-specific charges related to the Separation and (c) $3.5 million of non-recurring incremental severance and related costs upon the exit of a key executive. (3) During the year ended June 27, 2015 , other charges unrelated to core operating performance primarily consisted of $9.8 million of Viavi-specific charges related to the Separation and $3.6 million IPR&amp;D impairment charge for an ongoing project related to the fiscal 2014 acquisition of Trendium as discussed in “ Note 9. Acquired Developed Technology and Other Intangibles .” The Company operates primarily in three geographic regions: Americas, Asia-Pacific, and Europe, Middle East and Africa (“EME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dollars in millions): Years Ended July 1, 2017 July 2, 2016 June 27, 2015 Americas: United States $ 307.3 37.9 % $ 396.6 43.8 % $ 424.3 48.5 % Other Americas 71.3 8.8 % $ 66.0 7.3 % $ 62.5 7.2 % Total Americas $ 378.6 46.7 % $ 462.6 51.1 % $ 486.8 55.7 % Asia-Pacific Greater China $ 100.8 12.4 % $ 103.2 11.3 % $ 83.1 9.5 % Other Asia 72.4 8.9 % 63.1 7.0 % 61.4 7.0 % Total Asia-Pacific $ 173.2 21.3 % $ 166.3 18.3 % $ 144.5 16.5 % EMEA: Switzerland $ 124.0 15.3 % $ 135.6 15.0 % $ 97.7 11.2 % Other EMEA 135.6 16.7 % 141.8 15.6 % 144.9 16.6 % Total EMEA $ 259.6 32.0 % $ 277.4 30.6 % $ 242.6 27.8 % Total net revenue $ 811.4 100.0 % $ 906.3 100.0 % $ 873.9 100.0 % Following the separation from Lumentum, one customer served by our OSP segment generated 10% or more of Viavi net revenue from continuing operations during fiscal 2017 , 2016 and 2015 as summarized below ( in millions ): Years Ended July 1, 2017 July 2, 2016 June 27, 2015 Customer A - OSP customer $ 166.8 $ 190.1 $ 143.0 Property, plant and equipment, net were identified based on the operations in the corresponding geographic areas ( in millions ): Years Ended July 1, 2017 July 2, 2016 United States $ 76.0 $ 85.6 Other Americas 4.4 4.3 China 41.1 27.3 Other Asia-Pacific 5.0 4.8 Germany 7.9 7.9 Other EMEA 2.5 3.1 Total property, plant and equipment, net $ 136.9 $ 133.0</t>
  </si>
  <si>
    <t>Quarterly Financial Information (unaudited)</t>
  </si>
  <si>
    <t>Quarterly Financial Information Disclosure [Abstract]</t>
  </si>
  <si>
    <t>Note 18. Selected Quarterly Financial Information (unaudited) The following table presents the Company’s selected quarterly financial information from the Consolidated Statements of Operations for fiscal 2017 and 2016 ( in millions, except per share data ): July 1, 2017 April 1, 2017 December 31, 2016 October 1, 2016 July 2, 2016 April 2, 2016 January 2, 2016 October 3, 2015 (1) (2) (2) (2) (2) (1)(2)(3) (1)(2) (1) (1) Net revenue $ 198.1 $ 196.0 $ 206.5 $ 210.8 $ 224.1 $ 220.4 $ 232.1 $ 229.7 Gross profit 119.2 117.0 124.7 125.1 136.1 131.3 141.8 140.5 Net income(loss) from continuing operations, net of tax 12.1 26.0 49.2 78.0 (64.5 ) 28.8 1.0 (15.7 ) Net income (loss) from discontinued operations, net of tax 1.6 — — — (3.4 ) 5.0 3.0 (53.4 ) Net income (loss) $ 13.7 $ 26.0 $ 49.2 $ 78.0 $ (67.9 ) $ 33.8 $ 4.0 $ (69.1 ) Net income (loss) per share from - basic: Continuing operations (4) $ 0.05 $ 0.11 $ 0.21 $ 0.34 $ (0.28 ) $ 0.13 $ 0.01 $ (0.07 ) Discontinued operations (4) 0.01 — — — (0.01 ) 0.02 0.01 (0.22 ) Net income (loss) (4) $ 0.06 $ 0.11 $ 0.21 $ 0.34 $ (0.29 ) $ 0.15 $ 0.02 $ (0.29 ) Net income (loss) per share from - diluted: Continuing operations (4) $ 0.05 $ 0.11 $ 0.21 $ 0.33 $ (0.28 ) $ 0.12 $ 0.01 $ (0.07 ) Discontinued operations (4) 0.01 — — — (0.01 ) 0.02 0.01 (0.22 ) Net income (loss) (4) $ 0.06 $ 0.11 $ 0.21 $ 0.33 $ (0.29 ) $ 0.14 $ 0.02 $ (0.29 ) Shares used in per-share calculation (basic) 227.3 229.4 230.5 232.4 232.7 232.0 234.9 236.0 Shares used in per-share calculation (diluted) 232.5 234.6 234.2 236.8 232.7 234.6 237.1 236.0 (1) During the first quarter of fiscal 2016, we completed the Separation. As a result, the operations of the Lumentum business have been presented as discontinued operations in all periods of the Company’s Consolidated Statement of Operations. (2) During fiscal year ended 2017 and 2016, the Company recorded $203.0 million and $71.5 million , respectively, gain on sale of Lumentum common stock which was retained as part of the Separation of Lumentum. Refer to “ Note 7. Investments, Forward Contracts and Fair Value Measurements ” for more information. (3) During the fourth quarter of fiscal 2016 , the Company recorded a $91.4 million goodwill impairment charge related to the SE reporting unit. (4) Net income (loss) per share is computed independently for each of the fiscal quarters presented. Therefore, the sum of the quarterly basic and diluted net income (loss) per share amounts may not equal the annual basic and diluted net in come (loss) per share amount for the full fiscal years.</t>
  </si>
  <si>
    <t>Subsequent Events</t>
  </si>
  <si>
    <t>Subsequent Events [Abstract]</t>
  </si>
  <si>
    <t>Note 19. Subsequent Events Repurchase of Common Stock Subsequent to our fiscal year ended July 1, 2017, the Company repurchased approximately 0.3 million shares of common stock purchases at an average price of $10.58 per share under the stock repurchase program authorized on February 1, 2016. All common shares repurchased have been canceled and retired. Repurchase of 2033 Notes Subsequent to our fiscal year ended July 1, 2017, the Company repurchased $146.5 million of our 2033 Notes for $162.0 million in cash. Acquisition of Trilithic, Inc. On August 9, 2017, the Company acquired Trilithic, Inc. (“Trilithic”), a privately-held provider of electronic test and measurement equipment for telecommunications service providers and will be part of NE operating segment. The Company acquired Trilithic for $55.0 million in cash, net of cash acquired, subject to working capital adjustments. The acquisition will be accounted for as a business combination in accordance with the authoritative guidance. Due to the closing of this acquisition subsequent to the period end, the Company is currently determining the fair value of assets acquired and liabilities assumed necessary to develop the purchase price allocation. Therefore, disclosure of the purchase price allocation to the tangible and intangible assets acquired and liabilities assumed is not practicable.</t>
  </si>
  <si>
    <t>Basis of Presentation (Policies)</t>
  </si>
  <si>
    <t>Fiscal Years</t>
  </si>
  <si>
    <t xml:space="preserve">Fiscal Years The Company utilizes a 52-53 week fiscal year ending on the Saturday closest to June 30th. The Company’s fiscal 2017 was a 52-week year ending on July 1, 2017 . The Company’s fiscal 2016 and 2015 were 53-week and 52-week fiscal years ending on July 2, 2016 , and June 27, 2015 , respectively. </t>
  </si>
  <si>
    <t>Principles of Consolidation</t>
  </si>
  <si>
    <t>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t>
  </si>
  <si>
    <t>Use of Estimates</t>
  </si>
  <si>
    <t>Use of Estimates The preparation of the Company’s consolidated financial statements in conformity with U.S. GAAP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on various assumptions about the future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Cash and Cash Equivalents</t>
  </si>
  <si>
    <t>Cash and Cash Equivalents The Company considers highly liquid instruments such as treasury bills, commercial paper and other money market instruments with original maturities of 90 days or less at the time of purchase to be cash equivalents.</t>
  </si>
  <si>
    <t>Restricted Cash</t>
  </si>
  <si>
    <t>Restricted Cash At July 1, 2017 and July 2, 2016 , the Company’s short-term restricted cash balances were $11.2 million and $12.2 million , respectively, and the Company’s long-term restricted cash balances were $6.8 million and $6.0 million , respectively. These balances primarily include interest-bearing investments in bank certificates of deposit and money market funds which act as collateral supporting the issuance of letters of credit and performance bonds for the benefit of third parties.</t>
  </si>
  <si>
    <t>Investments</t>
  </si>
  <si>
    <t>Investments The Company’s investments in debt securities and marketable equity securities, including the Company’s ownership of Lumentum’s common stock, are primarily classified as available-for-sale investments or trading securities and are recorded at fair value. The cost of securities sold is based on the specific identification method. Unrealized gains and losses resulting from changes in fair value on available-for-sale investments, net of tax, are reported within accumulated other comprehensive income (loss), a separate component of stockholders’ equity. Unrealized gains or losses on trading securities resulting from changes in fair value are recognized in current earnings. The Company’s short-term investments, which are classified as current assets, include certain securities with stated maturities of longer than twelve months as they are highly liquid and available to support current operations. The Company periodically reviews these investment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loss) income.</t>
  </si>
  <si>
    <t>Fair Value of Financial Instruments</t>
  </si>
  <si>
    <t>Fair Value of Financial Instruments The carrying amounts of certain of the Company’s financial instruments, including cash equivalents, accounts receivable, accounts payable, and deferred compensation liability, approximate fair value because of their short maturitie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market value of the Company’s 0.625% Senior Convertible Notes due 2033 and 1.00% Senior Convertible Notes due 2024 fluctuates with interest rates and with the market price of the stock, but does not affect the carrying value of the debt on the balance sheet.</t>
  </si>
  <si>
    <t>Inventories Inventory is valued at standard cost, which approximates actual cost computed on a first-in, first-out basis, not in excess of net realizable market value. The Company assesses the valuation on a quarterly basis and writes down the value for estimated excess and obsolete inventory based upon estimates of future demand, including warranty requirements. Our inventories include material, labor, and manufacturing overhead costs.</t>
  </si>
  <si>
    <t>Property, Plant and Equipment</t>
  </si>
  <si>
    <t>Property, Plant and Equipment Property, plant and equipment are stated at cost. Depreciation is computed by the straight-line method over the following estimated useful lives of the assets: 10 to 50 years for building and improvements, 2 to 20 years for machinery and equipment, and 2 to 5 years for furniture, fixtures, software and office equipment. Leasehold improvements are amortized by the straight-line method over the shorter of the estimated useful lives of the assets or the term of the lease. Demonstration units, which are Company products used for demonstration purposes for customers and/or potential customers and generally not intended to be sold, have an estimated useful life of 3 to 5 years and are amortized by the straight-line method.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the Consolidated Balance Sheets.</t>
  </si>
  <si>
    <t xml:space="preserve">Goodwill Goodwill represents the excess of the purchase price of an acquired enterprise or asset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Refer to “ Note 8. Goodwill ” for more information. Circumstances that could trigger an impairment test include, but are not limited to, a significant adverse change in the business climate or legal factors, an adverse action or assessment by a regulator, change in customers, target market and strategy, unanticipated competition, loss of key personnel, or the likelihood that a reporting unit or significant portion of a reporting unit will be sold or otherwise disposed. An assessment of qualitative factors may be performed to determine whether it is necessary to perform the quantitative goodwill impairment test. If the result of the qualitative assessment is that it is more likely than not (i.e., greater than 50% likelihood) that the fair value of a reporting unit is less than its carrying amount, then the quantitative test is required. Otherwise, no further testing is required. Under the quantitative test, if the carrying amount of the reporting unit goodwill exceeds the implied fair value of that goodwill, an impairment loss is recorded in the Consolidated Statements of Operations as “impairment of goodwill.” Measurement of the fair value of a reporting unit is based on one or more of the following fair value measures: using present value techniques of estimated future cash flows, or using valuation techniques based on multiples of earnings or revenue, or a similar performance measure. In the fourth quarter of fiscal 2017, the Company early adopted the new accounting guidance issued by the FASB that eliminated the requirement to calculate the implied fair value of goodwill to measure a goodwill impairment charge. Instead, any impairment charge would be based on the excess of a reporting unit's carrying amount over its fair value. </t>
  </si>
  <si>
    <t>Intangible Assets</t>
  </si>
  <si>
    <t>Intangible Assets Intangible assets consist primarily of purchased intangible assets through acquisitions. Purchased intangible assets primarily include acquired developed technologies (developed and core technology), customer relationships, proprietary know-how, trade secrets, and trademarks and trade names. Intangible assets are amortized using the straight-line method over the estimated economic useful lives of the assets, which is the period during which expected cash flows support the fair value of such intangible assets.</t>
  </si>
  <si>
    <t>Long-lived Asset Valuation (Property, Plant and Equipment and Intangible Assets Subject to Amortization)</t>
  </si>
  <si>
    <t>Long-lived Asset Valuation (Property, Plant and Equipment and Intangible Assets Subject to Amortization ) Long-lived assets held and used The Company tests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the fair value.</t>
  </si>
  <si>
    <t>Pension and Other Postretirement Benefits</t>
  </si>
  <si>
    <t>Pension and Other Postretirement Benefits In the fourth quarter of fiscal 2016 the Company early adopted the authoritative guidance issued by the FASB that provides a practical expedient permitting an entity to measure defined benefit plan assets and obligations using the month-end that is closest to the entity’s fiscal year-end and apply that practical expedient consistently from year to year. The Company has adopted the month-end date of June 30, which is the closest month-end to the Company’s fiscal year as the measurement date for all of the Company's qualified and the non-qualified pension plans in certain countries beginning in fiscal 2016. Measurement dates for prior periods are not impacted.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s recorded in the Consolidated Statements of Operations and includes service cost, interest cost, expected return on plan assets, amortization of prior service cost (credit), and (gains) losses previously recognized as a component of accumulated other comprehensive income (loss).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 the Consolidated Statements of Operations as they arise are recognized as a component of accumulated other comprehensive income (loss) on the Consolidated Balance Sheets, net of tax. Those (gains) losses and prior service cost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t>
  </si>
  <si>
    <t>Concentration of Credit and Other Risks</t>
  </si>
  <si>
    <t>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other investment-grade securities and certificates of deposit. The Company has established guidelines relative to credit ratings, diversification and maturities that seek to maintain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In addition, the potential risk of loss with any one counterparty resulting from such risk is monitored by the Company on an ongoing basis. The Company performs credit evaluations of its customers’ financial condition and generally does not require collateral from its customers. These evaluations require significant judgment and are based on a variety of factors including, but not limited to, current economic trends, historical payment, bad debt write-off experience, and financial review of the customer.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take into account a variety of factors including, but not limited to, current economic trends, historical payment and bad debt write-off experience. The Company classifies bad debt expenses as selling, general and administrative (“SG&amp;A”) expense. The Company is not able to predict changes in the financial stability of its customers. Any material change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ly 1, 2017 and July 2, 2016 , one customer represented 10% or more of our total accounts receivable, net. During fiscal 2017 , 2016 and 2015 , certain customers generated 10% or more of total net revenues. Refer to " Note 17. Operating Segments and Geographic Information " for more information. The Company relies on a limited number of suppliers for a number of key components contained in our products. The Company also relies on a limited number of significant independent contract manufacturers for the production of certain key components and subassemblies contained in our products. The Company generally uses a rolling twelve month forecast based on anticipated product orders, customer forecasts, product order history and backlog to determine its materials requirements. Lead times for the parts and components that the Company orders vary significantly and depend on factors such as the specific supplier, contract terms and demand for a component at a given time. If the forecast does not meet actual demand, the Company may have excess or shortfalls of some materials and components, as well as excess inventory purchase commitments. The Company could experience reduced or delayed product shipments or incur additional inventory write-downs and cancellation charges or penalties, which would increase costs and could have a material adverse impact on the Company’s results of operations.</t>
  </si>
  <si>
    <t>Foreign Currency Forward Contracts</t>
  </si>
  <si>
    <t>Foreign Currency Forward Contracts The Company conducts its business and sells its products to customers primarily in North America, Europe and Asi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current assets or other current liabilities and the change in fair value of these foreign currency forward contracts is recorded as gain or loss in the Company’s Consolidated Statements of Operations as a component of interest and other income, net. The gain or loss from the change in fair value of these foreign currency forward contracts largely offsets the change in fair value of the foreign currency denominated monetary assets and liabilities, which is also recorded as a component of interest and other income, net.</t>
  </si>
  <si>
    <t>Foreign Currency Translation</t>
  </si>
  <si>
    <t>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income (loss) on the Consolidated Balance Sheets. Income and expense accounts are translated at the prior month end exchange rates, which are deemed to approximate the exchange rate when the income and expense are recognized. Gains and losses from re-measurement of monetary assets and liabilities that are denominated in currencies other than the respective functional currencies are included in the Consolidated Statements of Operations as a component of interest and other income, net.</t>
  </si>
  <si>
    <t>Revenue Recognition</t>
  </si>
  <si>
    <t xml:space="preserve">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products have been shipped or services have been provided, risk of loss has transferred and in cases where formal acceptance is required, customer acceptance has been obtained or customer acceptance provisions have lapsed. In situations where a formal acceptance is required but the acceptance only relates to whether the product meets its published specifications, revenue is recognized upon delivery provided that all other revenue recognition criteria are met. Historical return rates are monitored on a product-by-product basis. In addition, some distributor agreements allow for partial return of products and/or price protection under certain conditions within limited time periods. Such return rights are generally limited to contractually defined, short-term stock rotation and defective or damaged product. We maintain reserves for sales returns and price adjustments based on historical experience and other qualitative factors. As new products or distributors are introduced, these historical rates are used to establish initial sales returns reserves and are adjusted as better information becomes available. We also have market development incentive programs for certain distributors whereby rebates are offered based upon exceeding volume goals. Estimated rebates, sales returns and other such allowances are deducted from revenue. In addition to the aforementioned general policies, the following are the specific revenue recognition policies for multiple-element arrangements and for each major category of revenue. Multiple-Element Arrangements When a sales arrangement contains multiple deliverables, such as sales of products that include services, the multiple deliverables are evaluated to determine whether there are one or more units of accounting. Where there is more than one unit of accounting, then the entire fee from the arrangement is allocated to each unit of accounting based on the relative selling price. Under this approach, the selling price of a unit of accounting is determined by using a selling price hierarchy which requires the use of vendor-specific objective evidence (“VSOE”) of fair value if available, third-party evidence (“TPE”) if VSOE is not available, or best estimate of selling price (“BESP”) if neither VSOE nor TPE is available. Revenue is recognized when the revenue recognition criteria for each unit of accounting are met. The Company establishes VSOE of selling price using the price charged for a deliverable when sold separately and, in remote circumstances, using the price established by management having the relevant authority. TPE of selling price is established by evaluating similar and interchangeable competitor goods or services in sales to similarly situated customers. When VSOE or TPE is not available, the Company then uses BESP. Generally, the Company is not able to determine TPE because its product strategy differs from that of others in our markets, and the extent of customization varies among comparable products or services from its peers. The Company establishes BESP using historical selling price trends and considering multiple factors including, but not limited to geographies, market conditions, competitive landscape, internal costs, gross margin objectives, and pricing practices. When determining BESP, the Company applies significant judgment in establishing pricing strategies and evaluating market conditions and product lifecycles. To the extent a deliverable(s) in a multiple-element arrangement is subject to specific guidance (for example, software that is subject to the authoritative guidance on software revenue recognition), the Company allocates the fair value of the units of accounting using relative selling price and that unit of accounting is accounted for in accordance with the specific guidance. Some product offerings include hardware that are integrated with or sold with software that delivers the functionality of the equipment. The Company believes this equipment is not considered software-related and would therefore be excluded from the scope of the authoritative guidance on software revenue recognition. Hardware Revenue from hardware sales is recognized when the product is shipped to the customer and when there are no unfulfilled obligations from the Company that affect the customer’s final acceptance of the arrangement. Any cost of warranties and remaining obligations that are inconsequential or perfunctory are accrued when the corresponding revenue is recognized. Services Revenue from services and system maintenance is recognized on a straight-line basis over the term of the service. Revenue from professional service engagements is recognized once its delivery obligation is fulfilled. Revenue related to extended warranty and product maintenance contracts is deferred and recognized on a straight-line basis over the delivery period. The Company also generates service revenue from hardware repairs and calibration which is recognized as revenue upon completion of the service. Software The Company’s software arrangements generally consist of a perpetual license fee, installation services and Post-Contract Support (“PCS”) as well as other non-software deliverables. VSOE of fair value for PCS is established based on the renewal rate or the bell curve methodology. Non-software and software-related arrangements are bifurcated based on a relative selling price using BESP. The software related elements are bifurcated into separate units of accounting if VSOE of fair value has been established for the undelivered element(s) and the functionality of the delivered element(s) is not dependent on the undelivered element(s). Revenue from multiple-element software arrangements that include installation services, is deferred until installation service obligation for the software solution is fulfilled. If VSOE has been established for the undelivered elements, the software, installation services and non-software elements are recognized upon completion of delivery and the PCS is recognized ratably over the remaining support contract term. If VSOE has not been established for the undelivered element, the software related elements are recognized ratably over the remaining support period. </t>
  </si>
  <si>
    <t>Warranty</t>
  </si>
  <si>
    <t>Warranty The Company provides reserves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Shipping and Handling Costs</t>
  </si>
  <si>
    <t>Shipping and Handling Costs The Company records costs related to shipping and handling of revenue in cost of sales for all periods presented.</t>
  </si>
  <si>
    <t>Advertising Expense</t>
  </si>
  <si>
    <t>Advertising Expense The Company expenses advertising costs as incurred.</t>
  </si>
  <si>
    <t>Research and Development (“R&amp;D”) Expense</t>
  </si>
  <si>
    <t>Research and Development (“R&amp;D”) Expense Costs related to R&amp;D, which primarily consists of labor and benefits, supplies, facilities, consulting and outside service fees, are charged to expense as incurred. The authoritative guidance allows for capitalization of software development costs incurred after a product’s technological feasibility has been established until the product is available for general release to the public. To date, the period between achieving technological feasibility, which the Company has defined as the establishment of a working model and typically occurs when beta testing commences, and the general availability of such software has been very short. Accordingly, software development costs have been expensed as incurred.</t>
  </si>
  <si>
    <t>Stock-Based Compensation Stock-based compensation is measured at grant date, and recognized in expense over the requisite service period based on the fair value of the equity award. The fair value of the time-based Full Value Awards is based on the closing market price of the Company’s common stock on the grant date of the award. The Company uses the Monte Carlo simulation to estimate the fair value of Full Value Awards with market conditions (“MSUs”). The Company estimates the fair value of stock options and employee stock purchase plan awards (“ESPP”) using the Black-Scholes Merton (“BSM”) option-pricing model. This option-pricing model requires the input of assumptions, including the award’s expected life and the price volatility of the underlying stock. The Company estimates the expected forfeiture rate pursuant to the authoritative guidance, and only recognizes expense for those shares expected to vest. When estimating forfeitures, the Company considers voluntary termination behavior as well as future workforce reduction programs. Estimated forfeiture is trued up to actual forfeiture as the equity awards vest. The total fair value of the equity awards, net of forfeiture, is recorded on a straight-line basis over the requisite service period of the awards for each separately vesting period of the award, except for MSUs, which are amortized based upon graded vesting method.</t>
  </si>
  <si>
    <t>Income Taxes In accordance with the authoritative guidance on 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its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the Company has determined that at this time it is more likely than not that deferred tax assets attributable to the remaining jurisdictions will not be realized, primarily due to uncertainties related to its ability to utilize its net operating loss carryforwards before they expire. Accordingly, the Company has established a valuation allowance for such deferred tax assets. If there is a change in the Company’s ability to realize its deferred tax assets for which a valuation allowance has been established, then its tax provision may decrease in the period in which it determines that realization is more likely than not. Likewise, if the Company determines that it is not more likely than not that our deferred tax assets will be realized, then a valuation allowance may be established for such deferred tax assets and the Company’s tax provision may increase in the period in which we make the determination. The authoritative guidance on accounting for uncertainty in income taxes prescribes the recognition threshold and measurement attributes for financial statement recognition and measurement of a tax position taken or expected to be taken in a tax return. Additionally, it provides guidance on recognition, classification, and disclosure of tax positions.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more likely than not. If the Company ultimately determines that the payment of such a liability is not necessary, then it reverses the liability and recognizes a tax benefit during the period in which the determination is made that the liability is no longer necessary.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t>
  </si>
  <si>
    <t>Restructuring Accrual</t>
  </si>
  <si>
    <t>Restructuring Accrual In accordance with authoritative guidance on accounting for costs associated with exit or disposal activities, generally costs associated with restructuring activities are recognized when they are incurred. However, in the case of operating and direct financing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Additionally, a liability for post-employment benefits for workforce reductions related to restructuring activities is recorded when payment is probable, and the amount is reasonably estimable.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liabilities or reverse a portion of existing liabilities.</t>
  </si>
  <si>
    <t>Loss Contingencies</t>
  </si>
  <si>
    <t>Loss Contingencies The Company is subject to the possibility of various loss contingencies arising in the ordinary course of business. The Company considers the likelihood of loss or impairment of an asset or the incurrence of a liability, as well as its ability to reasonably estimate the amount of loss in determining loss contingencies. An estimated loss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si>
  <si>
    <t>Asset Retirement Obligations ("ARO")</t>
  </si>
  <si>
    <t>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t>
  </si>
  <si>
    <t>In May 2017, the Financial Accounting Standards Board (“FASB”) issued guidance that clarifies the types of changes to the terms or conditions of share-based payment awards to which an entity would be required to apply modification accounting under the relevant authoritative guidance. The guidance is to be applied prospectively, and is effective for the Company in the first quarter of fiscal 2019. Early adoption is permitted. The Company does not anticipate the adoption of this guidance to have a material impact on its consolidated financial statements, absent any award(s) modified on or after adoption date. In November 2016, the FASB issued guidance that will require that the amounts generally described as restricted cash and restricted cash equivalents would be included with cash and cash equivalents when reconciling the beginning-of-period and end-of-period amounts shown on the statement of cash flows. The new guidance also requires certain disclosures to supplement the statement of cash flows. The guidance is effective for the Company in the first quarter of fiscal 2019. Other than changes in the presentation within the statements of cash flows and additional required disclosures, the adoption of this new accounting guidance will not have an impact on the consolidated financial statements. In October 2016, the FASB issued guidance that requires entities to recognize at the transaction date the income tax consequences of intra-entity transfer of an asset other than inventory. The guidance is effective for the Company in the first quarter of fiscal 2019. The Company is evaluating the impact of adopting this new accounting guidance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March 2016, the FASB issued guidance which simplifies several aspects of accounting for share-based payment award transactions including income tax consequences, classification of awards as either equity or liabilities and classification on the statement of cash flows. The guidance is effective for the Company in the first quarter of fiscal 2018. The most significant impact from this guidance upon adoption for the Company relates to the classification of employee tax paid by withholding shares of restricted stock units on the statements of cash flows and excess tax benefit. Upon adoption, the related cash flows will be classified as financing activity, from the current classification as operating activity and all prior periods presented will be retrospectively adjusted to reflect this change. The employee tax paid by withholding shares totaled $14.3 million and $11.4 million in fiscal 2017 and 2016 , respectively. In addition, the guidance requires that the excess tax benefits to be recorded on the income statement as opposed to additional paid-in-capital. Due to the Company’s valuation allowance on its deferred tax assets, no income tax benefit is expected to be recognized upon adoption. All other aspects of the guidance are not expected to have a material effect on the Company’s consolidated financial stat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The guidance requires a modified retrospective transition approach for leases existing at, or entered into after, the beginning of the earliest comparative period presented in the financial statements. The guidance is effective for the Company in the first quarter of fiscal 2020. While the Company is not yet in a position to assess the full impact of the application of the new guidance, the Company expects adoption of this guidance will materially increase the assets and liabilities recorded on its Consolidated Balance Sheets. In May 2014, the FASB issued new authoritative guidance related to revenue recognition from contracts with customers. This new guidance will replace current U.S. GAAP guidance on this topic and eliminate industry-specific guidance.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is new guidance allows for either full retrospective adoption or modified retrospective adoption. The FASB deferred the effective date for this new guidance by one year to December 15, 2017 for annual reporting periods beginning after such date. Earlier application of this new guidance is permitted. The Company currently anticipates adopting the guidance in the first quarter of fiscal 2019 using the full retrospective method, reflecting the application of the new standard in each prior reporting period. In preparation for the implementation and adoption of the new guidance, the Company has established a cross-functional team and implementation plan to identify processes, systems and internal controls over financial reporting impacted by the new guidance. The implementation plan includes comparison of the Company’s historical accounting policies and practices to the requirements of the new guidance, and identifying differences from applying the requirements of the new guidance to the Company’s contracts, consolidated financial statements and related disclosures. While the Company’s assessment of the potential impacts of the new guidance is not yet complete, initially the Company believes the most significant impact on the accounting for contracts with customers will be for certain arrangements that include sales of software solutions bundled with post-contract support (PCS) and/or services, where VSOE has not been established for the PCS and/or the services. Due to lack of VSOE under the current guidance, the Company defers recognition of any revenue attributable to such arrangements until the services lacking VSOE are complete. Such revenue is then recognized ratably over the remaining support term. The requirement to have VSOE for undelivered elements to enable the separation of the revenue for delivered software is eliminated under the new guidance and the Company will be required to allocate total contract revenue to each element (referred to as a distinct performance obligation under the new standard) based on either an established or estimated standalone selling price. Accordingly, a portion of the revenue for these types of contracts with customers will be recognized when the software or software solution is transferred to the customer. Dependent on contract-specific terms, the Company expects the actual revenue recognition treatment and timing will vary under the new guidance for some of these arrangements. The Company will continue to evaluate the impact of this new guidance on its consolidated financial statements and related disclosures.</t>
  </si>
  <si>
    <t>Basis of Presentation (Tables)</t>
  </si>
  <si>
    <t>Schedule of asset retirement obligation</t>
  </si>
  <si>
    <t>The activities and balances for ARO are as follows ( in millions ): Balance at Beginning of Period Liabilities Incurred Liabilities Settled Accretion Expense Revisions to Estimates Balance at End of Period Year ended July 1, 2017 $ 3.7 0.1 (0.1 ) 0.2 (0.3 ) $ 3.6 Year ended July 2, 2016 $ 4.4 0.4 (0.9 ) 0.2 (0.4 ) $ 3.7</t>
  </si>
  <si>
    <t>Discontinued Operations (Tables)</t>
  </si>
  <si>
    <t>Schedule of Discontinued Operations</t>
  </si>
  <si>
    <t>The following table presents supplemental cash flow information: depreciation expense, amortization expense, stock-based compensation expense and capital expenditures of the Lumentum business (in millions) : Years Ended July 2, 2016 June 27, 2015 Operating activities: Depreciation expense $ 3.7 $ 43.4 Amortization expense 0.6 7.9 Stock-based compensation expense 1.6 19.4 Investing activities: Capital expenditures $ 5.8 $ 55.9 (1) No depreciation expense, amortization expense, stock based compensation expense and capital expenditures relating to the Lumentum business are presented after the Separation Date. The following table summarizes results from discontinued operations of the Lumentum business included in the Consolidated Statement of Operations (in millions) : Years Ended July 1, 2017 July 2, 2016 June 27, 2015 Net revenues $ — $ 66.5 $ 835.2 Cost of revenues — 49.8 569.1 Amortization of acquired technologies — 0.6 7.5 Gross profit — 16.1 258.6 Operating expenses: Research and development — 12.5 139.9 Selling, general and administrative (0.8 ) 24.7 87.5 Restructuring charges — 0.1 7.7 Total operating expenses (0.8 ) 37.3 235.1 Income (loss) from operations 0.8 (21.2 ) 23.5 Interest and other income, net — — (1.1 ) Income (loss) before income taxes 0.8 (21.2 ) 22.4 (Benefit from) provision for income taxes (0.8 ) 27.8 (20.9 ) Net income (loss) from discontinued operations (1) $ 1.6 $ (49.0 ) $ 43.3 (1) No income or expense relating to the Lumentum business was recorded after the Separation Date.</t>
  </si>
  <si>
    <t>Earnings Per Share (Tables)</t>
  </si>
  <si>
    <t>Schedule of computation of basic and diluted net (loss) income per share</t>
  </si>
  <si>
    <t>The following table sets forth the computation of basic and diluted net income (loss) per share ( in millions, except per share data ): Years Ended July 1, 2017 July 2, 2016 June 27, 2015 Numerator: Income (loss) from continuing operations, net of taxes $ 165.3 $ (50.4 ) $ (131.4 ) Income (loss) from discontinued operations, net of taxes 1.6 (48.8 ) 43.3 Net income (loss) $ 166.9 $ (99.2 ) $ (88.1 ) Denominator: Weighted-average number of common shares outstanding Basic 229.9 234.0 232.7 Effect of dilutive securities from stock-based benefit plans 4.6 — — Diluted 234.5 234.0 232.7 Net income (loss) per share from - basic: Continuing operations $ 0.72 $ (0.22 ) $ (0.57 ) Discontinued operations 0.01 (0.20 ) 0.19 Net income (loss) $ 0.73 $ (0.42 ) $ (0.38 ) Net income (loss) per share from - diluted: Continuing operations $ 0.70 $ (0.22 ) $ (0.57 ) Discontinued operations 0.01 (0.20 ) 0.19 Net income (loss) $ 0.71 $ (0.42 ) $ (0.38 )</t>
  </si>
  <si>
    <t>Schedule of weighted average potentially dilutive securities excluded from the computation because their effect would have been anti-dilutive</t>
  </si>
  <si>
    <t>The following table sets forth the weighted-average potentially dilutive securities excluded from the computation of the diluted net income (loss) per share because their effect would have been anti-dilutive ( in millions ): Years Ended July 1, 2017 (2)(3) July 2, 2016 (1)(2) June 27, 2015 (1)(2) Stock options and ESPP 0.9 3.4 3.6 Full Value Awards 0.6 10.9 10.3 Total potentially dilutive securities 1.5 14.3 13.9 (1) As the Company incurred a net loss from continuing operations in the period, potential dilutive securities from employee stock options, employee stock purchase plan (“ESPP”) and restricted stock units (“RSUs”) have been excluded from the diluted net loss per share computations as their effects were deemed anti-dilutive. (2)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Refer to “ Note 10. Debt ” for more details. (3)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0. Debt ” for more details.</t>
  </si>
  <si>
    <t>Accumulated Other Comprehensive Income (Loss) (Tables)</t>
  </si>
  <si>
    <t>Schedule of components of accumulated other comprehensive income</t>
  </si>
  <si>
    <t>At July 1, 2017 and July 2, 2016 , the changes in accumulated other comprehensive income (loss) by component net of tax were as follows ( in millions ): Unrealized gains (losses) on available-for-sale investments (1) Foreign currency translation adjustments Change in unrealized components of defined benefit obligations, net of tax (2) Total Beginning balance as of July 2, 2016 $ 104.5 $ (70.1 ) $ (24.4 ) $ 10.0 Other comprehensive income before reclassification 92.1 4.8 0.7 97.6 Amounts reclassified from accumulated other comprehensive income (loss) (201.9 ) — 1.9 (200.0 ) Net current period other comprehensive (loss) income (109.8 ) 4.8 2.6 (102.4 ) Ending balance as of July 1, 2017 $ (5.3 ) $ (65.3 ) $ (21.8 ) $ (92.4 ) (1) Activity before reclassifications to the Consolidated Statements of Operations during the year ended July 1, 2017 primarily relates to a $92.6 million unrealized gain on the marketable equity securities of Lumentum held by Viavi. The amount reclassified out of accumulated other comprehensive income (loss) represents the gross realized gain from available-for-sale securities included as “gain on sale of investments" in the Consolidated Statement of Operations for the year ended July 1, 2017 . There was no tax impact for the fiscal year 2017 . (2) Activity before reclassifications to the Consolidated Statements of Operations during the year ended July 1, 2017 relates to the unrealized actuarial gain of $ 2.1 million , net of income tax expense of $ 1.4 million . The amount reclassified out of accumulated other comprehensive income (loss) represents the amortization of actuarial losses included as a component of selling, general and administrative expense (“SG&amp;A”) in the Consolidated Statement of Operations for the year ended July 1, 2017 . Refer to “ Note 15. Employee Pension and Other Benefit Plans ” for more details on the computation of net periodic cost for pension plans.</t>
  </si>
  <si>
    <t>Balance Sheet and Other Details (Tables)</t>
  </si>
  <si>
    <t>Schedule of components of accounts receivable reserves and allowances</t>
  </si>
  <si>
    <t>The components of accounts receivable reserves and allowances were as follows ( in millions ): July 1, 2017 July 2, 2016 Allowance for doubtful accounts $ 1.6 $ 2.2 Sales allowance 3.4 2.5 Total accounts receivable reserves and allowances $ 5.0 $ 4.7</t>
  </si>
  <si>
    <t>Activities and balances for allowance for doubtful accounts</t>
  </si>
  <si>
    <t>The activities and balances for allowance for doubtful accounts are as follows ( in millions ): Balance at Beginning of Period Charged to Costs and Expenses Deduction (1) Balance at End of Period Year Ended July 1, 2017 $ 2.2 $ (0.2 ) $ (0.4 ) $ 1.6 Year Ended July 2, 2016 2.4 0.3 (0.5 ) 2.2 Year Ended June 27, 2015 2.9 0.3 (0.8 ) 2.4 (1) Represents the effect of currency translation adjustments and write-offs of uncollectible accounts, net of recoveries.</t>
  </si>
  <si>
    <t>Schedule of components of inventories</t>
  </si>
  <si>
    <t>The components of inventories, net were as follo ws ( in millions ): July 2, 2016 July 2, 2016 Finished goods $ 24.9 $ 29.1 Work in process 10.3 7.5 Raw materials 12.8 14.8 Inventories, net $ 48.0 $ 51.4</t>
  </si>
  <si>
    <t>Schedule of components of prepayments and other current assets</t>
  </si>
  <si>
    <t>The components of prepayments and other current assets were as follo ws ( in millions ): July 1, 2017 July 2, 2016 Prepayments $ 8.3 $ 10.4 Other current assets 42.5 21.7 Prepayments and other current assets $ 50.8 $ 32.1</t>
  </si>
  <si>
    <t>Schedule of components of property, plant and equipment</t>
  </si>
  <si>
    <t>The components of property, plant and equipment, net were as follows ( in millions ): July 1, 2017 July 2, 2016 Land $ 14.5 $ 14.6 Buildings and improvements 31.4 32.4 Machinery and equipment 225.8 218.7 Furniture, fixtures, software and office equipment 111.2 120.5 Leasehold improvements 58.1 54.3 Construction in progress 17.8 10.3 Property, plant and equipment, gross 458.8 450.8 Less: Accumulated depreciation (321.9 ) (317.8 ) Property, plant and equipment, net $ 136.9 $ 133.0</t>
  </si>
  <si>
    <t>Schedule of components of other current liabilities</t>
  </si>
  <si>
    <t>The components of other current liabilities were as follows ( in millions ): July 1, 2017 July 2, 2016 Customer prepayments $ 35.2 $ 0.4 Restructuring accrual 8.8 13.3 Income tax payable 3.3 3.3 Warranty accrual 2.9 2.6 VAT liabilities 2.2 2.3 Deferred compensation plan 2.0 2.4 Other 7.0 6.7 Other current liabilities $ 61.4 $ 31.0</t>
  </si>
  <si>
    <t>Schedule of components of other non-current liabilities</t>
  </si>
  <si>
    <t>The components of other non-current liabilities were as follo ws ( in millions ): July 1, 2017 July 2, 2016 Pension and post-employment benefits $ 99.4 $ 103.0 Financing obligation 27.8 28.7 Long-term deferred revenue 14.0 22.7 Other 22.7 24.7 Other non-current liabilities $ 163.9 $ 179.1</t>
  </si>
  <si>
    <t>Schedule of components of interest and other income (expense), net</t>
  </si>
  <si>
    <t>The components of interest and other income, net were as follows ( in millions ): Years Ended July 1, 2017 July 2, 2016 June 27, 2015 Interest income $ 11.1 5.9 $ 4.6 Foreign exchange gains (loss), net 0.9 (2.6 ) (3.8 ) Proceeds from Nortel (1) — — 2.2 Loss on extinguishment of debt (2) (1.1 ) — — Other income (expense), net 2.2 (0.8 ) 0.7 Interest and other income, net $ 13.1 $ 2.5 $ 3.7 (1) During fiscal 2015, the Company received proceeds of $2.2 million from the Fair Fund established to provide compensation for losses incurred in connection with investments in Nortel Networks Corporation (“Nortel”) securities from the SEC’s claims against Nortel. (2) During fiscal 2017, the Company repurchased $40.0 million aggregate principal amount of the 2033 Notes for $45.4 million in cash. In connection with the repurchase, a loss on extinguishment of $1.1 million was recognized. Refer to “ Note 10. Debt ” for more information.</t>
  </si>
  <si>
    <t>Investments and Fair Value Measurements (Tables)</t>
  </si>
  <si>
    <t>Schedule of available-for-sale securities</t>
  </si>
  <si>
    <t>As of July 1, 2017 , the Company’s available-for-sale securities were as follows ( in millions ): Amortized Cost/ Gross Unrealized Gross Unrealized Estimated Available-for-sale securities: U.S. treasuries $ 56.8 $ — $ (0.1 ) $ 56.7 U.S. agencies 45.0 — (0.1 ) 44.9 Municipal bonds and sovereign debt instruments 4.4 — — 4.4 Asset-backed securities 71.5 — (0.4 ) 71.1 Corporate securities 326.1 0.1 (0.2 ) 326.0 Certificates of deposit 6.0 — — 6.0 Total available-for-sale securities $ 509.8 $ 0.1 $ (0.8 ) $ 509.1 As of July 2, 2016 , the Company’s available-for-sale securities were as follows ( in millions ): Amortized Cost/ Carrying Cost Gross Unrealized Gains Gross Unrealized Losses Estimated Fair Value Debt securities: U.S. treasuries $ 46.1 $ — $ — $ 46.1 U.S. agencies 24.9 — — 24.9 Municipal bonds and sovereign debt instruments 2.0 — — 2.0 Asset-backed securities 50.4 0.1 (0.3 ) 50.2 Corporate securities 224.5 0.2 (0.1 ) 224.6 Total debt securities 347.9 0.3 (0.4 ) 347.8 Marketable equity securities 62.1 109.2 — 171.3 Total available-for-sale securities $ 410.0 $ 109.5 $ (0.4 ) $ 519.1</t>
  </si>
  <si>
    <t>Schedule of gross unrealized losses on available-for-sale securities</t>
  </si>
  <si>
    <t>As of July 2, 2016 , the Company’s total gross unrealized losses on available-for-sale securities, aggregated by type of investment instrument, were as follows ( in millions ): Less than 12 Months Greater than 12 Months Total Asset-backed securities $ — $ (0.3 ) $ (0.3 ) Corporate securities (0.1 ) — (0.1 ) Total gross unrealized losses $ (0.1 ) $ (0.3 ) $ (0.4 ) As of July 1, 2017 , the Company’s total gross unrealized losses on available-for-sale securities, aggregated by type of investment instrument, were as follows ( in millions ): Less than 12 Months Greater than 12 Months Total U.S. treasuries and agencies $ (0.2 ) — $ (0.2 ) Asset-backed securities (0.1 ) $ (0.3 ) $ (0.4 ) Corporate securities (0.2 ) — (0.2 ) Total gross unrealized losses $ (0.5 ) $ (0.3 ) $ (0.8 )</t>
  </si>
  <si>
    <t>Schedule of contractual maturities of available-for-sale securities</t>
  </si>
  <si>
    <t>As of July 1, 2017 , contractual maturities of the Company’s debt securities classified as available-for-sale securities were as follows ( in millions ): Amortized Cost/Carrying Cost Estimated Fair Value Amounts maturing in less than 1 year $ 365.3 $ 365.2 Amounts maturing in 1 - 5 years 143.5 143.2 Amounts maturing in more than 5 years 1.0 0.7 Total debt available-for-sale securities $ 509.8 $ 509.1</t>
  </si>
  <si>
    <t>Schedule of assets measured at fair value</t>
  </si>
  <si>
    <t>Assets measured at fair value as of July 1, 2017 and July 2, 2016 are summarized below ( in millions ): Fair Value Measurement as of Fair Value Measurement as of July 1, 2017 July 2, 2016 Total Quoted Prices in Active Markets for Identical Assets (Level 1) Significant Other Observable Inputs (Level 2) Total Quoted Prices in Active Markets for Identical Assets (Level 1) Significant Other Observable Inputs (Level 2) Assets: Debt available-for-sale securities: U.S. treasuries $ 56.7 $ 56.7 $ — $ 46.1 $ 46.1 $ — U.S. agencies 44.9 — 44.9 24.9 — 24.9 Municipal bonds and sovereign debt instruments 4.4 — 4.4 2.0 — 2.0 Asset-backed securities 71.1 — 71.1 50.2 50.2 Corporate securities 326.0 — 326.0 224.6 — 224.6 Certificate of deposits 6.0 — 6.0 — Total debt available-for-sale securities 509.1 56.7 452.4 347.8 46.1 301.7 Marketable equity securities — — — 171.3 171.3 — Money market funds 726.4 726.4 — 274.4 274.4 — Trading securities 2.0 2.0 — 2.4 2.4 — Foreign currency forward contracts 7.3 — 7.3 — Total assets (1) $ 1,244.8 $ 785.1 $ 459.7 $ 795.9 $ 494.2 $ 301.7 Liability: Foreign currency forward contracts 1.3 — 1.3 — — — Total liabilities (2) $ 1.3 $ — $ 1.3 $ — $ — $ — (1) $ 789.2 million in cash and cash equivalents, $ 432.2 million in short-term investments, $ 11.0 million in restricted cash, $ 7.3 million in other current assets, and $ 5.1 million in other non-current assets on the Company’s Consolidated Balance Sheets as of July 1, 2017 . $ 295.4 million in cash and cash equivalents, $484.7 million in short-term investments, $11.3 million in restricted cash, and $4.5 million in other non-current assets on the Company’s Consolidated Balance Sheets as of July 2, 2016 . (2) $1.3 million in other current liabilities on the Company’s Consolidated Balance Sheets as of July 1, 2017 .</t>
  </si>
  <si>
    <t>Goodwill (Tables)</t>
  </si>
  <si>
    <t>Schedule of changes in goodwill</t>
  </si>
  <si>
    <t>The following table presents the changes in goodwill allocated to the Company’s reportable segments (in millions) : Network Enablement Service Enablement Optical Security and Performance Products Total Balance as of June 27, 2015 (1) $ 154.5 $ 92.7 $ 8.3 $ 255.5 Goodwill allocation - WaveReady (3) (6.0 ) — — $ (6.0 ) Currency translation and other adjustments (4.7 ) (1.3 ) — $ (6.0 ) Goodwill impairment charge — (91.4 ) — (91.4 ) Balance as of July 2, 2016 (2) $ 143.8 $ — $ 8.3 $ 152.1 Currency translation (0.5 ) — — $ (0.5 ) Balance as of July 1, 2017 (4) $ 143.3 $ — $ 8.3 $ 151.6 (1) Gross goodwill balances for NE, SE and OSP were $456.4 million , $273.9 million and $92.8 million , respectively as of June 27, 2015 . Accumulated impairment for NE, SE and OSP was $301.9 million , $181.2 million and $84.5 million , respectively as of June 27, 2015 . (2) Gross goodwill balances for NE, SE and OSP were $445.7 million , $272.6 million and $92.8 million , respectively as of July 2, 2016 . Accumulated impairment for NE, SE and OSP was $301.9 million , $272.6 million and $84.5 million , respectively as of July 2, 2016 . (3) Amount represents a release of the relative fair value of goodwill in our NE reporting unit related to the WaveReady products line, which is now a part of Lumentum as of the Separation Date. Refer to “ Note 3. Discontinued Operations ” for more information about the Separation. (4) Gross goodwill balances for NE, SE and OSP were $445.2 million , $272.6 million and $92.8 million , respectively as of July 1, 2017 . Accumulated impairment for NE, SE and OSP was $301.9 million , $272.6 million and $84.5 million , respectively as of July 1, 2017 .</t>
  </si>
  <si>
    <t>Schedule of gross goodwill and accumulated impairment balances</t>
  </si>
  <si>
    <t>The following table presents gross goodwill and aggregate impairment balances for the fiscal years ended July 1, 2017 , and July 2, 2016 ( in millions ): years ended July 1, 2017 July 2, 2016 Gross goodwill balance $ 810.6 $ 811.1 Accumulated impairment losses (659.0 ) (659.0 ) Net goodwill balance $ 151.6 $ 152.1</t>
  </si>
  <si>
    <t>Acquired Developed Technology and Other Intangibles (Tables)</t>
  </si>
  <si>
    <t>Schedule of acquired developed technology and other intangibles</t>
  </si>
  <si>
    <t>The following tables present details of the Company’s acquired developed technology, customer relationships and other intangibles ( in millions ): As of July 1, 2017 Gross Carrying Amount Accumulated Amortization Net Acquired developed technology $ 369.3 $ (352.0 ) $ 17.3 Customer relationships 94.9 (81.3 ) 13.6 Other (1) 9.9 (9.7 ) 0.2 Total intangibles $ 474.1 $ (443.0 ) $ 31.1 As of July 2, 2016 Gross Carrying Amount Accumulated Amortization Net Acquired developed technology $ 369.3 $ (337.3 ) $ 32.0 Customer relationships 95.6 (68.0 ) 27.6 Other (1) 10.8 (10.5 ) 0.3 Total intangibles 475.7 (415.8 ) 59.9 (1) Other intangibles consist of customer backlog, non-competition agreements, patents, proprietary know-how and trade secrets, trademarks and trade names.</t>
  </si>
  <si>
    <t>Schedule of details of amortization expense</t>
  </si>
  <si>
    <t>The following table presents details of the Company’s amortization ( in millions ): Years Ended July 1, 2017 July 2, 2016 June 27, 2015 Cost of revenues $ 14.3 $ 17.3 $ 31.9 Operating expense 14.0 14.6 19.5 Total $ 28.3 $ 31.9 $ 51.4</t>
  </si>
  <si>
    <t>Schedule of estimated future amortization</t>
  </si>
  <si>
    <t>Based on the carrying amount of acquired developed technology, customer relationships and other intangibles as of July 1, 2017 , and assuming no future impairment of the underlying assets, the estimated future amortization is as follows ( in millions ): Fiscal Years 2018 $ 20.1 2019 9.3 2020 1.4 2021 0.3 Total amortization $ 31.1</t>
  </si>
  <si>
    <t>Debt (Tables)</t>
  </si>
  <si>
    <t>Schedule of carrying amounts of the liability and equity components of convertible debt</t>
  </si>
  <si>
    <t xml:space="preserve">The following table presents the carrying amounts of the liability and equity components ( in millions ): July 1, 2017 July 2, 2016 Principal amount of 0.625% Senior Convertible Notes $ 610.0 $ 650.0 Principal amount of 1.00% Senior Convertible Notes 460.0 — Unamortized discount of liability component (129.4 ) (61.7 ) Unamortized debt issuance cost (1) (9.2 ) (5.0 ) Carrying amount of liability component $ 931.4 $ 583.3 Carrying amount of equity component (2) $ 229.7 $ 134.4 (1) In April 2015, the Financial Accounting Standards Board ("FASB") issued new authoritative guidance to simplify the presentation of debt issuance costs by requiring debt issuance costs to be presented as a deduction from the corresponding liability, consistent with debt discounts or premiums. This guidance was effective for the Company in the first quarter of fiscal 2017 for its convertible debt, and was applied retrospectively for all periods reported. (2) Included in additional paid-in-capital on the Consolidated Balance Sheets. </t>
  </si>
  <si>
    <t>Summary of effective interest rate and the interest expense for the contractual interest and the accretion of debt discount</t>
  </si>
  <si>
    <t>The following table presents the interest expense for contractual interest, amortization of debt issuance cost and accretion of debt discount ( in millions ): Years ended July 1, 2017 July 2, 2016 Interest expense-contractual interest $ 5.5 $ 4.1 Amortization of debt issuance cost 2.5 2.1 Accretion of debt discount 32.1 26.7</t>
  </si>
  <si>
    <t>Restructuring and Related Charges (Tables)</t>
  </si>
  <si>
    <t>Schedule of various restructuring plans</t>
  </si>
  <si>
    <t>The adjustments to the accrued restructuring expenses related to all of the Company’s restructuring plans described below for the fiscal year ended July 1, 2017 were as follows (in millions) : Balance as of July 2, 2016 Fiscal Year 2017 Charges (Releases) Cash Settlements Non-cash Settlements and Other Adjustments Balance as of July 1, 2017 Fiscal 2017 Plan OSP Restructuring Plan (1) $ — $ 0.8 $ — $ — $ 0.8 Focused NSE Restructuring Plan (1) (2) — 21.3 (16.5 ) 0.1 4.9 Other Plans (2) — 0.4 (0.4 ) — — Fiscal 2016 Plan NE, SE and Shared Services Agile Restructuring Plan (1) (2) 8.6 (0.7 ) (7.7 ) — 0.2 NE and SE Agile Restructuring Plan (1) 0.8 (0.1 ) (0.3 ) — 0.4 Fiscal 2015 Plan NE, SE and Shared Service Separation Restructuring Plan (1) (2) 1.4 (0.2 ) (1.1 ) — 0.1 Plans Prior to Fiscal 2015 NE Product Strategy Restructuring Plan (1) 1.5 — (0.5 ) (0.1 ) 0.9 NE Lease Restructuring Plan (2) 4.0 0.1 (1.5 ) — 2.6 Other Plans (1) (2) 1.7 — (0.6 ) — 1.1 Total $ 18.0 $ 21.6 $ (28.6 ) $ — $ 11.0 (1) Plan type includes workforce reduction cost. (2) Plan type includes lease exit cost.</t>
  </si>
  <si>
    <t>Income Taxes (Tables)</t>
  </si>
  <si>
    <t>Schedule of income (loss) before income taxes</t>
  </si>
  <si>
    <t>The Company’s income (loss) before income taxes consisted of the following ( in millions ): Years Ended July 1, 2017 July 2, 2016 June 27, 2015 Domestic $ 94.7 $ (110.9 ) $ (173.1 ) Foreign 91.9 65.0 67.8 Income (loss) before income taxes $ 186.6 $ (45.9 ) $ (105.3 )</t>
  </si>
  <si>
    <t>Schedule of the Company's income tax expense (benefit)</t>
  </si>
  <si>
    <t>The Company’s income tax expense (benefit) consisted of the following ( in millions ): Years Ended July 1, 2017 July 2, 2016 June 27, 2015 Federal: Current $ — $ — $ 0.1 Deferred 1.0 (26.2 ) 2.3 1.0 (26.2 ) 2.4 State: Current 0.2 — (0.1 ) Deferred — (1.5 ) 0.1 0.2 (1.5 ) — Foreign: Current 18.0 21.3 17.9 Deferred 2.1 10.9 5.8 20.1 32.2 23.7 Total income tax expense $ 21.3 $ 4.5 $ 26.1</t>
  </si>
  <si>
    <t>Schedule of reconciliation of the Company's income tax expense (benefit) at the federal statutory rate to the income tax expense (benefit) at the effective tax rate</t>
  </si>
  <si>
    <t>A reconciliation of the Company’s income tax expense (benefit) at the federal statutory rate to the income tax expense at the effective tax rate is as follows ( in millions ): Years Ended July 1, 2017 July 2, 2016 June 27, 2015 Income tax expense (benefit) computed at federal statutory rate $ 65.3 $ (16.1 ) $ (36.8 ) Goodwill impairment — 19.4 — Intraperiod allocation — (20.7 ) — Foreign rate differential (6.6 ) (2.0 ) (2.3 ) Valuation allowance (27.4 ) 18.2 56.7 Research and experimentation benefits and other tax credits (1.4 ) (1.1 ) (0.9 ) Reversal of previously accrued taxes (0.2 ) — (0.8 ) Permanent items (9.1 ) 6.7 8.0 Other 0.7 0.1 2.2 Income tax expense $ 21.3 $ 4.5 $ 26.1</t>
  </si>
  <si>
    <t>Schedule of the Company's net deferred taxes</t>
  </si>
  <si>
    <t>The components of the Company’s net deferred taxes consisted of the following ( in millions ): Years Ended July 1, 2017 July 2, 2016 June 27, 2015 Gross deferred tax assets: Tax credit carryforwards $ 150.6 $ 141.0 $ 131.4 Net operating loss carryforwards 1,875.4 1,846.3 2,226.1 Capital loss carryforwards 102.4 145.9 4.1 Inventories 5.4 6.1 6.7 Accruals and reserves 30.3 27.4 30.2 Investments 0.7 34.4 0.7 Other 51.9 60.3 55.5 Acquisition-related items 55.5 65.2 59.9 Gross deferred tax assets 2,272.2 2,326.6 2,514.6 Valuation allowance (2,097.8 ) (2,174.3 ) (2,334.5 ) Deferred tax assets 174.4 152.3 180.1 Gross deferred tax liabilities: Acquisition-related items (6.5 ) (13.2 ) (20.9 ) Undistributed foreign earnings (3.0 ) — (4.7 ) Other (57.3 ) (31.1 ) (44.5 ) Deferred tax liabilities (66.8 ) (44.3 ) (70.1 ) Total net deferred tax assets $ 107.6 $ 108.0 $ 110.0</t>
  </si>
  <si>
    <t>Summary of activity of deferred tax valuation allowance</t>
  </si>
  <si>
    <t>The following table provides information about the activity of our deferred tax valuation allowance (in millions) : Deferred Tax Valuation Allowance Balance at Additions Charged to Expenses or Deductions Credited to Expenses or Other Accounts(2) Balance at Year Ended July 1, 2017 $ 2,174.3 $ 44.7 $ (121.2 ) $ 2,097.8 Year Ended July 2, 2016 $ 2,334.5 $ 227.5 $ (387.7 ) $ 2,174.3 Year Ended June 27, 2015 $ 2,321.8 $ 39.5 $ (26.8 ) $ 2,334.5 (1) Additions include current year additions charged to expenses and current year build due to increases in net deferred tax assets, return to provision true-ups, other adjustments. (2) Deductions include current year releases credited to expenses and current year reductions due to decreases in net deferred tax assets, return to provision true-ups, other adjustments and increases in deferred tax liabilities</t>
  </si>
  <si>
    <t>Schedule of reconciliation of unrecognized tax benefits</t>
  </si>
  <si>
    <t>A reconciliation of unrecognized tax benefits between June 28, 2014 and July 1, 2017 is as follows ( in millions ): Balance at June 28, 2014 $ 38.3 Additions based on tax positions related to current year 1.9 Reductions for lapse of statute of limitations (3.3 ) Reductions due to foreign currency rate fluctuations (0.1 ) Balance at June 27, 2015 36.8 Additions based on tax positions related to current year 5.1 Reductions for lapse of statute of limitations (0.2 ) Balance at July 2, 2016 41.7 Additions based on tax positions related to current year 1.6 Additions based on tax positions related to prior year 0.9 Reduction based on tax positions related to prior year (3.5 ) Reductions for lapse of statute of limitations (1.8 ) Balance at July 1, 2017 $ 38.9</t>
  </si>
  <si>
    <t>Schedule of the tax years that remain subject to examination by the Company's major tax jurisdictions</t>
  </si>
  <si>
    <t>The following table summarizes the Company’s major tax jurisdictions and the tax years that remain subject to examination by such jurisdictions as of July 1, 2017 : Tax Jurisdictions Tax Years United States 2014 and onward Canada 2016 and onward China 2012 and onward France 2014 and onward Germany 2014 and onward Korea 2012 and onward United Kingdom 2016 and onward</t>
  </si>
  <si>
    <t>Stock-Based Compensation (Tables)</t>
  </si>
  <si>
    <t>Schedule of the impact on the entity's results of operations of recording stock-based compensation by function</t>
  </si>
  <si>
    <t>The impact on the Company’s results of operations of recording stock-based compensation expense by function for fiscal 2017 , 2016 and 2015 was as follows ( in millions ): Years Ended July 1, 2017 July 2, 2016 June 27, 2015 Cost of revenue $ 3.6 $ 4.8 $ 4.2 Research and development 5.7 8.4 8.1 Selling, general and administrative 23.9 29.2 35.2 Total stock-based compensation expense $ 33.2 $ 42.4 $ 47.5</t>
  </si>
  <si>
    <t>Schedule of stock options activities</t>
  </si>
  <si>
    <t>The following is a summary of stock option activities ( amount in millions except per share amounts ): Options Outstanding Number of Shares Weighted-Average Exercise Price (1) Balance as of June 28, 2014 3.5 $ 10.13 Exercised (0.9 ) 7.58 Canceled (0.1 ) 14.54 Balance as of June 27, 2015 2.5 10.84 Granted 1.2 5.95 Exercised (0.7 ) 4.74 Canceled (0.4 ) 10.52 Net adjustment due to the separation 0.5 Balance as of July 2, 2016 3.1 5.91 Granted — — Exercised (1.6 ) 5.66 Canceled — — Balance as of July 1, 2017 1.5 $ 6.16 Expected to vest 1.4 $ 6.18 (1) Weighted average exercise price is calculated using exercise prices prior to the Separation and after the Separation.</t>
  </si>
  <si>
    <t>Schedule of significant ranges of outstanding and exercisable options</t>
  </si>
  <si>
    <t>The following table summarizes significant ranges of outstanding and exercisable options as of July 1, 2017 , adjusted to reflect the impact of the Lumentum separation. Options Outstanding Options Exercisable Range of Exercise Prices Number of Shares Weighted Average Remaining Contractual Term (in years) Weighted Average Exercise Price Aggregate Intrinsic Value (in millions) Number of Shares Weighted Average Remaining Contractual Term (in years) Weighted Average Exercise Price Aggregate Intrinsic Value (in millions) $3.28 - $3.28 104,352 0.12 $ 3.28 104,352 0.12 $ 3.28 $5.74 - $5.74 132,544 0.92 5.74 132,544 0.92 5.74 $5.95 - $5.95 1,180,257 6.62 5.95 295,065 6.62 5.95 $11.82 - $11.82 107,412 1.87 11.82 107,412 1.87 11.82 1,524,565 5.35 $ 6.16 $ 6.8 639,373 3.58 $ 6.46 $ 2.7</t>
  </si>
  <si>
    <t>Schedule of employee stock purchase plan activity</t>
  </si>
  <si>
    <t>The following summarizes the shares issued and the fair market value at purchase date, pursuant to the Company’s ESPP during the year ended July 1, 2017 : Purchase date July 29, 2016 January 31, 2017 Shares issued 410,737 269,102 Fair market value at purchase date $ 4.76 $ 6.77</t>
  </si>
  <si>
    <t>Schedule of changes in nonvested Full Value Awards</t>
  </si>
  <si>
    <t>A summary of the status of the Company’s non-vested Full Value Awards as of July 1, 2017 and changes during the same period is presented below ( amount in millions, except per share amounts ): Full Value Awards Performance Shares (1) Non-Performance Shares Total Number of Shares Weighted-average grant-dated fair value Non-vested at June 28, 2014 1.1 8.3 9.4 $ 13.19 Awards granted 0.7 5.3 6.0 11.78 Awards vested (0.8 ) (4.4 ) (5.2 ) 12.96 Awards forfeited — (1.4 ) (1.4 ) 13.10 Non-vested at June 27, 2015 1.0 7.8 8.8 12.36 Awards granted 0.7 6.1 6.8 5.75 Awards vested (0.7 ) (4.8 ) (5.5 ) 6.01 Awards forfeited (0.4 ) (1.8 ) (2.2 ) 7.89 Net adjustment due to the separation 0.4 1.1 1.5 Non-vested at July 2, 2016 1.0 8.4 9.4 6.55 Awards granted 0.6 3.7 4.3 7.86 Awards vested (0.6 ) (4.5 ) (5.1 ) 6.66 Awards forfeited — (1.3 ) (1.3 ) 6.83 Non-vested at July 1, 2017 1.0 6.3 7.3 $ 7.17 (1) Performance Shares refer to the Company’s MSU awards, where the actual number of shares awarded upon vesting may be higher or lower than the target amount depending on the achievement of the relevant market conditions. The majority of MSUs vest in equal annual installments over three to four years based on the attainment of certain total shareholder return performance measures and the employee’s continued service through the vest date. The aggregate grant-date fair value of MSUs granted during fiscal 2017 , 2016 and 2015 were estimated to be $3.3 million , $3.7 million and $9.4 million respectively, and were calculated using a Monte Carlo simulation.</t>
  </si>
  <si>
    <t>Schedule of assumptions used to estimate the fair value of awards on the date of grant</t>
  </si>
  <si>
    <t>The Company estimates the fair value of the MSUs on the date of grant using a Monte Carlo simulation with the following assumptions: Years Ended July 1, 2017 July 2, 2016 June 27, 2015 Volatility of common stock 33.2 % 33.8 % 40.8 % Average volatility of peer companies 36.9 % 52.9 % 53.4 % Average correlation coefficient of peer companies 0.1856 0.1103 0.2156 Risk-free interest rate 0.7 % 0.8 % 0.6 % The Company estimates the fair value of Stock Options and ESPP using a BSM valuation model. The fair value is estimated on the date of grant using the BSM option valuation model with the following weighted-average assumptions: Stock Options Employee Stock Purchase Plans July 2, 2016 July 1, 2017 July 2, 2016 June 27, 2015 Expected term (in years) 5.2 0.5 0.5 0.5 Expected volatility 42.3 % 33.4 % 45.7 % 37.9 % Risk-free interest rate 1.2 % 0.5 % 0.4 % 0.1 %</t>
  </si>
  <si>
    <t>Employee Pension and Other Benefit Plans (Tables)</t>
  </si>
  <si>
    <t>Schedule of net periodic cost for the pension and benefits plans</t>
  </si>
  <si>
    <t>The following table presents the components of the net periodic benefit cost for the pension and benefits plans ( in millions ): Years Ended Pension Benefits 2017 2016 2015 Service cost $ 0.3 $ 0.2 $ 0.2 Interest cost 2.1 3.0 3.7 Expected return on plan assets (1.1 ) (1.5 ) (1.6 ) Recognized net actuarial losses 1.9 0.7 0.4 Provision for legal proceeding — 8.4 — Net periodic cost $ 3.2 $ 10.8 $ 2.7</t>
  </si>
  <si>
    <t>Schedule of changes in the benefit obligations and plan assets of the pension and benefits plans</t>
  </si>
  <si>
    <t>The changes in the benefit obligations and plan assets of the pension and benefits plans were ( in millions ): Pension Benefit Plans 2017 2016 Change in benefit obligation Benefit obligation at beginning of year $ 134.6 $ 121.2 Service cost 0.3 0.2 Interest cost 2.1 3.0 Actuarial (gains) losses (1.2 ) 14.5 Benefits paid (4.2 ) (4.7 ) Provision for legal proceeding — 8.4 Foreign exchange impact 1.8 (8.0 ) Benefit obligation at end of year $ 133.4 $ 134.6 Change in plan assets Fair value of plan assets at beginning of year $ 27.2 $ 30.2 Actual return on plan assets 2.0 1.8 Employer contributions 4.0 4.6 Benefits paid (4.2 ) (4.7 ) Foreign exchange impact (0.7 ) (4.7 ) Fair value of plan assets at end of year $ 28.3 $ 27.2 Funded status $ (105.1 ) $ (107.4 ) Accumulated benefit obligation $ 133.0 $ 133.9</t>
  </si>
  <si>
    <t>Schedule of defined benefit plan amounts recognized and locations in financial statements</t>
  </si>
  <si>
    <t xml:space="preserve"> Pension Benefit Plans 2017 2016 Amount recognized in the Consolidated Balance Sheets at end of year: Current liabilities $ 6.8 $ 5.5 Non-current liabilities 98.3 101.9 Net amount recognized at end of year $ 105.1 $ 107.4 Amount recognized in accumulated other comprehensive income (loss) at end of year: Actuarial losses, net of tax $ (21.8 ) $ (24.4 ) Net amount recognized at end of year $ (21.8 ) $ (24.4 ) Other changes in plan assets and benefit obligations recognized in other comprehensive income (loss): Net actuarial gain (loss) $ 0.7 $ (10.6 ) Amortization of accumulated net actuarial losses 1.9 0.7 Total recognized in other comprehensive income (loss) $ 2.6 $ (9.9 )</t>
  </si>
  <si>
    <t>Schedule of assumptions used to determine net periodic cost and benefit obligation</t>
  </si>
  <si>
    <t>The following table summarizes the weighted average assumptions used to determine net periodic cost and benefit obligation for the Company’s U.K. and German pension plans: Pension Benefit Plans 2017 2016 2015 Weighted-average assumptions used to determine net period cost: Discount rate 2.1 % 2.1 % 3.0 % Expected long-term return on plan assets 4.8 5.3 5.8 Rate of pension increase 2.2 2.3 2.3 Weighted-average assumptions used to determine benefit obligation at end of year: Discount rate 2.0 % 1.7 % 2.6 % Rate of pension increase 2.3 2.1 2.2</t>
  </si>
  <si>
    <t>Schedule of percentage of asset allocations and plan's assets at fair value</t>
  </si>
  <si>
    <t>The following table sets forth the U.K. plan assets at fair value and the percentage of assets allocations as of July 1, 2017 ( in millions, except percentage data ): Fair value measurement as of July 1, 2017 Target Allocation Total Percentage of Plan Assets Quoted Prices in Active Markets for Identical Assets (Level 1) Significant Other Observable Inputs (Level 2) Assets: Global equity 40 % $ 11.7 41.3 % $ — $ 11.7 Fixed income 40 % 10.7 37.8 % — 10.7 Other 20 % 5.8 20.5 % — 5.8 Cash 0.1 0.4 % 0.1 — Total assets $ 28.3 100.0 % $ 0.1 $ 28.2 The following table sets forth the plan’s assets at fair value and the percentage of assets allocations as of July 2, 2016 ( in millions, except percentage data ). Fair value measurement as of July 2, 2016 Target Allocation Total Percentage of Plan Assets Quoted Prices in Active Markets for Identical Assets (Level 1) Significant Other Observable Inputs (Level 2) Assets: Global equity 40 % $ 10.5 38.6 % $ — $ 10.5 Fixed income 40 % 10.7 39.3 % — 10.7 Other 20 % 5.4 19.9 % — 5.4 Cash 0.6 2.2 % 0.6 — Total assets $ 27.2 100.0 % $ 0.6 $ 26.6</t>
  </si>
  <si>
    <t>Schedule of total expected benefit payments to defined benefit pension plan participants</t>
  </si>
  <si>
    <t>The following table reflects the total expected benefit payments to defined benefit pension plan participants. These payments have been estimated based on the same assumptions used to measure the Company’s PBO at year end and include benefits attributable to estimated future compensation increases. (in millions) Pension Benefit Plans 2018 $ 7.5 2019 6.1 2020 5.5 2021 5.7 2022 6.1 2023 - 2027 29.7 Thereafter 44.5 Total $ 105.1 Timing of the payment relating to the legal proceeding, which is included in the above table under “Thereafter,” is not yet determined. Refer to “ Note 16. Commitments and Contingencies ” for further information.</t>
  </si>
  <si>
    <t>Commitments and Contingencies (Tables)</t>
  </si>
  <si>
    <t>Schedule of future minimum annual lease payments under non-cancellable operating leases</t>
  </si>
  <si>
    <t>As of July 1, 2017 , future minimum annual lease payments under non-cancelable operating leases were as follows ( in millions ): 2018 $ 18.8 2019 16.7 2020 12.2 2021 10.1 2022 6.1 Thereafter 0.5 Total minimum operating lease payments $ 64.4</t>
  </si>
  <si>
    <t>Schedule of changes in the entity's warranty reserve</t>
  </si>
  <si>
    <t>The following table presents the changes in the Company’s warranty reserve during fiscal years 2017 and 2016 ( in millions ): Year Ended July 1, 2017 July 2, 2016 Balance as of beginning of period $ 4.9 $ 3.7 Provision for warranty 4.2 3.9 Utilization of reserve (3.8 ) (3.3 ) Adjustments related to pre-existing warranties (including changes in estimates) 0.5 0.6 Balance as of end of period $ 5.8 $ 4.9</t>
  </si>
  <si>
    <t>Operating Segments and Geographic Information (Tables)</t>
  </si>
  <si>
    <t>Schedule of information on reportable segments</t>
  </si>
  <si>
    <t>The segment information for all periods presented has been revised to be comparable with the changes implemented in the first quarter of fiscal 2016 in the Company’s segment reporting measures. Information on reportable segments is as follows ( in millions ): Year Ended July 1, 2017 Network and Service Enablement Network Enablement Service Enablement Network and Service Enablement Optical Security and Performance Products Total Segment Measures Reconciling Items Consolidated GAAP Measures Net revenue $ 444.0 $ 135.2 $ 579.2 $ 232.2 $ 811.4 $ — $ 811.4 Gross profit 286.3 86.2 372.5 133.8 506.3 (20.3 ) 486.0 Gross margin 64.5 % 63.8 % 64.3 % 57.6 % 62.4 % 59.9 % Operating income 7.3 100.3 107.6 (94.0 ) 13.6 Operating margin 1.3 % 43.2 % 13.3 % 1.7 % Year Ended July 2, 2016 Network and Service Enablement Network Enablement Service Enablement Network and Optical Security and Performance Products Total Segment Measures Reconciling Items Consolidated GAAP Measures Net revenue $ 504.6 $ 153.6 $ 658.2 $ 248.1 $ 906.3 $ — $ 906.3 Gross profit 329.7 99.4 429.1 143.1 572.2 (22.5 ) 549.7 Gross margin 65.3 % 64.7 % 65.2 % 57.7 % 63.1 % 60.7 % Operating income (loss) 12.7 102.9 115.6 (199.9 ) (84.3 ) Operating margin 1.9 % 41.5 % 12.8 % (9.3 )% Year Ended June 27, 2015 Network and Service Enablement Network Enablement Service Enablement Network and Optical Security and Performance Products Total Segment Measures Reconciling Items Consolidated GAAP Measures Net revenue $ 506.8 $ 174.3 $ 681.1 $ 192.8 $ 873.9 $ — $ 873.9 Gross profit 333.9 119.2 453.1 104.3 557.4 (37.3 ) 520.1 Gross margin 65.9 % 68.4 % 66.5 % 54.1 % 63.8 % 59.5 % Operating income (loss) (0.1 ) 68.1 68.0 (143.8 ) (75.8 ) Operating margin — % 35.3 % 7.8 % (8.7 )% Years Ended July 1, 2017 July 2, 2016 June 27, 2015 Corporate reconciling items impacting gross profit: Total segment gross profit $ 506.3 $ 572.2 $ 557.4 Stock-based compensation (3.6 ) (4.8 ) (4.2 ) Amortization of intangibles (14.3 ) (17.3 ) (31.9 ) Other charges unrelated to core operating performance (2.4 ) (0.4 ) (1.2 ) GAAP gross profit $ 486.0 $ 549.7 $ 520.1 Corporate reconciling items impacting operating income: Total segment operating income $ 107.6 $ 115.6 $ 68.0 Stock-based compensation (33.2 ) (42.4 ) (47.5 ) Amortization of intangibles (28.3 ) (31.9 ) (51.4 ) Impairment of goodwill — (91.4 ) — Other charges unrelated to core operating performance (1)(2)(3) (10.9 ) (23.7 ) (18.1 ) Restructuring and related charges (21.6 ) (10.5 ) (26.8 ) GAAP operating income (loss) from continuing operations $ 13.6 $ (84.3 ) $ (75.8 ) (1) During the year ended July 1, 2017, other charges unrelated to core operating performance primarily consisted of $5.7 million loss on disposal of long-lived assets and $1.5 million of Viavi-specific charges related to the Separation. (2) During the year ended July 2, 2016 , other charges unrelated to core operating performance primarily consisted of (a) an $8.4 million charge related to a litigation ruling impacting our U.K. pension obligation, (b) $5.0 million of Viavi-specific charges related to the Separation and (c) $3.5 million of non-recurring incremental severance and related costs upon the exit of a key executive. (3) During the year ended June 27, 2015 , other charges unrelated to core operating performance primarily consisted of $9.8 million of Viavi-specific charges related to the Separation and $3.6 million IPR&amp;D impairment charge for an ongoing project related to the fiscal 2014 acquisition of Trendium as discussed in “ Note 9. Acquired Developed Technology and Other Intangibles .” The following table presents net revenue by the three geographic regions we operate in and net revenue from countries that exceeded 10% of our total net revenue (dollars in millions): Years Ended July 1, 2017 July 2, 2016 June 27, 2015 Americas: United States $ 307.3 37.9 % $ 396.6 43.8 % $ 424.3 48.5 % Other Americas 71.3 8.8 % $ 66.0 7.3 % $ 62.5 7.2 % Total Americas $ 378.6 46.7 % $ 462.6 51.1 % $ 486.8 55.7 % Asia-Pacific Greater China $ 100.8 12.4 % $ 103.2 11.3 % $ 83.1 9.5 % Other Asia 72.4 8.9 % 63.1 7.0 % 61.4 7.0 % Total Asia-Pacific $ 173.2 21.3 % $ 166.3 18.3 % $ 144.5 16.5 % EMEA: Switzerland $ 124.0 15.3 % $ 135.6 15.0 % $ 97.7 11.2 % Other EMEA 135.6 16.7 % 141.8 15.6 % 144.9 16.6 % Total EMEA $ 259.6 32.0 % $ 277.4 30.6 % $ 242.6 27.8 % Total net revenue $ 811.4 100.0 % $ 906.3 100.0 % $ 873.9 100.0 % Following the separation from Lumentum, one customer served by our OSP segment generated 10% or more of Viavi net revenue from continuing operations during fiscal 2017 , 2016 and 2015 as summarized below ( in millions ): Years Ended July 1, 2017 July 2, 2016 June 27, 2015 Customer A - OSP customer $ 166.8 $ 190.1 $ 143.0 Property, plant and equipment, net were identified based on the operations in the corresponding geographic areas ( in millions ): Years Ended July 1, 2017 July 2, 2016 United States $ 76.0 $ 85.6 Other Americas 4.4 4.3 China 41.1 27.3 Other Asia-Pacific 5.0 4.8 Germany 7.9 7.9 Other EMEA 2.5 3.1 Total property, plant and equipment, net $ 136.9 $ 133.0</t>
  </si>
  <si>
    <t>Quarterly Financial Information (unaudited) (Tables)</t>
  </si>
  <si>
    <t>Schedule of quarterly consolidated statements</t>
  </si>
  <si>
    <t>The following table presents the Company’s selected quarterly financial information from the Consolidated Statements of Operations for fiscal 2017 and 2016 ( in millions, except per share data ): July 1, 2017 April 1, 2017 December 31, 2016 October 1, 2016 July 2, 2016 April 2, 2016 January 2, 2016 October 3, 2015 (1) (2) (2) (2) (2) (1)(2)(3) (1)(2) (1) (1) Net revenue $ 198.1 $ 196.0 $ 206.5 $ 210.8 $ 224.1 $ 220.4 $ 232.1 $ 229.7 Gross profit 119.2 117.0 124.7 125.1 136.1 131.3 141.8 140.5 Net income(loss) from continuing operations, net of tax 12.1 26.0 49.2 78.0 (64.5 ) 28.8 1.0 (15.7 ) Net income (loss) from discontinued operations, net of tax 1.6 — — — (3.4 ) 5.0 3.0 (53.4 ) Net income (loss) $ 13.7 $ 26.0 $ 49.2 $ 78.0 $ (67.9 ) $ 33.8 $ 4.0 $ (69.1 ) Net income (loss) per share from - basic: Continuing operations (4) $ 0.05 $ 0.11 $ 0.21 $ 0.34 $ (0.28 ) $ 0.13 $ 0.01 $ (0.07 ) Discontinued operations (4) 0.01 — — — (0.01 ) 0.02 0.01 (0.22 ) Net income (loss) (4) $ 0.06 $ 0.11 $ 0.21 $ 0.34 $ (0.29 ) $ 0.15 $ 0.02 $ (0.29 ) Net income (loss) per share from - diluted: Continuing operations (4) $ 0.05 $ 0.11 $ 0.21 $ 0.33 $ (0.28 ) $ 0.12 $ 0.01 $ (0.07 ) Discontinued operations (4) 0.01 — — — (0.01 ) 0.02 0.01 (0.22 ) Net income (loss) (4) $ 0.06 $ 0.11 $ 0.21 $ 0.33 $ (0.29 ) $ 0.14 $ 0.02 $ (0.29 ) Shares used in per-share calculation (basic) 227.3 229.4 230.5 232.4 232.7 232.0 234.9 236.0 Shares used in per-share calculation (diluted) 232.5 234.6 234.2 236.8 232.7 234.6 237.1 236.0 (1) During the first quarter of fiscal 2016, we completed the Separation. As a result, the operations of the Lumentum business have been presented as discontinued operations in all periods of the Company’s Consolidated Statement of Operations. (2) During fiscal year ended 2017 and 2016, the Company recorded $203.0 million and $71.5 million , respectively, gain on sale of Lumentum common stock which was retained as part of the Separation of Lumentum. Refer to “ Note 7. Investments, Forward Contracts and Fair Value Measurements ” for more information. (3) During the fourth quarter of fiscal 2016 , the Company recorded a $91.4 million goodwill impairment charge related to the SE reporting unit. (4) Net income (loss) per share is computed independently for each of the fiscal quarters presented. Therefore, the sum of the quarterly basic and diluted net income (loss) per share amounts may not equal the annual basic and diluted net in come (loss) per share amount for the full fiscal years.</t>
  </si>
  <si>
    <t>Basis of Presentation - Additional Information (Details) - USD ($) $ in Millions</t>
  </si>
  <si>
    <t>Aug. 01, 2015</t>
  </si>
  <si>
    <t>Mar. 03, 2017</t>
  </si>
  <si>
    <t>Lumentum Separation</t>
  </si>
  <si>
    <t>Percentage of outstanding shares distributed</t>
  </si>
  <si>
    <t>80.10%</t>
  </si>
  <si>
    <t>Stock conversion ratio in distribution</t>
  </si>
  <si>
    <t>Long-term restricted cash balances</t>
  </si>
  <si>
    <t>Advertising cost during the period</t>
  </si>
  <si>
    <t>Customer A - OSP customer | Customer Concentration Risk | Accounts receivable, net</t>
  </si>
  <si>
    <t>Concentration risk percentage, more than</t>
  </si>
  <si>
    <t>10.00%</t>
  </si>
  <si>
    <t>Lumentum</t>
  </si>
  <si>
    <t>Ownership percentage</t>
  </si>
  <si>
    <t>19.90%</t>
  </si>
  <si>
    <t>Building and improvements | Minimum</t>
  </si>
  <si>
    <t>Estimated useful lives</t>
  </si>
  <si>
    <t>10 years</t>
  </si>
  <si>
    <t>Building and improvements | Maximum</t>
  </si>
  <si>
    <t>50 years</t>
  </si>
  <si>
    <t>Machinery and equipment | Minimum</t>
  </si>
  <si>
    <t>2 years</t>
  </si>
  <si>
    <t>Machinery and equipment | Maximum</t>
  </si>
  <si>
    <t>20 years</t>
  </si>
  <si>
    <t>Furniture and fixtures | Minimum</t>
  </si>
  <si>
    <t>Furniture and fixtures | Maximum</t>
  </si>
  <si>
    <t>5 years</t>
  </si>
  <si>
    <t>Software | Minimum</t>
  </si>
  <si>
    <t>Software | Maximum</t>
  </si>
  <si>
    <t>Office equipment | Minimum</t>
  </si>
  <si>
    <t>Office equipment | Maximum</t>
  </si>
  <si>
    <t>Demonstration units | Minimum</t>
  </si>
  <si>
    <t>3 years</t>
  </si>
  <si>
    <t>Demonstration units | Maximum</t>
  </si>
  <si>
    <t>Convertible Debt | 0.625% Senior Convertible Notes</t>
  </si>
  <si>
    <t>Interest rate on senior convertible notes</t>
  </si>
  <si>
    <t>0.625%</t>
  </si>
  <si>
    <t>Convertible Debt | 1.00% Senior Convertible Notes</t>
  </si>
  <si>
    <t>1.00%</t>
  </si>
  <si>
    <t>Basis of Presentation - Asset Retirement Obligations (Details) - USD ($) $ in Millions</t>
  </si>
  <si>
    <t>Asset Retirement Obligations</t>
  </si>
  <si>
    <t>Asset retirement obligations included in other current liabilities</t>
  </si>
  <si>
    <t>Asset retirement obligations included in other non-current liabilities</t>
  </si>
  <si>
    <t>Changes in asset retirement obligations:</t>
  </si>
  <si>
    <t>Balance at Beginning of Period</t>
  </si>
  <si>
    <t>Liabilities Incurred</t>
  </si>
  <si>
    <t>Liabilities Settled</t>
  </si>
  <si>
    <t>Accretion Expense</t>
  </si>
  <si>
    <t>Revisions to Estimates</t>
  </si>
  <si>
    <t>Balance at End of Period</t>
  </si>
  <si>
    <t>Recently Issued Accounting Pronouncements (Details) - USD ($) $ in Millions</t>
  </si>
  <si>
    <t>Jun. 30, 2018</t>
  </si>
  <si>
    <t>Full Value Awards</t>
  </si>
  <si>
    <t>New Accounting Pronouncements or Change in Accounting Principle [Line Items]</t>
  </si>
  <si>
    <t>Employee tax paid by withholding shares</t>
  </si>
  <si>
    <t>Forecast | Accounting Standards Update 2016-09</t>
  </si>
  <si>
    <t>Tax benefit recognized related to excess tax benefit from share-based payment award transactions</t>
  </si>
  <si>
    <t>Discontinued Operations - Additional Information (Details) - USD ($)</t>
  </si>
  <si>
    <t>Apr. 01, 2017</t>
  </si>
  <si>
    <t>Oct. 01, 2016</t>
  </si>
  <si>
    <t>Apr. 02, 2016</t>
  </si>
  <si>
    <t>Jan. 02, 2016</t>
  </si>
  <si>
    <t>Oct. 03, 2015</t>
  </si>
  <si>
    <t>Cash contributions agreed to in spin-off</t>
  </si>
  <si>
    <t>Net revenue under Supply Agreement</t>
  </si>
  <si>
    <t>Accumulated other comprehensive loss transferred to Lumentum</t>
  </si>
  <si>
    <t>Net operating losses used to offset income and gain recognized on separation</t>
  </si>
  <si>
    <t>Deferred tax assets</t>
  </si>
  <si>
    <t>Deferred tax liabilities</t>
  </si>
  <si>
    <t>Current income tax receivables</t>
  </si>
  <si>
    <t>Other long-term liabilities related to uncertain tax positions</t>
  </si>
  <si>
    <t>Net income tax (benefit) provision for discontinued operations</t>
  </si>
  <si>
    <t>Transaction, advisory and other costs to effect the separation</t>
  </si>
  <si>
    <t>Spinoff | Lumentum | Discontinued Operations</t>
  </si>
  <si>
    <t>Net income tax provision</t>
  </si>
  <si>
    <t>Spinoff | Lumentum | Federal and State</t>
  </si>
  <si>
    <t>Lumentum | Supply Commitment</t>
  </si>
  <si>
    <t>Supply Agreement with Lumentum amount</t>
  </si>
  <si>
    <t>Amada | Series A Preferred Stock</t>
  </si>
  <si>
    <t>Number of shares sold (in shares)</t>
  </si>
  <si>
    <t>Shares canceled in transaction (in shares)</t>
  </si>
  <si>
    <t>Retained ownership percentage</t>
  </si>
  <si>
    <t>Shares held in investment (in shares)</t>
  </si>
  <si>
    <t>Minimum holding period for retained interest</t>
  </si>
  <si>
    <t>6 months</t>
  </si>
  <si>
    <t>Maximum holding period for retained interest</t>
  </si>
  <si>
    <t>Lumentum | Viavi Solutions | Series A Preferred Stock</t>
  </si>
  <si>
    <t>Discontinued Operations - Statement of Operations (Details) - Spinoff - Lumentum - USD ($) $ in Millions</t>
  </si>
  <si>
    <t>23 Months Ended</t>
  </si>
  <si>
    <t>Net revenues</t>
  </si>
  <si>
    <t>Cost of revenues</t>
  </si>
  <si>
    <t>Restructuring charges</t>
  </si>
  <si>
    <t>Income (loss) before income taxes</t>
  </si>
  <si>
    <t>(Benefit from) provision for income taxes</t>
  </si>
  <si>
    <t>Net income (loss) from discontinued operations</t>
  </si>
  <si>
    <t>Discontinued Operations - Supplemental Cash Flows (Details) - USD ($) $ in Millions</t>
  </si>
  <si>
    <t>Operating activities:</t>
  </si>
  <si>
    <t>Stock-based compensation expense</t>
  </si>
  <si>
    <t>Spinoff | Discontinued Operations | Lumentum</t>
  </si>
  <si>
    <t>Investing activities:</t>
  </si>
  <si>
    <t>Earnings Per Share - Computation of Basic and Diluted Net Income (Loss) Per Share (Details) - USD ($) $ / shares in Units, shares in Millions, $ in Millions</t>
  </si>
  <si>
    <t>3 Months Ended</t>
  </si>
  <si>
    <t>Numerator:</t>
  </si>
  <si>
    <t>Weighted-average number of common shares outstanding</t>
  </si>
  <si>
    <t>Basic (in shares)</t>
  </si>
  <si>
    <t>Effect of dilutive securities from stock-based benefit plans (in shares)</t>
  </si>
  <si>
    <t>Diluted (in shares)</t>
  </si>
  <si>
    <t>Earnings Per Share - Weighted-Average Potentially Dilutive Securities (Details) - $ / shares shares in Millions</t>
  </si>
  <si>
    <t>Aug. 21, 2013</t>
  </si>
  <si>
    <t>Antidilutive Securities Excluded from Computation of Earnings Per Share [Line Items]</t>
  </si>
  <si>
    <t>Total potentially dilutive securities (in shares)</t>
  </si>
  <si>
    <t>Convertible Debt | Senior Convertible Notes due 2033</t>
  </si>
  <si>
    <t>Convertible notes</t>
  </si>
  <si>
    <t>Conversion price of debt (in dollars per share)</t>
  </si>
  <si>
    <t>Convertible Debt | Senior Convertible Notes due 2024</t>
  </si>
  <si>
    <t>Stock options and ESPP</t>
  </si>
  <si>
    <t>Restricted stock units</t>
  </si>
  <si>
    <t>Accumulated Other Comprehensive Income (Loss) (Details) - USD ($) $ in Millions</t>
  </si>
  <si>
    <t>Changes in accumulated other comprehensive income (loss) by component</t>
  </si>
  <si>
    <t>Balance</t>
  </si>
  <si>
    <t>Other comprehensive income (loss) before reclassification</t>
  </si>
  <si>
    <t>Amounts reclassified from accumulated other comprehensive income</t>
  </si>
  <si>
    <t>Unrealized net actuarial gain</t>
  </si>
  <si>
    <t>Tax expense for unrealized net actuarial gains</t>
  </si>
  <si>
    <t>Marketable equity securities | Lumentum</t>
  </si>
  <si>
    <t>Unrealized gain on marketable equity securities</t>
  </si>
  <si>
    <t>Tax impact for unrealized holding gains on marketable equity securities</t>
  </si>
  <si>
    <t>Unrealized gains (losses) on available-for-sale investments</t>
  </si>
  <si>
    <t>Foreign currency translation adjustments, net of tax</t>
  </si>
  <si>
    <t>Defined benefit obligation, net of tax</t>
  </si>
  <si>
    <t>Balance Sheet and Other Details - Accounts Receivable Reserves and Allowances (Details) - USD ($) $ in Millions</t>
  </si>
  <si>
    <t>Allowance for doubtful accounts</t>
  </si>
  <si>
    <t>Accounts receivable reserves and allowances</t>
  </si>
  <si>
    <t>Total accounts receivable reserves and allowances</t>
  </si>
  <si>
    <t>Activities and balances for allowance for doubtful accounts and allowance for sales returns</t>
  </si>
  <si>
    <t>Charged to Costs and Expenses</t>
  </si>
  <si>
    <t>Deduction</t>
  </si>
  <si>
    <t>Sales allowance</t>
  </si>
  <si>
    <t>Balance Sheet and Other Details - Inventories (Details) - USD ($) $ in Millions</t>
  </si>
  <si>
    <t>Finished goods</t>
  </si>
  <si>
    <t>Work in process</t>
  </si>
  <si>
    <t>Raw materials</t>
  </si>
  <si>
    <t>Balance Sheet and Other Details - Prepayments and Other Current Assets (Details) - USD ($) $ in Millions</t>
  </si>
  <si>
    <t>Prepayments</t>
  </si>
  <si>
    <t>Other current assets</t>
  </si>
  <si>
    <t>Balance Sheet and Other Details - Property, Plant and Equipment, Net (Details) - USD ($) $ in Millions</t>
  </si>
  <si>
    <t>Property, plant and equipment, gross</t>
  </si>
  <si>
    <t>Less: Accumulated depreciation</t>
  </si>
  <si>
    <t>Land</t>
  </si>
  <si>
    <t>Buildings and improvements</t>
  </si>
  <si>
    <t>Machinery and equipment</t>
  </si>
  <si>
    <t>Furniture, fixtures, software and office equipment</t>
  </si>
  <si>
    <t>Leasehold improvements</t>
  </si>
  <si>
    <t>Construction in progress</t>
  </si>
  <si>
    <t>Balance Sheet and Other Details - Other Current Liabilities (Details) - USD ($) $ in Millions</t>
  </si>
  <si>
    <t>Customer prepayments</t>
  </si>
  <si>
    <t>Restructuring accrual</t>
  </si>
  <si>
    <t>Income tax payable</t>
  </si>
  <si>
    <t>Warranty accrual</t>
  </si>
  <si>
    <t>VAT liabilities</t>
  </si>
  <si>
    <t>Deferred compensation plan</t>
  </si>
  <si>
    <t>Balance Sheet and Other Details - Other Non-Current Liabilities (Details) - USD ($) $ in Millions</t>
  </si>
  <si>
    <t>Pension and post-employment benefits</t>
  </si>
  <si>
    <t>Financing obligation</t>
  </si>
  <si>
    <t>Long-term deferred revenue</t>
  </si>
  <si>
    <t>Balance Sheet and Other Details - Interest and Other Income, Net (Details) - USD ($) $ in Millions</t>
  </si>
  <si>
    <t>Interest and other income (expense), net</t>
  </si>
  <si>
    <t>Interest income</t>
  </si>
  <si>
    <t>Foreign exchange gains (loss), net</t>
  </si>
  <si>
    <t>Proceeds from Nortel</t>
  </si>
  <si>
    <t>Other income (expense), net</t>
  </si>
  <si>
    <t>Cash paid in debt repurchase</t>
  </si>
  <si>
    <t>0.625% Senior Convertible Notes | Convertible Debt</t>
  </si>
  <si>
    <t>Aggregate amount of debt repurchased</t>
  </si>
  <si>
    <t>Investments and Fair Value Measurements - Amortized Cost to Fair Value Reconciliation (Details) - USD ($) $ in Millions</t>
  </si>
  <si>
    <t>Available-For-Sale Investments</t>
  </si>
  <si>
    <t>Amortized Cost/ Carrying Cost</t>
  </si>
  <si>
    <t>Gross Unrealized Gains</t>
  </si>
  <si>
    <t>Gross Unrealized Losses</t>
  </si>
  <si>
    <t>Available-for-sale Securities</t>
  </si>
  <si>
    <t>Total debt securities</t>
  </si>
  <si>
    <t>U.S. treasuries</t>
  </si>
  <si>
    <t>U.S. agencies</t>
  </si>
  <si>
    <t>Municipal bonds and sovereign debt instruments</t>
  </si>
  <si>
    <t>Asset-backed securities</t>
  </si>
  <si>
    <t>Corporate securities</t>
  </si>
  <si>
    <t>Certificates of deposit</t>
  </si>
  <si>
    <t>Marketable equity securities</t>
  </si>
  <si>
    <t>Investments and Fair Value Measurements - Gross Unrealized Losses on Available-For-Sale Securities (Details) - USD ($) $ in Millions</t>
  </si>
  <si>
    <t>Gross unrealized losses on available-for-sale securities</t>
  </si>
  <si>
    <t>Less than 12 Months</t>
  </si>
  <si>
    <t>Greater than 12 Months</t>
  </si>
  <si>
    <t>U.S. treasuries and agencies</t>
  </si>
  <si>
    <t>Investments and Fair Value Measurements - Contractual Maturities of Debt Securities (Details) - Total debt securities $ in Millions</t>
  </si>
  <si>
    <t>Jul. 01, 2017USD ($)</t>
  </si>
  <si>
    <t>Amortized Cost/Carrying Cost</t>
  </si>
  <si>
    <t>Amounts maturing in less than 1 year</t>
  </si>
  <si>
    <t>Amounts maturing in 1 - 5 years</t>
  </si>
  <si>
    <t>Amounts maturing in more than 5 years</t>
  </si>
  <si>
    <t>Total debt available-for-sale securities</t>
  </si>
  <si>
    <t>Estimated Fair Value</t>
  </si>
  <si>
    <t>Investments and Fair Value Measurements - Additional Information (Details) - USD ($) shares in Millions, $ in Millions</t>
  </si>
  <si>
    <t>6 Months Ended</t>
  </si>
  <si>
    <t>Other-than-temporary impairment loss</t>
  </si>
  <si>
    <t>Not designated | Foreign exchange forward contracts</t>
  </si>
  <si>
    <t>Derivative asset, fair value</t>
  </si>
  <si>
    <t>Derivative liability, fair value</t>
  </si>
  <si>
    <t>Gains (losses) on derivatives</t>
  </si>
  <si>
    <t>Not designated | Foreign exchange forward contracts | Held to purchase</t>
  </si>
  <si>
    <t>Notional amount of forward contracts</t>
  </si>
  <si>
    <t>Not designated | Foreign exchange forward contracts | Held to sell</t>
  </si>
  <si>
    <t>Cash equivalents</t>
  </si>
  <si>
    <t>Trading securities | Short-term investments</t>
  </si>
  <si>
    <t>Deferred compensation plan assets</t>
  </si>
  <si>
    <t>Trading securities | Short-term investments | Total debt securities</t>
  </si>
  <si>
    <t>Trading securities | Short-term investments | Money market instruments and funds</t>
  </si>
  <si>
    <t>Trading securities | Short-term investments | Marketable equity securities</t>
  </si>
  <si>
    <t>Number of equity securities sold (in shares)</t>
  </si>
  <si>
    <t>Gross realized gain (loss)</t>
  </si>
  <si>
    <t>Income tax effect on gross realized gain (loss)</t>
  </si>
  <si>
    <t>Marketable equity securities | Short-term investments</t>
  </si>
  <si>
    <t>Investments and Fair Value Measurements - Assets and Liabilities Measured at Fair Value (Details) - Recurring basis - USD ($) $ in Millions</t>
  </si>
  <si>
    <t>Assets:</t>
  </si>
  <si>
    <t>Liability:</t>
  </si>
  <si>
    <t>Total liabilities</t>
  </si>
  <si>
    <t>Quoted Prices in Active Markets for Identical Assets (Level 1)</t>
  </si>
  <si>
    <t>Money market funds</t>
  </si>
  <si>
    <t>Trading securities</t>
  </si>
  <si>
    <t>Foreign currency forward contracts</t>
  </si>
  <si>
    <t>Quoted Prices in Active Markets for Identical Assets (Level 1) | U.S. treasuries</t>
  </si>
  <si>
    <t>Quoted Prices in Active Markets for Identical Assets (Level 1) | U.S. agencies</t>
  </si>
  <si>
    <t>Quoted Prices in Active Markets for Identical Assets (Level 1) | Municipal bonds and sovereign debt instruments</t>
  </si>
  <si>
    <t>Quoted Prices in Active Markets for Identical Assets (Level 1) | Asset-backed securities</t>
  </si>
  <si>
    <t>Quoted Prices in Active Markets for Identical Assets (Level 1) | Corporate securities</t>
  </si>
  <si>
    <t>Quoted Prices in Active Markets for Identical Assets (Level 1) | Certificates of deposit</t>
  </si>
  <si>
    <t>Significant Other Observable Inputs (Level 2)</t>
  </si>
  <si>
    <t>Significant Other Observable Inputs (Level 2) | U.S. treasuries</t>
  </si>
  <si>
    <t>Significant Other Observable Inputs (Level 2) | U.S. agencies</t>
  </si>
  <si>
    <t>Significant Other Observable Inputs (Level 2) | Municipal bonds and sovereign debt instruments</t>
  </si>
  <si>
    <t>Significant Other Observable Inputs (Level 2) | Asset-backed securities</t>
  </si>
  <si>
    <t>Significant Other Observable Inputs (Level 2) | Corporate securities</t>
  </si>
  <si>
    <t>Significant Other Observable Inputs (Level 2) | Certificates of deposit</t>
  </si>
  <si>
    <t>Total fair value</t>
  </si>
  <si>
    <t>Total fair value | U.S. treasuries</t>
  </si>
  <si>
    <t>Total fair value | U.S. agencies</t>
  </si>
  <si>
    <t>Total fair value | Municipal bonds and sovereign debt instruments</t>
  </si>
  <si>
    <t>Total fair value | Asset-backed securities</t>
  </si>
  <si>
    <t>Total fair value | Corporate securities</t>
  </si>
  <si>
    <t>Total fair value | Certificates of deposit</t>
  </si>
  <si>
    <t>Goodwill (Details) $ in Millions</t>
  </si>
  <si>
    <t>Jul. 02, 2016USD ($)</t>
  </si>
  <si>
    <t>Sep. 27, 2014USD ($)subsegment</t>
  </si>
  <si>
    <t>Jul. 01, 2017USD ($)subsegment</t>
  </si>
  <si>
    <t>Changes in goodwill</t>
  </si>
  <si>
    <t>Balance at the beginning of the period</t>
  </si>
  <si>
    <t>Goodwill allocation - WaveReady</t>
  </si>
  <si>
    <t>Currency translation and other adjustments</t>
  </si>
  <si>
    <t>Goodwill impairment charge</t>
  </si>
  <si>
    <t>Balance at the end of the period</t>
  </si>
  <si>
    <t>Gross goodwill and accumulated impairment balances</t>
  </si>
  <si>
    <t>Gross goodwill balance</t>
  </si>
  <si>
    <t>Accumulated impairment losses</t>
  </si>
  <si>
    <t>Net goodwill balance</t>
  </si>
  <si>
    <t>Discounted Cash Flow Approach</t>
  </si>
  <si>
    <t>Discount period</t>
  </si>
  <si>
    <t>Minimum | Discounted Cash Flow Approach</t>
  </si>
  <si>
    <t>Long-term annual growth rate</t>
  </si>
  <si>
    <t>3.00%</t>
  </si>
  <si>
    <t>Discount rate</t>
  </si>
  <si>
    <t>14.00%</t>
  </si>
  <si>
    <t>Terminal growth rate</t>
  </si>
  <si>
    <t>Maximum | Discounted Cash Flow Approach</t>
  </si>
  <si>
    <t>7.00%</t>
  </si>
  <si>
    <t>17.00%</t>
  </si>
  <si>
    <t>5.00%</t>
  </si>
  <si>
    <t>Network Enablement</t>
  </si>
  <si>
    <t>Service Enablement</t>
  </si>
  <si>
    <t>Optical Security and Performance Products</t>
  </si>
  <si>
    <t>Network and Service Enablement</t>
  </si>
  <si>
    <t>Number of subsegments (in subsegment) | subsegment</t>
  </si>
  <si>
    <t>Acquired Developed Technology and Other Intangibles - Summary of Intangible Assets (Details) - USD ($) $ in Millions</t>
  </si>
  <si>
    <t>Acquired developed technology, customer relationships and other intangibles</t>
  </si>
  <si>
    <t>Gross carrying amount of finite lived intangibles</t>
  </si>
  <si>
    <t>Accumulated Amortization</t>
  </si>
  <si>
    <t>Net carrying amount of finite lived intangibles</t>
  </si>
  <si>
    <t>Acquired developed technology</t>
  </si>
  <si>
    <t>Customer relationships</t>
  </si>
  <si>
    <t>Acquired Developed Technology and Other Intangibles - Additional Information (Details) - USD ($) $ in Millions</t>
  </si>
  <si>
    <t>Amortization expense</t>
  </si>
  <si>
    <t>Useful life of intangible assets</t>
  </si>
  <si>
    <t>36 months</t>
  </si>
  <si>
    <t>52 months</t>
  </si>
  <si>
    <t>Network Instruments, LLC (Network Instruments) | Acquired developed technology</t>
  </si>
  <si>
    <t>Intangible assets transferred from indefinite to finite-lived intangible assets</t>
  </si>
  <si>
    <t>Trendium Inc. (Trendium) | Acquired developed technology</t>
  </si>
  <si>
    <t>Trendium Inc. (Trendium) | In-process research and development</t>
  </si>
  <si>
    <t>Impairment charge</t>
  </si>
  <si>
    <t>Acquired Developed Technology and Other Intangibles - Amortization (Details) - USD ($) $ in Millions</t>
  </si>
  <si>
    <t>Acquired Developed Technology and Other Intangibles [Abstract]</t>
  </si>
  <si>
    <t>Operating expense</t>
  </si>
  <si>
    <t>Acquired Developed Technology and Other Intangibles - Estimated Future Amortization (Details) $ in Millions</t>
  </si>
  <si>
    <t>Estimated future amortization expense</t>
  </si>
  <si>
    <t>Total amortization</t>
  </si>
  <si>
    <t>Debt - Carrying Amounts of the Liability and Equity Components (Details) - USD ($) $ in Millions</t>
  </si>
  <si>
    <t>Carrying amounts of the liability and equity components:</t>
  </si>
  <si>
    <t>Carrying amount of liability component</t>
  </si>
  <si>
    <t>Convertible Debt</t>
  </si>
  <si>
    <t>Unamortized discount of liability component</t>
  </si>
  <si>
    <t>Unamortized debt issuance cost</t>
  </si>
  <si>
    <t>Carrying value of the equity component of convertible debt</t>
  </si>
  <si>
    <t>Principal amount of notes</t>
  </si>
  <si>
    <t>Debt - Additional Information (Details)</t>
  </si>
  <si>
    <t>Feb. 27, 2017</t>
  </si>
  <si>
    <t>Aug. 21, 2013USD ($)$ / shares</t>
  </si>
  <si>
    <t>Mar. 31, 2017USD ($)</t>
  </si>
  <si>
    <t>Jun. 27, 2015noteholder</t>
  </si>
  <si>
    <t>Jul. 01, 2017USD ($)dday$ / shares</t>
  </si>
  <si>
    <t>Mar. 22, 2017USD ($)</t>
  </si>
  <si>
    <t>Mar. 03, 2017USD ($)</t>
  </si>
  <si>
    <t>Aug. 15, 2013</t>
  </si>
  <si>
    <t>Short-term debt outstanding</t>
  </si>
  <si>
    <t>Aggregate principal amount of convertible debt</t>
  </si>
  <si>
    <t>Total proceeds net of issuance costs</t>
  </si>
  <si>
    <t>Effective interest rate</t>
  </si>
  <si>
    <t>4.80%</t>
  </si>
  <si>
    <t>Initial conversion price (in dollars per share) | $ / shares</t>
  </si>
  <si>
    <t>Premium of initial conversion price over closing stock price</t>
  </si>
  <si>
    <t>32.50%</t>
  </si>
  <si>
    <t>Percentage of principal amount at which the entity may redeem some or all of the notes for cash</t>
  </si>
  <si>
    <t>100.00%</t>
  </si>
  <si>
    <t>Derivative term</t>
  </si>
  <si>
    <t>7 years</t>
  </si>
  <si>
    <t>Carrying value of the liability component</t>
  </si>
  <si>
    <t>Remaining term of convertible notes</t>
  </si>
  <si>
    <t>6 years 8 months 12 days</t>
  </si>
  <si>
    <t>Debt issuance costs incurred</t>
  </si>
  <si>
    <t>Fair market value of convertible debt</t>
  </si>
  <si>
    <t>Amount outstanding</t>
  </si>
  <si>
    <t>Convertible Debt | 1.00% Senior Convertible Notes | Conversion criteria one</t>
  </si>
  <si>
    <t>Percentage of the conversion price that the closing price of the entity's common stock must exceed in order for the notes to be convertible</t>
  </si>
  <si>
    <t>130.00%</t>
  </si>
  <si>
    <t>Number of trading days within 30 consecutive trading days in which the closing price of the entity's common stock must exceed the conversion price for the notes to be redeemable | day</t>
  </si>
  <si>
    <t>Number of consecutive trading days during which the closing price of the entity's common stock must exceed the conversion price for at least 20 trading days in order for the notes to be redeemable</t>
  </si>
  <si>
    <t>30 days</t>
  </si>
  <si>
    <t>Convertible Debt | 1.00% Senior Convertible Notes | Conversion criteria two</t>
  </si>
  <si>
    <t>Number of trading days within 30 consecutive trading days in which the closing price of the entity's common stock must exceed the conversion price for the notes to be redeemable | d</t>
  </si>
  <si>
    <t>Trading days used to calculate stock price trigger | d</t>
  </si>
  <si>
    <t>Convertible Debt | 1.00% Senior Convertible Notes | Conversion criteria three</t>
  </si>
  <si>
    <t>Threshold premium of stock price trigger</t>
  </si>
  <si>
    <t>Convertible Debt | 1.00% Senior Convertible Notes | Conversion criteria five</t>
  </si>
  <si>
    <t>98.00%</t>
  </si>
  <si>
    <t>Number of consecutive business days immediately following any 10 consecutive trading day period</t>
  </si>
  <si>
    <t>5 days</t>
  </si>
  <si>
    <t>10 days</t>
  </si>
  <si>
    <t>Convertible Debt | 1.00% Senior Convertible Notes, Liability Component</t>
  </si>
  <si>
    <t>Convertible Debt | 1.00% Senior Convertible Notes, Equity Component</t>
  </si>
  <si>
    <t>5.40%</t>
  </si>
  <si>
    <t>Conversion price of debt (in dollars per share) | $ / shares</t>
  </si>
  <si>
    <t>Conversion price of convertible debt as premium on closing price of common stock (as a percent)</t>
  </si>
  <si>
    <t>40.00%</t>
  </si>
  <si>
    <t>Principal amount used for debt instrument conversion</t>
  </si>
  <si>
    <t>Number of consecutive trading days before five consecutive business-days</t>
  </si>
  <si>
    <t>Number of note holders exercising conversion rights before expiration notice | noteholder</t>
  </si>
  <si>
    <t>Percentage of principal amount that the holder of the note may require the entity to repurchase the debt instrument</t>
  </si>
  <si>
    <t>Discount rate used to calculate the carrying value of the liability component of the convertible debt (as a percent)</t>
  </si>
  <si>
    <t>Variable rate basis on which disclount rate is based</t>
  </si>
  <si>
    <t>1 year 1 month 6 days</t>
  </si>
  <si>
    <t>Deferred finance costs</t>
  </si>
  <si>
    <t>Liability component, debt issuance cost</t>
  </si>
  <si>
    <t>Equity component, debt issuance cost</t>
  </si>
  <si>
    <t>Convertible Debt | 0.625% Senior Convertible Notes | Other non-current assets</t>
  </si>
  <si>
    <t>Unamortized portion of debt issuance cost</t>
  </si>
  <si>
    <t>Convertible Debt | 0.625% Senior Convertible Notes | Minimum</t>
  </si>
  <si>
    <t>Convertible Debt | 0.625% Senior Convertible Notes | Maximum</t>
  </si>
  <si>
    <t>Percentage of the trading price to the closing sale price of the entity's common stock</t>
  </si>
  <si>
    <t>Debt - Interest Expense (Details) - USD ($) $ in Millions</t>
  </si>
  <si>
    <t>Interest expense for the contractual interest and the amortization of debt discount</t>
  </si>
  <si>
    <t>Interest expense-contractual interest</t>
  </si>
  <si>
    <t>Amortization of debt issuance cost</t>
  </si>
  <si>
    <t>Accretion of debt discount</t>
  </si>
  <si>
    <t>Restructuring and Related Charges - Additional Information (Details) $ in Millions</t>
  </si>
  <si>
    <t>9 Months Ended</t>
  </si>
  <si>
    <t>Jul. 01, 2017USD ($)employee</t>
  </si>
  <si>
    <t>Jul. 02, 2016USD ($)employee</t>
  </si>
  <si>
    <t>Jan. 02, 2016employee</t>
  </si>
  <si>
    <t>Mar. 29, 2014employee</t>
  </si>
  <si>
    <t>Apr. 01, 2017USD ($)employee</t>
  </si>
  <si>
    <t>Jun. 27, 2015companyemployee</t>
  </si>
  <si>
    <t>Jun. 27, 2015USD ($)company</t>
  </si>
  <si>
    <t>Long-term restructuring liability</t>
  </si>
  <si>
    <t>Number of new public entities (in company) | company</t>
  </si>
  <si>
    <t>Non-cash settlements and other adjustments</t>
  </si>
  <si>
    <t>OSP Restructuring Plan</t>
  </si>
  <si>
    <t>Focused NSE Restructuring Plan</t>
  </si>
  <si>
    <t>NE, SE, and Shared Service Agile Restructuring Plan</t>
  </si>
  <si>
    <t>NE and SE Agile Restructuring Plan</t>
  </si>
  <si>
    <t>NE, SE, and Shared Separation Restructuring Plan</t>
  </si>
  <si>
    <t>NE Product Strategy Restructuring Plan</t>
  </si>
  <si>
    <t>NE Lease Restructuring Plan</t>
  </si>
  <si>
    <t>Contractual obligations under the operating lease, net of sublease income, fair value</t>
  </si>
  <si>
    <t>Other Plans Prior to Fiscal 2015</t>
  </si>
  <si>
    <t>Severance | OSP Restructuring Plan</t>
  </si>
  <si>
    <t>Number of employees expected to be reduced (employee) | employee</t>
  </si>
  <si>
    <t>Severance | Focused NSE Restructuring Plan</t>
  </si>
  <si>
    <t>Workforce Reduction | NE, SE, and Shared Service Agile Restructuring Plan</t>
  </si>
  <si>
    <t>Workforce Reduction | NE and SE Agile Restructuring Plan</t>
  </si>
  <si>
    <t>Workforce Reduction | NE, SE, and Shared Separation Restructuring Plan</t>
  </si>
  <si>
    <t>Workforce Reduction | NE Product Strategy Restructuring Plan</t>
  </si>
  <si>
    <t>Restructuring and Related Charges - Summary of Restructuring Plans (Details) - USD ($) $ in Millions</t>
  </si>
  <si>
    <t>Summary of various restructuring plans</t>
  </si>
  <si>
    <t>Accrual balance at the beginning of the period</t>
  </si>
  <si>
    <t>Cash Settlements</t>
  </si>
  <si>
    <t>Accrual balance at the end of the period</t>
  </si>
  <si>
    <t>Other Plans</t>
  </si>
  <si>
    <t>Income Taxes - Income (Loss) Before Income Taxes (Details) - USD ($) $ in Millions</t>
  </si>
  <si>
    <t>Domestic</t>
  </si>
  <si>
    <t>Foreign</t>
  </si>
  <si>
    <t>Income Taxes - Income Tax Expense (Benefit) (Details) - USD ($) $ in Millions</t>
  </si>
  <si>
    <t>Federal:</t>
  </si>
  <si>
    <t>Current</t>
  </si>
  <si>
    <t>Deferred</t>
  </si>
  <si>
    <t>Total Federal income tax expense (benefit)</t>
  </si>
  <si>
    <t>State:</t>
  </si>
  <si>
    <t>Total State income tax expense (benefit)</t>
  </si>
  <si>
    <t>Foreign:</t>
  </si>
  <si>
    <t>Total Foreign income tax expense</t>
  </si>
  <si>
    <t>Total income tax expense</t>
  </si>
  <si>
    <t>Income Taxes - Income Tax Rate Reconciliation (Details) - USD ($) $ in Millions</t>
  </si>
  <si>
    <t>Reconciliation of the Company's income tax expense (benefit) at the federal statutory rate to the income tax expense (benefit) at the effective tax rate</t>
  </si>
  <si>
    <t>Income tax expense (benefit) computed at federal statutory rate</t>
  </si>
  <si>
    <t>Goodwill impairment</t>
  </si>
  <si>
    <t>Intraperiod allocation</t>
  </si>
  <si>
    <t>Foreign rate differential</t>
  </si>
  <si>
    <t>Valuation allowance</t>
  </si>
  <si>
    <t>Research and experimentation benefits and other tax credits</t>
  </si>
  <si>
    <t>Reversal of previously accrued taxes</t>
  </si>
  <si>
    <t>Permanent items</t>
  </si>
  <si>
    <t>Income Taxes - Components of Net Deferred Taxes (Details) - USD ($) $ in Millions</t>
  </si>
  <si>
    <t>Gross deferred tax assets:</t>
  </si>
  <si>
    <t>Tax credit carryforwards</t>
  </si>
  <si>
    <t>Net operating loss carryforwards</t>
  </si>
  <si>
    <t>Capital loss carryforwards</t>
  </si>
  <si>
    <t>Accruals and reserves</t>
  </si>
  <si>
    <t>Acquisition-related items</t>
  </si>
  <si>
    <t>Gross deferred tax assets</t>
  </si>
  <si>
    <t>Gross deferred tax liabilities:</t>
  </si>
  <si>
    <t>Undistributed foreign earnings</t>
  </si>
  <si>
    <t>Total net deferred tax assets</t>
  </si>
  <si>
    <t>Income Taxes - Changes in Deferred Tax Valuation Allowance (Details) - Deferred Tax Valuation Allowance - USD ($) $ in Millions</t>
  </si>
  <si>
    <t>Valuation and Qualifying Accounts</t>
  </si>
  <si>
    <t>Additions Charged to Expenses or Other Accounts</t>
  </si>
  <si>
    <t>Deductions Credited to Expenses or Other Accounts</t>
  </si>
  <si>
    <t>Income Taxes - Additional Information (Details) - USD ($) $ in Millions</t>
  </si>
  <si>
    <t>Tax benefit associated with exercise of stock options</t>
  </si>
  <si>
    <t>Portion of net operating loss carryforwards, when realized, will be credited to additional paid-in-capital</t>
  </si>
  <si>
    <t>Undistributed earnings of certain foreign subsidiaries</t>
  </si>
  <si>
    <t>Estimated additional U.S. income or foreign withholding taxes that would have to be provided if earnings of foreign subsidiaries were repatriated to the U.S.</t>
  </si>
  <si>
    <t>Increase (decrease) in deferred tax asset valuation allowances</t>
  </si>
  <si>
    <t>Valuation allowance attributable to pre-fiscal 2006 windfall stock option deductions</t>
  </si>
  <si>
    <t>Offset to tax expense from write off of tax deductible goodwill</t>
  </si>
  <si>
    <t>Portion of unrecognized tax benefits, if recognized, would impact the effective tax rate</t>
  </si>
  <si>
    <t>Portion of unrecognized tax benefits, if recognized, would impact the valuation allowance</t>
  </si>
  <si>
    <t>Accrued interest and penalties related to unrecognized tax benefits</t>
  </si>
  <si>
    <t>Increase in accrued interest and penalties related to unrecognized tax benefits</t>
  </si>
  <si>
    <t>Unrecognized tax benefits that may be recognized during the next twelve months</t>
  </si>
  <si>
    <t>Federal</t>
  </si>
  <si>
    <t>Operating loss carryforwards</t>
  </si>
  <si>
    <t>Research and other tax credit carryforwards</t>
  </si>
  <si>
    <t>State</t>
  </si>
  <si>
    <t>Continuing operations</t>
  </si>
  <si>
    <t>Income tax benefit intraperiod tax allocation related to other comprehensive income</t>
  </si>
  <si>
    <t>Spin-off adjustment</t>
  </si>
  <si>
    <t>Income Taxes - Reconciliation of Unrecognized Tax Benefits (Details) - USD ($) $ in Millions</t>
  </si>
  <si>
    <t>Reconciliation of unrecognized tax benefits</t>
  </si>
  <si>
    <t>Additions based on tax positions related to current year</t>
  </si>
  <si>
    <t>Additions based on tax positions related to prior year</t>
  </si>
  <si>
    <t>Reduction based on tax positions related to prior year</t>
  </si>
  <si>
    <t>Reductions for lapse of statute of limitations</t>
  </si>
  <si>
    <t>Reductions due to foreign currency rate fluctuations</t>
  </si>
  <si>
    <t>Stockholders' Equity (Details) - USD ($)</t>
  </si>
  <si>
    <t>1 Months Ended</t>
  </si>
  <si>
    <t>Nov. 30, 2015</t>
  </si>
  <si>
    <t>Sep. 27, 2014</t>
  </si>
  <si>
    <t>Sep. 30, 2016</t>
  </si>
  <si>
    <t>Feb. 01, 2016</t>
  </si>
  <si>
    <t>Stock Repurchase Program</t>
  </si>
  <si>
    <t>Reduction in stockholders' equity for share repurchase</t>
  </si>
  <si>
    <t>Aggregate purchase price of common stock</t>
  </si>
  <si>
    <t>Common Stock | Share Repurchase Agreement February 2016</t>
  </si>
  <si>
    <t>Authorized amount under stock repurchase program</t>
  </si>
  <si>
    <t>Shares delivered and retired (in shares)</t>
  </si>
  <si>
    <t>Average repurchase price per share (in dollars per share)</t>
  </si>
  <si>
    <t>Common Stock | Share Repurchase Agreement November 2015</t>
  </si>
  <si>
    <t>Common Stock | Share Repurchase Program May 2014</t>
  </si>
  <si>
    <t>Outstanding common stock repurchased (in shares)</t>
  </si>
  <si>
    <t>Remaining authorized repurchase amount</t>
  </si>
  <si>
    <t>Series B Preferred Stock</t>
  </si>
  <si>
    <t>Number of undesignated preferred shares authorized to be issued (in shares)</t>
  </si>
  <si>
    <t>Stock-Based Compensation - Additional Information (Details) $ / shares in Units, $ in Millions</t>
  </si>
  <si>
    <t>Dec. 05, 2014shares</t>
  </si>
  <si>
    <t>Nov. 14, 2012amendmentshares</t>
  </si>
  <si>
    <t>Jul. 01, 2017USD ($)executive$ / sharesshares</t>
  </si>
  <si>
    <t>Aug. 01, 2015USD ($)</t>
  </si>
  <si>
    <t>Stock options and Full Value Awards issued and outstanding (in shares) | shares</t>
  </si>
  <si>
    <t>Shares of common stock available for grant (in shares) | shares</t>
  </si>
  <si>
    <t>Stock-based compensation capitalized to inventory</t>
  </si>
  <si>
    <t>Total incremental stock-based compensation expense</t>
  </si>
  <si>
    <t>Extended exercise period for fully exercisable options resulted from modification</t>
  </si>
  <si>
    <t>Number of executives impacted by plan modification (in executive) | executive</t>
  </si>
  <si>
    <t>Incremental stock-based compensation cost</t>
  </si>
  <si>
    <t>Closing stock price of company (in dollars per share) | $ / shares</t>
  </si>
  <si>
    <t>Number of exercisable in-the-money options (in shares) | shares</t>
  </si>
  <si>
    <t>Minimum remaining maturity period of traded options of the entity's common stock upon which implied volatility is based</t>
  </si>
  <si>
    <t>Remaining maturity assumed for expected volatility</t>
  </si>
  <si>
    <t>4 months 15 days</t>
  </si>
  <si>
    <t>2003 Plan</t>
  </si>
  <si>
    <t>Number of additional amendments approved by shareholders | amendment</t>
  </si>
  <si>
    <t>Common stock added to the pool of shares reserved for issuance under the plan (in shares) | shares</t>
  </si>
  <si>
    <t>Additional term of plan after the date of approval of amendment</t>
  </si>
  <si>
    <t>1998 Purchase Plan</t>
  </si>
  <si>
    <t>Discount rate provided under purchase plan</t>
  </si>
  <si>
    <t>Look-back period</t>
  </si>
  <si>
    <t>Options</t>
  </si>
  <si>
    <t>Total intrinsic value of awards exercised (in dollars)</t>
  </si>
  <si>
    <t>Unrecognized stock-based compensation</t>
  </si>
  <si>
    <t>Estimated amortization period</t>
  </si>
  <si>
    <t>2 years 7 months 6 days</t>
  </si>
  <si>
    <t>Options | Minimum</t>
  </si>
  <si>
    <t>Vesting period</t>
  </si>
  <si>
    <t>Stock awards expiration period</t>
  </si>
  <si>
    <t>Options | Maximum</t>
  </si>
  <si>
    <t>4 years</t>
  </si>
  <si>
    <t>Exercise price (in dollars per share) | $ / shares</t>
  </si>
  <si>
    <t>1 year 9 months</t>
  </si>
  <si>
    <t>Withholding taxes liability paid</t>
  </si>
  <si>
    <t>Full Value Awards | Minimum</t>
  </si>
  <si>
    <t>1 year</t>
  </si>
  <si>
    <t>Full Value Awards | Maximum</t>
  </si>
  <si>
    <t>Employee Stock Purchase Plan</t>
  </si>
  <si>
    <t>Stock-Based Compensation - Stock-Based Compensation by Function (Details) - USD ($) $ in Millions</t>
  </si>
  <si>
    <t>Share-based Compensation Arrangement by Share-based Payment Award [Line Items]</t>
  </si>
  <si>
    <t>Cost of revenue</t>
  </si>
  <si>
    <t>Stock-Based Compensation - Stock Option Activity (Details) - $ / shares shares in Millions</t>
  </si>
  <si>
    <t>Options Outstanding, Number of Shares</t>
  </si>
  <si>
    <t>Outstanding at the beginning of the period (in shares)</t>
  </si>
  <si>
    <t>Granted (in shares)</t>
  </si>
  <si>
    <t>Exercised (in shares)</t>
  </si>
  <si>
    <t>Cancelled (in shares)</t>
  </si>
  <si>
    <t>Net adjustment due to the separation (in shares)</t>
  </si>
  <si>
    <t>Outstanding at the end of the period (in shares)</t>
  </si>
  <si>
    <t>Expected to vest (in shares)</t>
  </si>
  <si>
    <t>Options Outstanding, 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Expected to vest (in dollars per share)</t>
  </si>
  <si>
    <t>Stock-Based Compensation - Range of Exercise Prices (Details) $ / shares in Units, $ in Millions</t>
  </si>
  <si>
    <t>Jul. 01, 2017USD ($)$ / sharesshares</t>
  </si>
  <si>
    <t>Options Outstanding</t>
  </si>
  <si>
    <t>Number of Shares (in shares) | shares</t>
  </si>
  <si>
    <t>Weighted Average Remaining Contractual Term (in years)</t>
  </si>
  <si>
    <t>5 years 4 months 6 days</t>
  </si>
  <si>
    <t>Weighted Average Exercise Price (in dollars per share)</t>
  </si>
  <si>
    <t>Aggregate Intrinsic Value (in dollars) | $</t>
  </si>
  <si>
    <t>Options Exercisable</t>
  </si>
  <si>
    <t>3 years 6 months 29 days</t>
  </si>
  <si>
    <t>Aggregate intrinsic value (in dollars) | $</t>
  </si>
  <si>
    <t>$3.28 - $3.28</t>
  </si>
  <si>
    <t>Stock options outstanding and exercisable by exercise price range</t>
  </si>
  <si>
    <t>Exercise price per share, low end of the range (in dollars per share)</t>
  </si>
  <si>
    <t>Exercise price per share, high end of the range (in dollars per share)</t>
  </si>
  <si>
    <t>1 month 13 days</t>
  </si>
  <si>
    <t>$5.74 - $5.74</t>
  </si>
  <si>
    <t>11 months 1 day</t>
  </si>
  <si>
    <t>$5.95 - $5.95</t>
  </si>
  <si>
    <t>6 years 7 months 13 days</t>
  </si>
  <si>
    <t>$11.82 - $11.82</t>
  </si>
  <si>
    <t>1 year 10 months 13 days</t>
  </si>
  <si>
    <t>Stock-Based Compensation - Employee Stock Purchase Plan Activity (Details) - Employee Stock Purchase Plan - $ / shares</t>
  </si>
  <si>
    <t>Jan. 31, 2017</t>
  </si>
  <si>
    <t>Jul. 29, 2016</t>
  </si>
  <si>
    <t>Shares issued (in shares)</t>
  </si>
  <si>
    <t>Fair market value at purchase date (in dollars per share)</t>
  </si>
  <si>
    <t>Stock-Based Compensation - Full Value Awards Activity (Details) - USD ($) $ / shares in Units, shares in Millions, $ in Millions</t>
  </si>
  <si>
    <t>Full Value Awards - Total</t>
  </si>
  <si>
    <t>Full Value Awards, Total number of shares</t>
  </si>
  <si>
    <t>Awards granted (in shares)</t>
  </si>
  <si>
    <t>Awards vested (in shares)</t>
  </si>
  <si>
    <t>Awards forfeited (in shares)</t>
  </si>
  <si>
    <t>Full Value Awards, Weighted-average grant-dated fair value</t>
  </si>
  <si>
    <t>Awards granted (in dollars per share)</t>
  </si>
  <si>
    <t>Awards vested (in dollars per share)</t>
  </si>
  <si>
    <t>Awards forfeited (in dollars per share)</t>
  </si>
  <si>
    <t>Full Value Awards - Total | Minimum</t>
  </si>
  <si>
    <t>Full Value Awards - Total | Maximum</t>
  </si>
  <si>
    <t>Full Value Awards - Performance shares</t>
  </si>
  <si>
    <t>Full Value Awards - Non-performance shares</t>
  </si>
  <si>
    <t>MSUs</t>
  </si>
  <si>
    <t>Aggregate grant-date fair value (in dollars)</t>
  </si>
  <si>
    <t>MSUs | Minimum</t>
  </si>
  <si>
    <t>MSUs | Maximum</t>
  </si>
  <si>
    <t>Stock-Based Compensation - Valuation Assumptions (Details)</t>
  </si>
  <si>
    <t>MSUs | Monte Carlo simulation</t>
  </si>
  <si>
    <t>Valuation Assumptions</t>
  </si>
  <si>
    <t>Expected volatility</t>
  </si>
  <si>
    <t>33.20%</t>
  </si>
  <si>
    <t>33.80%</t>
  </si>
  <si>
    <t>40.80%</t>
  </si>
  <si>
    <t>Average volatility of peer companies</t>
  </si>
  <si>
    <t>36.90%</t>
  </si>
  <si>
    <t>52.90%</t>
  </si>
  <si>
    <t>53.40%</t>
  </si>
  <si>
    <t>Average correlation coefficient of peer companies</t>
  </si>
  <si>
    <t>Risk-free interest rate</t>
  </si>
  <si>
    <t>0.70%</t>
  </si>
  <si>
    <t>0.80%</t>
  </si>
  <si>
    <t>0.60%</t>
  </si>
  <si>
    <t>Options | BSM</t>
  </si>
  <si>
    <t>Expected term (in years)</t>
  </si>
  <si>
    <t>5 years 2 months 12 days</t>
  </si>
  <si>
    <t>42.30%</t>
  </si>
  <si>
    <t>1.20%</t>
  </si>
  <si>
    <t>Employee Stock Purchase Plan | BSM</t>
  </si>
  <si>
    <t>33.40%</t>
  </si>
  <si>
    <t>45.70%</t>
  </si>
  <si>
    <t>37.90%</t>
  </si>
  <si>
    <t>0.50%</t>
  </si>
  <si>
    <t>0.40%</t>
  </si>
  <si>
    <t>0.10%</t>
  </si>
  <si>
    <t>Employee Pension and Other Benefit Plans - Additional Information (Details) £ in Millions</t>
  </si>
  <si>
    <t>Jul. 01, 2017GBP (£)</t>
  </si>
  <si>
    <t>Jul. 02, 2016GBP (£)</t>
  </si>
  <si>
    <t>Employee 401(k) Plans</t>
  </si>
  <si>
    <t>Maximum contribution by an employee, as percentage of annual compensation</t>
  </si>
  <si>
    <t>50.00%</t>
  </si>
  <si>
    <t>Maximum amount of contribution by an employee in a calendar year</t>
  </si>
  <si>
    <t>Period of service required for eligibility under matching contributions</t>
  </si>
  <si>
    <t>180 days</t>
  </si>
  <si>
    <t>Employer match of employee's contributions of the first 3% of eligible compensation (as a percent)</t>
  </si>
  <si>
    <t>Percentage of eligible compensation, matched 100% by employer</t>
  </si>
  <si>
    <t>Employer match of employee's contributions of the next 2% of eligible compensation (as a percent)</t>
  </si>
  <si>
    <t>Percentage of eligible compensation, matched 50% by employer</t>
  </si>
  <si>
    <t>2.00%</t>
  </si>
  <si>
    <t>Company's matching contribution to the plan</t>
  </si>
  <si>
    <t>Employee Defined Benefit Plans</t>
  </si>
  <si>
    <t>Minimum maturity period for investment in index-linked Gilts</t>
  </si>
  <si>
    <t>Required contributions expected in next fiscal year</t>
  </si>
  <si>
    <t>Pension Benefit Plans</t>
  </si>
  <si>
    <t>Benefit obligation</t>
  </si>
  <si>
    <t>Future amortization of losses</t>
  </si>
  <si>
    <t>Employer contributions</t>
  </si>
  <si>
    <t>Other Post Retirement Benefit Plans</t>
  </si>
  <si>
    <t>Switzerland</t>
  </si>
  <si>
    <t>Transfer of liabilities from plan in spin-off</t>
  </si>
  <si>
    <t>Transfer of assets from plan in spin-off</t>
  </si>
  <si>
    <t>U.K. | Foreign Pension Plan</t>
  </si>
  <si>
    <t>Employee Pension and Other Benefit Plans - Net Periodic Benefit Cost (Details) - Pension Benefit Plans - USD ($) $ in Millions</t>
  </si>
  <si>
    <t>Components of the net periodic cost for the pension and benefits plans</t>
  </si>
  <si>
    <t>Service cost</t>
  </si>
  <si>
    <t>Interest cost</t>
  </si>
  <si>
    <t>Expected return on plan assets</t>
  </si>
  <si>
    <t>Recognized net actuarial losses</t>
  </si>
  <si>
    <t>Provision for legal proceeding</t>
  </si>
  <si>
    <t>Net periodic cost</t>
  </si>
  <si>
    <t>Employee Pension and Other Benefit Plans - Changes in the Benefit Obligations and Plan Assets (Details) - Pension Benefit Plans - USD ($) $ in Millions</t>
  </si>
  <si>
    <t>Change in benefit obligation</t>
  </si>
  <si>
    <t>Benefit obligation at beginning of year</t>
  </si>
  <si>
    <t>Actuarial (gains) losses</t>
  </si>
  <si>
    <t>Benefits paid</t>
  </si>
  <si>
    <t>Foreign exchange impact</t>
  </si>
  <si>
    <t>Benefit obligation at end of year</t>
  </si>
  <si>
    <t>Change in plan assets</t>
  </si>
  <si>
    <t>Fair value of plan assets at beginning of year</t>
  </si>
  <si>
    <t>Actual return on plan assets</t>
  </si>
  <si>
    <t>Fair value of plan assets at end of year</t>
  </si>
  <si>
    <t>Funded status</t>
  </si>
  <si>
    <t>Accumulated benefit obligation</t>
  </si>
  <si>
    <t>Employee Pension and Other Benefit Plans - Amounts Recognized on Financial Statements (Details) - USD ($) $ in Millions</t>
  </si>
  <si>
    <t>Amount recognized in the Consolidated Balance Sheets at end of year:</t>
  </si>
  <si>
    <t>Non-current liabilities</t>
  </si>
  <si>
    <t>Other changes in plan assets and benefit obligations recognized in other comprehensive income (loss):</t>
  </si>
  <si>
    <t>Net actuarial gain (loss)</t>
  </si>
  <si>
    <t>Amortization of accumulated net actuarial losses</t>
  </si>
  <si>
    <t>Current liabilities</t>
  </si>
  <si>
    <t>Net amount recognized at end of year</t>
  </si>
  <si>
    <t>Amount recognized in accumulated other comprehensive income (loss) at end of year:</t>
  </si>
  <si>
    <t>Actuarial losses, net of tax</t>
  </si>
  <si>
    <t>Total recognized in other comprehensive income (loss)</t>
  </si>
  <si>
    <t>Employee Pension and Other Benefit Plans - Weighted Average Assumptions (Details) - Pension Benefit Plans</t>
  </si>
  <si>
    <t>Weighted-average assumptions used to determine net period cost:</t>
  </si>
  <si>
    <t>2.10%</t>
  </si>
  <si>
    <t>Expected long-term return on plan assets</t>
  </si>
  <si>
    <t>5.30%</t>
  </si>
  <si>
    <t>5.80%</t>
  </si>
  <si>
    <t>Rate of pension increase</t>
  </si>
  <si>
    <t>2.20%</t>
  </si>
  <si>
    <t>2.30%</t>
  </si>
  <si>
    <t>Weighted-average assumptions used to determine benefit obligation at end of year:</t>
  </si>
  <si>
    <t>1.70%</t>
  </si>
  <si>
    <t>2.60%</t>
  </si>
  <si>
    <t>Employee Pension and Other Benefit Plans - Assets at Fair Value and Assets Allocations (Details) - USD ($) $ in Millions</t>
  </si>
  <si>
    <t>Asset category</t>
  </si>
  <si>
    <t>Fair value of total plan assets</t>
  </si>
  <si>
    <t>Percentage of Plan Assets</t>
  </si>
  <si>
    <t>Pension Benefit Plans | Quoted Prices in Active Markets for Identical Assets (Level 1)</t>
  </si>
  <si>
    <t>Pension Benefit Plans | Significant Other Observable Inputs (Level 2)</t>
  </si>
  <si>
    <t>Pension Benefit Plans | Global equity</t>
  </si>
  <si>
    <t>Target Allocation</t>
  </si>
  <si>
    <t>41.30%</t>
  </si>
  <si>
    <t>38.60%</t>
  </si>
  <si>
    <t>Pension Benefit Plans | Global equity | Significant Other Observable Inputs (Level 2)</t>
  </si>
  <si>
    <t>Pension Benefit Plans | Fixed income</t>
  </si>
  <si>
    <t>37.80%</t>
  </si>
  <si>
    <t>39.30%</t>
  </si>
  <si>
    <t>Pension Benefit Plans | Fixed income | Significant Other Observable Inputs (Level 2)</t>
  </si>
  <si>
    <t>Pension Benefit Plans | Other</t>
  </si>
  <si>
    <t>20.00%</t>
  </si>
  <si>
    <t>20.50%</t>
  </si>
  <si>
    <t>Pension Benefit Plans | Other | Significant Other Observable Inputs (Level 2)</t>
  </si>
  <si>
    <t>Pension Benefit Plans | Cash</t>
  </si>
  <si>
    <t>Pension Benefit Plans | Cash | Quoted Prices in Active Markets for Identical Assets (Level 1)</t>
  </si>
  <si>
    <t>Employee Pension and Other Benefit Plans - Future Benefit Payments (Details) - Pension Benefit Plans $ in Millions</t>
  </si>
  <si>
    <t>Future Benefit Payments</t>
  </si>
  <si>
    <t>2023 - 2027</t>
  </si>
  <si>
    <t>Thereafter</t>
  </si>
  <si>
    <t>Commitments and Contingencies - Operating Leases (Details) - USD ($) $ in Millions</t>
  </si>
  <si>
    <t>Future minimum operating lease payments</t>
  </si>
  <si>
    <t>Total minimum operating lease payments</t>
  </si>
  <si>
    <t>Lease commitments related to restructuring activities</t>
  </si>
  <si>
    <t>Future minimum lease rentals receivable under non-cancelable subleases</t>
  </si>
  <si>
    <t>Rental expense related to building and equipment</t>
  </si>
  <si>
    <t>Commitments and Contingencies - Purchase Obligations (Details) $ in Millions</t>
  </si>
  <si>
    <t>Jul. 01, 2017USD ($)agreement</t>
  </si>
  <si>
    <t>Purchase Obligations</t>
  </si>
  <si>
    <t>Legally-binding purchase commitment obligations | $</t>
  </si>
  <si>
    <t>Typical duration of supply agreements with single or limited source vendors</t>
  </si>
  <si>
    <t>Long-term guaranteed supply agreements | agreement</t>
  </si>
  <si>
    <t>Commitments and Contingencies - Financing Obligations - Eningen and Santa Rosa (Details) $ in Millions</t>
  </si>
  <si>
    <t>Dec. 16, 2011ft²building</t>
  </si>
  <si>
    <t>Aug. 21, 2007USD ($)ft²arenewal_optionbuilding</t>
  </si>
  <si>
    <t>Jul. 01, 2017USD ($)building</t>
  </si>
  <si>
    <t>Financing Obligations</t>
  </si>
  <si>
    <t>Financing obligation, noncurrent</t>
  </si>
  <si>
    <t>Eningen</t>
  </si>
  <si>
    <t>Area of land sold (in square feet) | ft²</t>
  </si>
  <si>
    <t>Number of buildings sold | building</t>
  </si>
  <si>
    <t>Area of property sold (in square feet) | ft²</t>
  </si>
  <si>
    <t>Square feet of property leased back | ft²</t>
  </si>
  <si>
    <t>Number of buildings leased back | building</t>
  </si>
  <si>
    <t>Lease term</t>
  </si>
  <si>
    <t>Minimum term before early cancellation clause takes effect</t>
  </si>
  <si>
    <t>Financing obligation, current</t>
  </si>
  <si>
    <t>Santa Rosa</t>
  </si>
  <si>
    <t>Net cash proceeds received from sale and lease back transaction</t>
  </si>
  <si>
    <t>Number of renewal options (in renewal option) | renewal_option</t>
  </si>
  <si>
    <t>Renewal term</t>
  </si>
  <si>
    <t>Area of land sold (in acres) | a</t>
  </si>
  <si>
    <t>Letter of credit issued as a security</t>
  </si>
  <si>
    <t>Number of buildings included in the option to purchase at the end of the lease term | building</t>
  </si>
  <si>
    <t>Santa Rosa | Minimum</t>
  </si>
  <si>
    <t>Santa Rosa | Maximum</t>
  </si>
  <si>
    <t>Commitments and Contingencies - Guarantees and Outstanding Letters of Credit and Performance Bonds (Details) - USD ($) $ in Millions</t>
  </si>
  <si>
    <t>Loss Contingencies [Line Items]</t>
  </si>
  <si>
    <t>Guarantee liabilities</t>
  </si>
  <si>
    <t>Standby letters of credit</t>
  </si>
  <si>
    <t>Contingency</t>
  </si>
  <si>
    <t>Performance bonds</t>
  </si>
  <si>
    <t>Commitments and Contingencies - Product Warranties (Details) - USD ($) $ in Millions</t>
  </si>
  <si>
    <t>Product Warranties</t>
  </si>
  <si>
    <t>Warranty Term for most products</t>
  </si>
  <si>
    <t>Changes in warranty reserve</t>
  </si>
  <si>
    <t>Balance as of beginning of period</t>
  </si>
  <si>
    <t>Provision for warranty</t>
  </si>
  <si>
    <t>Utilization of reserve</t>
  </si>
  <si>
    <t>Adjustments related to pre-existing warranties (including changes in estimates)</t>
  </si>
  <si>
    <t>Balance as of end of period</t>
  </si>
  <si>
    <t>Commitments and Contingencies - Legal Proceedings (Details) - Amendment of pension for foreign subsidiary - Judicial ruling £ in Millions, $ in Millions</t>
  </si>
  <si>
    <t>Amount accrued</t>
  </si>
  <si>
    <t>Minimum</t>
  </si>
  <si>
    <t>Estimate liability</t>
  </si>
  <si>
    <t>Maximum</t>
  </si>
  <si>
    <t>Operating Segments and Geographic Information - Summary of Reportable Segments (Details) $ in Millions</t>
  </si>
  <si>
    <t>Apr. 01, 2017USD ($)</t>
  </si>
  <si>
    <t>Dec. 31, 2016USD ($)</t>
  </si>
  <si>
    <t>Oct. 01, 2016USD ($)</t>
  </si>
  <si>
    <t>Apr. 02, 2016USD ($)</t>
  </si>
  <si>
    <t>Jan. 02, 2016USD ($)</t>
  </si>
  <si>
    <t>Oct. 03, 2015USD ($)</t>
  </si>
  <si>
    <t>Sep. 27, 2014subsegment</t>
  </si>
  <si>
    <t>Jul. 01, 2017USD ($)subsegmentsegment</t>
  </si>
  <si>
    <t>Information on reportable segments</t>
  </si>
  <si>
    <t>Number of broad business categories (in segment) | segment</t>
  </si>
  <si>
    <t>Net revenue</t>
  </si>
  <si>
    <t>Gross margin</t>
  </si>
  <si>
    <t>59.90%</t>
  </si>
  <si>
    <t>60.70%</t>
  </si>
  <si>
    <t>59.50%</t>
  </si>
  <si>
    <t>Operating income (loss)</t>
  </si>
  <si>
    <t>Operating margin</t>
  </si>
  <si>
    <t>(9.30%)</t>
  </si>
  <si>
    <t>(8.70%)</t>
  </si>
  <si>
    <t>Segment Measures</t>
  </si>
  <si>
    <t>62.40%</t>
  </si>
  <si>
    <t>63.10%</t>
  </si>
  <si>
    <t>63.80%</t>
  </si>
  <si>
    <t>13.30%</t>
  </si>
  <si>
    <t>12.80%</t>
  </si>
  <si>
    <t>7.80%</t>
  </si>
  <si>
    <t>Reconciling Items</t>
  </si>
  <si>
    <t>Network and Service Enablement | Segment Measures</t>
  </si>
  <si>
    <t>64.30%</t>
  </si>
  <si>
    <t>65.20%</t>
  </si>
  <si>
    <t>66.50%</t>
  </si>
  <si>
    <t>1.30%</t>
  </si>
  <si>
    <t>1.90%</t>
  </si>
  <si>
    <t>0.00%</t>
  </si>
  <si>
    <t>Network and Service Enablement | Network Enablement | Segment Measures</t>
  </si>
  <si>
    <t>64.50%</t>
  </si>
  <si>
    <t>65.30%</t>
  </si>
  <si>
    <t>65.90%</t>
  </si>
  <si>
    <t>Network and Service Enablement | Service Enablement | Segment Measures</t>
  </si>
  <si>
    <t>64.70%</t>
  </si>
  <si>
    <t>68.40%</t>
  </si>
  <si>
    <t>Optical Security and Performance Products | Segment Measures</t>
  </si>
  <si>
    <t>57.60%</t>
  </si>
  <si>
    <t>57.70%</t>
  </si>
  <si>
    <t>54.10%</t>
  </si>
  <si>
    <t>43.20%</t>
  </si>
  <si>
    <t>41.50%</t>
  </si>
  <si>
    <t>35.30%</t>
  </si>
  <si>
    <t>Operating Segments and Geographic Information - Reconciliation to Gross Profit and Operating Income (Details) - USD ($) $ in Millions</t>
  </si>
  <si>
    <t>Amortization of intangibles</t>
  </si>
  <si>
    <t>Separation related charges</t>
  </si>
  <si>
    <t>Non-recurring charges related to litigation</t>
  </si>
  <si>
    <t>Severance and related costs</t>
  </si>
  <si>
    <t>In-process research and development | Trendium Inc. (Trendium)</t>
  </si>
  <si>
    <t>Other charges unrelated to core operating performance</t>
  </si>
  <si>
    <t>Operating Segments and Geographic Information - Net Revenue by Geographic Region (Details) $ in Millions</t>
  </si>
  <si>
    <t>Jul. 01, 2017USD ($)region</t>
  </si>
  <si>
    <t>Revenues from External Customers and Long-Lived Assets [Line Items]</t>
  </si>
  <si>
    <t>Number of geographic regions in which entity operates (in region) | region</t>
  </si>
  <si>
    <t>Geographic Concentration Risk | Net Revenue</t>
  </si>
  <si>
    <t>Percentage of net revenue</t>
  </si>
  <si>
    <t>Total Americas</t>
  </si>
  <si>
    <t>Total Americas | Geographic Concentration Risk | Net Revenue</t>
  </si>
  <si>
    <t>46.70%</t>
  </si>
  <si>
    <t>51.10%</t>
  </si>
  <si>
    <t>55.70%</t>
  </si>
  <si>
    <t>United States</t>
  </si>
  <si>
    <t>United States | Geographic Concentration Risk | Net Revenue</t>
  </si>
  <si>
    <t>43.80%</t>
  </si>
  <si>
    <t>48.50%</t>
  </si>
  <si>
    <t>Other Americas</t>
  </si>
  <si>
    <t>Other Americas | Geographic Concentration Risk | Net Revenue</t>
  </si>
  <si>
    <t>8.80%</t>
  </si>
  <si>
    <t>7.30%</t>
  </si>
  <si>
    <t>7.20%</t>
  </si>
  <si>
    <t>Total Asia-Pacific</t>
  </si>
  <si>
    <t>Total Asia-Pacific | Geographic Concentration Risk | Net Revenue</t>
  </si>
  <si>
    <t>21.30%</t>
  </si>
  <si>
    <t>18.30%</t>
  </si>
  <si>
    <t>16.50%</t>
  </si>
  <si>
    <t>Greater China</t>
  </si>
  <si>
    <t>Greater China | Geographic Concentration Risk | Net Revenue</t>
  </si>
  <si>
    <t>12.40%</t>
  </si>
  <si>
    <t>11.30%</t>
  </si>
  <si>
    <t>9.50%</t>
  </si>
  <si>
    <t>Other Asia-Pacific</t>
  </si>
  <si>
    <t>Other Asia-Pacific | Geographic Concentration Risk | Net Revenue</t>
  </si>
  <si>
    <t>8.90%</t>
  </si>
  <si>
    <t>Total EMEA</t>
  </si>
  <si>
    <t>Total EMEA | Geographic Concentration Risk | Net Revenue</t>
  </si>
  <si>
    <t>32.00%</t>
  </si>
  <si>
    <t>30.60%</t>
  </si>
  <si>
    <t>27.80%</t>
  </si>
  <si>
    <t>Switzerland | Geographic Concentration Risk | Net Revenue</t>
  </si>
  <si>
    <t>15.30%</t>
  </si>
  <si>
    <t>15.00%</t>
  </si>
  <si>
    <t>11.20%</t>
  </si>
  <si>
    <t>Other EMEA</t>
  </si>
  <si>
    <t>Other EMEA | Geographic Concentration Risk | Net Revenue</t>
  </si>
  <si>
    <t>16.70%</t>
  </si>
  <si>
    <t>15.60%</t>
  </si>
  <si>
    <t>16.60%</t>
  </si>
  <si>
    <t>Operating Segments and Geographic Information - Customer Concentration Risk (Details) - USD ($) $ in Millions</t>
  </si>
  <si>
    <t>Customer Concentration Risk | Customer A - OSP customer | OSP</t>
  </si>
  <si>
    <t>Operating Segments and Geographic Information - Property, Plant and Equipment by Geographic Region (Details) - USD ($) $ in Millions</t>
  </si>
  <si>
    <t>Total property, plant and equipment, net</t>
  </si>
  <si>
    <t>China</t>
  </si>
  <si>
    <t>Germany</t>
  </si>
  <si>
    <t>Quarterly Financial Information (unaudited) (Details) - USD ($) $ / shares in Units, shares in Millions, $ in Millions</t>
  </si>
  <si>
    <t>Quarterly consolidated statements of operations</t>
  </si>
  <si>
    <t>Net income(loss) from continuing operations, net of tax</t>
  </si>
  <si>
    <t>Shares used in per share calculation:</t>
  </si>
  <si>
    <t>Diluted net income (loss) per share from: (in shares)</t>
  </si>
  <si>
    <t>Gross realized gains</t>
  </si>
  <si>
    <t>Subsequent Events (Details) - USD ($) $ / shares in Units, shares in Millions, $ in Millions</t>
  </si>
  <si>
    <t>Aug. 09, 2017</t>
  </si>
  <si>
    <t>Aug. 29, 2017</t>
  </si>
  <si>
    <t>Subsequent Event [Line Items]</t>
  </si>
  <si>
    <t>Payment to acquire business, net of cash acquired</t>
  </si>
  <si>
    <t>Subsequent Event | Trilithic</t>
  </si>
  <si>
    <t>Subsequent Event | 0.625% Senior Convertible Notes | Convertible Debt</t>
  </si>
  <si>
    <t>Subsequent Event | Share Repurchase Agreement February 2016</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_);_(&quot;$ &quot;(#,##0.000)" numFmtId="167"/>
    <numFmt formatCode="_(&quot;$ &quot;#,##0_);_(&quot;$ &quot;(#,##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0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9</v>
      </c>
    </row>
    <row r="15" spans="1:4">
      <c r="A15" s="4" t="s">
        <v>25</v>
      </c>
      <c r="C15" s="5" t="n">
        <v>22754710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47"/>
    <col customWidth="1" max="4" min="4" width="29"/>
    <col customWidth="1" max="5" min="5" width="21"/>
  </cols>
  <sheetData>
    <row r="1" spans="1:5">
      <c r="A1" s="1" t="s">
        <v>1149</v>
      </c>
      <c r="B1" s="2" t="s">
        <v>1150</v>
      </c>
      <c r="C1" s="2" t="s">
        <v>1151</v>
      </c>
      <c r="D1" s="2" t="s">
        <v>1152</v>
      </c>
      <c r="E1" s="2" t="s">
        <v>660</v>
      </c>
    </row>
    <row r="2" spans="1:5">
      <c r="A2" s="3" t="s">
        <v>1153</v>
      </c>
    </row>
    <row r="3" spans="1:5">
      <c r="A3" s="4" t="s">
        <v>1154</v>
      </c>
      <c r="D3" s="6" t="n">
        <v>27.8</v>
      </c>
      <c r="E3" s="6" t="n">
        <v>28.7</v>
      </c>
    </row>
    <row r="4" spans="1:5">
      <c r="A4" s="4" t="s">
        <v>1155</v>
      </c>
    </row>
    <row r="5" spans="1:5">
      <c r="A5" s="3" t="s">
        <v>1153</v>
      </c>
    </row>
    <row r="6" spans="1:5">
      <c r="A6" s="4" t="s">
        <v>1156</v>
      </c>
      <c r="B6" s="5" t="n">
        <v>394217</v>
      </c>
    </row>
    <row r="7" spans="1:5">
      <c r="A7" s="4" t="s">
        <v>1157</v>
      </c>
      <c r="B7" s="5" t="n">
        <v>9</v>
      </c>
    </row>
    <row r="8" spans="1:5">
      <c r="A8" s="4" t="s">
        <v>1158</v>
      </c>
      <c r="B8" s="5" t="n">
        <v>386132</v>
      </c>
    </row>
    <row r="9" spans="1:5">
      <c r="A9" s="4" t="s">
        <v>1159</v>
      </c>
      <c r="B9" s="5" t="n">
        <v>158154</v>
      </c>
    </row>
    <row r="10" spans="1:5">
      <c r="A10" s="4" t="s">
        <v>1160</v>
      </c>
      <c r="B10" s="5" t="n">
        <v>2</v>
      </c>
    </row>
    <row r="11" spans="1:5">
      <c r="A11" s="4" t="s">
        <v>1161</v>
      </c>
      <c r="B11" s="4" t="s">
        <v>427</v>
      </c>
    </row>
    <row r="12" spans="1:5">
      <c r="A12" s="4" t="s">
        <v>1162</v>
      </c>
      <c r="B12" s="4" t="s">
        <v>436</v>
      </c>
    </row>
    <row r="13" spans="1:5">
      <c r="A13" s="4" t="s">
        <v>1163</v>
      </c>
      <c r="D13" s="7" t="n">
        <v>0.1</v>
      </c>
      <c r="E13" s="7" t="n">
        <v>0.1</v>
      </c>
    </row>
    <row r="14" spans="1:5">
      <c r="A14" s="4" t="s">
        <v>1154</v>
      </c>
      <c r="D14" s="7" t="n">
        <v>3.9</v>
      </c>
      <c r="E14" s="5" t="n">
        <v>4</v>
      </c>
    </row>
    <row r="15" spans="1:5">
      <c r="A15" s="4" t="s">
        <v>1164</v>
      </c>
    </row>
    <row r="16" spans="1:5">
      <c r="A16" s="3" t="s">
        <v>1153</v>
      </c>
    </row>
    <row r="17" spans="1:5">
      <c r="A17" s="4" t="s">
        <v>1157</v>
      </c>
      <c r="C17" s="5" t="n">
        <v>13</v>
      </c>
    </row>
    <row r="18" spans="1:5">
      <c r="A18" s="4" t="s">
        <v>1158</v>
      </c>
      <c r="C18" s="5" t="n">
        <v>492000</v>
      </c>
    </row>
    <row r="19" spans="1:5">
      <c r="A19" s="4" t="s">
        <v>1159</v>
      </c>
      <c r="C19" s="5" t="n">
        <v>286000</v>
      </c>
    </row>
    <row r="20" spans="1:5">
      <c r="A20" s="4" t="s">
        <v>1160</v>
      </c>
      <c r="C20" s="5" t="n">
        <v>7</v>
      </c>
    </row>
    <row r="21" spans="1:5">
      <c r="A21" s="4" t="s">
        <v>1165</v>
      </c>
      <c r="C21" s="6" t="n">
        <v>32.2</v>
      </c>
    </row>
    <row r="22" spans="1:5">
      <c r="A22" s="4" t="s">
        <v>1166</v>
      </c>
      <c r="C22" s="5" t="n">
        <v>2</v>
      </c>
    </row>
    <row r="23" spans="1:5">
      <c r="A23" s="4" t="s">
        <v>1167</v>
      </c>
      <c r="C23" s="4" t="s">
        <v>436</v>
      </c>
    </row>
    <row r="24" spans="1:5">
      <c r="A24" s="4" t="s">
        <v>1168</v>
      </c>
      <c r="C24" s="5" t="n">
        <v>45</v>
      </c>
    </row>
    <row r="25" spans="1:5">
      <c r="A25" s="4" t="s">
        <v>1169</v>
      </c>
      <c r="D25" s="7" t="n">
        <v>3.8</v>
      </c>
    </row>
    <row r="26" spans="1:5">
      <c r="A26" s="4" t="s">
        <v>1163</v>
      </c>
      <c r="D26" s="7" t="n">
        <v>0.8</v>
      </c>
      <c r="E26" s="7" t="n">
        <v>0.8</v>
      </c>
    </row>
    <row r="27" spans="1:5">
      <c r="A27" s="4" t="s">
        <v>1154</v>
      </c>
      <c r="D27" s="6" t="n">
        <v>23.9</v>
      </c>
      <c r="E27" s="6" t="n">
        <v>24.7</v>
      </c>
    </row>
    <row r="28" spans="1:5">
      <c r="A28" s="4" t="s">
        <v>1170</v>
      </c>
      <c r="D28" s="5" t="n">
        <v>1</v>
      </c>
    </row>
    <row r="29" spans="1:5">
      <c r="A29" s="4" t="s">
        <v>1171</v>
      </c>
    </row>
    <row r="30" spans="1:5">
      <c r="A30" s="3" t="s">
        <v>1153</v>
      </c>
    </row>
    <row r="31" spans="1:5">
      <c r="A31" s="4" t="s">
        <v>1161</v>
      </c>
      <c r="C31" s="4" t="s">
        <v>946</v>
      </c>
    </row>
    <row r="32" spans="1:5">
      <c r="A32" s="4" t="s">
        <v>1172</v>
      </c>
    </row>
    <row r="33" spans="1:5">
      <c r="A33" s="3" t="s">
        <v>1153</v>
      </c>
    </row>
    <row r="34" spans="1:5">
      <c r="A34" s="4" t="s">
        <v>1161</v>
      </c>
      <c r="C34" s="4" t="s">
        <v>4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0</v>
      </c>
    </row>
    <row r="2" spans="1:3">
      <c r="A2" s="3" t="s">
        <v>1174</v>
      </c>
    </row>
    <row r="3" spans="1:3">
      <c r="A3" s="4" t="s">
        <v>1175</v>
      </c>
      <c r="B3" s="11" t="n">
        <v>0</v>
      </c>
      <c r="C3" s="11" t="n">
        <v>0</v>
      </c>
    </row>
    <row r="4" spans="1:3">
      <c r="A4" s="4" t="s">
        <v>1176</v>
      </c>
    </row>
    <row r="5" spans="1:3">
      <c r="A5" s="3" t="s">
        <v>1174</v>
      </c>
    </row>
    <row r="6" spans="1:3">
      <c r="A6" s="4" t="s">
        <v>1177</v>
      </c>
      <c r="B6" s="7" t="n">
        <v>15.3</v>
      </c>
    </row>
    <row r="7" spans="1:3">
      <c r="A7" s="4" t="s">
        <v>1178</v>
      </c>
    </row>
    <row r="8" spans="1:3">
      <c r="A8" s="3" t="s">
        <v>1174</v>
      </c>
    </row>
    <row r="9" spans="1:3">
      <c r="A9" s="4" t="s">
        <v>1177</v>
      </c>
      <c r="B9" s="6" t="n">
        <v>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v>
      </c>
      <c r="C2" s="2" t="s">
        <v>30</v>
      </c>
    </row>
    <row r="3" spans="1:3">
      <c r="A3" s="3" t="s">
        <v>1180</v>
      </c>
    </row>
    <row r="4" spans="1:3">
      <c r="A4" s="4" t="s">
        <v>1181</v>
      </c>
      <c r="B4" s="4" t="s">
        <v>442</v>
      </c>
    </row>
    <row r="5" spans="1:3">
      <c r="A5" s="3" t="s">
        <v>1182</v>
      </c>
    </row>
    <row r="6" spans="1:3">
      <c r="A6" s="4" t="s">
        <v>1183</v>
      </c>
      <c r="B6" s="6" t="n">
        <v>4.9</v>
      </c>
      <c r="C6" s="6" t="n">
        <v>3.7</v>
      </c>
    </row>
    <row r="7" spans="1:3">
      <c r="A7" s="4" t="s">
        <v>1184</v>
      </c>
      <c r="B7" s="7" t="n">
        <v>4.2</v>
      </c>
      <c r="C7" s="7" t="n">
        <v>3.9</v>
      </c>
    </row>
    <row r="8" spans="1:3">
      <c r="A8" s="4" t="s">
        <v>1185</v>
      </c>
      <c r="B8" s="7" t="n">
        <v>-3.8</v>
      </c>
      <c r="C8" s="7" t="n">
        <v>-3.3</v>
      </c>
    </row>
    <row r="9" spans="1:3">
      <c r="A9" s="4" t="s">
        <v>1186</v>
      </c>
      <c r="B9" s="7" t="n">
        <v>0.5</v>
      </c>
      <c r="C9" s="7" t="n">
        <v>0.6</v>
      </c>
    </row>
    <row r="10" spans="1:3">
      <c r="A10" s="4" t="s">
        <v>1187</v>
      </c>
      <c r="B10" s="6" t="n">
        <v>5.8</v>
      </c>
      <c r="C10" s="6" t="n">
        <v>4.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8</v>
      </c>
      <c r="B1" s="2" t="s">
        <v>604</v>
      </c>
      <c r="C1" s="2" t="s">
        <v>1042</v>
      </c>
      <c r="D1" s="2" t="s">
        <v>660</v>
      </c>
      <c r="E1" s="2" t="s">
        <v>1043</v>
      </c>
    </row>
    <row r="2" spans="1:5">
      <c r="A2" s="3" t="s">
        <v>1174</v>
      </c>
    </row>
    <row r="3" spans="1:5">
      <c r="A3" s="4" t="s">
        <v>1189</v>
      </c>
      <c r="B3" s="6" t="n">
        <v>7.4</v>
      </c>
      <c r="C3" s="13" t="n">
        <v>5.7</v>
      </c>
    </row>
    <row r="4" spans="1:5">
      <c r="A4" s="4" t="s">
        <v>1190</v>
      </c>
    </row>
    <row r="5" spans="1:5">
      <c r="A5" s="3" t="s">
        <v>1174</v>
      </c>
    </row>
    <row r="6" spans="1:5">
      <c r="A6" s="4" t="s">
        <v>1191</v>
      </c>
      <c r="D6" s="6" t="n">
        <v>7.4</v>
      </c>
      <c r="E6" s="13" t="n">
        <v>5.7</v>
      </c>
    </row>
    <row r="7" spans="1:5">
      <c r="A7" s="4" t="s">
        <v>1192</v>
      </c>
    </row>
    <row r="8" spans="1:5">
      <c r="A8" s="3" t="s">
        <v>1174</v>
      </c>
    </row>
    <row r="9" spans="1:5">
      <c r="A9" s="4" t="s">
        <v>1191</v>
      </c>
      <c r="B9" s="6" t="n">
        <v>10.9</v>
      </c>
      <c r="C9" s="13" t="n">
        <v>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38"/>
    <col customWidth="1" max="12" min="12" width="21"/>
    <col customWidth="1" max="13" min="13" width="21"/>
  </cols>
  <sheetData>
    <row r="1" spans="1:13">
      <c r="A1" s="1" t="s">
        <v>1193</v>
      </c>
      <c r="B1" s="2" t="s">
        <v>511</v>
      </c>
      <c r="K1" s="2" t="s">
        <v>1</v>
      </c>
    </row>
    <row r="2" spans="1:13">
      <c r="B2" s="2" t="s">
        <v>604</v>
      </c>
      <c r="C2" s="2" t="s">
        <v>1194</v>
      </c>
      <c r="D2" s="2" t="s">
        <v>1195</v>
      </c>
      <c r="E2" s="2" t="s">
        <v>1196</v>
      </c>
      <c r="F2" s="2" t="s">
        <v>660</v>
      </c>
      <c r="G2" s="2" t="s">
        <v>1197</v>
      </c>
      <c r="H2" s="2" t="s">
        <v>1198</v>
      </c>
      <c r="I2" s="2" t="s">
        <v>1199</v>
      </c>
      <c r="J2" s="2" t="s">
        <v>1200</v>
      </c>
      <c r="K2" s="2" t="s">
        <v>1201</v>
      </c>
      <c r="L2" s="2" t="s">
        <v>660</v>
      </c>
      <c r="M2" s="2" t="s">
        <v>171</v>
      </c>
    </row>
    <row r="3" spans="1:13">
      <c r="A3" s="3" t="s">
        <v>1202</v>
      </c>
    </row>
    <row r="4" spans="1:13">
      <c r="A4" s="4" t="s">
        <v>1203</v>
      </c>
      <c r="K4" s="5" t="n">
        <v>2</v>
      </c>
    </row>
    <row r="5" spans="1:13">
      <c r="A5" s="4" t="s">
        <v>1204</v>
      </c>
      <c r="B5" s="6" t="n">
        <v>198.1</v>
      </c>
      <c r="C5" s="11" t="n">
        <v>196</v>
      </c>
      <c r="D5" s="6" t="n">
        <v>206.5</v>
      </c>
      <c r="E5" s="6" t="n">
        <v>210.8</v>
      </c>
      <c r="F5" s="6" t="n">
        <v>224.1</v>
      </c>
      <c r="G5" s="6" t="n">
        <v>220.4</v>
      </c>
      <c r="H5" s="6" t="n">
        <v>232.1</v>
      </c>
      <c r="I5" s="6" t="n">
        <v>229.7</v>
      </c>
      <c r="K5" s="6" t="n">
        <v>811.4</v>
      </c>
      <c r="L5" s="6" t="n">
        <v>906.3</v>
      </c>
      <c r="M5" s="6" t="n">
        <v>873.9</v>
      </c>
    </row>
    <row r="6" spans="1:13">
      <c r="A6" s="4" t="s">
        <v>41</v>
      </c>
      <c r="B6" s="6" t="n">
        <v>119.2</v>
      </c>
      <c r="C6" s="11" t="n">
        <v>117</v>
      </c>
      <c r="D6" s="6" t="n">
        <v>124.7</v>
      </c>
      <c r="E6" s="6" t="n">
        <v>125.1</v>
      </c>
      <c r="F6" s="6" t="n">
        <v>136.1</v>
      </c>
      <c r="G6" s="6" t="n">
        <v>131.3</v>
      </c>
      <c r="H6" s="6" t="n">
        <v>141.8</v>
      </c>
      <c r="I6" s="6" t="n">
        <v>140.5</v>
      </c>
      <c r="K6" s="11" t="n">
        <v>486</v>
      </c>
      <c r="L6" s="6" t="n">
        <v>549.7</v>
      </c>
      <c r="M6" s="6" t="n">
        <v>520.1</v>
      </c>
    </row>
    <row r="7" spans="1:13">
      <c r="A7" s="4" t="s">
        <v>1205</v>
      </c>
      <c r="K7" s="4" t="s">
        <v>1206</v>
      </c>
      <c r="L7" s="4" t="s">
        <v>1207</v>
      </c>
      <c r="M7" s="4" t="s">
        <v>1208</v>
      </c>
    </row>
    <row r="8" spans="1:13">
      <c r="A8" s="4" t="s">
        <v>1209</v>
      </c>
      <c r="K8" s="6" t="n">
        <v>13.6</v>
      </c>
      <c r="L8" s="6" t="n">
        <v>-84.3</v>
      </c>
      <c r="M8" s="6" t="n">
        <v>-75.8</v>
      </c>
    </row>
    <row r="9" spans="1:13">
      <c r="A9" s="4" t="s">
        <v>1210</v>
      </c>
      <c r="K9" s="4" t="s">
        <v>1110</v>
      </c>
      <c r="L9" s="4" t="s">
        <v>1211</v>
      </c>
      <c r="M9" s="4" t="s">
        <v>1212</v>
      </c>
    </row>
    <row r="10" spans="1:13">
      <c r="A10" s="4" t="s">
        <v>1213</v>
      </c>
    </row>
    <row r="11" spans="1:13">
      <c r="A11" s="3" t="s">
        <v>1202</v>
      </c>
    </row>
    <row r="12" spans="1:13">
      <c r="A12" s="4" t="s">
        <v>1204</v>
      </c>
      <c r="K12" s="6" t="n">
        <v>811.4</v>
      </c>
      <c r="L12" s="6" t="n">
        <v>906.3</v>
      </c>
      <c r="M12" s="6" t="n">
        <v>873.9</v>
      </c>
    </row>
    <row r="13" spans="1:13">
      <c r="A13" s="4" t="s">
        <v>41</v>
      </c>
      <c r="K13" s="6" t="n">
        <v>506.3</v>
      </c>
      <c r="L13" s="6" t="n">
        <v>572.2</v>
      </c>
      <c r="M13" s="6" t="n">
        <v>557.4</v>
      </c>
    </row>
    <row r="14" spans="1:13">
      <c r="A14" s="4" t="s">
        <v>1205</v>
      </c>
      <c r="K14" s="4" t="s">
        <v>1214</v>
      </c>
      <c r="L14" s="4" t="s">
        <v>1215</v>
      </c>
      <c r="M14" s="4" t="s">
        <v>1216</v>
      </c>
    </row>
    <row r="15" spans="1:13">
      <c r="A15" s="4" t="s">
        <v>1209</v>
      </c>
      <c r="K15" s="6" t="n">
        <v>107.6</v>
      </c>
      <c r="L15" s="6" t="n">
        <v>115.6</v>
      </c>
      <c r="M15" s="11" t="n">
        <v>68</v>
      </c>
    </row>
    <row r="16" spans="1:13">
      <c r="A16" s="4" t="s">
        <v>1210</v>
      </c>
      <c r="K16" s="4" t="s">
        <v>1217</v>
      </c>
      <c r="L16" s="4" t="s">
        <v>1218</v>
      </c>
      <c r="M16" s="4" t="s">
        <v>1219</v>
      </c>
    </row>
    <row r="17" spans="1:13">
      <c r="A17" s="4" t="s">
        <v>1220</v>
      </c>
    </row>
    <row r="18" spans="1:13">
      <c r="A18" s="3" t="s">
        <v>1202</v>
      </c>
    </row>
    <row r="19" spans="1:13">
      <c r="A19" s="4" t="s">
        <v>1204</v>
      </c>
      <c r="K19" s="11" t="n">
        <v>0</v>
      </c>
      <c r="L19" s="11" t="n">
        <v>0</v>
      </c>
      <c r="M19" s="11" t="n">
        <v>0</v>
      </c>
    </row>
    <row r="20" spans="1:13">
      <c r="A20" s="4" t="s">
        <v>41</v>
      </c>
      <c r="K20" s="7" t="n">
        <v>-20.3</v>
      </c>
      <c r="L20" s="7" t="n">
        <v>-22.5</v>
      </c>
      <c r="M20" s="7" t="n">
        <v>-37.3</v>
      </c>
    </row>
    <row r="21" spans="1:13">
      <c r="A21" s="4" t="s">
        <v>1209</v>
      </c>
      <c r="K21" s="11" t="n">
        <v>-94</v>
      </c>
      <c r="L21" s="7" t="n">
        <v>-199.9</v>
      </c>
      <c r="M21" s="7" t="n">
        <v>-143.8</v>
      </c>
    </row>
    <row r="22" spans="1:13">
      <c r="A22" s="4" t="s">
        <v>688</v>
      </c>
    </row>
    <row r="23" spans="1:13">
      <c r="A23" s="3" t="s">
        <v>1202</v>
      </c>
    </row>
    <row r="24" spans="1:13">
      <c r="A24" s="4" t="s">
        <v>689</v>
      </c>
      <c r="J24" s="5" t="n">
        <v>2</v>
      </c>
      <c r="K24" s="5" t="n">
        <v>2</v>
      </c>
    </row>
    <row r="25" spans="1:13">
      <c r="A25" s="4" t="s">
        <v>1221</v>
      </c>
    </row>
    <row r="26" spans="1:13">
      <c r="A26" s="3" t="s">
        <v>1202</v>
      </c>
    </row>
    <row r="27" spans="1:13">
      <c r="A27" s="4" t="s">
        <v>1204</v>
      </c>
      <c r="K27" s="6" t="n">
        <v>579.2</v>
      </c>
      <c r="L27" s="7" t="n">
        <v>658.2</v>
      </c>
      <c r="M27" s="7" t="n">
        <v>681.1</v>
      </c>
    </row>
    <row r="28" spans="1:13">
      <c r="A28" s="4" t="s">
        <v>41</v>
      </c>
      <c r="K28" s="6" t="n">
        <v>372.5</v>
      </c>
      <c r="L28" s="6" t="n">
        <v>429.1</v>
      </c>
      <c r="M28" s="6" t="n">
        <v>453.1</v>
      </c>
    </row>
    <row r="29" spans="1:13">
      <c r="A29" s="4" t="s">
        <v>1205</v>
      </c>
      <c r="K29" s="4" t="s">
        <v>1222</v>
      </c>
      <c r="L29" s="4" t="s">
        <v>1223</v>
      </c>
      <c r="M29" s="4" t="s">
        <v>1224</v>
      </c>
    </row>
    <row r="30" spans="1:13">
      <c r="A30" s="4" t="s">
        <v>1209</v>
      </c>
      <c r="K30" s="6" t="n">
        <v>7.3</v>
      </c>
      <c r="L30" s="6" t="n">
        <v>12.7</v>
      </c>
      <c r="M30" s="6" t="n">
        <v>-0.1</v>
      </c>
    </row>
    <row r="31" spans="1:13">
      <c r="A31" s="4" t="s">
        <v>1210</v>
      </c>
      <c r="K31" s="4" t="s">
        <v>1225</v>
      </c>
      <c r="L31" s="4" t="s">
        <v>1226</v>
      </c>
      <c r="M31" s="4" t="s">
        <v>1227</v>
      </c>
    </row>
    <row r="32" spans="1:13">
      <c r="A32" s="4" t="s">
        <v>1228</v>
      </c>
    </row>
    <row r="33" spans="1:13">
      <c r="A33" s="3" t="s">
        <v>1202</v>
      </c>
    </row>
    <row r="34" spans="1:13">
      <c r="A34" s="4" t="s">
        <v>1204</v>
      </c>
      <c r="K34" s="11" t="n">
        <v>444</v>
      </c>
      <c r="L34" s="6" t="n">
        <v>504.6</v>
      </c>
      <c r="M34" s="6" t="n">
        <v>506.8</v>
      </c>
    </row>
    <row r="35" spans="1:13">
      <c r="A35" s="4" t="s">
        <v>41</v>
      </c>
      <c r="K35" s="6" t="n">
        <v>286.3</v>
      </c>
      <c r="L35" s="6" t="n">
        <v>329.7</v>
      </c>
      <c r="M35" s="6" t="n">
        <v>333.9</v>
      </c>
    </row>
    <row r="36" spans="1:13">
      <c r="A36" s="4" t="s">
        <v>1205</v>
      </c>
      <c r="K36" s="4" t="s">
        <v>1229</v>
      </c>
      <c r="L36" s="4" t="s">
        <v>1230</v>
      </c>
      <c r="M36" s="4" t="s">
        <v>1231</v>
      </c>
    </row>
    <row r="37" spans="1:13">
      <c r="A37" s="4" t="s">
        <v>1232</v>
      </c>
    </row>
    <row r="38" spans="1:13">
      <c r="A38" s="3" t="s">
        <v>1202</v>
      </c>
    </row>
    <row r="39" spans="1:13">
      <c r="A39" s="4" t="s">
        <v>1204</v>
      </c>
      <c r="K39" s="6" t="n">
        <v>135.2</v>
      </c>
      <c r="L39" s="6" t="n">
        <v>153.6</v>
      </c>
      <c r="M39" s="6" t="n">
        <v>174.3</v>
      </c>
    </row>
    <row r="40" spans="1:13">
      <c r="A40" s="4" t="s">
        <v>41</v>
      </c>
      <c r="K40" s="6" t="n">
        <v>86.2</v>
      </c>
      <c r="L40" s="6" t="n">
        <v>99.40000000000001</v>
      </c>
      <c r="M40" s="6" t="n">
        <v>119.2</v>
      </c>
    </row>
    <row r="41" spans="1:13">
      <c r="A41" s="4" t="s">
        <v>1205</v>
      </c>
      <c r="K41" s="4" t="s">
        <v>1216</v>
      </c>
      <c r="L41" s="4" t="s">
        <v>1233</v>
      </c>
      <c r="M41" s="4" t="s">
        <v>1234</v>
      </c>
    </row>
    <row r="42" spans="1:13">
      <c r="A42" s="4" t="s">
        <v>1235</v>
      </c>
    </row>
    <row r="43" spans="1:13">
      <c r="A43" s="3" t="s">
        <v>1202</v>
      </c>
    </row>
    <row r="44" spans="1:13">
      <c r="A44" s="4" t="s">
        <v>1204</v>
      </c>
      <c r="K44" s="6" t="n">
        <v>232.2</v>
      </c>
      <c r="L44" s="6" t="n">
        <v>248.1</v>
      </c>
      <c r="M44" s="6" t="n">
        <v>192.8</v>
      </c>
    </row>
    <row r="45" spans="1:13">
      <c r="A45" s="4" t="s">
        <v>41</v>
      </c>
      <c r="K45" s="6" t="n">
        <v>133.8</v>
      </c>
      <c r="L45" s="6" t="n">
        <v>143.1</v>
      </c>
      <c r="M45" s="6" t="n">
        <v>104.3</v>
      </c>
    </row>
    <row r="46" spans="1:13">
      <c r="A46" s="4" t="s">
        <v>1205</v>
      </c>
      <c r="K46" s="4" t="s">
        <v>1236</v>
      </c>
      <c r="L46" s="4" t="s">
        <v>1237</v>
      </c>
      <c r="M46" s="4" t="s">
        <v>1238</v>
      </c>
    </row>
    <row r="47" spans="1:13">
      <c r="A47" s="4" t="s">
        <v>1209</v>
      </c>
      <c r="K47" s="6" t="n">
        <v>100.3</v>
      </c>
      <c r="L47" s="6" t="n">
        <v>102.9</v>
      </c>
      <c r="M47" s="6" t="n">
        <v>68.09999999999999</v>
      </c>
    </row>
    <row r="48" spans="1:13">
      <c r="A48" s="4" t="s">
        <v>1210</v>
      </c>
      <c r="K48" s="4" t="s">
        <v>1239</v>
      </c>
      <c r="L48" s="4" t="s">
        <v>1240</v>
      </c>
      <c r="M48" s="4" t="s">
        <v>1241</v>
      </c>
    </row>
  </sheetData>
  <mergeCells count="3">
    <mergeCell ref="A1:A2"/>
    <mergeCell ref="B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42</v>
      </c>
      <c r="B1" s="2" t="s">
        <v>511</v>
      </c>
      <c r="K1" s="2" t="s">
        <v>1</v>
      </c>
    </row>
    <row r="2" spans="1:13">
      <c r="B2" s="2" t="s">
        <v>2</v>
      </c>
      <c r="C2" s="2" t="s">
        <v>468</v>
      </c>
      <c r="D2" s="2" t="s">
        <v>4</v>
      </c>
      <c r="E2" s="2" t="s">
        <v>469</v>
      </c>
      <c r="F2" s="2" t="s">
        <v>30</v>
      </c>
      <c r="G2" s="2" t="s">
        <v>470</v>
      </c>
      <c r="H2" s="2" t="s">
        <v>471</v>
      </c>
      <c r="I2" s="2" t="s">
        <v>472</v>
      </c>
      <c r="J2" s="2" t="s">
        <v>892</v>
      </c>
      <c r="K2" s="2" t="s">
        <v>2</v>
      </c>
      <c r="L2" s="2" t="s">
        <v>30</v>
      </c>
      <c r="M2" s="2" t="s">
        <v>31</v>
      </c>
    </row>
    <row r="3" spans="1:13">
      <c r="A3" s="3" t="s">
        <v>1202</v>
      </c>
    </row>
    <row r="4" spans="1:13">
      <c r="A4" s="4" t="s">
        <v>1243</v>
      </c>
      <c r="K4" s="6" t="n">
        <v>-14.3</v>
      </c>
      <c r="L4" s="6" t="n">
        <v>-17.3</v>
      </c>
      <c r="M4" s="6" t="n">
        <v>-31.9</v>
      </c>
    </row>
    <row r="5" spans="1:13">
      <c r="A5" s="4" t="s">
        <v>41</v>
      </c>
      <c r="B5" s="6" t="n">
        <v>119.2</v>
      </c>
      <c r="C5" s="11" t="n">
        <v>117</v>
      </c>
      <c r="D5" s="6" t="n">
        <v>124.7</v>
      </c>
      <c r="E5" s="6" t="n">
        <v>125.1</v>
      </c>
      <c r="F5" s="6" t="n">
        <v>136.1</v>
      </c>
      <c r="G5" s="6" t="n">
        <v>131.3</v>
      </c>
      <c r="H5" s="6" t="n">
        <v>141.8</v>
      </c>
      <c r="I5" s="6" t="n">
        <v>140.5</v>
      </c>
      <c r="K5" s="5" t="n">
        <v>486</v>
      </c>
      <c r="L5" s="7" t="n">
        <v>549.7</v>
      </c>
      <c r="M5" s="7" t="n">
        <v>520.1</v>
      </c>
    </row>
    <row r="6" spans="1:13">
      <c r="A6" s="4" t="s">
        <v>126</v>
      </c>
      <c r="K6" s="7" t="n">
        <v>-33.2</v>
      </c>
      <c r="L6" s="7" t="n">
        <v>-42.4</v>
      </c>
      <c r="M6" s="7" t="n">
        <v>-47.5</v>
      </c>
    </row>
    <row r="7" spans="1:13">
      <c r="A7" s="4" t="s">
        <v>1243</v>
      </c>
      <c r="K7" s="5" t="n">
        <v>-14</v>
      </c>
      <c r="L7" s="7" t="n">
        <v>-14.6</v>
      </c>
      <c r="M7" s="7" t="n">
        <v>-19.5</v>
      </c>
    </row>
    <row r="8" spans="1:13">
      <c r="A8" s="4" t="s">
        <v>45</v>
      </c>
      <c r="F8" s="6" t="n">
        <v>-91.40000000000001</v>
      </c>
      <c r="J8" s="11" t="n">
        <v>0</v>
      </c>
      <c r="K8" s="5" t="n">
        <v>0</v>
      </c>
      <c r="L8" s="7" t="n">
        <v>-91.40000000000001</v>
      </c>
      <c r="M8" s="5" t="n">
        <v>0</v>
      </c>
    </row>
    <row r="9" spans="1:13">
      <c r="A9" s="4" t="s">
        <v>47</v>
      </c>
      <c r="K9" s="7" t="n">
        <v>-21.6</v>
      </c>
      <c r="L9" s="7" t="n">
        <v>-10.5</v>
      </c>
      <c r="M9" s="7" t="n">
        <v>-26.8</v>
      </c>
    </row>
    <row r="10" spans="1:13">
      <c r="A10" s="4" t="s">
        <v>49</v>
      </c>
      <c r="K10" s="7" t="n">
        <v>13.6</v>
      </c>
      <c r="L10" s="7" t="n">
        <v>-84.3</v>
      </c>
      <c r="M10" s="7" t="n">
        <v>-75.8</v>
      </c>
    </row>
    <row r="11" spans="1:13">
      <c r="A11" s="4" t="s">
        <v>130</v>
      </c>
      <c r="K11" s="7" t="n">
        <v>5.7</v>
      </c>
      <c r="L11" s="7" t="n">
        <v>1.5</v>
      </c>
      <c r="M11" s="7" t="n">
        <v>1.1</v>
      </c>
    </row>
    <row r="12" spans="1:13">
      <c r="A12" s="4" t="s">
        <v>1244</v>
      </c>
      <c r="K12" s="7" t="n">
        <v>1.5</v>
      </c>
      <c r="L12" s="5" t="n">
        <v>5</v>
      </c>
      <c r="M12" s="7" t="n">
        <v>9.800000000000001</v>
      </c>
    </row>
    <row r="13" spans="1:13">
      <c r="A13" s="4" t="s">
        <v>1245</v>
      </c>
      <c r="L13" s="7" t="n">
        <v>8.4</v>
      </c>
    </row>
    <row r="14" spans="1:13">
      <c r="A14" s="4" t="s">
        <v>1246</v>
      </c>
      <c r="L14" s="7" t="n">
        <v>3.5</v>
      </c>
    </row>
    <row r="15" spans="1:13">
      <c r="A15" s="4" t="s">
        <v>1247</v>
      </c>
    </row>
    <row r="16" spans="1:13">
      <c r="A16" s="3" t="s">
        <v>1202</v>
      </c>
    </row>
    <row r="17" spans="1:13">
      <c r="A17" s="4" t="s">
        <v>706</v>
      </c>
      <c r="M17" s="7" t="n">
        <v>3.6</v>
      </c>
    </row>
    <row r="18" spans="1:13">
      <c r="A18" s="4" t="s">
        <v>1213</v>
      </c>
    </row>
    <row r="19" spans="1:13">
      <c r="A19" s="3" t="s">
        <v>1202</v>
      </c>
    </row>
    <row r="20" spans="1:13">
      <c r="A20" s="4" t="s">
        <v>41</v>
      </c>
      <c r="K20" s="7" t="n">
        <v>506.3</v>
      </c>
      <c r="L20" s="7" t="n">
        <v>572.2</v>
      </c>
      <c r="M20" s="7" t="n">
        <v>557.4</v>
      </c>
    </row>
    <row r="21" spans="1:13">
      <c r="A21" s="4" t="s">
        <v>49</v>
      </c>
      <c r="K21" s="7" t="n">
        <v>107.6</v>
      </c>
      <c r="L21" s="7" t="n">
        <v>115.6</v>
      </c>
      <c r="M21" s="5" t="n">
        <v>68</v>
      </c>
    </row>
    <row r="22" spans="1:13">
      <c r="A22" s="4" t="s">
        <v>1220</v>
      </c>
    </row>
    <row r="23" spans="1:13">
      <c r="A23" s="3" t="s">
        <v>1202</v>
      </c>
    </row>
    <row r="24" spans="1:13">
      <c r="A24" s="4" t="s">
        <v>126</v>
      </c>
      <c r="K24" s="7" t="n">
        <v>-3.6</v>
      </c>
      <c r="L24" s="7" t="n">
        <v>-4.8</v>
      </c>
      <c r="M24" s="7" t="n">
        <v>-4.2</v>
      </c>
    </row>
    <row r="25" spans="1:13">
      <c r="A25" s="4" t="s">
        <v>1243</v>
      </c>
      <c r="K25" s="7" t="n">
        <v>-14.3</v>
      </c>
      <c r="L25" s="7" t="n">
        <v>-17.3</v>
      </c>
      <c r="M25" s="7" t="n">
        <v>-31.9</v>
      </c>
    </row>
    <row r="26" spans="1:13">
      <c r="A26" s="4" t="s">
        <v>1248</v>
      </c>
      <c r="K26" s="7" t="n">
        <v>-2.4</v>
      </c>
      <c r="L26" s="7" t="n">
        <v>-0.4</v>
      </c>
      <c r="M26" s="7" t="n">
        <v>-1.2</v>
      </c>
    </row>
    <row r="27" spans="1:13">
      <c r="A27" s="4" t="s">
        <v>41</v>
      </c>
      <c r="K27" s="7" t="n">
        <v>-20.3</v>
      </c>
      <c r="L27" s="7" t="n">
        <v>-22.5</v>
      </c>
      <c r="M27" s="7" t="n">
        <v>-37.3</v>
      </c>
    </row>
    <row r="28" spans="1:13">
      <c r="A28" s="4" t="s">
        <v>126</v>
      </c>
      <c r="K28" s="7" t="n">
        <v>-33.2</v>
      </c>
      <c r="L28" s="7" t="n">
        <v>-42.4</v>
      </c>
      <c r="M28" s="7" t="n">
        <v>-47.5</v>
      </c>
    </row>
    <row r="29" spans="1:13">
      <c r="A29" s="4" t="s">
        <v>1243</v>
      </c>
      <c r="K29" s="7" t="n">
        <v>-28.3</v>
      </c>
      <c r="L29" s="7" t="n">
        <v>-31.9</v>
      </c>
      <c r="M29" s="7" t="n">
        <v>-51.4</v>
      </c>
    </row>
    <row r="30" spans="1:13">
      <c r="A30" s="4" t="s">
        <v>45</v>
      </c>
      <c r="K30" s="5" t="n">
        <v>0</v>
      </c>
      <c r="L30" s="7" t="n">
        <v>-91.40000000000001</v>
      </c>
      <c r="M30" s="5" t="n">
        <v>0</v>
      </c>
    </row>
    <row r="31" spans="1:13">
      <c r="A31" s="4" t="s">
        <v>1248</v>
      </c>
      <c r="K31" s="7" t="n">
        <v>-10.9</v>
      </c>
      <c r="L31" s="7" t="n">
        <v>-23.7</v>
      </c>
      <c r="M31" s="7" t="n">
        <v>-18.1</v>
      </c>
    </row>
    <row r="32" spans="1:13">
      <c r="A32" s="4" t="s">
        <v>47</v>
      </c>
      <c r="K32" s="7" t="n">
        <v>-21.6</v>
      </c>
      <c r="L32" s="7" t="n">
        <v>-10.5</v>
      </c>
      <c r="M32" s="7" t="n">
        <v>-26.8</v>
      </c>
    </row>
    <row r="33" spans="1:13">
      <c r="A33" s="4" t="s">
        <v>49</v>
      </c>
      <c r="K33" s="11" t="n">
        <v>-94</v>
      </c>
      <c r="L33" s="6" t="n">
        <v>-199.9</v>
      </c>
      <c r="M33" s="6" t="n">
        <v>-143.8</v>
      </c>
    </row>
  </sheetData>
  <mergeCells count="3">
    <mergeCell ref="A1:A2"/>
    <mergeCell ref="B1:J1"/>
    <mergeCell ref="K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1249</v>
      </c>
      <c r="B1" s="2" t="s">
        <v>511</v>
      </c>
      <c r="J1" s="2" t="s">
        <v>1</v>
      </c>
    </row>
    <row r="2" spans="1:12">
      <c r="B2" s="2" t="s">
        <v>1250</v>
      </c>
      <c r="C2" s="2" t="s">
        <v>1194</v>
      </c>
      <c r="D2" s="2" t="s">
        <v>1195</v>
      </c>
      <c r="E2" s="2" t="s">
        <v>1196</v>
      </c>
      <c r="F2" s="2" t="s">
        <v>660</v>
      </c>
      <c r="G2" s="2" t="s">
        <v>1197</v>
      </c>
      <c r="H2" s="2" t="s">
        <v>1198</v>
      </c>
      <c r="I2" s="2" t="s">
        <v>1199</v>
      </c>
      <c r="J2" s="2" t="s">
        <v>1250</v>
      </c>
      <c r="K2" s="2" t="s">
        <v>660</v>
      </c>
      <c r="L2" s="2" t="s">
        <v>171</v>
      </c>
    </row>
    <row r="3" spans="1:12">
      <c r="A3" s="3" t="s">
        <v>1251</v>
      </c>
    </row>
    <row r="4" spans="1:12">
      <c r="A4" s="4" t="s">
        <v>1252</v>
      </c>
      <c r="B4" s="5" t="n">
        <v>3</v>
      </c>
      <c r="J4" s="5" t="n">
        <v>3</v>
      </c>
    </row>
    <row r="5" spans="1:12">
      <c r="A5" s="4" t="s">
        <v>1204</v>
      </c>
      <c r="B5" s="6" t="n">
        <v>198.1</v>
      </c>
      <c r="C5" s="11" t="n">
        <v>196</v>
      </c>
      <c r="D5" s="6" t="n">
        <v>206.5</v>
      </c>
      <c r="E5" s="6" t="n">
        <v>210.8</v>
      </c>
      <c r="F5" s="6" t="n">
        <v>224.1</v>
      </c>
      <c r="G5" s="6" t="n">
        <v>220.4</v>
      </c>
      <c r="H5" s="6" t="n">
        <v>232.1</v>
      </c>
      <c r="I5" s="6" t="n">
        <v>229.7</v>
      </c>
      <c r="J5" s="6" t="n">
        <v>811.4</v>
      </c>
      <c r="K5" s="6" t="n">
        <v>906.3</v>
      </c>
      <c r="L5" s="6" t="n">
        <v>873.9</v>
      </c>
    </row>
    <row r="6" spans="1:12">
      <c r="A6" s="4" t="s">
        <v>1253</v>
      </c>
    </row>
    <row r="7" spans="1:12">
      <c r="A7" s="3" t="s">
        <v>1251</v>
      </c>
    </row>
    <row r="8" spans="1:12">
      <c r="A8" s="4" t="s">
        <v>1254</v>
      </c>
      <c r="J8" s="4" t="s">
        <v>739</v>
      </c>
      <c r="K8" s="4" t="s">
        <v>739</v>
      </c>
      <c r="L8" s="4" t="s">
        <v>739</v>
      </c>
    </row>
    <row r="9" spans="1:12">
      <c r="A9" s="4" t="s">
        <v>1255</v>
      </c>
    </row>
    <row r="10" spans="1:12">
      <c r="A10" s="3" t="s">
        <v>1251</v>
      </c>
    </row>
    <row r="11" spans="1:12">
      <c r="A11" s="4" t="s">
        <v>1204</v>
      </c>
      <c r="J11" s="6" t="n">
        <v>378.6</v>
      </c>
      <c r="K11" s="6" t="n">
        <v>462.6</v>
      </c>
      <c r="L11" s="6" t="n">
        <v>486.8</v>
      </c>
    </row>
    <row r="12" spans="1:12">
      <c r="A12" s="4" t="s">
        <v>1256</v>
      </c>
    </row>
    <row r="13" spans="1:12">
      <c r="A13" s="3" t="s">
        <v>1251</v>
      </c>
    </row>
    <row r="14" spans="1:12">
      <c r="A14" s="4" t="s">
        <v>1254</v>
      </c>
      <c r="J14" s="4" t="s">
        <v>1257</v>
      </c>
      <c r="K14" s="4" t="s">
        <v>1258</v>
      </c>
      <c r="L14" s="4" t="s">
        <v>1259</v>
      </c>
    </row>
    <row r="15" spans="1:12">
      <c r="A15" s="4" t="s">
        <v>1260</v>
      </c>
    </row>
    <row r="16" spans="1:12">
      <c r="A16" s="3" t="s">
        <v>1251</v>
      </c>
    </row>
    <row r="17" spans="1:12">
      <c r="A17" s="4" t="s">
        <v>1204</v>
      </c>
      <c r="J17" s="6" t="n">
        <v>307.3</v>
      </c>
      <c r="K17" s="6" t="n">
        <v>396.6</v>
      </c>
      <c r="L17" s="6" t="n">
        <v>424.3</v>
      </c>
    </row>
    <row r="18" spans="1:12">
      <c r="A18" s="4" t="s">
        <v>1261</v>
      </c>
    </row>
    <row r="19" spans="1:12">
      <c r="A19" s="3" t="s">
        <v>1251</v>
      </c>
    </row>
    <row r="20" spans="1:12">
      <c r="A20" s="4" t="s">
        <v>1254</v>
      </c>
      <c r="J20" s="4" t="s">
        <v>1037</v>
      </c>
      <c r="K20" s="4" t="s">
        <v>1262</v>
      </c>
      <c r="L20" s="4" t="s">
        <v>1263</v>
      </c>
    </row>
    <row r="21" spans="1:12">
      <c r="A21" s="4" t="s">
        <v>1264</v>
      </c>
    </row>
    <row r="22" spans="1:12">
      <c r="A22" s="3" t="s">
        <v>1251</v>
      </c>
    </row>
    <row r="23" spans="1:12">
      <c r="A23" s="4" t="s">
        <v>1204</v>
      </c>
      <c r="J23" s="6" t="n">
        <v>71.3</v>
      </c>
      <c r="K23" s="11" t="n">
        <v>66</v>
      </c>
      <c r="L23" s="6" t="n">
        <v>62.5</v>
      </c>
    </row>
    <row r="24" spans="1:12">
      <c r="A24" s="4" t="s">
        <v>1265</v>
      </c>
    </row>
    <row r="25" spans="1:12">
      <c r="A25" s="3" t="s">
        <v>1251</v>
      </c>
    </row>
    <row r="26" spans="1:12">
      <c r="A26" s="4" t="s">
        <v>1254</v>
      </c>
      <c r="J26" s="4" t="s">
        <v>1266</v>
      </c>
      <c r="K26" s="4" t="s">
        <v>1267</v>
      </c>
      <c r="L26" s="4" t="s">
        <v>1268</v>
      </c>
    </row>
    <row r="27" spans="1:12">
      <c r="A27" s="4" t="s">
        <v>1269</v>
      </c>
    </row>
    <row r="28" spans="1:12">
      <c r="A28" s="3" t="s">
        <v>1251</v>
      </c>
    </row>
    <row r="29" spans="1:12">
      <c r="A29" s="4" t="s">
        <v>1204</v>
      </c>
      <c r="J29" s="6" t="n">
        <v>173.2</v>
      </c>
      <c r="K29" s="6" t="n">
        <v>166.3</v>
      </c>
      <c r="L29" s="6" t="n">
        <v>144.5</v>
      </c>
    </row>
    <row r="30" spans="1:12">
      <c r="A30" s="4" t="s">
        <v>1270</v>
      </c>
    </row>
    <row r="31" spans="1:12">
      <c r="A31" s="3" t="s">
        <v>1251</v>
      </c>
    </row>
    <row r="32" spans="1:12">
      <c r="A32" s="4" t="s">
        <v>1254</v>
      </c>
      <c r="J32" s="4" t="s">
        <v>1271</v>
      </c>
      <c r="K32" s="4" t="s">
        <v>1272</v>
      </c>
      <c r="L32" s="4" t="s">
        <v>1273</v>
      </c>
    </row>
    <row r="33" spans="1:12">
      <c r="A33" s="4" t="s">
        <v>1274</v>
      </c>
    </row>
    <row r="34" spans="1:12">
      <c r="A34" s="3" t="s">
        <v>1251</v>
      </c>
    </row>
    <row r="35" spans="1:12">
      <c r="A35" s="4" t="s">
        <v>1204</v>
      </c>
      <c r="J35" s="6" t="n">
        <v>100.8</v>
      </c>
      <c r="K35" s="6" t="n">
        <v>103.2</v>
      </c>
      <c r="L35" s="6" t="n">
        <v>83.09999999999999</v>
      </c>
    </row>
    <row r="36" spans="1:12">
      <c r="A36" s="4" t="s">
        <v>1275</v>
      </c>
    </row>
    <row r="37" spans="1:12">
      <c r="A37" s="3" t="s">
        <v>1251</v>
      </c>
    </row>
    <row r="38" spans="1:12">
      <c r="A38" s="4" t="s">
        <v>1254</v>
      </c>
      <c r="J38" s="4" t="s">
        <v>1276</v>
      </c>
      <c r="K38" s="4" t="s">
        <v>1277</v>
      </c>
      <c r="L38" s="4" t="s">
        <v>1278</v>
      </c>
    </row>
    <row r="39" spans="1:12">
      <c r="A39" s="4" t="s">
        <v>1279</v>
      </c>
    </row>
    <row r="40" spans="1:12">
      <c r="A40" s="3" t="s">
        <v>1251</v>
      </c>
    </row>
    <row r="41" spans="1:12">
      <c r="A41" s="4" t="s">
        <v>1204</v>
      </c>
      <c r="J41" s="6" t="n">
        <v>72.40000000000001</v>
      </c>
      <c r="K41" s="6" t="n">
        <v>63.1</v>
      </c>
      <c r="L41" s="6" t="n">
        <v>61.4</v>
      </c>
    </row>
    <row r="42" spans="1:12">
      <c r="A42" s="4" t="s">
        <v>1280</v>
      </c>
    </row>
    <row r="43" spans="1:12">
      <c r="A43" s="3" t="s">
        <v>1251</v>
      </c>
    </row>
    <row r="44" spans="1:12">
      <c r="A44" s="4" t="s">
        <v>1254</v>
      </c>
      <c r="J44" s="4" t="s">
        <v>1281</v>
      </c>
      <c r="K44" s="4" t="s">
        <v>682</v>
      </c>
      <c r="L44" s="4" t="s">
        <v>682</v>
      </c>
    </row>
    <row r="45" spans="1:12">
      <c r="A45" s="4" t="s">
        <v>1282</v>
      </c>
    </row>
    <row r="46" spans="1:12">
      <c r="A46" s="3" t="s">
        <v>1251</v>
      </c>
    </row>
    <row r="47" spans="1:12">
      <c r="A47" s="4" t="s">
        <v>1204</v>
      </c>
      <c r="J47" s="6" t="n">
        <v>259.6</v>
      </c>
      <c r="K47" s="6" t="n">
        <v>277.4</v>
      </c>
      <c r="L47" s="6" t="n">
        <v>242.6</v>
      </c>
    </row>
    <row r="48" spans="1:12">
      <c r="A48" s="4" t="s">
        <v>1283</v>
      </c>
    </row>
    <row r="49" spans="1:12">
      <c r="A49" s="3" t="s">
        <v>1251</v>
      </c>
    </row>
    <row r="50" spans="1:12">
      <c r="A50" s="4" t="s">
        <v>1254</v>
      </c>
      <c r="J50" s="4" t="s">
        <v>1284</v>
      </c>
      <c r="K50" s="4" t="s">
        <v>1285</v>
      </c>
      <c r="L50" s="4" t="s">
        <v>1286</v>
      </c>
    </row>
    <row r="51" spans="1:12">
      <c r="A51" s="4" t="s">
        <v>1064</v>
      </c>
    </row>
    <row r="52" spans="1:12">
      <c r="A52" s="3" t="s">
        <v>1251</v>
      </c>
    </row>
    <row r="53" spans="1:12">
      <c r="A53" s="4" t="s">
        <v>1204</v>
      </c>
      <c r="J53" s="11" t="n">
        <v>124</v>
      </c>
      <c r="K53" s="6" t="n">
        <v>135.6</v>
      </c>
      <c r="L53" s="6" t="n">
        <v>97.7</v>
      </c>
    </row>
    <row r="54" spans="1:12">
      <c r="A54" s="4" t="s">
        <v>1287</v>
      </c>
    </row>
    <row r="55" spans="1:12">
      <c r="A55" s="3" t="s">
        <v>1251</v>
      </c>
    </row>
    <row r="56" spans="1:12">
      <c r="A56" s="4" t="s">
        <v>1254</v>
      </c>
      <c r="J56" s="4" t="s">
        <v>1288</v>
      </c>
      <c r="K56" s="4" t="s">
        <v>1289</v>
      </c>
      <c r="L56" s="4" t="s">
        <v>1290</v>
      </c>
    </row>
    <row r="57" spans="1:12">
      <c r="A57" s="4" t="s">
        <v>1291</v>
      </c>
    </row>
    <row r="58" spans="1:12">
      <c r="A58" s="3" t="s">
        <v>1251</v>
      </c>
    </row>
    <row r="59" spans="1:12">
      <c r="A59" s="4" t="s">
        <v>1204</v>
      </c>
      <c r="J59" s="6" t="n">
        <v>135.6</v>
      </c>
      <c r="K59" s="6" t="n">
        <v>141.8</v>
      </c>
      <c r="L59" s="6" t="n">
        <v>144.9</v>
      </c>
    </row>
    <row r="60" spans="1:12">
      <c r="A60" s="4" t="s">
        <v>1292</v>
      </c>
    </row>
    <row r="61" spans="1:12">
      <c r="A61" s="3" t="s">
        <v>1251</v>
      </c>
    </row>
    <row r="62" spans="1:12">
      <c r="A62" s="4" t="s">
        <v>1254</v>
      </c>
      <c r="J62" s="4" t="s">
        <v>1293</v>
      </c>
      <c r="K62" s="4" t="s">
        <v>1294</v>
      </c>
      <c r="L62" s="4" t="s">
        <v>129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511</v>
      </c>
      <c r="J1" s="2" t="s">
        <v>1</v>
      </c>
    </row>
    <row r="2" spans="1:12">
      <c r="B2" s="2" t="s">
        <v>2</v>
      </c>
      <c r="C2" s="2" t="s">
        <v>468</v>
      </c>
      <c r="D2" s="2" t="s">
        <v>4</v>
      </c>
      <c r="E2" s="2" t="s">
        <v>469</v>
      </c>
      <c r="F2" s="2" t="s">
        <v>30</v>
      </c>
      <c r="G2" s="2" t="s">
        <v>470</v>
      </c>
      <c r="H2" s="2" t="s">
        <v>471</v>
      </c>
      <c r="I2" s="2" t="s">
        <v>472</v>
      </c>
      <c r="J2" s="2" t="s">
        <v>2</v>
      </c>
      <c r="K2" s="2" t="s">
        <v>30</v>
      </c>
      <c r="L2" s="2" t="s">
        <v>31</v>
      </c>
    </row>
    <row r="3" spans="1:12">
      <c r="A3" s="3" t="s">
        <v>1251</v>
      </c>
    </row>
    <row r="4" spans="1:12">
      <c r="A4" s="4" t="s">
        <v>1204</v>
      </c>
      <c r="B4" s="6" t="n">
        <v>198.1</v>
      </c>
      <c r="C4" s="11" t="n">
        <v>196</v>
      </c>
      <c r="D4" s="6" t="n">
        <v>206.5</v>
      </c>
      <c r="E4" s="6" t="n">
        <v>210.8</v>
      </c>
      <c r="F4" s="6" t="n">
        <v>224.1</v>
      </c>
      <c r="G4" s="6" t="n">
        <v>220.4</v>
      </c>
      <c r="H4" s="6" t="n">
        <v>232.1</v>
      </c>
      <c r="I4" s="6" t="n">
        <v>229.7</v>
      </c>
      <c r="J4" s="6" t="n">
        <v>811.4</v>
      </c>
      <c r="K4" s="6" t="n">
        <v>906.3</v>
      </c>
      <c r="L4" s="6" t="n">
        <v>873.9</v>
      </c>
    </row>
    <row r="5" spans="1:12">
      <c r="A5" s="4" t="s">
        <v>1297</v>
      </c>
    </row>
    <row r="6" spans="1:12">
      <c r="A6" s="3" t="s">
        <v>1251</v>
      </c>
    </row>
    <row r="7" spans="1:12">
      <c r="A7" s="4" t="s">
        <v>1204</v>
      </c>
      <c r="J7" s="6" t="n">
        <v>166.8</v>
      </c>
      <c r="K7" s="6" t="n">
        <v>190.1</v>
      </c>
      <c r="L7" s="11" t="n">
        <v>14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0</v>
      </c>
    </row>
    <row r="2" spans="1:3">
      <c r="A2" s="3" t="s">
        <v>1251</v>
      </c>
    </row>
    <row r="3" spans="1:3">
      <c r="A3" s="4" t="s">
        <v>1299</v>
      </c>
      <c r="B3" s="6" t="n">
        <v>136.9</v>
      </c>
      <c r="C3" s="11" t="n">
        <v>133</v>
      </c>
    </row>
    <row r="4" spans="1:3">
      <c r="A4" s="4" t="s">
        <v>1260</v>
      </c>
    </row>
    <row r="5" spans="1:3">
      <c r="A5" s="3" t="s">
        <v>1251</v>
      </c>
    </row>
    <row r="6" spans="1:3">
      <c r="A6" s="4" t="s">
        <v>1299</v>
      </c>
      <c r="B6" s="5" t="n">
        <v>76</v>
      </c>
      <c r="C6" s="7" t="n">
        <v>85.59999999999999</v>
      </c>
    </row>
    <row r="7" spans="1:3">
      <c r="A7" s="4" t="s">
        <v>1264</v>
      </c>
    </row>
    <row r="8" spans="1:3">
      <c r="A8" s="3" t="s">
        <v>1251</v>
      </c>
    </row>
    <row r="9" spans="1:3">
      <c r="A9" s="4" t="s">
        <v>1299</v>
      </c>
      <c r="B9" s="7" t="n">
        <v>4.4</v>
      </c>
      <c r="C9" s="7" t="n">
        <v>4.3</v>
      </c>
    </row>
    <row r="10" spans="1:3">
      <c r="A10" s="4" t="s">
        <v>1300</v>
      </c>
    </row>
    <row r="11" spans="1:3">
      <c r="A11" s="3" t="s">
        <v>1251</v>
      </c>
    </row>
    <row r="12" spans="1:3">
      <c r="A12" s="4" t="s">
        <v>1299</v>
      </c>
      <c r="B12" s="7" t="n">
        <v>41.1</v>
      </c>
      <c r="C12" s="7" t="n">
        <v>27.3</v>
      </c>
    </row>
    <row r="13" spans="1:3">
      <c r="A13" s="4" t="s">
        <v>1279</v>
      </c>
    </row>
    <row r="14" spans="1:3">
      <c r="A14" s="3" t="s">
        <v>1251</v>
      </c>
    </row>
    <row r="15" spans="1:3">
      <c r="A15" s="4" t="s">
        <v>1299</v>
      </c>
      <c r="B15" s="5" t="n">
        <v>5</v>
      </c>
      <c r="C15" s="7" t="n">
        <v>4.8</v>
      </c>
    </row>
    <row r="16" spans="1:3">
      <c r="A16" s="4" t="s">
        <v>1301</v>
      </c>
    </row>
    <row r="17" spans="1:3">
      <c r="A17" s="3" t="s">
        <v>1251</v>
      </c>
    </row>
    <row r="18" spans="1:3">
      <c r="A18" s="4" t="s">
        <v>1299</v>
      </c>
      <c r="B18" s="7" t="n">
        <v>7.9</v>
      </c>
      <c r="C18" s="7" t="n">
        <v>7.9</v>
      </c>
    </row>
    <row r="19" spans="1:3">
      <c r="A19" s="4" t="s">
        <v>1291</v>
      </c>
    </row>
    <row r="20" spans="1:3">
      <c r="A20" s="3" t="s">
        <v>1251</v>
      </c>
    </row>
    <row r="21" spans="1:3">
      <c r="A21" s="4" t="s">
        <v>1299</v>
      </c>
      <c r="B21" s="6" t="n">
        <v>2.5</v>
      </c>
      <c r="C21" s="6" t="n">
        <v>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302</v>
      </c>
      <c r="B1" s="2" t="s">
        <v>511</v>
      </c>
      <c r="K1" s="2" t="s">
        <v>612</v>
      </c>
      <c r="L1" s="2" t="s">
        <v>1</v>
      </c>
    </row>
    <row r="2" spans="1:14">
      <c r="B2" s="2" t="s">
        <v>2</v>
      </c>
      <c r="C2" s="2" t="s">
        <v>468</v>
      </c>
      <c r="D2" s="2" t="s">
        <v>4</v>
      </c>
      <c r="E2" s="2" t="s">
        <v>469</v>
      </c>
      <c r="F2" s="2" t="s">
        <v>30</v>
      </c>
      <c r="G2" s="2" t="s">
        <v>470</v>
      </c>
      <c r="H2" s="2" t="s">
        <v>471</v>
      </c>
      <c r="I2" s="2" t="s">
        <v>472</v>
      </c>
      <c r="J2" s="2" t="s">
        <v>892</v>
      </c>
      <c r="K2" s="2" t="s">
        <v>30</v>
      </c>
      <c r="L2" s="2" t="s">
        <v>2</v>
      </c>
      <c r="M2" s="2" t="s">
        <v>30</v>
      </c>
      <c r="N2" s="2" t="s">
        <v>31</v>
      </c>
    </row>
    <row r="3" spans="1:14">
      <c r="A3" s="3" t="s">
        <v>1303</v>
      </c>
    </row>
    <row r="4" spans="1:14">
      <c r="A4" s="4" t="s">
        <v>1204</v>
      </c>
      <c r="B4" s="6" t="n">
        <v>198.1</v>
      </c>
      <c r="C4" s="11" t="n">
        <v>196</v>
      </c>
      <c r="D4" s="6" t="n">
        <v>206.5</v>
      </c>
      <c r="E4" s="6" t="n">
        <v>210.8</v>
      </c>
      <c r="F4" s="6" t="n">
        <v>224.1</v>
      </c>
      <c r="G4" s="6" t="n">
        <v>220.4</v>
      </c>
      <c r="H4" s="6" t="n">
        <v>232.1</v>
      </c>
      <c r="I4" s="6" t="n">
        <v>229.7</v>
      </c>
      <c r="L4" s="6" t="n">
        <v>811.4</v>
      </c>
      <c r="M4" s="6" t="n">
        <v>906.3</v>
      </c>
      <c r="N4" s="6" t="n">
        <v>873.9</v>
      </c>
    </row>
    <row r="5" spans="1:14">
      <c r="A5" s="4" t="s">
        <v>41</v>
      </c>
      <c r="B5" s="7" t="n">
        <v>119.2</v>
      </c>
      <c r="C5" s="5" t="n">
        <v>117</v>
      </c>
      <c r="D5" s="7" t="n">
        <v>124.7</v>
      </c>
      <c r="E5" s="7" t="n">
        <v>125.1</v>
      </c>
      <c r="F5" s="7" t="n">
        <v>136.1</v>
      </c>
      <c r="G5" s="7" t="n">
        <v>131.3</v>
      </c>
      <c r="H5" s="7" t="n">
        <v>141.8</v>
      </c>
      <c r="I5" s="7" t="n">
        <v>140.5</v>
      </c>
      <c r="L5" s="5" t="n">
        <v>486</v>
      </c>
      <c r="M5" s="7" t="n">
        <v>549.7</v>
      </c>
      <c r="N5" s="7" t="n">
        <v>520.1</v>
      </c>
    </row>
    <row r="6" spans="1:14">
      <c r="A6" s="4" t="s">
        <v>1304</v>
      </c>
      <c r="B6" s="7" t="n">
        <v>12.1</v>
      </c>
      <c r="C6" s="5" t="n">
        <v>26</v>
      </c>
      <c r="D6" s="7" t="n">
        <v>49.2</v>
      </c>
      <c r="E6" s="5" t="n">
        <v>78</v>
      </c>
      <c r="F6" s="7" t="n">
        <v>-64.5</v>
      </c>
      <c r="G6" s="7" t="n">
        <v>28.8</v>
      </c>
      <c r="H6" s="5" t="n">
        <v>1</v>
      </c>
      <c r="I6" s="7" t="n">
        <v>-15.7</v>
      </c>
      <c r="L6" s="7" t="n">
        <v>165.3</v>
      </c>
      <c r="M6" s="7" t="n">
        <v>-50.4</v>
      </c>
      <c r="N6" s="7" t="n">
        <v>-131.4</v>
      </c>
    </row>
    <row r="7" spans="1:14">
      <c r="A7" s="4" t="s">
        <v>56</v>
      </c>
      <c r="B7" s="7" t="n">
        <v>1.6</v>
      </c>
      <c r="C7" s="5" t="n">
        <v>0</v>
      </c>
      <c r="D7" s="5" t="n">
        <v>0</v>
      </c>
      <c r="E7" s="5" t="n">
        <v>0</v>
      </c>
      <c r="F7" s="7" t="n">
        <v>-3.4</v>
      </c>
      <c r="G7" s="5" t="n">
        <v>5</v>
      </c>
      <c r="H7" s="5" t="n">
        <v>3</v>
      </c>
      <c r="I7" s="7" t="n">
        <v>-53.4</v>
      </c>
      <c r="L7" s="7" t="n">
        <v>1.6</v>
      </c>
      <c r="M7" s="7" t="n">
        <v>-48.8</v>
      </c>
      <c r="N7" s="7" t="n">
        <v>43.3</v>
      </c>
    </row>
    <row r="8" spans="1:14">
      <c r="A8" s="4" t="s">
        <v>57</v>
      </c>
      <c r="B8" s="6" t="n">
        <v>13.7</v>
      </c>
      <c r="C8" s="11" t="n">
        <v>26</v>
      </c>
      <c r="D8" s="6" t="n">
        <v>49.2</v>
      </c>
      <c r="E8" s="11" t="n">
        <v>78</v>
      </c>
      <c r="F8" s="6" t="n">
        <v>-67.90000000000001</v>
      </c>
      <c r="G8" s="6" t="n">
        <v>33.8</v>
      </c>
      <c r="H8" s="11" t="n">
        <v>4</v>
      </c>
      <c r="I8" s="6" t="n">
        <v>-69.09999999999999</v>
      </c>
      <c r="L8" s="6" t="n">
        <v>166.9</v>
      </c>
      <c r="M8" s="6" t="n">
        <v>-99.2</v>
      </c>
      <c r="N8" s="6" t="n">
        <v>-88.09999999999999</v>
      </c>
    </row>
    <row r="9" spans="1:14">
      <c r="A9" s="3" t="s">
        <v>58</v>
      </c>
    </row>
    <row r="10" spans="1:14">
      <c r="A10" s="4" t="s">
        <v>59</v>
      </c>
      <c r="B10" s="8" t="n">
        <v>0.05</v>
      </c>
      <c r="C10" s="8" t="n">
        <v>0.11</v>
      </c>
      <c r="D10" s="8" t="n">
        <v>0.21</v>
      </c>
      <c r="E10" s="8" t="n">
        <v>0.34</v>
      </c>
      <c r="F10" s="8" t="n">
        <v>-0.28</v>
      </c>
      <c r="G10" s="8" t="n">
        <v>0.13</v>
      </c>
      <c r="H10" s="8" t="n">
        <v>0.01</v>
      </c>
      <c r="I10" s="8" t="n">
        <v>-0.07000000000000001</v>
      </c>
      <c r="L10" s="8" t="n">
        <v>0.72</v>
      </c>
      <c r="M10" s="8" t="n">
        <v>-0.22</v>
      </c>
      <c r="N10" s="8" t="n">
        <v>-0.57</v>
      </c>
    </row>
    <row r="11" spans="1:14">
      <c r="A11" s="4" t="s">
        <v>60</v>
      </c>
      <c r="B11" s="9" t="n">
        <v>0.01</v>
      </c>
      <c r="C11" s="5" t="n">
        <v>0</v>
      </c>
      <c r="D11" s="5" t="n">
        <v>0</v>
      </c>
      <c r="E11" s="5" t="n">
        <v>0</v>
      </c>
      <c r="F11" s="9" t="n">
        <v>-0.01</v>
      </c>
      <c r="G11" s="9" t="n">
        <v>0.02</v>
      </c>
      <c r="H11" s="9" t="n">
        <v>0.01</v>
      </c>
      <c r="I11" s="9" t="n">
        <v>-0.22</v>
      </c>
      <c r="L11" s="9" t="n">
        <v>0.01</v>
      </c>
      <c r="M11" s="9" t="n">
        <v>-0.2</v>
      </c>
      <c r="N11" s="9" t="n">
        <v>0.19</v>
      </c>
    </row>
    <row r="12" spans="1:14">
      <c r="A12" s="4" t="s">
        <v>61</v>
      </c>
      <c r="B12" s="9" t="n">
        <v>0.06</v>
      </c>
      <c r="C12" s="9" t="n">
        <v>0.11</v>
      </c>
      <c r="D12" s="9" t="n">
        <v>0.21</v>
      </c>
      <c r="E12" s="9" t="n">
        <v>0.34</v>
      </c>
      <c r="F12" s="9" t="n">
        <v>-0.29</v>
      </c>
      <c r="G12" s="9" t="n">
        <v>0.15</v>
      </c>
      <c r="H12" s="9" t="n">
        <v>0.02</v>
      </c>
      <c r="I12" s="9" t="n">
        <v>-0.29</v>
      </c>
      <c r="L12" s="9" t="n">
        <v>0.73</v>
      </c>
      <c r="M12" s="9" t="n">
        <v>-0.42</v>
      </c>
      <c r="N12" s="9" t="n">
        <v>-0.38</v>
      </c>
    </row>
    <row r="13" spans="1:14">
      <c r="A13" s="3" t="s">
        <v>62</v>
      </c>
    </row>
    <row r="14" spans="1:14">
      <c r="A14" s="4" t="s">
        <v>59</v>
      </c>
      <c r="B14" s="9" t="n">
        <v>0.05</v>
      </c>
      <c r="C14" s="9" t="n">
        <v>0.11</v>
      </c>
      <c r="D14" s="9" t="n">
        <v>0.21</v>
      </c>
      <c r="E14" s="9" t="n">
        <v>0.33</v>
      </c>
      <c r="F14" s="9" t="n">
        <v>-0.28</v>
      </c>
      <c r="G14" s="9" t="n">
        <v>0.12</v>
      </c>
      <c r="H14" s="9" t="n">
        <v>0.01</v>
      </c>
      <c r="I14" s="9" t="n">
        <v>-0.07000000000000001</v>
      </c>
      <c r="L14" s="9" t="n">
        <v>0.7</v>
      </c>
      <c r="M14" s="9" t="n">
        <v>-0.22</v>
      </c>
      <c r="N14" s="9" t="n">
        <v>-0.57</v>
      </c>
    </row>
    <row r="15" spans="1:14">
      <c r="A15" s="4" t="s">
        <v>60</v>
      </c>
      <c r="B15" s="9" t="n">
        <v>0.01</v>
      </c>
      <c r="C15" s="5" t="n">
        <v>0</v>
      </c>
      <c r="D15" s="5" t="n">
        <v>0</v>
      </c>
      <c r="E15" s="5" t="n">
        <v>0</v>
      </c>
      <c r="F15" s="9" t="n">
        <v>-0.01</v>
      </c>
      <c r="G15" s="9" t="n">
        <v>0.02</v>
      </c>
      <c r="H15" s="9" t="n">
        <v>0.01</v>
      </c>
      <c r="I15" s="9" t="n">
        <v>-0.22</v>
      </c>
      <c r="L15" s="9" t="n">
        <v>0.01</v>
      </c>
      <c r="M15" s="9" t="n">
        <v>-0.2</v>
      </c>
      <c r="N15" s="9" t="n">
        <v>0.19</v>
      </c>
    </row>
    <row r="16" spans="1:14">
      <c r="A16" s="4" t="s">
        <v>61</v>
      </c>
      <c r="B16" s="8" t="n">
        <v>0.06</v>
      </c>
      <c r="C16" s="8" t="n">
        <v>0.11</v>
      </c>
      <c r="D16" s="8" t="n">
        <v>0.21</v>
      </c>
      <c r="E16" s="8" t="n">
        <v>0.33</v>
      </c>
      <c r="F16" s="8" t="n">
        <v>-0.29</v>
      </c>
      <c r="G16" s="8" t="n">
        <v>0.14</v>
      </c>
      <c r="H16" s="8" t="n">
        <v>0.02</v>
      </c>
      <c r="I16" s="8" t="n">
        <v>-0.29</v>
      </c>
      <c r="L16" s="8" t="n">
        <v>0.71</v>
      </c>
      <c r="M16" s="8" t="n">
        <v>-0.42</v>
      </c>
      <c r="N16" s="8" t="n">
        <v>-0.38</v>
      </c>
    </row>
    <row r="17" spans="1:14">
      <c r="A17" s="3" t="s">
        <v>1305</v>
      </c>
    </row>
    <row r="18" spans="1:14">
      <c r="A18" s="4" t="s">
        <v>63</v>
      </c>
      <c r="B18" s="7" t="n">
        <v>227.3</v>
      </c>
      <c r="C18" s="7" t="n">
        <v>229.4</v>
      </c>
      <c r="D18" s="7" t="n">
        <v>230.5</v>
      </c>
      <c r="E18" s="7" t="n">
        <v>232.4</v>
      </c>
      <c r="F18" s="7" t="n">
        <v>232.7</v>
      </c>
      <c r="G18" s="5" t="n">
        <v>232</v>
      </c>
      <c r="H18" s="7" t="n">
        <v>234.9</v>
      </c>
      <c r="I18" s="5" t="n">
        <v>236</v>
      </c>
      <c r="L18" s="7" t="n">
        <v>229.9</v>
      </c>
      <c r="M18" s="5" t="n">
        <v>234</v>
      </c>
      <c r="N18" s="7" t="n">
        <v>232.7</v>
      </c>
    </row>
    <row r="19" spans="1:14">
      <c r="A19" s="4" t="s">
        <v>1306</v>
      </c>
      <c r="B19" s="7" t="n">
        <v>232.5</v>
      </c>
      <c r="C19" s="7" t="n">
        <v>234.6</v>
      </c>
      <c r="D19" s="7" t="n">
        <v>234.2</v>
      </c>
      <c r="E19" s="7" t="n">
        <v>236.8</v>
      </c>
      <c r="F19" s="7" t="n">
        <v>232.7</v>
      </c>
      <c r="G19" s="7" t="n">
        <v>234.6</v>
      </c>
      <c r="H19" s="7" t="n">
        <v>237.1</v>
      </c>
      <c r="I19" s="5" t="n">
        <v>236</v>
      </c>
      <c r="L19" s="7" t="n">
        <v>234.5</v>
      </c>
      <c r="M19" s="5" t="n">
        <v>234</v>
      </c>
      <c r="N19" s="7" t="n">
        <v>232.7</v>
      </c>
    </row>
    <row r="20" spans="1:14">
      <c r="A20" s="3" t="s">
        <v>585</v>
      </c>
    </row>
    <row r="21" spans="1:14">
      <c r="A21" s="4" t="s">
        <v>45</v>
      </c>
      <c r="F21" s="6" t="n">
        <v>91.40000000000001</v>
      </c>
      <c r="J21" s="11" t="n">
        <v>0</v>
      </c>
      <c r="L21" s="11" t="n">
        <v>0</v>
      </c>
      <c r="M21" s="6" t="n">
        <v>91.40000000000001</v>
      </c>
      <c r="N21" s="11" t="n">
        <v>0</v>
      </c>
    </row>
    <row r="22" spans="1:14">
      <c r="A22" s="4" t="s">
        <v>597</v>
      </c>
    </row>
    <row r="23" spans="1:14">
      <c r="A23" s="3" t="s">
        <v>585</v>
      </c>
    </row>
    <row r="24" spans="1:14">
      <c r="A24" s="4" t="s">
        <v>1307</v>
      </c>
      <c r="K24" s="6" t="n">
        <v>71.5</v>
      </c>
      <c r="L24" s="11" t="n">
        <v>203</v>
      </c>
      <c r="M24" s="6" t="n">
        <v>71.5</v>
      </c>
    </row>
  </sheetData>
  <mergeCells count="3">
    <mergeCell ref="A1:A2"/>
    <mergeCell ref="B1:J1"/>
    <mergeCell ref="L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8</v>
      </c>
      <c r="B1" s="2" t="s">
        <v>1309</v>
      </c>
      <c r="C1" s="2" t="s">
        <v>1310</v>
      </c>
      <c r="D1" s="2" t="s">
        <v>2</v>
      </c>
      <c r="E1" s="2" t="s">
        <v>30</v>
      </c>
      <c r="F1" s="2" t="s">
        <v>31</v>
      </c>
    </row>
    <row r="2" spans="1:6">
      <c r="A2" s="3" t="s">
        <v>1311</v>
      </c>
    </row>
    <row r="3" spans="1:6">
      <c r="A3" s="4" t="s">
        <v>581</v>
      </c>
      <c r="D3" s="6" t="n">
        <v>45.4</v>
      </c>
      <c r="E3" s="11" t="n">
        <v>0</v>
      </c>
      <c r="F3" s="11" t="n">
        <v>0</v>
      </c>
    </row>
    <row r="4" spans="1:6">
      <c r="A4" s="4" t="s">
        <v>1312</v>
      </c>
      <c r="D4" s="5" t="n">
        <v>0</v>
      </c>
      <c r="E4" s="6" t="n">
        <v>0.9</v>
      </c>
      <c r="F4" s="11" t="n">
        <v>0</v>
      </c>
    </row>
    <row r="5" spans="1:6">
      <c r="A5" s="4" t="s">
        <v>582</v>
      </c>
    </row>
    <row r="6" spans="1:6">
      <c r="A6" s="3" t="s">
        <v>1311</v>
      </c>
    </row>
    <row r="7" spans="1:6">
      <c r="A7" s="4" t="s">
        <v>583</v>
      </c>
      <c r="D7" s="5" t="n">
        <v>40</v>
      </c>
    </row>
    <row r="8" spans="1:6">
      <c r="A8" s="4" t="s">
        <v>581</v>
      </c>
      <c r="D8" s="6" t="n">
        <v>45.4</v>
      </c>
    </row>
    <row r="9" spans="1:6">
      <c r="A9" s="4" t="s">
        <v>1313</v>
      </c>
    </row>
    <row r="10" spans="1:6">
      <c r="A10" s="3" t="s">
        <v>1311</v>
      </c>
    </row>
    <row r="11" spans="1:6">
      <c r="A11" s="4" t="s">
        <v>1312</v>
      </c>
      <c r="B11" s="11" t="n">
        <v>55</v>
      </c>
    </row>
    <row r="12" spans="1:6">
      <c r="A12" s="4" t="s">
        <v>1314</v>
      </c>
    </row>
    <row r="13" spans="1:6">
      <c r="A13" s="3" t="s">
        <v>1311</v>
      </c>
    </row>
    <row r="14" spans="1:6">
      <c r="A14" s="4" t="s">
        <v>583</v>
      </c>
      <c r="C14" s="6" t="n">
        <v>146.5</v>
      </c>
    </row>
    <row r="15" spans="1:6">
      <c r="A15" s="4" t="s">
        <v>581</v>
      </c>
      <c r="C15" s="11" t="n">
        <v>162</v>
      </c>
    </row>
    <row r="16" spans="1:6">
      <c r="A16" s="4" t="s">
        <v>1315</v>
      </c>
    </row>
    <row r="17" spans="1:6">
      <c r="A17" s="3" t="s">
        <v>1311</v>
      </c>
    </row>
    <row r="18" spans="1:6">
      <c r="A18" s="4" t="s">
        <v>900</v>
      </c>
      <c r="C18" s="7" t="n">
        <v>0.3</v>
      </c>
    </row>
    <row r="19" spans="1:6">
      <c r="A19" s="4" t="s">
        <v>901</v>
      </c>
      <c r="C19" s="8" t="n">
        <v>10.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207</v>
      </c>
    </row>
    <row r="4" spans="1:2">
      <c r="A4" s="4" t="s">
        <v>178</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7</v>
      </c>
      <c r="B1" s="2" t="s">
        <v>1</v>
      </c>
    </row>
    <row r="2" spans="1:2">
      <c r="B2" s="2" t="s">
        <v>2</v>
      </c>
    </row>
    <row r="3" spans="1:2">
      <c r="A3" s="3" t="s">
        <v>214</v>
      </c>
    </row>
    <row r="4" spans="1:2">
      <c r="A4" s="4" t="s">
        <v>87</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26.4</v>
      </c>
      <c r="C4" s="6" t="n">
        <v>808.8</v>
      </c>
      <c r="D4" s="6" t="n">
        <v>771.2</v>
      </c>
    </row>
    <row r="5" spans="1:4">
      <c r="A5" s="4" t="s">
        <v>34</v>
      </c>
      <c r="B5" s="5" t="n">
        <v>85</v>
      </c>
      <c r="C5" s="7" t="n">
        <v>97.5</v>
      </c>
      <c r="D5" s="7" t="n">
        <v>102.7</v>
      </c>
    </row>
    <row r="6" spans="1:4">
      <c r="A6" s="4" t="s">
        <v>35</v>
      </c>
      <c r="B6" s="7" t="n">
        <v>811.4</v>
      </c>
      <c r="C6" s="7" t="n">
        <v>906.3</v>
      </c>
      <c r="D6" s="7" t="n">
        <v>873.9</v>
      </c>
    </row>
    <row r="7" spans="1:4">
      <c r="A7" s="3" t="s">
        <v>36</v>
      </c>
    </row>
    <row r="8" spans="1:4">
      <c r="A8" s="4" t="s">
        <v>37</v>
      </c>
      <c r="B8" s="7" t="n">
        <v>260.9</v>
      </c>
      <c r="C8" s="7" t="n">
        <v>278.1</v>
      </c>
      <c r="D8" s="7" t="n">
        <v>259.1</v>
      </c>
    </row>
    <row r="9" spans="1:4">
      <c r="A9" s="4" t="s">
        <v>38</v>
      </c>
      <c r="B9" s="7" t="n">
        <v>50.2</v>
      </c>
      <c r="C9" s="7" t="n">
        <v>61.2</v>
      </c>
      <c r="D9" s="7" t="n">
        <v>62.8</v>
      </c>
    </row>
    <row r="10" spans="1:4">
      <c r="A10" s="4" t="s">
        <v>39</v>
      </c>
      <c r="B10" s="7" t="n">
        <v>14.3</v>
      </c>
      <c r="C10" s="7" t="n">
        <v>17.3</v>
      </c>
      <c r="D10" s="7" t="n">
        <v>31.9</v>
      </c>
    </row>
    <row r="11" spans="1:4">
      <c r="A11" s="4" t="s">
        <v>40</v>
      </c>
      <c r="B11" s="7" t="n">
        <v>325.4</v>
      </c>
      <c r="C11" s="7" t="n">
        <v>356.6</v>
      </c>
      <c r="D11" s="7" t="n">
        <v>353.8</v>
      </c>
    </row>
    <row r="12" spans="1:4">
      <c r="A12" s="4" t="s">
        <v>41</v>
      </c>
      <c r="B12" s="5" t="n">
        <v>486</v>
      </c>
      <c r="C12" s="7" t="n">
        <v>549.7</v>
      </c>
      <c r="D12" s="7" t="n">
        <v>520.1</v>
      </c>
    </row>
    <row r="13" spans="1:4">
      <c r="A13" s="3" t="s">
        <v>42</v>
      </c>
    </row>
    <row r="14" spans="1:4">
      <c r="A14" s="4" t="s">
        <v>43</v>
      </c>
      <c r="B14" s="7" t="n">
        <v>136.3</v>
      </c>
      <c r="C14" s="7" t="n">
        <v>166.4</v>
      </c>
      <c r="D14" s="7" t="n">
        <v>173.3</v>
      </c>
    </row>
    <row r="15" spans="1:4">
      <c r="A15" s="4" t="s">
        <v>44</v>
      </c>
      <c r="B15" s="7" t="n">
        <v>300.5</v>
      </c>
      <c r="C15" s="7" t="n">
        <v>351.1</v>
      </c>
      <c r="D15" s="7" t="n">
        <v>376.3</v>
      </c>
    </row>
    <row r="16" spans="1:4">
      <c r="A16" s="4" t="s">
        <v>45</v>
      </c>
      <c r="B16" s="5" t="n">
        <v>0</v>
      </c>
      <c r="C16" s="7" t="n">
        <v>91.40000000000001</v>
      </c>
      <c r="D16" s="5" t="n">
        <v>0</v>
      </c>
    </row>
    <row r="17" spans="1:4">
      <c r="A17" s="4" t="s">
        <v>46</v>
      </c>
      <c r="B17" s="5" t="n">
        <v>14</v>
      </c>
      <c r="C17" s="7" t="n">
        <v>14.6</v>
      </c>
      <c r="D17" s="7" t="n">
        <v>19.5</v>
      </c>
    </row>
    <row r="18" spans="1:4">
      <c r="A18" s="4" t="s">
        <v>47</v>
      </c>
      <c r="B18" s="7" t="n">
        <v>21.6</v>
      </c>
      <c r="C18" s="7" t="n">
        <v>10.5</v>
      </c>
      <c r="D18" s="7" t="n">
        <v>26.8</v>
      </c>
    </row>
    <row r="19" spans="1:4">
      <c r="A19" s="4" t="s">
        <v>48</v>
      </c>
      <c r="B19" s="7" t="n">
        <v>472.4</v>
      </c>
      <c r="C19" s="5" t="n">
        <v>634</v>
      </c>
      <c r="D19" s="7" t="n">
        <v>595.9</v>
      </c>
    </row>
    <row r="20" spans="1:4">
      <c r="A20" s="4" t="s">
        <v>49</v>
      </c>
      <c r="B20" s="7" t="n">
        <v>13.6</v>
      </c>
      <c r="C20" s="7" t="n">
        <v>-84.3</v>
      </c>
      <c r="D20" s="7" t="n">
        <v>-75.8</v>
      </c>
    </row>
    <row r="21" spans="1:4">
      <c r="A21" s="4" t="s">
        <v>50</v>
      </c>
      <c r="B21" s="7" t="n">
        <v>13.1</v>
      </c>
      <c r="C21" s="7" t="n">
        <v>2.5</v>
      </c>
      <c r="D21" s="7" t="n">
        <v>3.7</v>
      </c>
    </row>
    <row r="22" spans="1:4">
      <c r="A22" s="4" t="s">
        <v>51</v>
      </c>
      <c r="B22" s="7" t="n">
        <v>203.1</v>
      </c>
      <c r="C22" s="7" t="n">
        <v>71.59999999999999</v>
      </c>
      <c r="D22" s="7" t="n">
        <v>0.1</v>
      </c>
    </row>
    <row r="23" spans="1:4">
      <c r="A23" s="4" t="s">
        <v>52</v>
      </c>
      <c r="B23" s="7" t="n">
        <v>-43.2</v>
      </c>
      <c r="C23" s="7" t="n">
        <v>-35.7</v>
      </c>
      <c r="D23" s="7" t="n">
        <v>-33.3</v>
      </c>
    </row>
    <row r="24" spans="1:4">
      <c r="A24" s="4" t="s">
        <v>53</v>
      </c>
      <c r="B24" s="7" t="n">
        <v>186.6</v>
      </c>
      <c r="C24" s="7" t="n">
        <v>-45.9</v>
      </c>
      <c r="D24" s="7" t="n">
        <v>-105.3</v>
      </c>
    </row>
    <row r="25" spans="1:4">
      <c r="A25" s="4" t="s">
        <v>54</v>
      </c>
      <c r="B25" s="7" t="n">
        <v>21.3</v>
      </c>
      <c r="C25" s="7" t="n">
        <v>4.5</v>
      </c>
      <c r="D25" s="7" t="n">
        <v>26.1</v>
      </c>
    </row>
    <row r="26" spans="1:4">
      <c r="A26" s="4" t="s">
        <v>55</v>
      </c>
      <c r="B26" s="7" t="n">
        <v>165.3</v>
      </c>
      <c r="C26" s="7" t="n">
        <v>-50.4</v>
      </c>
      <c r="D26" s="7" t="n">
        <v>-131.4</v>
      </c>
    </row>
    <row r="27" spans="1:4">
      <c r="A27" s="4" t="s">
        <v>56</v>
      </c>
      <c r="B27" s="7" t="n">
        <v>1.6</v>
      </c>
      <c r="C27" s="7" t="n">
        <v>-48.8</v>
      </c>
      <c r="D27" s="7" t="n">
        <v>43.3</v>
      </c>
    </row>
    <row r="28" spans="1:4">
      <c r="A28" s="4" t="s">
        <v>57</v>
      </c>
      <c r="B28" s="6" t="n">
        <v>166.9</v>
      </c>
      <c r="C28" s="6" t="n">
        <v>-99.2</v>
      </c>
      <c r="D28" s="6" t="n">
        <v>-88.09999999999999</v>
      </c>
    </row>
    <row r="29" spans="1:4">
      <c r="A29" s="3" t="s">
        <v>58</v>
      </c>
    </row>
    <row r="30" spans="1:4">
      <c r="A30" s="4" t="s">
        <v>59</v>
      </c>
      <c r="B30" s="8" t="n">
        <v>0.72</v>
      </c>
      <c r="C30" s="8" t="n">
        <v>-0.22</v>
      </c>
      <c r="D30" s="8" t="n">
        <v>-0.57</v>
      </c>
    </row>
    <row r="31" spans="1:4">
      <c r="A31" s="4" t="s">
        <v>60</v>
      </c>
      <c r="B31" s="9" t="n">
        <v>0.01</v>
      </c>
      <c r="C31" s="9" t="n">
        <v>-0.2</v>
      </c>
      <c r="D31" s="9" t="n">
        <v>0.19</v>
      </c>
    </row>
    <row r="32" spans="1:4">
      <c r="A32" s="4" t="s">
        <v>61</v>
      </c>
      <c r="B32" s="9" t="n">
        <v>0.73</v>
      </c>
      <c r="C32" s="9" t="n">
        <v>-0.42</v>
      </c>
      <c r="D32" s="9" t="n">
        <v>-0.38</v>
      </c>
    </row>
    <row r="33" spans="1:4">
      <c r="A33" s="3" t="s">
        <v>62</v>
      </c>
    </row>
    <row r="34" spans="1:4">
      <c r="A34" s="4" t="s">
        <v>59</v>
      </c>
      <c r="B34" s="9" t="n">
        <v>0.7</v>
      </c>
      <c r="C34" s="9" t="n">
        <v>-0.22</v>
      </c>
      <c r="D34" s="9" t="n">
        <v>-0.57</v>
      </c>
    </row>
    <row r="35" spans="1:4">
      <c r="A35" s="4" t="s">
        <v>60</v>
      </c>
      <c r="B35" s="9" t="n">
        <v>0.01</v>
      </c>
      <c r="C35" s="9" t="n">
        <v>-0.2</v>
      </c>
      <c r="D35" s="9" t="n">
        <v>0.19</v>
      </c>
    </row>
    <row r="36" spans="1:4">
      <c r="A36" s="4" t="s">
        <v>61</v>
      </c>
      <c r="B36" s="8" t="n">
        <v>0.71</v>
      </c>
      <c r="C36" s="8" t="n">
        <v>-0.42</v>
      </c>
      <c r="D36" s="8" t="n">
        <v>-0.38</v>
      </c>
    </row>
    <row r="37" spans="1:4">
      <c r="A37" s="4" t="s">
        <v>63</v>
      </c>
      <c r="B37" s="7" t="n">
        <v>229.9</v>
      </c>
      <c r="C37" s="5" t="n">
        <v>234</v>
      </c>
      <c r="D37" s="7" t="n">
        <v>232.7</v>
      </c>
    </row>
    <row r="38" spans="1:4">
      <c r="A38" s="4" t="s">
        <v>64</v>
      </c>
      <c r="B38" s="7" t="n">
        <v>234.5</v>
      </c>
      <c r="C38" s="5" t="n">
        <v>234</v>
      </c>
      <c r="D38" s="7" t="n">
        <v>23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135</v>
      </c>
      <c r="B11" s="4" t="s">
        <v>263</v>
      </c>
    </row>
    <row r="12" spans="1:2">
      <c r="A12" s="4" t="s">
        <v>264</v>
      </c>
      <c r="B12" s="4" t="s">
        <v>265</v>
      </c>
    </row>
    <row r="13" spans="1:2">
      <c r="A13" s="4" t="s">
        <v>87</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30</v>
      </c>
      <c r="B25" s="4" t="s">
        <v>289</v>
      </c>
    </row>
    <row r="26" spans="1:2">
      <c r="A26" s="4" t="s">
        <v>224</v>
      </c>
      <c r="B26" s="4" t="s">
        <v>290</v>
      </c>
    </row>
    <row r="27" spans="1:2">
      <c r="A27" s="4" t="s">
        <v>291</v>
      </c>
      <c r="B27" s="4" t="s">
        <v>292</v>
      </c>
    </row>
    <row r="28" spans="1:2">
      <c r="A28" s="4" t="s">
        <v>293</v>
      </c>
      <c r="B28" s="4" t="s">
        <v>294</v>
      </c>
    </row>
    <row r="29" spans="1:2">
      <c r="A29" s="4" t="s">
        <v>295</v>
      </c>
      <c r="B29" s="4" t="s">
        <v>296</v>
      </c>
    </row>
    <row r="30" spans="1:2">
      <c r="A30" s="4" t="s">
        <v>198</v>
      </c>
      <c r="B30"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66</v>
      </c>
    </row>
    <row r="4" spans="1:4">
      <c r="A4" s="4" t="s">
        <v>57</v>
      </c>
      <c r="B4" s="6" t="n">
        <v>166.9</v>
      </c>
      <c r="C4" s="6" t="n">
        <v>-99.2</v>
      </c>
      <c r="D4" s="6" t="n">
        <v>-88.09999999999999</v>
      </c>
    </row>
    <row r="5" spans="1:4">
      <c r="A5" s="3" t="s">
        <v>67</v>
      </c>
    </row>
    <row r="6" spans="1:4">
      <c r="A6" s="4" t="s">
        <v>68</v>
      </c>
      <c r="B6" s="7" t="n">
        <v>4.8</v>
      </c>
      <c r="C6" s="5" t="n">
        <v>-32</v>
      </c>
      <c r="D6" s="7" t="n">
        <v>-55.4</v>
      </c>
    </row>
    <row r="7" spans="1:4">
      <c r="A7" s="3" t="s">
        <v>69</v>
      </c>
    </row>
    <row r="8" spans="1:4">
      <c r="A8" s="4" t="s">
        <v>70</v>
      </c>
      <c r="B8" s="7" t="n">
        <v>92.09999999999999</v>
      </c>
      <c r="C8" s="7" t="n">
        <v>177.3</v>
      </c>
      <c r="D8" s="7" t="n">
        <v>-0.4</v>
      </c>
    </row>
    <row r="9" spans="1:4">
      <c r="A9" s="4" t="s">
        <v>71</v>
      </c>
      <c r="B9" s="7" t="n">
        <v>-201.9</v>
      </c>
      <c r="C9" s="7" t="n">
        <v>-69.59999999999999</v>
      </c>
      <c r="D9" s="5" t="n">
        <v>0</v>
      </c>
    </row>
    <row r="10" spans="1:4">
      <c r="A10" s="3" t="s">
        <v>72</v>
      </c>
    </row>
    <row r="11" spans="1:4">
      <c r="A11" s="4" t="s">
        <v>73</v>
      </c>
      <c r="B11" s="7" t="n">
        <v>0.7</v>
      </c>
      <c r="C11" s="7" t="n">
        <v>-10.6</v>
      </c>
      <c r="D11" s="7" t="n">
        <v>-3.7</v>
      </c>
    </row>
    <row r="12" spans="1:4">
      <c r="A12" s="4" t="s">
        <v>74</v>
      </c>
      <c r="B12" s="7" t="n">
        <v>1.9</v>
      </c>
      <c r="C12" s="7" t="n">
        <v>0.7</v>
      </c>
      <c r="D12" s="7" t="n">
        <v>0.4</v>
      </c>
    </row>
    <row r="13" spans="1:4">
      <c r="A13" s="4" t="s">
        <v>75</v>
      </c>
      <c r="B13" s="7" t="n">
        <v>-102.4</v>
      </c>
      <c r="C13" s="7" t="n">
        <v>65.8</v>
      </c>
      <c r="D13" s="7" t="n">
        <v>-59.1</v>
      </c>
    </row>
    <row r="14" spans="1:4">
      <c r="A14" s="4" t="s">
        <v>76</v>
      </c>
      <c r="B14" s="6" t="n">
        <v>64.5</v>
      </c>
      <c r="C14" s="6" t="n">
        <v>-33.4</v>
      </c>
      <c r="D14" s="6" t="n">
        <v>-14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1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22</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5</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3" t="s">
        <v>78</v>
      </c>
    </row>
    <row r="3" spans="1:3">
      <c r="A3" s="4" t="s">
        <v>79</v>
      </c>
      <c r="B3" s="6" t="n">
        <v>1004.4</v>
      </c>
      <c r="C3" s="6" t="n">
        <v>482.9</v>
      </c>
    </row>
    <row r="4" spans="1:3">
      <c r="A4" s="4" t="s">
        <v>80</v>
      </c>
      <c r="B4" s="7" t="n">
        <v>432.2</v>
      </c>
      <c r="C4" s="7" t="n">
        <v>484.7</v>
      </c>
    </row>
    <row r="5" spans="1:3">
      <c r="A5" s="4" t="s">
        <v>81</v>
      </c>
      <c r="B5" s="7" t="n">
        <v>11.2</v>
      </c>
      <c r="C5" s="7" t="n">
        <v>12.2</v>
      </c>
    </row>
    <row r="6" spans="1:3">
      <c r="A6" s="4" t="s">
        <v>82</v>
      </c>
      <c r="B6" s="7" t="n">
        <v>120.4</v>
      </c>
      <c r="C6" s="7" t="n">
        <v>148.4</v>
      </c>
    </row>
    <row r="7" spans="1:3">
      <c r="A7" s="4" t="s">
        <v>83</v>
      </c>
      <c r="B7" s="5" t="n">
        <v>48</v>
      </c>
      <c r="C7" s="7" t="n">
        <v>51.4</v>
      </c>
    </row>
    <row r="8" spans="1:3">
      <c r="A8" s="4" t="s">
        <v>84</v>
      </c>
      <c r="B8" s="7" t="n">
        <v>50.8</v>
      </c>
      <c r="C8" s="7" t="n">
        <v>32.1</v>
      </c>
    </row>
    <row r="9" spans="1:3">
      <c r="A9" s="4" t="s">
        <v>85</v>
      </c>
      <c r="B9" s="5" t="n">
        <v>1667</v>
      </c>
      <c r="C9" s="7" t="n">
        <v>1211.7</v>
      </c>
    </row>
    <row r="10" spans="1:3">
      <c r="A10" s="4" t="s">
        <v>86</v>
      </c>
      <c r="B10" s="7" t="n">
        <v>136.9</v>
      </c>
      <c r="C10" s="5" t="n">
        <v>133</v>
      </c>
    </row>
    <row r="11" spans="1:3">
      <c r="A11" s="4" t="s">
        <v>87</v>
      </c>
      <c r="B11" s="7" t="n">
        <v>151.6</v>
      </c>
      <c r="C11" s="7" t="n">
        <v>152.1</v>
      </c>
    </row>
    <row r="12" spans="1:3">
      <c r="A12" s="4" t="s">
        <v>88</v>
      </c>
      <c r="B12" s="7" t="n">
        <v>31.1</v>
      </c>
      <c r="C12" s="7" t="n">
        <v>59.9</v>
      </c>
    </row>
    <row r="13" spans="1:3">
      <c r="A13" s="4" t="s">
        <v>89</v>
      </c>
      <c r="B13" s="7" t="n">
        <v>109.5</v>
      </c>
      <c r="C13" s="7" t="n">
        <v>108.8</v>
      </c>
    </row>
    <row r="14" spans="1:3">
      <c r="A14" s="4" t="s">
        <v>90</v>
      </c>
      <c r="B14" s="7" t="n">
        <v>14.4</v>
      </c>
      <c r="C14" s="7" t="n">
        <v>12.6</v>
      </c>
    </row>
    <row r="15" spans="1:3">
      <c r="A15" s="4" t="s">
        <v>91</v>
      </c>
      <c r="B15" s="7" t="n">
        <v>2110.5</v>
      </c>
      <c r="C15" s="7" t="n">
        <v>1678.1</v>
      </c>
    </row>
    <row r="16" spans="1:3">
      <c r="A16" s="3" t="s">
        <v>92</v>
      </c>
    </row>
    <row r="17" spans="1:3">
      <c r="A17" s="4" t="s">
        <v>93</v>
      </c>
      <c r="B17" s="7" t="n">
        <v>32.6</v>
      </c>
      <c r="C17" s="5" t="n">
        <v>47</v>
      </c>
    </row>
    <row r="18" spans="1:3">
      <c r="A18" s="4" t="s">
        <v>94</v>
      </c>
      <c r="B18" s="7" t="n">
        <v>43.8</v>
      </c>
      <c r="C18" s="7" t="n">
        <v>44.9</v>
      </c>
    </row>
    <row r="19" spans="1:3">
      <c r="A19" s="4" t="s">
        <v>95</v>
      </c>
      <c r="B19" s="7" t="n">
        <v>60.2</v>
      </c>
      <c r="C19" s="7" t="n">
        <v>78.59999999999999</v>
      </c>
    </row>
    <row r="20" spans="1:3">
      <c r="A20" s="4" t="s">
        <v>96</v>
      </c>
      <c r="B20" s="7" t="n">
        <v>30.8</v>
      </c>
      <c r="C20" s="7" t="n">
        <v>24.9</v>
      </c>
    </row>
    <row r="21" spans="1:3">
      <c r="A21" s="4" t="s">
        <v>97</v>
      </c>
      <c r="B21" s="7" t="n">
        <v>61.4</v>
      </c>
      <c r="C21" s="5" t="n">
        <v>31</v>
      </c>
    </row>
    <row r="22" spans="1:3">
      <c r="A22" s="4" t="s">
        <v>98</v>
      </c>
      <c r="B22" s="7" t="n">
        <v>228.8</v>
      </c>
      <c r="C22" s="7" t="n">
        <v>226.4</v>
      </c>
    </row>
    <row r="23" spans="1:3">
      <c r="A23" s="4" t="s">
        <v>99</v>
      </c>
      <c r="B23" s="7" t="n">
        <v>931.4</v>
      </c>
      <c r="C23" s="7" t="n">
        <v>583.3</v>
      </c>
    </row>
    <row r="24" spans="1:3">
      <c r="A24" s="4" t="s">
        <v>100</v>
      </c>
      <c r="B24" s="7" t="n">
        <v>163.9</v>
      </c>
      <c r="C24" s="7" t="n">
        <v>179.1</v>
      </c>
    </row>
    <row r="25" spans="1:3">
      <c r="A25" s="4" t="s">
        <v>101</v>
      </c>
      <c r="B25" s="4" t="s">
        <v>102</v>
      </c>
      <c r="C25" s="4" t="s">
        <v>102</v>
      </c>
    </row>
    <row r="26" spans="1:3">
      <c r="A26" s="3" t="s">
        <v>103</v>
      </c>
    </row>
    <row r="27" spans="1:3">
      <c r="A27" s="4" t="s">
        <v>104</v>
      </c>
      <c r="B27" s="5" t="n">
        <v>0</v>
      </c>
      <c r="C27" s="5" t="n">
        <v>0</v>
      </c>
    </row>
    <row r="28" spans="1:3">
      <c r="A28" s="4" t="s">
        <v>105</v>
      </c>
      <c r="B28" s="7" t="n">
        <v>0.2</v>
      </c>
      <c r="C28" s="7" t="n">
        <v>0.2</v>
      </c>
    </row>
    <row r="29" spans="1:3">
      <c r="A29" s="4" t="s">
        <v>106</v>
      </c>
      <c r="B29" s="7" t="n">
        <v>70184.39999999999</v>
      </c>
      <c r="C29" s="7" t="n">
        <v>70059.8</v>
      </c>
    </row>
    <row r="30" spans="1:3">
      <c r="A30" s="4" t="s">
        <v>107</v>
      </c>
      <c r="B30" s="7" t="n">
        <v>-69305.8</v>
      </c>
      <c r="C30" s="7" t="n">
        <v>-69380.7</v>
      </c>
    </row>
    <row r="31" spans="1:3">
      <c r="A31" s="4" t="s">
        <v>108</v>
      </c>
      <c r="B31" s="7" t="n">
        <v>-92.40000000000001</v>
      </c>
      <c r="C31" s="5" t="n">
        <v>10</v>
      </c>
    </row>
    <row r="32" spans="1:3">
      <c r="A32" s="4" t="s">
        <v>109</v>
      </c>
      <c r="B32" s="7" t="n">
        <v>786.4</v>
      </c>
      <c r="C32" s="7" t="n">
        <v>689.3</v>
      </c>
    </row>
    <row r="33" spans="1:3">
      <c r="A33" s="4" t="s">
        <v>110</v>
      </c>
      <c r="B33" s="6" t="n">
        <v>2110.5</v>
      </c>
      <c r="C33" s="6" t="n">
        <v>167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1</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4</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40</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43</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0</v>
      </c>
      <c r="B1" s="2" t="s">
        <v>411</v>
      </c>
      <c r="C1" s="2" t="s">
        <v>2</v>
      </c>
      <c r="D1" s="2" t="s">
        <v>30</v>
      </c>
      <c r="E1" s="2" t="s">
        <v>31</v>
      </c>
      <c r="F1" s="2" t="s">
        <v>412</v>
      </c>
    </row>
    <row r="2" spans="1:6">
      <c r="A2" s="3" t="s">
        <v>413</v>
      </c>
    </row>
    <row r="3" spans="1:6">
      <c r="A3" s="4" t="s">
        <v>414</v>
      </c>
      <c r="B3" s="4" t="s">
        <v>415</v>
      </c>
    </row>
    <row r="4" spans="1:6">
      <c r="A4" s="4" t="s">
        <v>416</v>
      </c>
      <c r="B4" s="7" t="n">
        <v>0.2</v>
      </c>
    </row>
    <row r="5" spans="1:6">
      <c r="A5" s="3" t="s">
        <v>257</v>
      </c>
    </row>
    <row r="6" spans="1:6">
      <c r="A6" s="4" t="s">
        <v>81</v>
      </c>
      <c r="C6" s="6" t="n">
        <v>11.2</v>
      </c>
      <c r="D6" s="6" t="n">
        <v>12.2</v>
      </c>
    </row>
    <row r="7" spans="1:6">
      <c r="A7" s="4" t="s">
        <v>417</v>
      </c>
      <c r="C7" s="7" t="n">
        <v>6.8</v>
      </c>
      <c r="D7" s="5" t="n">
        <v>6</v>
      </c>
    </row>
    <row r="8" spans="1:6">
      <c r="A8" s="3" t="s">
        <v>285</v>
      </c>
    </row>
    <row r="9" spans="1:6">
      <c r="A9" s="4" t="s">
        <v>418</v>
      </c>
      <c r="C9" s="6" t="n">
        <v>2.1</v>
      </c>
      <c r="D9" s="6" t="n">
        <v>2.6</v>
      </c>
      <c r="E9" s="6" t="n">
        <v>1.7</v>
      </c>
    </row>
    <row r="10" spans="1:6">
      <c r="A10" s="4" t="s">
        <v>419</v>
      </c>
    </row>
    <row r="11" spans="1:6">
      <c r="A11" s="3" t="s">
        <v>273</v>
      </c>
    </row>
    <row r="12" spans="1:6">
      <c r="A12" s="4" t="s">
        <v>420</v>
      </c>
      <c r="C12" s="4" t="s">
        <v>421</v>
      </c>
      <c r="D12" s="4" t="s">
        <v>421</v>
      </c>
    </row>
    <row r="13" spans="1:6">
      <c r="A13" s="4" t="s">
        <v>422</v>
      </c>
    </row>
    <row r="14" spans="1:6">
      <c r="A14" s="3" t="s">
        <v>413</v>
      </c>
    </row>
    <row r="15" spans="1:6">
      <c r="A15" s="4" t="s">
        <v>414</v>
      </c>
      <c r="B15" s="4" t="s">
        <v>415</v>
      </c>
    </row>
    <row r="16" spans="1:6">
      <c r="A16" s="4" t="s">
        <v>423</v>
      </c>
      <c r="B16" s="4" t="s">
        <v>424</v>
      </c>
    </row>
    <row r="17" spans="1:6">
      <c r="A17" s="4" t="s">
        <v>425</v>
      </c>
    </row>
    <row r="18" spans="1:6">
      <c r="A18" s="3" t="s">
        <v>264</v>
      </c>
    </row>
    <row r="19" spans="1:6">
      <c r="A19" s="4" t="s">
        <v>426</v>
      </c>
      <c r="C19" s="4" t="s">
        <v>427</v>
      </c>
    </row>
    <row r="20" spans="1:6">
      <c r="A20" s="4" t="s">
        <v>428</v>
      </c>
    </row>
    <row r="21" spans="1:6">
      <c r="A21" s="3" t="s">
        <v>264</v>
      </c>
    </row>
    <row r="22" spans="1:6">
      <c r="A22" s="4" t="s">
        <v>426</v>
      </c>
      <c r="C22" s="4" t="s">
        <v>429</v>
      </c>
    </row>
    <row r="23" spans="1:6">
      <c r="A23" s="4" t="s">
        <v>430</v>
      </c>
    </row>
    <row r="24" spans="1:6">
      <c r="A24" s="3" t="s">
        <v>264</v>
      </c>
    </row>
    <row r="25" spans="1:6">
      <c r="A25" s="4" t="s">
        <v>426</v>
      </c>
      <c r="C25" s="4" t="s">
        <v>431</v>
      </c>
    </row>
    <row r="26" spans="1:6">
      <c r="A26" s="4" t="s">
        <v>432</v>
      </c>
    </row>
    <row r="27" spans="1:6">
      <c r="A27" s="3" t="s">
        <v>264</v>
      </c>
    </row>
    <row r="28" spans="1:6">
      <c r="A28" s="4" t="s">
        <v>426</v>
      </c>
      <c r="C28" s="4" t="s">
        <v>433</v>
      </c>
    </row>
    <row r="29" spans="1:6">
      <c r="A29" s="4" t="s">
        <v>434</v>
      </c>
    </row>
    <row r="30" spans="1:6">
      <c r="A30" s="3" t="s">
        <v>264</v>
      </c>
    </row>
    <row r="31" spans="1:6">
      <c r="A31" s="4" t="s">
        <v>426</v>
      </c>
      <c r="C31" s="4" t="s">
        <v>431</v>
      </c>
    </row>
    <row r="32" spans="1:6">
      <c r="A32" s="4" t="s">
        <v>435</v>
      </c>
    </row>
    <row r="33" spans="1:6">
      <c r="A33" s="3" t="s">
        <v>264</v>
      </c>
    </row>
    <row r="34" spans="1:6">
      <c r="A34" s="4" t="s">
        <v>426</v>
      </c>
      <c r="C34" s="4" t="s">
        <v>436</v>
      </c>
    </row>
    <row r="35" spans="1:6">
      <c r="A35" s="4" t="s">
        <v>437</v>
      </c>
    </row>
    <row r="36" spans="1:6">
      <c r="A36" s="3" t="s">
        <v>264</v>
      </c>
    </row>
    <row r="37" spans="1:6">
      <c r="A37" s="4" t="s">
        <v>426</v>
      </c>
      <c r="C37" s="4" t="s">
        <v>431</v>
      </c>
    </row>
    <row r="38" spans="1:6">
      <c r="A38" s="4" t="s">
        <v>438</v>
      </c>
    </row>
    <row r="39" spans="1:6">
      <c r="A39" s="3" t="s">
        <v>264</v>
      </c>
    </row>
    <row r="40" spans="1:6">
      <c r="A40" s="4" t="s">
        <v>426</v>
      </c>
      <c r="C40" s="4" t="s">
        <v>436</v>
      </c>
    </row>
    <row r="41" spans="1:6">
      <c r="A41" s="4" t="s">
        <v>439</v>
      </c>
    </row>
    <row r="42" spans="1:6">
      <c r="A42" s="3" t="s">
        <v>264</v>
      </c>
    </row>
    <row r="43" spans="1:6">
      <c r="A43" s="4" t="s">
        <v>426</v>
      </c>
      <c r="C43" s="4" t="s">
        <v>431</v>
      </c>
    </row>
    <row r="44" spans="1:6">
      <c r="A44" s="4" t="s">
        <v>440</v>
      </c>
    </row>
    <row r="45" spans="1:6">
      <c r="A45" s="3" t="s">
        <v>264</v>
      </c>
    </row>
    <row r="46" spans="1:6">
      <c r="A46" s="4" t="s">
        <v>426</v>
      </c>
      <c r="C46" s="4" t="s">
        <v>436</v>
      </c>
    </row>
    <row r="47" spans="1:6">
      <c r="A47" s="4" t="s">
        <v>441</v>
      </c>
    </row>
    <row r="48" spans="1:6">
      <c r="A48" s="3" t="s">
        <v>264</v>
      </c>
    </row>
    <row r="49" spans="1:6">
      <c r="A49" s="4" t="s">
        <v>426</v>
      </c>
      <c r="C49" s="4" t="s">
        <v>442</v>
      </c>
    </row>
    <row r="50" spans="1:6">
      <c r="A50" s="4" t="s">
        <v>443</v>
      </c>
    </row>
    <row r="51" spans="1:6">
      <c r="A51" s="3" t="s">
        <v>264</v>
      </c>
    </row>
    <row r="52" spans="1:6">
      <c r="A52" s="4" t="s">
        <v>426</v>
      </c>
      <c r="C52" s="4" t="s">
        <v>436</v>
      </c>
    </row>
    <row r="53" spans="1:6">
      <c r="A53" s="4" t="s">
        <v>444</v>
      </c>
    </row>
    <row r="54" spans="1:6">
      <c r="A54" s="3" t="s">
        <v>261</v>
      </c>
    </row>
    <row r="55" spans="1:6">
      <c r="A55" s="4" t="s">
        <v>445</v>
      </c>
      <c r="C55" s="4" t="s">
        <v>446</v>
      </c>
    </row>
    <row r="56" spans="1:6">
      <c r="A56" s="4" t="s">
        <v>447</v>
      </c>
    </row>
    <row r="57" spans="1:6">
      <c r="A57" s="3" t="s">
        <v>261</v>
      </c>
    </row>
    <row r="58" spans="1:6">
      <c r="A58" s="4" t="s">
        <v>445</v>
      </c>
      <c r="C58" s="4" t="s">
        <v>448</v>
      </c>
      <c r="F58" s="4" t="s">
        <v>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6" t="n">
        <v>0.3</v>
      </c>
      <c r="C4" s="6" t="n">
        <v>0.2</v>
      </c>
    </row>
    <row r="5" spans="1:3">
      <c r="A5" s="4" t="s">
        <v>452</v>
      </c>
      <c r="B5" s="7" t="n">
        <v>3.3</v>
      </c>
      <c r="C5" s="7" t="n">
        <v>3.5</v>
      </c>
    </row>
    <row r="6" spans="1:3">
      <c r="A6" s="3" t="s">
        <v>453</v>
      </c>
    </row>
    <row r="7" spans="1:3">
      <c r="A7" s="4" t="s">
        <v>454</v>
      </c>
      <c r="B7" s="7" t="n">
        <v>3.7</v>
      </c>
      <c r="C7" s="7" t="n">
        <v>4.4</v>
      </c>
    </row>
    <row r="8" spans="1:3">
      <c r="A8" s="4" t="s">
        <v>455</v>
      </c>
      <c r="B8" s="7" t="n">
        <v>0.1</v>
      </c>
      <c r="C8" s="7" t="n">
        <v>0.4</v>
      </c>
    </row>
    <row r="9" spans="1:3">
      <c r="A9" s="4" t="s">
        <v>456</v>
      </c>
      <c r="B9" s="7" t="n">
        <v>-0.1</v>
      </c>
      <c r="C9" s="7" t="n">
        <v>-0.9</v>
      </c>
    </row>
    <row r="10" spans="1:3">
      <c r="A10" s="4" t="s">
        <v>457</v>
      </c>
      <c r="B10" s="7" t="n">
        <v>0.2</v>
      </c>
      <c r="C10" s="7" t="n">
        <v>0.2</v>
      </c>
    </row>
    <row r="11" spans="1:3">
      <c r="A11" s="4" t="s">
        <v>458</v>
      </c>
      <c r="B11" s="7" t="n">
        <v>-0.3</v>
      </c>
      <c r="C11" s="7" t="n">
        <v>-0.4</v>
      </c>
    </row>
    <row r="12" spans="1:3">
      <c r="A12" s="4" t="s">
        <v>459</v>
      </c>
      <c r="B12" s="6" t="n">
        <v>3.6</v>
      </c>
      <c r="C12" s="6" t="n">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0</v>
      </c>
      <c r="B1" s="2" t="s">
        <v>1</v>
      </c>
    </row>
    <row r="2" spans="1:5">
      <c r="B2" s="2" t="s">
        <v>461</v>
      </c>
      <c r="C2" s="2" t="s">
        <v>2</v>
      </c>
      <c r="D2" s="2" t="s">
        <v>30</v>
      </c>
      <c r="E2" s="2" t="s">
        <v>31</v>
      </c>
    </row>
    <row r="3" spans="1:5">
      <c r="A3" s="4" t="s">
        <v>462</v>
      </c>
    </row>
    <row r="4" spans="1:5">
      <c r="A4" s="3" t="s">
        <v>463</v>
      </c>
    </row>
    <row r="5" spans="1:5">
      <c r="A5" s="4" t="s">
        <v>464</v>
      </c>
      <c r="C5" s="6" t="n">
        <v>14.3</v>
      </c>
      <c r="D5" s="6" t="n">
        <v>11.4</v>
      </c>
      <c r="E5" s="6" t="n">
        <v>22.1</v>
      </c>
    </row>
    <row r="6" spans="1:5">
      <c r="A6" s="4" t="s">
        <v>465</v>
      </c>
    </row>
    <row r="7" spans="1:5">
      <c r="A7" s="3" t="s">
        <v>463</v>
      </c>
    </row>
    <row r="8" spans="1:5">
      <c r="A8" s="4" t="s">
        <v>466</v>
      </c>
      <c r="B8" s="11" t="n">
        <v>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7</v>
      </c>
      <c r="B1" s="2" t="s">
        <v>411</v>
      </c>
      <c r="C1" s="2" t="s">
        <v>2</v>
      </c>
      <c r="D1" s="2" t="s">
        <v>468</v>
      </c>
      <c r="E1" s="2" t="s">
        <v>4</v>
      </c>
      <c r="F1" s="2" t="s">
        <v>469</v>
      </c>
      <c r="G1" s="2" t="s">
        <v>30</v>
      </c>
      <c r="H1" s="2" t="s">
        <v>470</v>
      </c>
      <c r="I1" s="2" t="s">
        <v>471</v>
      </c>
      <c r="J1" s="2" t="s">
        <v>472</v>
      </c>
      <c r="K1" s="2" t="s">
        <v>2</v>
      </c>
      <c r="L1" s="2" t="s">
        <v>30</v>
      </c>
      <c r="M1" s="2" t="s">
        <v>31</v>
      </c>
    </row>
    <row r="2" spans="1:13">
      <c r="A2" s="3" t="s">
        <v>201</v>
      </c>
    </row>
    <row r="3" spans="1:13">
      <c r="A3" s="4" t="s">
        <v>414</v>
      </c>
      <c r="B3" s="4" t="s">
        <v>415</v>
      </c>
    </row>
    <row r="4" spans="1:13">
      <c r="A4" s="4" t="s">
        <v>416</v>
      </c>
      <c r="B4" s="7" t="n">
        <v>0.2</v>
      </c>
    </row>
    <row r="5" spans="1:13">
      <c r="A5" s="4" t="s">
        <v>473</v>
      </c>
      <c r="B5" s="11" t="n">
        <v>137600000</v>
      </c>
    </row>
    <row r="6" spans="1:13">
      <c r="A6" s="4" t="s">
        <v>152</v>
      </c>
      <c r="K6" s="11" t="n">
        <v>0</v>
      </c>
      <c r="L6" s="11" t="n">
        <v>35800000</v>
      </c>
      <c r="M6" s="11" t="n">
        <v>0</v>
      </c>
    </row>
    <row r="7" spans="1:13">
      <c r="A7" s="4" t="s">
        <v>474</v>
      </c>
      <c r="C7" s="11" t="n">
        <v>198100000</v>
      </c>
      <c r="D7" s="11" t="n">
        <v>196000000</v>
      </c>
      <c r="E7" s="11" t="n">
        <v>206500000</v>
      </c>
      <c r="F7" s="11" t="n">
        <v>210800000</v>
      </c>
      <c r="G7" s="11" t="n">
        <v>224100000</v>
      </c>
      <c r="H7" s="11" t="n">
        <v>220400000</v>
      </c>
      <c r="I7" s="11" t="n">
        <v>232100000</v>
      </c>
      <c r="J7" s="11" t="n">
        <v>229700000</v>
      </c>
      <c r="K7" s="5" t="n">
        <v>811400000</v>
      </c>
      <c r="L7" s="5" t="n">
        <v>906300000</v>
      </c>
      <c r="M7" s="5" t="n">
        <v>873900000</v>
      </c>
    </row>
    <row r="8" spans="1:13">
      <c r="A8" s="4" t="s">
        <v>475</v>
      </c>
      <c r="B8" s="5" t="n">
        <v>7800000</v>
      </c>
    </row>
    <row r="9" spans="1:13">
      <c r="A9" s="4" t="s">
        <v>476</v>
      </c>
      <c r="L9" s="5" t="n">
        <v>1000000000</v>
      </c>
    </row>
    <row r="10" spans="1:13">
      <c r="A10" s="4" t="s">
        <v>172</v>
      </c>
    </row>
    <row r="11" spans="1:13">
      <c r="A11" s="3" t="s">
        <v>201</v>
      </c>
    </row>
    <row r="12" spans="1:13">
      <c r="A12" s="4" t="s">
        <v>477</v>
      </c>
      <c r="B12" s="5" t="n">
        <v>29500000</v>
      </c>
    </row>
    <row r="13" spans="1:13">
      <c r="A13" s="4" t="s">
        <v>478</v>
      </c>
      <c r="B13" s="5" t="n">
        <v>1000000</v>
      </c>
    </row>
    <row r="14" spans="1:13">
      <c r="A14" s="4" t="s">
        <v>137</v>
      </c>
      <c r="B14" s="5" t="n">
        <v>3300000</v>
      </c>
    </row>
    <row r="15" spans="1:13">
      <c r="A15" s="4" t="s">
        <v>479</v>
      </c>
      <c r="B15" s="5" t="n">
        <v>1300000</v>
      </c>
    </row>
    <row r="16" spans="1:13">
      <c r="A16" s="4" t="s">
        <v>480</v>
      </c>
      <c r="B16" s="5" t="n">
        <v>100000</v>
      </c>
    </row>
    <row r="17" spans="1:13">
      <c r="A17" s="4" t="s">
        <v>481</v>
      </c>
      <c r="K17" s="11" t="n">
        <v>-800000</v>
      </c>
      <c r="L17" s="5" t="n">
        <v>27800000</v>
      </c>
      <c r="M17" s="5" t="n">
        <v>-20900000</v>
      </c>
    </row>
    <row r="18" spans="1:13">
      <c r="A18" s="4" t="s">
        <v>482</v>
      </c>
      <c r="L18" s="5" t="n">
        <v>16500000</v>
      </c>
      <c r="M18" s="11" t="n">
        <v>21400000</v>
      </c>
    </row>
    <row r="19" spans="1:13">
      <c r="A19" s="4" t="s">
        <v>483</v>
      </c>
    </row>
    <row r="20" spans="1:13">
      <c r="A20" s="3" t="s">
        <v>201</v>
      </c>
    </row>
    <row r="21" spans="1:13">
      <c r="A21" s="4" t="s">
        <v>484</v>
      </c>
      <c r="L21" s="5" t="n">
        <v>19000000</v>
      </c>
    </row>
    <row r="22" spans="1:13">
      <c r="A22" s="4" t="s">
        <v>485</v>
      </c>
    </row>
    <row r="23" spans="1:13">
      <c r="A23" s="3" t="s">
        <v>201</v>
      </c>
    </row>
    <row r="24" spans="1:13">
      <c r="A24" s="4" t="s">
        <v>481</v>
      </c>
      <c r="L24" s="5" t="n">
        <v>6200000</v>
      </c>
    </row>
    <row r="25" spans="1:13">
      <c r="A25" s="4" t="s">
        <v>486</v>
      </c>
    </row>
    <row r="26" spans="1:13">
      <c r="A26" s="3" t="s">
        <v>201</v>
      </c>
    </row>
    <row r="27" spans="1:13">
      <c r="A27" s="4" t="s">
        <v>487</v>
      </c>
      <c r="B27" s="11" t="n">
        <v>15000000</v>
      </c>
    </row>
    <row r="28" spans="1:13">
      <c r="A28" s="4" t="s">
        <v>474</v>
      </c>
      <c r="L28" s="5" t="n">
        <v>14100000</v>
      </c>
    </row>
    <row r="29" spans="1:13">
      <c r="A29" s="4" t="s">
        <v>488</v>
      </c>
    </row>
    <row r="30" spans="1:13">
      <c r="A30" s="3" t="s">
        <v>201</v>
      </c>
    </row>
    <row r="31" spans="1:13">
      <c r="A31" s="4" t="s">
        <v>489</v>
      </c>
      <c r="J31" s="5" t="n">
        <v>35805</v>
      </c>
    </row>
    <row r="32" spans="1:13">
      <c r="A32" s="4" t="s">
        <v>152</v>
      </c>
      <c r="J32" s="11" t="n">
        <v>35800000</v>
      </c>
      <c r="L32" s="11" t="n">
        <v>35800000</v>
      </c>
    </row>
    <row r="33" spans="1:13">
      <c r="A33" s="4" t="s">
        <v>490</v>
      </c>
      <c r="J33" s="5" t="n">
        <v>4195</v>
      </c>
    </row>
    <row r="34" spans="1:13">
      <c r="A34" s="4" t="s">
        <v>422</v>
      </c>
    </row>
    <row r="35" spans="1:13">
      <c r="A35" s="3" t="s">
        <v>201</v>
      </c>
    </row>
    <row r="36" spans="1:13">
      <c r="A36" s="4" t="s">
        <v>491</v>
      </c>
      <c r="B36" s="4" t="s">
        <v>424</v>
      </c>
    </row>
    <row r="37" spans="1:13">
      <c r="A37" s="4" t="s">
        <v>492</v>
      </c>
      <c r="B37" s="5" t="n">
        <v>11700000</v>
      </c>
    </row>
    <row r="38" spans="1:13">
      <c r="A38" s="4" t="s">
        <v>493</v>
      </c>
      <c r="B38" s="4" t="s">
        <v>494</v>
      </c>
    </row>
    <row r="39" spans="1:13">
      <c r="A39" s="4" t="s">
        <v>495</v>
      </c>
      <c r="B39" s="4" t="s">
        <v>442</v>
      </c>
    </row>
    <row r="40" spans="1:13">
      <c r="A40" s="4" t="s">
        <v>422</v>
      </c>
    </row>
    <row r="41" spans="1:13">
      <c r="A41" s="3" t="s">
        <v>201</v>
      </c>
    </row>
    <row r="42" spans="1:13">
      <c r="A42" s="4" t="s">
        <v>414</v>
      </c>
      <c r="B42" s="4" t="s">
        <v>415</v>
      </c>
    </row>
    <row r="43" spans="1:13">
      <c r="A43" s="4" t="s">
        <v>496</v>
      </c>
    </row>
    <row r="44" spans="1:13">
      <c r="A44" s="3" t="s">
        <v>201</v>
      </c>
    </row>
    <row r="45" spans="1:13">
      <c r="A45" s="4" t="s">
        <v>489</v>
      </c>
      <c r="B45" s="5" t="n">
        <v>4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97</v>
      </c>
      <c r="B1" s="2" t="s">
        <v>1</v>
      </c>
      <c r="E1" s="2" t="s">
        <v>498</v>
      </c>
    </row>
    <row r="2" spans="1:5">
      <c r="B2" s="2" t="s">
        <v>2</v>
      </c>
      <c r="C2" s="2" t="s">
        <v>30</v>
      </c>
      <c r="D2" s="2" t="s">
        <v>31</v>
      </c>
      <c r="E2" s="2" t="s">
        <v>2</v>
      </c>
    </row>
    <row r="3" spans="1:5">
      <c r="A3" s="3" t="s">
        <v>201</v>
      </c>
    </row>
    <row r="4" spans="1:5">
      <c r="A4" s="4" t="s">
        <v>499</v>
      </c>
      <c r="B4" s="11" t="n">
        <v>0</v>
      </c>
      <c r="C4" s="6" t="n">
        <v>66.5</v>
      </c>
      <c r="D4" s="6" t="n">
        <v>835.2</v>
      </c>
    </row>
    <row r="5" spans="1:5">
      <c r="A5" s="4" t="s">
        <v>500</v>
      </c>
      <c r="B5" s="5" t="n">
        <v>0</v>
      </c>
      <c r="C5" s="7" t="n">
        <v>49.8</v>
      </c>
      <c r="D5" s="7" t="n">
        <v>569.1</v>
      </c>
    </row>
    <row r="6" spans="1:5">
      <c r="A6" s="4" t="s">
        <v>39</v>
      </c>
      <c r="B6" s="5" t="n">
        <v>0</v>
      </c>
      <c r="C6" s="7" t="n">
        <v>0.6</v>
      </c>
      <c r="D6" s="7" t="n">
        <v>7.5</v>
      </c>
    </row>
    <row r="7" spans="1:5">
      <c r="A7" s="4" t="s">
        <v>41</v>
      </c>
      <c r="B7" s="5" t="n">
        <v>0</v>
      </c>
      <c r="C7" s="7" t="n">
        <v>16.1</v>
      </c>
      <c r="D7" s="7" t="n">
        <v>258.6</v>
      </c>
    </row>
    <row r="8" spans="1:5">
      <c r="A8" s="3" t="s">
        <v>42</v>
      </c>
    </row>
    <row r="9" spans="1:5">
      <c r="A9" s="4" t="s">
        <v>43</v>
      </c>
      <c r="B9" s="5" t="n">
        <v>0</v>
      </c>
      <c r="C9" s="7" t="n">
        <v>12.5</v>
      </c>
      <c r="D9" s="7" t="n">
        <v>139.9</v>
      </c>
    </row>
    <row r="10" spans="1:5">
      <c r="A10" s="4" t="s">
        <v>44</v>
      </c>
      <c r="B10" s="7" t="n">
        <v>-0.8</v>
      </c>
      <c r="C10" s="7" t="n">
        <v>24.7</v>
      </c>
      <c r="D10" s="7" t="n">
        <v>87.5</v>
      </c>
    </row>
    <row r="11" spans="1:5">
      <c r="A11" s="4" t="s">
        <v>501</v>
      </c>
      <c r="B11" s="5" t="n">
        <v>0</v>
      </c>
      <c r="C11" s="7" t="n">
        <v>0.1</v>
      </c>
      <c r="D11" s="7" t="n">
        <v>7.7</v>
      </c>
    </row>
    <row r="12" spans="1:5">
      <c r="A12" s="4" t="s">
        <v>48</v>
      </c>
      <c r="B12" s="7" t="n">
        <v>-0.8</v>
      </c>
      <c r="C12" s="7" t="n">
        <v>37.3</v>
      </c>
      <c r="D12" s="7" t="n">
        <v>235.1</v>
      </c>
    </row>
    <row r="13" spans="1:5">
      <c r="A13" s="4" t="s">
        <v>49</v>
      </c>
      <c r="B13" s="7" t="n">
        <v>0.8</v>
      </c>
      <c r="C13" s="7" t="n">
        <v>-21.2</v>
      </c>
      <c r="D13" s="7" t="n">
        <v>23.5</v>
      </c>
    </row>
    <row r="14" spans="1:5">
      <c r="A14" s="4" t="s">
        <v>50</v>
      </c>
      <c r="B14" s="5" t="n">
        <v>0</v>
      </c>
      <c r="C14" s="5" t="n">
        <v>0</v>
      </c>
      <c r="D14" s="7" t="n">
        <v>-1.1</v>
      </c>
    </row>
    <row r="15" spans="1:5">
      <c r="A15" s="4" t="s">
        <v>502</v>
      </c>
      <c r="B15" s="7" t="n">
        <v>0.8</v>
      </c>
      <c r="C15" s="7" t="n">
        <v>-21.2</v>
      </c>
      <c r="D15" s="7" t="n">
        <v>22.4</v>
      </c>
    </row>
    <row r="16" spans="1:5">
      <c r="A16" s="4" t="s">
        <v>503</v>
      </c>
      <c r="B16" s="7" t="n">
        <v>-0.8</v>
      </c>
      <c r="C16" s="7" t="n">
        <v>27.8</v>
      </c>
      <c r="D16" s="7" t="n">
        <v>-20.9</v>
      </c>
    </row>
    <row r="17" spans="1:5">
      <c r="A17" s="4" t="s">
        <v>504</v>
      </c>
      <c r="B17" s="6" t="n">
        <v>1.6</v>
      </c>
      <c r="C17" s="11" t="n">
        <v>-49</v>
      </c>
      <c r="D17" s="6" t="n">
        <v>43.3</v>
      </c>
      <c r="E17" s="11"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0</v>
      </c>
    </row>
    <row r="2" spans="1:3">
      <c r="A2" s="3" t="s">
        <v>112</v>
      </c>
    </row>
    <row r="3" spans="1:3">
      <c r="A3" s="4" t="s">
        <v>113</v>
      </c>
      <c r="B3" s="10" t="n">
        <v>0.001</v>
      </c>
      <c r="C3" s="10" t="n">
        <v>0.001</v>
      </c>
    </row>
    <row r="4" spans="1:3">
      <c r="A4" s="4" t="s">
        <v>114</v>
      </c>
      <c r="B4" s="5" t="n">
        <v>1000000</v>
      </c>
      <c r="C4" s="5" t="n">
        <v>1000000</v>
      </c>
    </row>
    <row r="5" spans="1:3">
      <c r="A5" s="4" t="s">
        <v>115</v>
      </c>
      <c r="B5" s="5" t="n">
        <v>1</v>
      </c>
      <c r="C5" s="5" t="n">
        <v>1</v>
      </c>
    </row>
    <row r="6" spans="1:3">
      <c r="A6" s="4" t="s">
        <v>116</v>
      </c>
      <c r="B6" s="5" t="n">
        <v>1</v>
      </c>
      <c r="C6" s="5" t="n">
        <v>1</v>
      </c>
    </row>
    <row r="7" spans="1:3">
      <c r="A7" s="4" t="s">
        <v>117</v>
      </c>
      <c r="B7" s="10" t="n">
        <v>0.001</v>
      </c>
      <c r="C7" s="10" t="n">
        <v>0.001</v>
      </c>
    </row>
    <row r="8" spans="1:3">
      <c r="A8" s="4" t="s">
        <v>118</v>
      </c>
      <c r="B8" s="5" t="n">
        <v>1000000000</v>
      </c>
      <c r="C8" s="5" t="n">
        <v>1000000000</v>
      </c>
    </row>
    <row r="9" spans="1:3">
      <c r="A9" s="4" t="s">
        <v>119</v>
      </c>
      <c r="B9" s="5" t="n">
        <v>228000000</v>
      </c>
      <c r="C9" s="5" t="n">
        <v>232000000</v>
      </c>
    </row>
    <row r="10" spans="1:3">
      <c r="A10" s="4" t="s">
        <v>120</v>
      </c>
      <c r="B10" s="5" t="n">
        <v>228000000</v>
      </c>
      <c r="C10" s="5" t="n">
        <v>23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31</v>
      </c>
    </row>
    <row r="3" spans="1:4">
      <c r="A3" s="3" t="s">
        <v>506</v>
      </c>
    </row>
    <row r="4" spans="1:4">
      <c r="A4" s="4" t="s">
        <v>124</v>
      </c>
      <c r="B4" s="6" t="n">
        <v>29.4</v>
      </c>
      <c r="C4" s="6" t="n">
        <v>38.1</v>
      </c>
      <c r="D4" s="6" t="n">
        <v>80.8</v>
      </c>
    </row>
    <row r="5" spans="1:4">
      <c r="A5" s="4" t="s">
        <v>46</v>
      </c>
      <c r="B5" s="5" t="n">
        <v>14</v>
      </c>
      <c r="C5" s="7" t="n">
        <v>14.6</v>
      </c>
      <c r="D5" s="7" t="n">
        <v>19.5</v>
      </c>
    </row>
    <row r="6" spans="1:4">
      <c r="A6" s="4" t="s">
        <v>507</v>
      </c>
      <c r="B6" s="6" t="n">
        <v>33.2</v>
      </c>
      <c r="C6" s="7" t="n">
        <v>42.4</v>
      </c>
      <c r="D6" s="7" t="n">
        <v>47.5</v>
      </c>
    </row>
    <row r="7" spans="1:4">
      <c r="A7" s="4" t="s">
        <v>508</v>
      </c>
    </row>
    <row r="8" spans="1:4">
      <c r="A8" s="3" t="s">
        <v>506</v>
      </c>
    </row>
    <row r="9" spans="1:4">
      <c r="A9" s="4" t="s">
        <v>124</v>
      </c>
      <c r="C9" s="7" t="n">
        <v>3.7</v>
      </c>
      <c r="D9" s="7" t="n">
        <v>43.4</v>
      </c>
    </row>
    <row r="10" spans="1:4">
      <c r="A10" s="4" t="s">
        <v>46</v>
      </c>
      <c r="C10" s="7" t="n">
        <v>0.6</v>
      </c>
      <c r="D10" s="7" t="n">
        <v>7.9</v>
      </c>
    </row>
    <row r="11" spans="1:4">
      <c r="A11" s="4" t="s">
        <v>507</v>
      </c>
      <c r="C11" s="7" t="n">
        <v>1.6</v>
      </c>
      <c r="D11" s="7" t="n">
        <v>19.4</v>
      </c>
    </row>
    <row r="12" spans="1:4">
      <c r="A12" s="3" t="s">
        <v>509</v>
      </c>
    </row>
    <row r="13" spans="1:4">
      <c r="A13" s="4" t="s">
        <v>148</v>
      </c>
      <c r="C13" s="6" t="n">
        <v>5.8</v>
      </c>
      <c r="D13" s="6" t="n">
        <v>5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468</v>
      </c>
      <c r="D2" s="2" t="s">
        <v>4</v>
      </c>
      <c r="E2" s="2" t="s">
        <v>469</v>
      </c>
      <c r="F2" s="2" t="s">
        <v>30</v>
      </c>
      <c r="G2" s="2" t="s">
        <v>470</v>
      </c>
      <c r="H2" s="2" t="s">
        <v>471</v>
      </c>
      <c r="I2" s="2" t="s">
        <v>472</v>
      </c>
      <c r="J2" s="2" t="s">
        <v>2</v>
      </c>
      <c r="K2" s="2" t="s">
        <v>30</v>
      </c>
      <c r="L2" s="2" t="s">
        <v>31</v>
      </c>
    </row>
    <row r="3" spans="1:12">
      <c r="A3" s="3" t="s">
        <v>512</v>
      </c>
    </row>
    <row r="4" spans="1:12">
      <c r="A4" s="4" t="s">
        <v>55</v>
      </c>
      <c r="B4" s="6" t="n">
        <v>12.1</v>
      </c>
      <c r="C4" s="11" t="n">
        <v>26</v>
      </c>
      <c r="D4" s="6" t="n">
        <v>49.2</v>
      </c>
      <c r="E4" s="11" t="n">
        <v>78</v>
      </c>
      <c r="F4" s="6" t="n">
        <v>-64.5</v>
      </c>
      <c r="G4" s="6" t="n">
        <v>28.8</v>
      </c>
      <c r="H4" s="11" t="n">
        <v>1</v>
      </c>
      <c r="I4" s="6" t="n">
        <v>-15.7</v>
      </c>
      <c r="J4" s="6" t="n">
        <v>165.3</v>
      </c>
      <c r="K4" s="6" t="n">
        <v>-50.4</v>
      </c>
      <c r="L4" s="6" t="n">
        <v>-131.4</v>
      </c>
    </row>
    <row r="5" spans="1:12">
      <c r="A5" s="4" t="s">
        <v>56</v>
      </c>
      <c r="B5" s="7" t="n">
        <v>1.6</v>
      </c>
      <c r="C5" s="5" t="n">
        <v>0</v>
      </c>
      <c r="D5" s="5" t="n">
        <v>0</v>
      </c>
      <c r="E5" s="5" t="n">
        <v>0</v>
      </c>
      <c r="F5" s="7" t="n">
        <v>-3.4</v>
      </c>
      <c r="G5" s="5" t="n">
        <v>5</v>
      </c>
      <c r="H5" s="5" t="n">
        <v>3</v>
      </c>
      <c r="I5" s="7" t="n">
        <v>-53.4</v>
      </c>
      <c r="J5" s="7" t="n">
        <v>1.6</v>
      </c>
      <c r="K5" s="7" t="n">
        <v>-48.8</v>
      </c>
      <c r="L5" s="7" t="n">
        <v>43.3</v>
      </c>
    </row>
    <row r="6" spans="1:12">
      <c r="A6" s="4" t="s">
        <v>57</v>
      </c>
      <c r="B6" s="6" t="n">
        <v>13.7</v>
      </c>
      <c r="C6" s="11" t="n">
        <v>26</v>
      </c>
      <c r="D6" s="6" t="n">
        <v>49.2</v>
      </c>
      <c r="E6" s="11" t="n">
        <v>78</v>
      </c>
      <c r="F6" s="6" t="n">
        <v>-67.90000000000001</v>
      </c>
      <c r="G6" s="6" t="n">
        <v>33.8</v>
      </c>
      <c r="H6" s="11" t="n">
        <v>4</v>
      </c>
      <c r="I6" s="6" t="n">
        <v>-69.09999999999999</v>
      </c>
      <c r="J6" s="6" t="n">
        <v>166.9</v>
      </c>
      <c r="K6" s="6" t="n">
        <v>-99.2</v>
      </c>
      <c r="L6" s="6" t="n">
        <v>-88.09999999999999</v>
      </c>
    </row>
    <row r="7" spans="1:12">
      <c r="A7" s="3" t="s">
        <v>513</v>
      </c>
    </row>
    <row r="8" spans="1:12">
      <c r="A8" s="4" t="s">
        <v>514</v>
      </c>
      <c r="B8" s="7" t="n">
        <v>227.3</v>
      </c>
      <c r="C8" s="7" t="n">
        <v>229.4</v>
      </c>
      <c r="D8" s="7" t="n">
        <v>230.5</v>
      </c>
      <c r="E8" s="7" t="n">
        <v>232.4</v>
      </c>
      <c r="F8" s="7" t="n">
        <v>232.7</v>
      </c>
      <c r="G8" s="5" t="n">
        <v>232</v>
      </c>
      <c r="H8" s="7" t="n">
        <v>234.9</v>
      </c>
      <c r="I8" s="5" t="n">
        <v>236</v>
      </c>
      <c r="J8" s="7" t="n">
        <v>229.9</v>
      </c>
      <c r="K8" s="5" t="n">
        <v>234</v>
      </c>
      <c r="L8" s="7" t="n">
        <v>232.7</v>
      </c>
    </row>
    <row r="9" spans="1:12">
      <c r="A9" s="4" t="s">
        <v>515</v>
      </c>
      <c r="J9" s="7" t="n">
        <v>4.6</v>
      </c>
      <c r="K9" s="5" t="n">
        <v>0</v>
      </c>
      <c r="L9" s="5" t="n">
        <v>0</v>
      </c>
    </row>
    <row r="10" spans="1:12">
      <c r="A10" s="4" t="s">
        <v>516</v>
      </c>
      <c r="B10" s="7" t="n">
        <v>232.5</v>
      </c>
      <c r="C10" s="7" t="n">
        <v>234.6</v>
      </c>
      <c r="D10" s="7" t="n">
        <v>234.2</v>
      </c>
      <c r="E10" s="7" t="n">
        <v>236.8</v>
      </c>
      <c r="F10" s="7" t="n">
        <v>232.7</v>
      </c>
      <c r="G10" s="7" t="n">
        <v>234.6</v>
      </c>
      <c r="H10" s="7" t="n">
        <v>237.1</v>
      </c>
      <c r="I10" s="5" t="n">
        <v>236</v>
      </c>
      <c r="J10" s="7" t="n">
        <v>234.5</v>
      </c>
      <c r="K10" s="5" t="n">
        <v>234</v>
      </c>
      <c r="L10" s="7" t="n">
        <v>232.7</v>
      </c>
    </row>
    <row r="11" spans="1:12">
      <c r="A11" s="3" t="s">
        <v>58</v>
      </c>
    </row>
    <row r="12" spans="1:12">
      <c r="A12" s="4" t="s">
        <v>59</v>
      </c>
      <c r="B12" s="8" t="n">
        <v>0.05</v>
      </c>
      <c r="C12" s="8" t="n">
        <v>0.11</v>
      </c>
      <c r="D12" s="8" t="n">
        <v>0.21</v>
      </c>
      <c r="E12" s="8" t="n">
        <v>0.34</v>
      </c>
      <c r="F12" s="8" t="n">
        <v>-0.28</v>
      </c>
      <c r="G12" s="8" t="n">
        <v>0.13</v>
      </c>
      <c r="H12" s="8" t="n">
        <v>0.01</v>
      </c>
      <c r="I12" s="8" t="n">
        <v>-0.07000000000000001</v>
      </c>
      <c r="J12" s="8" t="n">
        <v>0.72</v>
      </c>
      <c r="K12" s="8" t="n">
        <v>-0.22</v>
      </c>
      <c r="L12" s="8" t="n">
        <v>-0.57</v>
      </c>
    </row>
    <row r="13" spans="1:12">
      <c r="A13" s="4" t="s">
        <v>60</v>
      </c>
      <c r="B13" s="9" t="n">
        <v>0.01</v>
      </c>
      <c r="C13" s="5" t="n">
        <v>0</v>
      </c>
      <c r="D13" s="5" t="n">
        <v>0</v>
      </c>
      <c r="E13" s="5" t="n">
        <v>0</v>
      </c>
      <c r="F13" s="9" t="n">
        <v>-0.01</v>
      </c>
      <c r="G13" s="9" t="n">
        <v>0.02</v>
      </c>
      <c r="H13" s="9" t="n">
        <v>0.01</v>
      </c>
      <c r="I13" s="9" t="n">
        <v>-0.22</v>
      </c>
      <c r="J13" s="9" t="n">
        <v>0.01</v>
      </c>
      <c r="K13" s="9" t="n">
        <v>-0.2</v>
      </c>
      <c r="L13" s="9" t="n">
        <v>0.19</v>
      </c>
    </row>
    <row r="14" spans="1:12">
      <c r="A14" s="4" t="s">
        <v>61</v>
      </c>
      <c r="B14" s="9" t="n">
        <v>0.06</v>
      </c>
      <c r="C14" s="9" t="n">
        <v>0.11</v>
      </c>
      <c r="D14" s="9" t="n">
        <v>0.21</v>
      </c>
      <c r="E14" s="9" t="n">
        <v>0.34</v>
      </c>
      <c r="F14" s="9" t="n">
        <v>-0.29</v>
      </c>
      <c r="G14" s="9" t="n">
        <v>0.15</v>
      </c>
      <c r="H14" s="9" t="n">
        <v>0.02</v>
      </c>
      <c r="I14" s="9" t="n">
        <v>-0.29</v>
      </c>
      <c r="J14" s="9" t="n">
        <v>0.73</v>
      </c>
      <c r="K14" s="9" t="n">
        <v>-0.42</v>
      </c>
      <c r="L14" s="9" t="n">
        <v>-0.38</v>
      </c>
    </row>
    <row r="15" spans="1:12">
      <c r="A15" s="3" t="s">
        <v>62</v>
      </c>
    </row>
    <row r="16" spans="1:12">
      <c r="A16" s="4" t="s">
        <v>59</v>
      </c>
      <c r="B16" s="9" t="n">
        <v>0.05</v>
      </c>
      <c r="C16" s="9" t="n">
        <v>0.11</v>
      </c>
      <c r="D16" s="9" t="n">
        <v>0.21</v>
      </c>
      <c r="E16" s="9" t="n">
        <v>0.33</v>
      </c>
      <c r="F16" s="9" t="n">
        <v>-0.28</v>
      </c>
      <c r="G16" s="9" t="n">
        <v>0.12</v>
      </c>
      <c r="H16" s="9" t="n">
        <v>0.01</v>
      </c>
      <c r="I16" s="9" t="n">
        <v>-0.07000000000000001</v>
      </c>
      <c r="J16" s="9" t="n">
        <v>0.7</v>
      </c>
      <c r="K16" s="9" t="n">
        <v>-0.22</v>
      </c>
      <c r="L16" s="9" t="n">
        <v>-0.57</v>
      </c>
    </row>
    <row r="17" spans="1:12">
      <c r="A17" s="4" t="s">
        <v>60</v>
      </c>
      <c r="B17" s="9" t="n">
        <v>0.01</v>
      </c>
      <c r="C17" s="5" t="n">
        <v>0</v>
      </c>
      <c r="D17" s="5" t="n">
        <v>0</v>
      </c>
      <c r="E17" s="5" t="n">
        <v>0</v>
      </c>
      <c r="F17" s="9" t="n">
        <v>-0.01</v>
      </c>
      <c r="G17" s="9" t="n">
        <v>0.02</v>
      </c>
      <c r="H17" s="9" t="n">
        <v>0.01</v>
      </c>
      <c r="I17" s="9" t="n">
        <v>-0.22</v>
      </c>
      <c r="J17" s="9" t="n">
        <v>0.01</v>
      </c>
      <c r="K17" s="9" t="n">
        <v>-0.2</v>
      </c>
      <c r="L17" s="9" t="n">
        <v>0.19</v>
      </c>
    </row>
    <row r="18" spans="1:12">
      <c r="A18" s="4" t="s">
        <v>61</v>
      </c>
      <c r="B18" s="8" t="n">
        <v>0.06</v>
      </c>
      <c r="C18" s="8" t="n">
        <v>0.11</v>
      </c>
      <c r="D18" s="8" t="n">
        <v>0.21</v>
      </c>
      <c r="E18" s="8" t="n">
        <v>0.33</v>
      </c>
      <c r="F18" s="8" t="n">
        <v>-0.29</v>
      </c>
      <c r="G18" s="8" t="n">
        <v>0.14</v>
      </c>
      <c r="H18" s="8" t="n">
        <v>0.02</v>
      </c>
      <c r="I18" s="8" t="n">
        <v>-0.29</v>
      </c>
      <c r="J18" s="8" t="n">
        <v>0.71</v>
      </c>
      <c r="K18" s="8" t="n">
        <v>-0.42</v>
      </c>
      <c r="L18" s="8" t="n">
        <v>-0.3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7</v>
      </c>
      <c r="B1" s="2" t="s">
        <v>1</v>
      </c>
    </row>
    <row r="2" spans="1:6">
      <c r="B2" s="2" t="s">
        <v>2</v>
      </c>
      <c r="C2" s="2" t="s">
        <v>30</v>
      </c>
      <c r="D2" s="2" t="s">
        <v>31</v>
      </c>
      <c r="E2" s="2" t="s">
        <v>412</v>
      </c>
      <c r="F2" s="2" t="s">
        <v>518</v>
      </c>
    </row>
    <row r="3" spans="1:6">
      <c r="A3" s="3" t="s">
        <v>519</v>
      </c>
    </row>
    <row r="4" spans="1:6">
      <c r="A4" s="4" t="s">
        <v>520</v>
      </c>
      <c r="B4" s="7" t="n">
        <v>1.5</v>
      </c>
      <c r="C4" s="7" t="n">
        <v>14.3</v>
      </c>
      <c r="D4" s="7" t="n">
        <v>13.9</v>
      </c>
    </row>
    <row r="5" spans="1:6">
      <c r="A5" s="4" t="s">
        <v>521</v>
      </c>
    </row>
    <row r="6" spans="1:6">
      <c r="A6" s="3" t="s">
        <v>522</v>
      </c>
    </row>
    <row r="7" spans="1:6">
      <c r="A7" s="4" t="s">
        <v>445</v>
      </c>
      <c r="B7" s="4" t="s">
        <v>446</v>
      </c>
    </row>
    <row r="8" spans="1:6">
      <c r="A8" s="4" t="s">
        <v>523</v>
      </c>
      <c r="B8" s="8" t="n">
        <v>11.28</v>
      </c>
      <c r="F8" s="8" t="n">
        <v>18.83</v>
      </c>
    </row>
    <row r="9" spans="1:6">
      <c r="A9" s="4" t="s">
        <v>524</v>
      </c>
    </row>
    <row r="10" spans="1:6">
      <c r="A10" s="3" t="s">
        <v>522</v>
      </c>
    </row>
    <row r="11" spans="1:6">
      <c r="A11" s="4" t="s">
        <v>445</v>
      </c>
      <c r="B11" s="4" t="s">
        <v>448</v>
      </c>
      <c r="E11" s="4" t="s">
        <v>448</v>
      </c>
    </row>
    <row r="12" spans="1:6">
      <c r="A12" s="4" t="s">
        <v>523</v>
      </c>
      <c r="B12" s="8" t="n">
        <v>13.22</v>
      </c>
    </row>
    <row r="13" spans="1:6">
      <c r="A13" s="4" t="s">
        <v>525</v>
      </c>
    </row>
    <row r="14" spans="1:6">
      <c r="A14" s="3" t="s">
        <v>519</v>
      </c>
    </row>
    <row r="15" spans="1:6">
      <c r="A15" s="4" t="s">
        <v>520</v>
      </c>
      <c r="B15" s="7" t="n">
        <v>0.9</v>
      </c>
      <c r="C15" s="7" t="n">
        <v>3.4</v>
      </c>
      <c r="D15" s="7" t="n">
        <v>3.6</v>
      </c>
    </row>
    <row r="16" spans="1:6">
      <c r="A16" s="4" t="s">
        <v>526</v>
      </c>
    </row>
    <row r="17" spans="1:6">
      <c r="A17" s="3" t="s">
        <v>519</v>
      </c>
    </row>
    <row r="18" spans="1:6">
      <c r="A18" s="4" t="s">
        <v>520</v>
      </c>
      <c r="B18" s="7" t="n">
        <v>0.6</v>
      </c>
      <c r="C18" s="7" t="n">
        <v>10.9</v>
      </c>
      <c r="D18" s="7" t="n">
        <v>1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31</v>
      </c>
    </row>
    <row r="3" spans="1:4">
      <c r="A3" s="3" t="s">
        <v>528</v>
      </c>
    </row>
    <row r="4" spans="1:4">
      <c r="A4" s="4" t="s">
        <v>529</v>
      </c>
      <c r="B4" s="6" t="n">
        <v>689.3</v>
      </c>
      <c r="C4" s="6" t="n">
        <v>1101.4</v>
      </c>
      <c r="D4" s="6" t="n">
        <v>1187.7</v>
      </c>
    </row>
    <row r="5" spans="1:4">
      <c r="A5" s="4" t="s">
        <v>530</v>
      </c>
      <c r="B5" s="7" t="n">
        <v>97.59999999999999</v>
      </c>
    </row>
    <row r="6" spans="1:4">
      <c r="A6" s="4" t="s">
        <v>531</v>
      </c>
      <c r="B6" s="5" t="n">
        <v>-200</v>
      </c>
    </row>
    <row r="7" spans="1:4">
      <c r="A7" s="4" t="s">
        <v>75</v>
      </c>
      <c r="B7" s="7" t="n">
        <v>-102.4</v>
      </c>
      <c r="C7" s="7" t="n">
        <v>65.8</v>
      </c>
      <c r="D7" s="7" t="n">
        <v>-59.1</v>
      </c>
    </row>
    <row r="8" spans="1:4">
      <c r="A8" s="4" t="s">
        <v>529</v>
      </c>
      <c r="B8" s="7" t="n">
        <v>786.4</v>
      </c>
      <c r="C8" s="7" t="n">
        <v>689.3</v>
      </c>
      <c r="D8" s="7" t="n">
        <v>1101.4</v>
      </c>
    </row>
    <row r="9" spans="1:4">
      <c r="A9" s="4" t="s">
        <v>532</v>
      </c>
      <c r="B9" s="7" t="n">
        <v>2.1</v>
      </c>
    </row>
    <row r="10" spans="1:4">
      <c r="A10" s="4" t="s">
        <v>533</v>
      </c>
      <c r="B10" s="7" t="n">
        <v>1.4</v>
      </c>
    </row>
    <row r="11" spans="1:4">
      <c r="A11" s="4" t="s">
        <v>534</v>
      </c>
    </row>
    <row r="12" spans="1:4">
      <c r="A12" s="3" t="s">
        <v>528</v>
      </c>
    </row>
    <row r="13" spans="1:4">
      <c r="A13" s="4" t="s">
        <v>535</v>
      </c>
      <c r="B13" s="7" t="n">
        <v>92.59999999999999</v>
      </c>
    </row>
    <row r="14" spans="1:4">
      <c r="A14" s="4" t="s">
        <v>536</v>
      </c>
      <c r="B14" s="5" t="n">
        <v>0</v>
      </c>
    </row>
    <row r="15" spans="1:4">
      <c r="A15" s="4" t="s">
        <v>174</v>
      </c>
    </row>
    <row r="16" spans="1:4">
      <c r="A16" s="3" t="s">
        <v>528</v>
      </c>
    </row>
    <row r="17" spans="1:4">
      <c r="A17" s="4" t="s">
        <v>529</v>
      </c>
      <c r="B17" s="5" t="n">
        <v>10</v>
      </c>
      <c r="C17" s="5" t="n">
        <v>-48</v>
      </c>
      <c r="D17" s="7" t="n">
        <v>11.1</v>
      </c>
    </row>
    <row r="18" spans="1:4">
      <c r="A18" s="4" t="s">
        <v>75</v>
      </c>
      <c r="B18" s="7" t="n">
        <v>-102.4</v>
      </c>
      <c r="C18" s="7" t="n">
        <v>65.8</v>
      </c>
      <c r="D18" s="7" t="n">
        <v>-59.1</v>
      </c>
    </row>
    <row r="19" spans="1:4">
      <c r="A19" s="4" t="s">
        <v>529</v>
      </c>
      <c r="B19" s="7" t="n">
        <v>-92.40000000000001</v>
      </c>
      <c r="C19" s="5" t="n">
        <v>10</v>
      </c>
      <c r="D19" s="11" t="n">
        <v>-48</v>
      </c>
    </row>
    <row r="20" spans="1:4">
      <c r="A20" s="4" t="s">
        <v>537</v>
      </c>
    </row>
    <row r="21" spans="1:4">
      <c r="A21" s="3" t="s">
        <v>528</v>
      </c>
    </row>
    <row r="22" spans="1:4">
      <c r="A22" s="4" t="s">
        <v>529</v>
      </c>
      <c r="B22" s="7" t="n">
        <v>104.5</v>
      </c>
    </row>
    <row r="23" spans="1:4">
      <c r="A23" s="4" t="s">
        <v>530</v>
      </c>
      <c r="B23" s="7" t="n">
        <v>92.09999999999999</v>
      </c>
    </row>
    <row r="24" spans="1:4">
      <c r="A24" s="4" t="s">
        <v>531</v>
      </c>
      <c r="B24" s="7" t="n">
        <v>-201.9</v>
      </c>
    </row>
    <row r="25" spans="1:4">
      <c r="A25" s="4" t="s">
        <v>75</v>
      </c>
      <c r="B25" s="7" t="n">
        <v>-109.8</v>
      </c>
    </row>
    <row r="26" spans="1:4">
      <c r="A26" s="4" t="s">
        <v>529</v>
      </c>
      <c r="B26" s="7" t="n">
        <v>-5.3</v>
      </c>
      <c r="C26" s="7" t="n">
        <v>104.5</v>
      </c>
    </row>
    <row r="27" spans="1:4">
      <c r="A27" s="4" t="s">
        <v>538</v>
      </c>
    </row>
    <row r="28" spans="1:4">
      <c r="A28" s="3" t="s">
        <v>528</v>
      </c>
    </row>
    <row r="29" spans="1:4">
      <c r="A29" s="4" t="s">
        <v>529</v>
      </c>
      <c r="B29" s="7" t="n">
        <v>-70.09999999999999</v>
      </c>
    </row>
    <row r="30" spans="1:4">
      <c r="A30" s="4" t="s">
        <v>530</v>
      </c>
      <c r="B30" s="7" t="n">
        <v>4.8</v>
      </c>
    </row>
    <row r="31" spans="1:4">
      <c r="A31" s="4" t="s">
        <v>531</v>
      </c>
      <c r="B31" s="5" t="n">
        <v>0</v>
      </c>
    </row>
    <row r="32" spans="1:4">
      <c r="A32" s="4" t="s">
        <v>75</v>
      </c>
      <c r="B32" s="7" t="n">
        <v>4.8</v>
      </c>
    </row>
    <row r="33" spans="1:4">
      <c r="A33" s="4" t="s">
        <v>529</v>
      </c>
      <c r="B33" s="7" t="n">
        <v>-65.3</v>
      </c>
      <c r="C33" s="7" t="n">
        <v>-70.09999999999999</v>
      </c>
    </row>
    <row r="34" spans="1:4">
      <c r="A34" s="4" t="s">
        <v>539</v>
      </c>
    </row>
    <row r="35" spans="1:4">
      <c r="A35" s="3" t="s">
        <v>528</v>
      </c>
    </row>
    <row r="36" spans="1:4">
      <c r="A36" s="4" t="s">
        <v>529</v>
      </c>
      <c r="B36" s="7" t="n">
        <v>-24.4</v>
      </c>
    </row>
    <row r="37" spans="1:4">
      <c r="A37" s="4" t="s">
        <v>530</v>
      </c>
      <c r="B37" s="7" t="n">
        <v>0.7</v>
      </c>
    </row>
    <row r="38" spans="1:4">
      <c r="A38" s="4" t="s">
        <v>531</v>
      </c>
      <c r="B38" s="7" t="n">
        <v>1.9</v>
      </c>
    </row>
    <row r="39" spans="1:4">
      <c r="A39" s="4" t="s">
        <v>75</v>
      </c>
      <c r="B39" s="7" t="n">
        <v>2.6</v>
      </c>
    </row>
    <row r="40" spans="1:4">
      <c r="A40" s="4" t="s">
        <v>529</v>
      </c>
      <c r="B40" s="6" t="n">
        <v>-21.8</v>
      </c>
      <c r="C40" s="6" t="n">
        <v>-2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31</v>
      </c>
    </row>
    <row r="3" spans="1:4">
      <c r="A3" s="4" t="s">
        <v>541</v>
      </c>
    </row>
    <row r="4" spans="1:4">
      <c r="A4" s="3" t="s">
        <v>542</v>
      </c>
    </row>
    <row r="5" spans="1:4">
      <c r="A5" s="4" t="s">
        <v>543</v>
      </c>
      <c r="B5" s="6" t="n">
        <v>2.2</v>
      </c>
      <c r="C5" s="6" t="n">
        <v>2.4</v>
      </c>
      <c r="D5" s="6" t="n">
        <v>2.9</v>
      </c>
    </row>
    <row r="6" spans="1:4">
      <c r="A6" s="3" t="s">
        <v>544</v>
      </c>
    </row>
    <row r="7" spans="1:4">
      <c r="A7" s="4" t="s">
        <v>454</v>
      </c>
      <c r="B7" s="7" t="n">
        <v>2.2</v>
      </c>
      <c r="C7" s="7" t="n">
        <v>2.4</v>
      </c>
      <c r="D7" s="7" t="n">
        <v>2.9</v>
      </c>
    </row>
    <row r="8" spans="1:4">
      <c r="A8" s="4" t="s">
        <v>545</v>
      </c>
      <c r="B8" s="7" t="n">
        <v>-0.2</v>
      </c>
      <c r="C8" s="7" t="n">
        <v>0.3</v>
      </c>
      <c r="D8" s="7" t="n">
        <v>0.3</v>
      </c>
    </row>
    <row r="9" spans="1:4">
      <c r="A9" s="4" t="s">
        <v>546</v>
      </c>
      <c r="B9" s="7" t="n">
        <v>-0.4</v>
      </c>
      <c r="C9" s="7" t="n">
        <v>-0.5</v>
      </c>
      <c r="D9" s="7" t="n">
        <v>-0.8</v>
      </c>
    </row>
    <row r="10" spans="1:4">
      <c r="A10" s="4" t="s">
        <v>459</v>
      </c>
      <c r="B10" s="7" t="n">
        <v>1.6</v>
      </c>
      <c r="C10" s="7" t="n">
        <v>2.2</v>
      </c>
      <c r="D10" s="6" t="n">
        <v>2.4</v>
      </c>
    </row>
    <row r="11" spans="1:4">
      <c r="A11" s="4" t="s">
        <v>547</v>
      </c>
    </row>
    <row r="12" spans="1:4">
      <c r="A12" s="3" t="s">
        <v>542</v>
      </c>
    </row>
    <row r="13" spans="1:4">
      <c r="A13" s="4" t="s">
        <v>543</v>
      </c>
      <c r="B13" s="7" t="n">
        <v>2.5</v>
      </c>
      <c r="C13" s="7" t="n">
        <v>2.5</v>
      </c>
    </row>
    <row r="14" spans="1:4">
      <c r="A14" s="3" t="s">
        <v>544</v>
      </c>
    </row>
    <row r="15" spans="1:4">
      <c r="A15" s="4" t="s">
        <v>454</v>
      </c>
      <c r="B15" s="7" t="n">
        <v>2.5</v>
      </c>
    </row>
    <row r="16" spans="1:4">
      <c r="A16" s="4" t="s">
        <v>459</v>
      </c>
      <c r="B16" s="7" t="n">
        <v>3.4</v>
      </c>
      <c r="C16" s="7" t="n">
        <v>2.5</v>
      </c>
    </row>
    <row r="17" spans="1:4">
      <c r="A17" s="4" t="s">
        <v>543</v>
      </c>
    </row>
    <row r="18" spans="1:4">
      <c r="A18" s="3" t="s">
        <v>542</v>
      </c>
    </row>
    <row r="19" spans="1:4">
      <c r="A19" s="4" t="s">
        <v>543</v>
      </c>
      <c r="B19" s="7" t="n">
        <v>4.7</v>
      </c>
      <c r="C19" s="7" t="n">
        <v>4.7</v>
      </c>
    </row>
    <row r="20" spans="1:4">
      <c r="A20" s="3" t="s">
        <v>544</v>
      </c>
    </row>
    <row r="21" spans="1:4">
      <c r="A21" s="4" t="s">
        <v>454</v>
      </c>
      <c r="B21" s="7" t="n">
        <v>4.7</v>
      </c>
    </row>
    <row r="22" spans="1:4">
      <c r="A22" s="4" t="s">
        <v>459</v>
      </c>
      <c r="B22" s="11" t="n">
        <v>5</v>
      </c>
      <c r="C22" s="6" t="n">
        <v>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83</v>
      </c>
    </row>
    <row r="3" spans="1:3">
      <c r="A3" s="4" t="s">
        <v>549</v>
      </c>
      <c r="B3" s="6" t="n">
        <v>24.9</v>
      </c>
      <c r="C3" s="6" t="n">
        <v>29.1</v>
      </c>
    </row>
    <row r="4" spans="1:3">
      <c r="A4" s="4" t="s">
        <v>550</v>
      </c>
      <c r="B4" s="7" t="n">
        <v>10.3</v>
      </c>
      <c r="C4" s="7" t="n">
        <v>7.5</v>
      </c>
    </row>
    <row r="5" spans="1:3">
      <c r="A5" s="4" t="s">
        <v>551</v>
      </c>
      <c r="B5" s="7" t="n">
        <v>12.8</v>
      </c>
      <c r="C5" s="7" t="n">
        <v>14.8</v>
      </c>
    </row>
    <row r="6" spans="1:3">
      <c r="A6" s="4" t="s">
        <v>83</v>
      </c>
      <c r="B6" s="11" t="n">
        <v>48</v>
      </c>
      <c r="C6" s="6" t="n">
        <v>5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84</v>
      </c>
    </row>
    <row r="3" spans="1:3">
      <c r="A3" s="4" t="s">
        <v>553</v>
      </c>
      <c r="B3" s="6" t="n">
        <v>8.300000000000001</v>
      </c>
      <c r="C3" s="6" t="n">
        <v>10.4</v>
      </c>
    </row>
    <row r="4" spans="1:3">
      <c r="A4" s="4" t="s">
        <v>554</v>
      </c>
      <c r="B4" s="7" t="n">
        <v>42.5</v>
      </c>
      <c r="C4" s="7" t="n">
        <v>21.7</v>
      </c>
    </row>
    <row r="5" spans="1:3">
      <c r="A5" s="4" t="s">
        <v>84</v>
      </c>
      <c r="B5" s="6" t="n">
        <v>50.8</v>
      </c>
      <c r="C5" s="6" t="n">
        <v>3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3" t="s">
        <v>264</v>
      </c>
    </row>
    <row r="3" spans="1:3">
      <c r="A3" s="4" t="s">
        <v>556</v>
      </c>
      <c r="B3" s="6" t="n">
        <v>458.8</v>
      </c>
      <c r="C3" s="6" t="n">
        <v>450.8</v>
      </c>
    </row>
    <row r="4" spans="1:3">
      <c r="A4" s="4" t="s">
        <v>557</v>
      </c>
      <c r="B4" s="7" t="n">
        <v>-321.9</v>
      </c>
      <c r="C4" s="7" t="n">
        <v>-317.8</v>
      </c>
    </row>
    <row r="5" spans="1:3">
      <c r="A5" s="4" t="s">
        <v>86</v>
      </c>
      <c r="B5" s="7" t="n">
        <v>136.9</v>
      </c>
      <c r="C5" s="5" t="n">
        <v>133</v>
      </c>
    </row>
    <row r="6" spans="1:3">
      <c r="A6" s="4" t="s">
        <v>558</v>
      </c>
    </row>
    <row r="7" spans="1:3">
      <c r="A7" s="3" t="s">
        <v>264</v>
      </c>
    </row>
    <row r="8" spans="1:3">
      <c r="A8" s="4" t="s">
        <v>556</v>
      </c>
      <c r="B8" s="7" t="n">
        <v>14.5</v>
      </c>
      <c r="C8" s="7" t="n">
        <v>14.6</v>
      </c>
    </row>
    <row r="9" spans="1:3">
      <c r="A9" s="4" t="s">
        <v>559</v>
      </c>
    </row>
    <row r="10" spans="1:3">
      <c r="A10" s="3" t="s">
        <v>264</v>
      </c>
    </row>
    <row r="11" spans="1:3">
      <c r="A11" s="4" t="s">
        <v>556</v>
      </c>
      <c r="B11" s="7" t="n">
        <v>31.4</v>
      </c>
      <c r="C11" s="7" t="n">
        <v>32.4</v>
      </c>
    </row>
    <row r="12" spans="1:3">
      <c r="A12" s="4" t="s">
        <v>560</v>
      </c>
    </row>
    <row r="13" spans="1:3">
      <c r="A13" s="3" t="s">
        <v>264</v>
      </c>
    </row>
    <row r="14" spans="1:3">
      <c r="A14" s="4" t="s">
        <v>556</v>
      </c>
      <c r="B14" s="7" t="n">
        <v>225.8</v>
      </c>
      <c r="C14" s="7" t="n">
        <v>218.7</v>
      </c>
    </row>
    <row r="15" spans="1:3">
      <c r="A15" s="4" t="s">
        <v>561</v>
      </c>
    </row>
    <row r="16" spans="1:3">
      <c r="A16" s="3" t="s">
        <v>264</v>
      </c>
    </row>
    <row r="17" spans="1:3">
      <c r="A17" s="4" t="s">
        <v>556</v>
      </c>
      <c r="B17" s="7" t="n">
        <v>111.2</v>
      </c>
      <c r="C17" s="7" t="n">
        <v>120.5</v>
      </c>
    </row>
    <row r="18" spans="1:3">
      <c r="A18" s="4" t="s">
        <v>562</v>
      </c>
    </row>
    <row r="19" spans="1:3">
      <c r="A19" s="3" t="s">
        <v>264</v>
      </c>
    </row>
    <row r="20" spans="1:3">
      <c r="A20" s="4" t="s">
        <v>556</v>
      </c>
      <c r="B20" s="7" t="n">
        <v>58.1</v>
      </c>
      <c r="C20" s="7" t="n">
        <v>54.3</v>
      </c>
    </row>
    <row r="21" spans="1:3">
      <c r="A21" s="4" t="s">
        <v>563</v>
      </c>
    </row>
    <row r="22" spans="1:3">
      <c r="A22" s="3" t="s">
        <v>264</v>
      </c>
    </row>
    <row r="23" spans="1:3">
      <c r="A23" s="4" t="s">
        <v>556</v>
      </c>
      <c r="B23" s="6" t="n">
        <v>17.8</v>
      </c>
      <c r="C23" s="6" t="n">
        <v>1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3" t="s">
        <v>97</v>
      </c>
    </row>
    <row r="3" spans="1:3">
      <c r="A3" s="4" t="s">
        <v>565</v>
      </c>
      <c r="B3" s="6" t="n">
        <v>35.2</v>
      </c>
      <c r="C3" s="6" t="n">
        <v>0.4</v>
      </c>
    </row>
    <row r="4" spans="1:3">
      <c r="A4" s="4" t="s">
        <v>566</v>
      </c>
      <c r="B4" s="7" t="n">
        <v>8.800000000000001</v>
      </c>
      <c r="C4" s="7" t="n">
        <v>13.3</v>
      </c>
    </row>
    <row r="5" spans="1:3">
      <c r="A5" s="4" t="s">
        <v>567</v>
      </c>
      <c r="B5" s="7" t="n">
        <v>3.3</v>
      </c>
      <c r="C5" s="7" t="n">
        <v>3.3</v>
      </c>
    </row>
    <row r="6" spans="1:3">
      <c r="A6" s="4" t="s">
        <v>568</v>
      </c>
      <c r="B6" s="7" t="n">
        <v>2.9</v>
      </c>
      <c r="C6" s="7" t="n">
        <v>2.6</v>
      </c>
    </row>
    <row r="7" spans="1:3">
      <c r="A7" s="4" t="s">
        <v>569</v>
      </c>
      <c r="B7" s="7" t="n">
        <v>2.2</v>
      </c>
      <c r="C7" s="7" t="n">
        <v>2.3</v>
      </c>
    </row>
    <row r="8" spans="1:3">
      <c r="A8" s="4" t="s">
        <v>570</v>
      </c>
      <c r="B8" s="5" t="n">
        <v>2</v>
      </c>
      <c r="C8" s="7" t="n">
        <v>2.4</v>
      </c>
    </row>
    <row r="9" spans="1:3">
      <c r="A9" s="4" t="s">
        <v>132</v>
      </c>
      <c r="B9" s="5" t="n">
        <v>7</v>
      </c>
      <c r="C9" s="7" t="n">
        <v>6.7</v>
      </c>
    </row>
    <row r="10" spans="1:3">
      <c r="A10" s="4" t="s">
        <v>97</v>
      </c>
      <c r="B10" s="6" t="n">
        <v>61.4</v>
      </c>
      <c r="C10" s="11" t="n">
        <v>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100</v>
      </c>
    </row>
    <row r="3" spans="1:3">
      <c r="A3" s="4" t="s">
        <v>572</v>
      </c>
      <c r="B3" s="6" t="n">
        <v>99.40000000000001</v>
      </c>
      <c r="C3" s="11" t="n">
        <v>103</v>
      </c>
    </row>
    <row r="4" spans="1:3">
      <c r="A4" s="4" t="s">
        <v>573</v>
      </c>
      <c r="B4" s="7" t="n">
        <v>27.8</v>
      </c>
      <c r="C4" s="7" t="n">
        <v>28.7</v>
      </c>
    </row>
    <row r="5" spans="1:3">
      <c r="A5" s="4" t="s">
        <v>574</v>
      </c>
      <c r="B5" s="5" t="n">
        <v>14</v>
      </c>
      <c r="C5" s="7" t="n">
        <v>22.7</v>
      </c>
    </row>
    <row r="6" spans="1:3">
      <c r="A6" s="4" t="s">
        <v>132</v>
      </c>
      <c r="B6" s="7" t="n">
        <v>22.7</v>
      </c>
      <c r="C6" s="7" t="n">
        <v>24.7</v>
      </c>
    </row>
    <row r="7" spans="1:3">
      <c r="A7" s="4" t="s">
        <v>100</v>
      </c>
      <c r="B7" s="6" t="n">
        <v>163.9</v>
      </c>
      <c r="C7" s="6" t="n">
        <v>1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1</v>
      </c>
      <c r="B1" s="2" t="s">
        <v>1</v>
      </c>
    </row>
    <row r="2" spans="1:6">
      <c r="B2" s="2" t="s">
        <v>2</v>
      </c>
      <c r="C2" s="2" t="s">
        <v>30</v>
      </c>
      <c r="E2" s="2" t="s">
        <v>31</v>
      </c>
    </row>
    <row r="3" spans="1:6">
      <c r="A3" s="3" t="s">
        <v>122</v>
      </c>
    </row>
    <row r="4" spans="1:6">
      <c r="A4" s="4" t="s">
        <v>57</v>
      </c>
      <c r="B4" s="6" t="n">
        <v>166.9</v>
      </c>
      <c r="C4" s="6" t="n">
        <v>-99.2</v>
      </c>
      <c r="E4" s="6" t="n">
        <v>-88.09999999999999</v>
      </c>
    </row>
    <row r="5" spans="1:6">
      <c r="A5" s="3" t="s">
        <v>123</v>
      </c>
    </row>
    <row r="6" spans="1:6">
      <c r="A6" s="4" t="s">
        <v>124</v>
      </c>
      <c r="B6" s="7" t="n">
        <v>29.4</v>
      </c>
      <c r="C6" s="7" t="n">
        <v>38.1</v>
      </c>
      <c r="E6" s="7" t="n">
        <v>80.8</v>
      </c>
    </row>
    <row r="7" spans="1:6">
      <c r="A7" s="4" t="s">
        <v>125</v>
      </c>
      <c r="B7" s="7" t="n">
        <v>28.3</v>
      </c>
      <c r="C7" s="7" t="n">
        <v>32.5</v>
      </c>
      <c r="E7" s="7" t="n">
        <v>59.2</v>
      </c>
    </row>
    <row r="8" spans="1:6">
      <c r="A8" s="4" t="s">
        <v>126</v>
      </c>
      <c r="B8" s="7" t="n">
        <v>33.2</v>
      </c>
      <c r="C8" s="5" t="n">
        <v>44</v>
      </c>
      <c r="E8" s="7" t="n">
        <v>66.90000000000001</v>
      </c>
    </row>
    <row r="9" spans="1:6">
      <c r="A9" s="4" t="s">
        <v>127</v>
      </c>
      <c r="B9" s="7" t="n">
        <v>34.6</v>
      </c>
      <c r="C9" s="7" t="n">
        <v>28.8</v>
      </c>
      <c r="E9" s="7" t="n">
        <v>27.3</v>
      </c>
    </row>
    <row r="10" spans="1:6">
      <c r="A10" s="4" t="s">
        <v>128</v>
      </c>
      <c r="B10" s="7" t="n">
        <v>0.8</v>
      </c>
      <c r="C10" s="7" t="n">
        <v>0.8</v>
      </c>
      <c r="E10" s="7" t="n">
        <v>3.2</v>
      </c>
    </row>
    <row r="11" spans="1:6">
      <c r="A11" s="4" t="s">
        <v>45</v>
      </c>
      <c r="B11" s="5" t="n">
        <v>0</v>
      </c>
      <c r="C11" s="7" t="n">
        <v>91.40000000000001</v>
      </c>
      <c r="E11" s="5" t="n">
        <v>0</v>
      </c>
    </row>
    <row r="12" spans="1:6">
      <c r="A12" s="4" t="s">
        <v>129</v>
      </c>
      <c r="B12" s="7" t="n">
        <v>-203.1</v>
      </c>
      <c r="C12" s="7" t="n">
        <v>-71.59999999999999</v>
      </c>
      <c r="E12" s="7" t="n">
        <v>-0.1</v>
      </c>
    </row>
    <row r="13" spans="1:6">
      <c r="A13" s="4" t="s">
        <v>130</v>
      </c>
      <c r="B13" s="7" t="n">
        <v>5.7</v>
      </c>
      <c r="C13" s="7" t="n">
        <v>1.5</v>
      </c>
      <c r="E13" s="7" t="n">
        <v>1.1</v>
      </c>
    </row>
    <row r="14" spans="1:6">
      <c r="A14" s="4" t="s">
        <v>131</v>
      </c>
      <c r="B14" s="7" t="n">
        <v>1.1</v>
      </c>
      <c r="C14" s="5" t="n">
        <v>0</v>
      </c>
      <c r="E14" s="5" t="n">
        <v>0</v>
      </c>
    </row>
    <row r="15" spans="1:6">
      <c r="A15" s="4" t="s">
        <v>132</v>
      </c>
      <c r="B15" s="7" t="n">
        <v>4.8</v>
      </c>
      <c r="C15" s="7" t="n">
        <v>2.1</v>
      </c>
      <c r="E15" s="7" t="n">
        <v>7.1</v>
      </c>
    </row>
    <row r="16" spans="1:6">
      <c r="A16" s="3" t="s">
        <v>133</v>
      </c>
    </row>
    <row r="17" spans="1:6">
      <c r="A17" s="4" t="s">
        <v>134</v>
      </c>
      <c r="B17" s="7" t="n">
        <v>24.5</v>
      </c>
      <c r="C17" s="7" t="n">
        <v>23.4</v>
      </c>
      <c r="E17" s="7" t="n">
        <v>-12.5</v>
      </c>
    </row>
    <row r="18" spans="1:6">
      <c r="A18" s="4" t="s">
        <v>135</v>
      </c>
      <c r="B18" s="7" t="n">
        <v>-1.6</v>
      </c>
      <c r="C18" s="7" t="n">
        <v>-2.6</v>
      </c>
      <c r="E18" s="5" t="n">
        <v>-6</v>
      </c>
    </row>
    <row r="19" spans="1:6">
      <c r="A19" s="4" t="s">
        <v>136</v>
      </c>
      <c r="B19" s="7" t="n">
        <v>-17.4</v>
      </c>
      <c r="C19" s="7" t="n">
        <v>5.1</v>
      </c>
      <c r="E19" s="5" t="n">
        <v>-9</v>
      </c>
    </row>
    <row r="20" spans="1:6">
      <c r="A20" s="4" t="s">
        <v>93</v>
      </c>
      <c r="B20" s="7" t="n">
        <v>-14.8</v>
      </c>
      <c r="C20" s="7" t="n">
        <v>-2.1</v>
      </c>
      <c r="E20" s="7" t="n">
        <v>-10.1</v>
      </c>
    </row>
    <row r="21" spans="1:6">
      <c r="A21" s="4" t="s">
        <v>137</v>
      </c>
      <c r="B21" s="7" t="n">
        <v>-0.2</v>
      </c>
      <c r="C21" s="7" t="n">
        <v>-1.5</v>
      </c>
      <c r="E21" s="7" t="n">
        <v>-21.3</v>
      </c>
    </row>
    <row r="22" spans="1:6">
      <c r="A22" s="4" t="s">
        <v>138</v>
      </c>
      <c r="B22" s="7" t="n">
        <v>-27.4</v>
      </c>
      <c r="C22" s="7" t="n">
        <v>-2.4</v>
      </c>
      <c r="E22" s="7" t="n">
        <v>3.2</v>
      </c>
    </row>
    <row r="23" spans="1:6">
      <c r="A23" s="4" t="s">
        <v>139</v>
      </c>
      <c r="B23" s="7" t="n">
        <v>1.5</v>
      </c>
      <c r="C23" s="7" t="n">
        <v>0.6</v>
      </c>
      <c r="E23" s="7" t="n">
        <v>19.8</v>
      </c>
    </row>
    <row r="24" spans="1:6">
      <c r="A24" s="4" t="s">
        <v>94</v>
      </c>
      <c r="B24" s="7" t="n">
        <v>-15.4</v>
      </c>
      <c r="C24" s="7" t="n">
        <v>-25.2</v>
      </c>
      <c r="E24" s="7" t="n">
        <v>-32.4</v>
      </c>
    </row>
    <row r="25" spans="1:6">
      <c r="A25" s="4" t="s">
        <v>140</v>
      </c>
      <c r="B25" s="7" t="n">
        <v>29.1</v>
      </c>
      <c r="C25" s="7" t="n">
        <v>-10.8</v>
      </c>
      <c r="E25" s="7" t="n">
        <v>-6.8</v>
      </c>
    </row>
    <row r="26" spans="1:6">
      <c r="A26" s="4" t="s">
        <v>141</v>
      </c>
      <c r="B26" s="5" t="n">
        <v>80</v>
      </c>
      <c r="C26" s="7" t="n">
        <v>52.9</v>
      </c>
      <c r="E26" s="7" t="n">
        <v>82.3</v>
      </c>
    </row>
    <row r="27" spans="1:6">
      <c r="A27" s="3" t="s">
        <v>142</v>
      </c>
    </row>
    <row r="28" spans="1:6">
      <c r="A28" s="4" t="s">
        <v>143</v>
      </c>
      <c r="B28" s="7" t="n">
        <v>-679.4</v>
      </c>
      <c r="C28" s="7" t="n">
        <v>-422.4</v>
      </c>
      <c r="E28" s="7" t="n">
        <v>-562.7</v>
      </c>
    </row>
    <row r="29" spans="1:6">
      <c r="A29" s="4" t="s">
        <v>144</v>
      </c>
      <c r="B29" s="7" t="n">
        <v>470.4</v>
      </c>
      <c r="C29" s="7" t="n">
        <v>395.7</v>
      </c>
      <c r="E29" s="7" t="n">
        <v>574.8</v>
      </c>
    </row>
    <row r="30" spans="1:6">
      <c r="A30" s="4" t="s">
        <v>145</v>
      </c>
      <c r="B30" s="7" t="n">
        <v>355.2</v>
      </c>
      <c r="C30" s="7" t="n">
        <v>287.3</v>
      </c>
      <c r="E30" s="7" t="n">
        <v>71.40000000000001</v>
      </c>
    </row>
    <row r="31" spans="1:6">
      <c r="A31" s="4" t="s">
        <v>146</v>
      </c>
      <c r="B31" s="7" t="n">
        <v>0.2</v>
      </c>
      <c r="C31" s="5" t="n">
        <v>14</v>
      </c>
      <c r="E31" s="5" t="n">
        <v>6</v>
      </c>
    </row>
    <row r="32" spans="1:6">
      <c r="A32" s="4" t="s">
        <v>147</v>
      </c>
      <c r="B32" s="5" t="n">
        <v>0</v>
      </c>
      <c r="C32" s="7" t="n">
        <v>-0.9</v>
      </c>
      <c r="E32" s="5" t="n">
        <v>0</v>
      </c>
    </row>
    <row r="33" spans="1:6">
      <c r="A33" s="4" t="s">
        <v>148</v>
      </c>
      <c r="B33" s="7" t="n">
        <v>-38.6</v>
      </c>
      <c r="C33" s="7" t="n">
        <v>-35.5</v>
      </c>
      <c r="E33" s="7" t="n">
        <v>-101.5</v>
      </c>
    </row>
    <row r="34" spans="1:6">
      <c r="A34" s="4" t="s">
        <v>149</v>
      </c>
      <c r="B34" s="7" t="n">
        <v>5.9</v>
      </c>
      <c r="C34" s="5" t="n">
        <v>6</v>
      </c>
      <c r="E34" s="7" t="n">
        <v>6.2</v>
      </c>
    </row>
    <row r="35" spans="1:6">
      <c r="A35" s="4" t="s">
        <v>150</v>
      </c>
      <c r="B35" s="7" t="n">
        <v>113.7</v>
      </c>
      <c r="C35" s="7" t="n">
        <v>244.2</v>
      </c>
      <c r="E35" s="7" t="n">
        <v>-5.8</v>
      </c>
    </row>
    <row r="36" spans="1:6">
      <c r="A36" s="3" t="s">
        <v>151</v>
      </c>
    </row>
    <row r="37" spans="1:6">
      <c r="A37" s="4" t="s">
        <v>152</v>
      </c>
      <c r="B37" s="5" t="n">
        <v>0</v>
      </c>
      <c r="C37" s="7" t="n">
        <v>35.8</v>
      </c>
      <c r="E37" s="5" t="n">
        <v>0</v>
      </c>
    </row>
    <row r="38" spans="1:6">
      <c r="A38" s="4" t="s">
        <v>153</v>
      </c>
      <c r="B38" s="5" t="n">
        <v>0</v>
      </c>
      <c r="C38" s="7" t="n">
        <v>-137.6</v>
      </c>
      <c r="E38" s="5" t="n">
        <v>0</v>
      </c>
    </row>
    <row r="39" spans="1:6">
      <c r="A39" s="4" t="s">
        <v>154</v>
      </c>
      <c r="B39" s="5" t="n">
        <v>460</v>
      </c>
      <c r="C39" s="5" t="n">
        <v>0</v>
      </c>
      <c r="E39" s="5" t="n">
        <v>0</v>
      </c>
    </row>
    <row r="40" spans="1:6">
      <c r="A40" s="4" t="s">
        <v>155</v>
      </c>
      <c r="B40" s="7" t="n">
        <v>-8.9</v>
      </c>
      <c r="C40" s="5" t="n">
        <v>0</v>
      </c>
      <c r="E40" s="5" t="n">
        <v>0</v>
      </c>
    </row>
    <row r="41" spans="1:6">
      <c r="A41" s="4" t="s">
        <v>156</v>
      </c>
      <c r="B41" s="5" t="n">
        <v>-92</v>
      </c>
      <c r="C41" s="7" t="n">
        <v>-44.5</v>
      </c>
      <c r="E41" s="7" t="n">
        <v>-4.8</v>
      </c>
    </row>
    <row r="42" spans="1:6">
      <c r="A42" s="4" t="s">
        <v>157</v>
      </c>
      <c r="B42" s="7" t="n">
        <v>-0.8</v>
      </c>
      <c r="C42" s="7" t="n">
        <v>-5.9</v>
      </c>
      <c r="E42" s="7" t="n">
        <v>-23.3</v>
      </c>
    </row>
    <row r="43" spans="1:6">
      <c r="A43" s="4" t="s">
        <v>158</v>
      </c>
      <c r="B43" s="7" t="n">
        <v>-45.4</v>
      </c>
      <c r="C43" s="5" t="n">
        <v>0</v>
      </c>
      <c r="E43" s="5" t="n">
        <v>0</v>
      </c>
    </row>
    <row r="44" spans="1:6">
      <c r="A44" s="4" t="s">
        <v>159</v>
      </c>
      <c r="B44" s="7" t="n">
        <v>12.4</v>
      </c>
      <c r="C44" s="7" t="n">
        <v>4.5</v>
      </c>
      <c r="E44" s="7" t="n">
        <v>20.8</v>
      </c>
    </row>
    <row r="45" spans="1:6">
      <c r="A45" s="4" t="s">
        <v>160</v>
      </c>
      <c r="B45" s="7" t="n">
        <v>325.3</v>
      </c>
      <c r="C45" s="7" t="n">
        <v>-147.7</v>
      </c>
      <c r="E45" s="7" t="n">
        <v>-7.3</v>
      </c>
    </row>
    <row r="46" spans="1:6">
      <c r="A46" s="4" t="s">
        <v>161</v>
      </c>
      <c r="B46" s="7" t="n">
        <v>2.5</v>
      </c>
      <c r="C46" s="7" t="n">
        <v>-14.4</v>
      </c>
      <c r="E46" s="7" t="n">
        <v>-18.5</v>
      </c>
    </row>
    <row r="47" spans="1:6">
      <c r="A47" s="4" t="s">
        <v>162</v>
      </c>
      <c r="B47" s="7" t="n">
        <v>521.5</v>
      </c>
      <c r="C47" s="5" t="n">
        <v>135</v>
      </c>
      <c r="E47" s="7" t="n">
        <v>50.7</v>
      </c>
    </row>
    <row r="48" spans="1:6">
      <c r="A48" s="4" t="s">
        <v>163</v>
      </c>
      <c r="B48" s="7" t="n">
        <v>482.9</v>
      </c>
      <c r="C48" s="7" t="n">
        <v>347.9</v>
      </c>
      <c r="D48" s="4" t="s">
        <v>164</v>
      </c>
      <c r="E48" s="7" t="n">
        <v>297.2</v>
      </c>
    </row>
    <row r="49" spans="1:6">
      <c r="A49" s="4" t="s">
        <v>165</v>
      </c>
      <c r="B49" s="7" t="n">
        <v>1004.4</v>
      </c>
      <c r="C49" s="7" t="n">
        <v>482.9</v>
      </c>
      <c r="E49" s="7" t="n">
        <v>347.9</v>
      </c>
      <c r="F49" s="4" t="s">
        <v>164</v>
      </c>
    </row>
    <row r="50" spans="1:6">
      <c r="A50" s="3" t="s">
        <v>166</v>
      </c>
    </row>
    <row r="51" spans="1:6">
      <c r="A51" s="4" t="s">
        <v>167</v>
      </c>
      <c r="B51" s="7" t="n">
        <v>6.7</v>
      </c>
      <c r="C51" s="7" t="n">
        <v>6.6</v>
      </c>
      <c r="E51" s="7" t="n">
        <v>6.5</v>
      </c>
    </row>
    <row r="52" spans="1:6">
      <c r="A52" s="4" t="s">
        <v>168</v>
      </c>
      <c r="B52" s="6" t="n">
        <v>23.1</v>
      </c>
      <c r="C52" s="6" t="n">
        <v>31.8</v>
      </c>
      <c r="E52" s="6" t="n">
        <v>23.8</v>
      </c>
    </row>
    <row r="53" spans="1:6"/>
    <row r="54" spans="1:6">
      <c r="A54" s="4" t="s">
        <v>164</v>
      </c>
      <c r="B54" s="4" t="s">
        <v>169</v>
      </c>
    </row>
  </sheetData>
  <mergeCells count="6">
    <mergeCell ref="A1:A2"/>
    <mergeCell ref="B1:F1"/>
    <mergeCell ref="C2:D2"/>
    <mergeCell ref="E2:F2"/>
    <mergeCell ref="A53:F53"/>
    <mergeCell ref="B54:F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31</v>
      </c>
    </row>
    <row r="3" spans="1:4">
      <c r="A3" s="3" t="s">
        <v>576</v>
      </c>
    </row>
    <row r="4" spans="1:4">
      <c r="A4" s="4" t="s">
        <v>577</v>
      </c>
      <c r="B4" s="6" t="n">
        <v>11.1</v>
      </c>
      <c r="C4" s="6" t="n">
        <v>5.9</v>
      </c>
      <c r="D4" s="6" t="n">
        <v>4.6</v>
      </c>
    </row>
    <row r="5" spans="1:4">
      <c r="A5" s="4" t="s">
        <v>578</v>
      </c>
      <c r="B5" s="7" t="n">
        <v>0.9</v>
      </c>
      <c r="C5" s="7" t="n">
        <v>-2.6</v>
      </c>
      <c r="D5" s="7" t="n">
        <v>-3.8</v>
      </c>
    </row>
    <row r="6" spans="1:4">
      <c r="A6" s="4" t="s">
        <v>579</v>
      </c>
      <c r="B6" s="5" t="n">
        <v>0</v>
      </c>
      <c r="C6" s="5" t="n">
        <v>0</v>
      </c>
      <c r="D6" s="7" t="n">
        <v>2.2</v>
      </c>
    </row>
    <row r="7" spans="1:4">
      <c r="A7" s="4" t="s">
        <v>131</v>
      </c>
      <c r="B7" s="7" t="n">
        <v>-1.1</v>
      </c>
      <c r="C7" s="5" t="n">
        <v>0</v>
      </c>
      <c r="D7" s="5" t="n">
        <v>0</v>
      </c>
    </row>
    <row r="8" spans="1:4">
      <c r="A8" s="4" t="s">
        <v>580</v>
      </c>
      <c r="B8" s="7" t="n">
        <v>2.2</v>
      </c>
      <c r="C8" s="7" t="n">
        <v>-0.8</v>
      </c>
      <c r="D8" s="7" t="n">
        <v>0.7</v>
      </c>
    </row>
    <row r="9" spans="1:4">
      <c r="A9" s="4" t="s">
        <v>576</v>
      </c>
      <c r="B9" s="7" t="n">
        <v>13.1</v>
      </c>
      <c r="C9" s="7" t="n">
        <v>2.5</v>
      </c>
      <c r="D9" s="7" t="n">
        <v>3.7</v>
      </c>
    </row>
    <row r="10" spans="1:4">
      <c r="A10" s="3" t="s">
        <v>218</v>
      </c>
    </row>
    <row r="11" spans="1:4">
      <c r="A11" s="4" t="s">
        <v>581</v>
      </c>
      <c r="B11" s="7" t="n">
        <v>45.4</v>
      </c>
      <c r="C11" s="5" t="n">
        <v>0</v>
      </c>
      <c r="D11" s="5" t="n">
        <v>0</v>
      </c>
    </row>
    <row r="12" spans="1:4">
      <c r="A12" s="4" t="s">
        <v>131</v>
      </c>
      <c r="B12" s="7" t="n">
        <v>1.1</v>
      </c>
      <c r="C12" s="11" t="n">
        <v>0</v>
      </c>
      <c r="D12" s="11" t="n">
        <v>0</v>
      </c>
    </row>
    <row r="13" spans="1:4">
      <c r="A13" s="4" t="s">
        <v>582</v>
      </c>
    </row>
    <row r="14" spans="1:4">
      <c r="A14" s="3" t="s">
        <v>576</v>
      </c>
    </row>
    <row r="15" spans="1:4">
      <c r="A15" s="4" t="s">
        <v>131</v>
      </c>
      <c r="B15" s="7" t="n">
        <v>-1.1</v>
      </c>
    </row>
    <row r="16" spans="1:4">
      <c r="A16" s="3" t="s">
        <v>218</v>
      </c>
    </row>
    <row r="17" spans="1:4">
      <c r="A17" s="4" t="s">
        <v>583</v>
      </c>
      <c r="B17" s="5" t="n">
        <v>40</v>
      </c>
    </row>
    <row r="18" spans="1:4">
      <c r="A18" s="4" t="s">
        <v>581</v>
      </c>
      <c r="B18" s="7" t="n">
        <v>45.4</v>
      </c>
    </row>
    <row r="19" spans="1:4">
      <c r="A19" s="4" t="s">
        <v>131</v>
      </c>
      <c r="B19" s="6" t="n">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85</v>
      </c>
    </row>
    <row r="3" spans="1:3">
      <c r="A3" s="4" t="s">
        <v>586</v>
      </c>
      <c r="B3" s="6" t="n">
        <v>509.8</v>
      </c>
      <c r="C3" s="11" t="n">
        <v>410</v>
      </c>
    </row>
    <row r="4" spans="1:3">
      <c r="A4" s="4" t="s">
        <v>587</v>
      </c>
      <c r="B4" s="7" t="n">
        <v>0.1</v>
      </c>
      <c r="C4" s="7" t="n">
        <v>109.5</v>
      </c>
    </row>
    <row r="5" spans="1:3">
      <c r="A5" s="4" t="s">
        <v>588</v>
      </c>
      <c r="B5" s="7" t="n">
        <v>-0.8</v>
      </c>
      <c r="C5" s="7" t="n">
        <v>-0.4</v>
      </c>
    </row>
    <row r="6" spans="1:3">
      <c r="A6" s="4" t="s">
        <v>589</v>
      </c>
      <c r="B6" s="7" t="n">
        <v>509.1</v>
      </c>
      <c r="C6" s="7" t="n">
        <v>519.1</v>
      </c>
    </row>
    <row r="7" spans="1:3">
      <c r="A7" s="4" t="s">
        <v>590</v>
      </c>
    </row>
    <row r="8" spans="1:3">
      <c r="A8" s="3" t="s">
        <v>585</v>
      </c>
    </row>
    <row r="9" spans="1:3">
      <c r="A9" s="4" t="s">
        <v>586</v>
      </c>
      <c r="C9" s="7" t="n">
        <v>347.9</v>
      </c>
    </row>
    <row r="10" spans="1:3">
      <c r="A10" s="4" t="s">
        <v>587</v>
      </c>
      <c r="C10" s="7" t="n">
        <v>0.3</v>
      </c>
    </row>
    <row r="11" spans="1:3">
      <c r="A11" s="4" t="s">
        <v>588</v>
      </c>
      <c r="C11" s="7" t="n">
        <v>-0.4</v>
      </c>
    </row>
    <row r="12" spans="1:3">
      <c r="A12" s="4" t="s">
        <v>589</v>
      </c>
      <c r="C12" s="7" t="n">
        <v>347.8</v>
      </c>
    </row>
    <row r="13" spans="1:3">
      <c r="A13" s="4" t="s">
        <v>591</v>
      </c>
    </row>
    <row r="14" spans="1:3">
      <c r="A14" s="3" t="s">
        <v>585</v>
      </c>
    </row>
    <row r="15" spans="1:3">
      <c r="A15" s="4" t="s">
        <v>586</v>
      </c>
      <c r="B15" s="7" t="n">
        <v>56.8</v>
      </c>
      <c r="C15" s="7" t="n">
        <v>46.1</v>
      </c>
    </row>
    <row r="16" spans="1:3">
      <c r="A16" s="4" t="s">
        <v>587</v>
      </c>
      <c r="B16" s="5" t="n">
        <v>0</v>
      </c>
      <c r="C16" s="5" t="n">
        <v>0</v>
      </c>
    </row>
    <row r="17" spans="1:3">
      <c r="A17" s="4" t="s">
        <v>588</v>
      </c>
      <c r="B17" s="7" t="n">
        <v>-0.1</v>
      </c>
      <c r="C17" s="5" t="n">
        <v>0</v>
      </c>
    </row>
    <row r="18" spans="1:3">
      <c r="A18" s="4" t="s">
        <v>589</v>
      </c>
      <c r="B18" s="7" t="n">
        <v>56.7</v>
      </c>
      <c r="C18" s="7" t="n">
        <v>46.1</v>
      </c>
    </row>
    <row r="19" spans="1:3">
      <c r="A19" s="4" t="s">
        <v>592</v>
      </c>
    </row>
    <row r="20" spans="1:3">
      <c r="A20" s="3" t="s">
        <v>585</v>
      </c>
    </row>
    <row r="21" spans="1:3">
      <c r="A21" s="4" t="s">
        <v>586</v>
      </c>
      <c r="B21" s="5" t="n">
        <v>45</v>
      </c>
      <c r="C21" s="7" t="n">
        <v>24.9</v>
      </c>
    </row>
    <row r="22" spans="1:3">
      <c r="A22" s="4" t="s">
        <v>587</v>
      </c>
      <c r="B22" s="5" t="n">
        <v>0</v>
      </c>
      <c r="C22" s="5" t="n">
        <v>0</v>
      </c>
    </row>
    <row r="23" spans="1:3">
      <c r="A23" s="4" t="s">
        <v>588</v>
      </c>
      <c r="B23" s="7" t="n">
        <v>-0.1</v>
      </c>
      <c r="C23" s="5" t="n">
        <v>0</v>
      </c>
    </row>
    <row r="24" spans="1:3">
      <c r="A24" s="4" t="s">
        <v>589</v>
      </c>
      <c r="B24" s="7" t="n">
        <v>44.9</v>
      </c>
      <c r="C24" s="7" t="n">
        <v>24.9</v>
      </c>
    </row>
    <row r="25" spans="1:3">
      <c r="A25" s="4" t="s">
        <v>593</v>
      </c>
    </row>
    <row r="26" spans="1:3">
      <c r="A26" s="3" t="s">
        <v>585</v>
      </c>
    </row>
    <row r="27" spans="1:3">
      <c r="A27" s="4" t="s">
        <v>586</v>
      </c>
      <c r="B27" s="7" t="n">
        <v>4.4</v>
      </c>
      <c r="C27" s="5" t="n">
        <v>2</v>
      </c>
    </row>
    <row r="28" spans="1:3">
      <c r="A28" s="4" t="s">
        <v>587</v>
      </c>
      <c r="B28" s="5" t="n">
        <v>0</v>
      </c>
      <c r="C28" s="5" t="n">
        <v>0</v>
      </c>
    </row>
    <row r="29" spans="1:3">
      <c r="A29" s="4" t="s">
        <v>588</v>
      </c>
      <c r="B29" s="5" t="n">
        <v>0</v>
      </c>
      <c r="C29" s="5" t="n">
        <v>0</v>
      </c>
    </row>
    <row r="30" spans="1:3">
      <c r="A30" s="4" t="s">
        <v>589</v>
      </c>
      <c r="B30" s="7" t="n">
        <v>4.4</v>
      </c>
      <c r="C30" s="5" t="n">
        <v>2</v>
      </c>
    </row>
    <row r="31" spans="1:3">
      <c r="A31" s="4" t="s">
        <v>594</v>
      </c>
    </row>
    <row r="32" spans="1:3">
      <c r="A32" s="3" t="s">
        <v>585</v>
      </c>
    </row>
    <row r="33" spans="1:3">
      <c r="A33" s="4" t="s">
        <v>586</v>
      </c>
      <c r="B33" s="7" t="n">
        <v>71.5</v>
      </c>
      <c r="C33" s="7" t="n">
        <v>50.4</v>
      </c>
    </row>
    <row r="34" spans="1:3">
      <c r="A34" s="4" t="s">
        <v>587</v>
      </c>
      <c r="B34" s="5" t="n">
        <v>0</v>
      </c>
      <c r="C34" s="7" t="n">
        <v>0.1</v>
      </c>
    </row>
    <row r="35" spans="1:3">
      <c r="A35" s="4" t="s">
        <v>588</v>
      </c>
      <c r="B35" s="7" t="n">
        <v>-0.4</v>
      </c>
      <c r="C35" s="7" t="n">
        <v>-0.3</v>
      </c>
    </row>
    <row r="36" spans="1:3">
      <c r="A36" s="4" t="s">
        <v>589</v>
      </c>
      <c r="B36" s="7" t="n">
        <v>71.09999999999999</v>
      </c>
      <c r="C36" s="7" t="n">
        <v>50.2</v>
      </c>
    </row>
    <row r="37" spans="1:3">
      <c r="A37" s="4" t="s">
        <v>595</v>
      </c>
    </row>
    <row r="38" spans="1:3">
      <c r="A38" s="3" t="s">
        <v>585</v>
      </c>
    </row>
    <row r="39" spans="1:3">
      <c r="A39" s="4" t="s">
        <v>586</v>
      </c>
      <c r="B39" s="7" t="n">
        <v>326.1</v>
      </c>
      <c r="C39" s="7" t="n">
        <v>224.5</v>
      </c>
    </row>
    <row r="40" spans="1:3">
      <c r="A40" s="4" t="s">
        <v>587</v>
      </c>
      <c r="B40" s="7" t="n">
        <v>0.1</v>
      </c>
      <c r="C40" s="7" t="n">
        <v>0.2</v>
      </c>
    </row>
    <row r="41" spans="1:3">
      <c r="A41" s="4" t="s">
        <v>588</v>
      </c>
      <c r="B41" s="7" t="n">
        <v>-0.2</v>
      </c>
      <c r="C41" s="7" t="n">
        <v>-0.1</v>
      </c>
    </row>
    <row r="42" spans="1:3">
      <c r="A42" s="4" t="s">
        <v>589</v>
      </c>
      <c r="B42" s="5" t="n">
        <v>326</v>
      </c>
      <c r="C42" s="7" t="n">
        <v>224.6</v>
      </c>
    </row>
    <row r="43" spans="1:3">
      <c r="A43" s="4" t="s">
        <v>596</v>
      </c>
    </row>
    <row r="44" spans="1:3">
      <c r="A44" s="3" t="s">
        <v>585</v>
      </c>
    </row>
    <row r="45" spans="1:3">
      <c r="A45" s="4" t="s">
        <v>586</v>
      </c>
      <c r="B45" s="5" t="n">
        <v>6</v>
      </c>
    </row>
    <row r="46" spans="1:3">
      <c r="A46" s="4" t="s">
        <v>587</v>
      </c>
      <c r="B46" s="5" t="n">
        <v>0</v>
      </c>
    </row>
    <row r="47" spans="1:3">
      <c r="A47" s="4" t="s">
        <v>588</v>
      </c>
      <c r="B47" s="5" t="n">
        <v>0</v>
      </c>
    </row>
    <row r="48" spans="1:3">
      <c r="A48" s="4" t="s">
        <v>589</v>
      </c>
      <c r="B48" s="11" t="n">
        <v>6</v>
      </c>
    </row>
    <row r="49" spans="1:3">
      <c r="A49" s="4" t="s">
        <v>597</v>
      </c>
    </row>
    <row r="50" spans="1:3">
      <c r="A50" s="3" t="s">
        <v>585</v>
      </c>
    </row>
    <row r="51" spans="1:3">
      <c r="A51" s="4" t="s">
        <v>586</v>
      </c>
      <c r="C51" s="7" t="n">
        <v>62.1</v>
      </c>
    </row>
    <row r="52" spans="1:3">
      <c r="A52" s="4" t="s">
        <v>587</v>
      </c>
      <c r="C52" s="7" t="n">
        <v>109.2</v>
      </c>
    </row>
    <row r="53" spans="1:3">
      <c r="A53" s="4" t="s">
        <v>588</v>
      </c>
      <c r="C53" s="5" t="n">
        <v>0</v>
      </c>
    </row>
    <row r="54" spans="1:3">
      <c r="A54" s="4" t="s">
        <v>589</v>
      </c>
      <c r="C54" s="6" t="n">
        <v>17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9</v>
      </c>
    </row>
    <row r="3" spans="1:3">
      <c r="A3" s="4" t="s">
        <v>600</v>
      </c>
      <c r="B3" s="6" t="n">
        <v>-0.5</v>
      </c>
      <c r="C3" s="6" t="n">
        <v>-0.1</v>
      </c>
    </row>
    <row r="4" spans="1:3">
      <c r="A4" s="4" t="s">
        <v>601</v>
      </c>
      <c r="B4" s="7" t="n">
        <v>-0.3</v>
      </c>
      <c r="C4" s="7" t="n">
        <v>-0.3</v>
      </c>
    </row>
    <row r="5" spans="1:3">
      <c r="A5" s="4" t="s">
        <v>174</v>
      </c>
      <c r="B5" s="7" t="n">
        <v>-0.8</v>
      </c>
      <c r="C5" s="7" t="n">
        <v>-0.4</v>
      </c>
    </row>
    <row r="6" spans="1:3">
      <c r="A6" s="4" t="s">
        <v>602</v>
      </c>
    </row>
    <row r="7" spans="1:3">
      <c r="A7" s="3" t="s">
        <v>599</v>
      </c>
    </row>
    <row r="8" spans="1:3">
      <c r="A8" s="4" t="s">
        <v>600</v>
      </c>
      <c r="B8" s="7" t="n">
        <v>-0.2</v>
      </c>
    </row>
    <row r="9" spans="1:3">
      <c r="A9" s="4" t="s">
        <v>601</v>
      </c>
      <c r="B9" s="5" t="n">
        <v>0</v>
      </c>
    </row>
    <row r="10" spans="1:3">
      <c r="A10" s="4" t="s">
        <v>174</v>
      </c>
      <c r="B10" s="7" t="n">
        <v>-0.2</v>
      </c>
    </row>
    <row r="11" spans="1:3">
      <c r="A11" s="4" t="s">
        <v>594</v>
      </c>
    </row>
    <row r="12" spans="1:3">
      <c r="A12" s="3" t="s">
        <v>599</v>
      </c>
    </row>
    <row r="13" spans="1:3">
      <c r="A13" s="4" t="s">
        <v>600</v>
      </c>
      <c r="B13" s="7" t="n">
        <v>-0.1</v>
      </c>
      <c r="C13" s="5" t="n">
        <v>0</v>
      </c>
    </row>
    <row r="14" spans="1:3">
      <c r="A14" s="4" t="s">
        <v>601</v>
      </c>
      <c r="B14" s="7" t="n">
        <v>-0.3</v>
      </c>
      <c r="C14" s="7" t="n">
        <v>-0.3</v>
      </c>
    </row>
    <row r="15" spans="1:3">
      <c r="A15" s="4" t="s">
        <v>174</v>
      </c>
      <c r="B15" s="7" t="n">
        <v>-0.4</v>
      </c>
      <c r="C15" s="7" t="n">
        <v>-0.3</v>
      </c>
    </row>
    <row r="16" spans="1:3">
      <c r="A16" s="4" t="s">
        <v>595</v>
      </c>
    </row>
    <row r="17" spans="1:3">
      <c r="A17" s="3" t="s">
        <v>599</v>
      </c>
    </row>
    <row r="18" spans="1:3">
      <c r="A18" s="4" t="s">
        <v>600</v>
      </c>
      <c r="B18" s="7" t="n">
        <v>-0.2</v>
      </c>
      <c r="C18" s="7" t="n">
        <v>-0.1</v>
      </c>
    </row>
    <row r="19" spans="1:3">
      <c r="A19" s="4" t="s">
        <v>601</v>
      </c>
      <c r="B19" s="5" t="n">
        <v>0</v>
      </c>
      <c r="C19" s="5" t="n">
        <v>0</v>
      </c>
    </row>
    <row r="20" spans="1:3">
      <c r="A20" s="4" t="s">
        <v>174</v>
      </c>
      <c r="B20" s="6" t="n">
        <v>-0.2</v>
      </c>
      <c r="C20" s="6"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A2" s="3" t="s">
        <v>605</v>
      </c>
    </row>
    <row r="3" spans="1:2">
      <c r="A3" s="4" t="s">
        <v>606</v>
      </c>
      <c r="B3" s="6" t="n">
        <v>365.3</v>
      </c>
    </row>
    <row r="4" spans="1:2">
      <c r="A4" s="4" t="s">
        <v>607</v>
      </c>
      <c r="B4" s="7" t="n">
        <v>143.5</v>
      </c>
    </row>
    <row r="5" spans="1:2">
      <c r="A5" s="4" t="s">
        <v>608</v>
      </c>
      <c r="B5" s="5" t="n">
        <v>1</v>
      </c>
    </row>
    <row r="6" spans="1:2">
      <c r="A6" s="4" t="s">
        <v>609</v>
      </c>
      <c r="B6" s="7" t="n">
        <v>509.8</v>
      </c>
    </row>
    <row r="7" spans="1:2">
      <c r="A7" s="3" t="s">
        <v>610</v>
      </c>
    </row>
    <row r="8" spans="1:2">
      <c r="A8" s="4" t="s">
        <v>606</v>
      </c>
      <c r="B8" s="7" t="n">
        <v>365.2</v>
      </c>
    </row>
    <row r="9" spans="1:2">
      <c r="A9" s="4" t="s">
        <v>607</v>
      </c>
      <c r="B9" s="7" t="n">
        <v>143.2</v>
      </c>
    </row>
    <row r="10" spans="1:2">
      <c r="A10" s="4" t="s">
        <v>608</v>
      </c>
      <c r="B10" s="7" t="n">
        <v>0.7</v>
      </c>
    </row>
    <row r="11" spans="1:2">
      <c r="A11" s="4" t="s">
        <v>609</v>
      </c>
      <c r="B11" s="6" t="n">
        <v>50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1</v>
      </c>
      <c r="B1" s="2" t="s">
        <v>612</v>
      </c>
      <c r="C1" s="2" t="s">
        <v>1</v>
      </c>
    </row>
    <row r="2" spans="1:6">
      <c r="B2" s="2" t="s">
        <v>30</v>
      </c>
      <c r="C2" s="2" t="s">
        <v>2</v>
      </c>
      <c r="D2" s="2" t="s">
        <v>30</v>
      </c>
      <c r="E2" s="2" t="s">
        <v>31</v>
      </c>
      <c r="F2" s="2" t="s">
        <v>411</v>
      </c>
    </row>
    <row r="3" spans="1:6">
      <c r="A3" s="3" t="s">
        <v>259</v>
      </c>
    </row>
    <row r="4" spans="1:6">
      <c r="A4" s="4" t="s">
        <v>589</v>
      </c>
      <c r="B4" s="6" t="n">
        <v>519.1</v>
      </c>
      <c r="C4" s="6" t="n">
        <v>509.1</v>
      </c>
      <c r="D4" s="6" t="n">
        <v>519.1</v>
      </c>
    </row>
    <row r="5" spans="1:6">
      <c r="A5" s="4" t="s">
        <v>613</v>
      </c>
      <c r="C5" s="5" t="n">
        <v>0</v>
      </c>
      <c r="D5" s="5" t="n">
        <v>0</v>
      </c>
      <c r="E5" s="11" t="n">
        <v>0</v>
      </c>
    </row>
    <row r="6" spans="1:6">
      <c r="A6" s="4" t="s">
        <v>614</v>
      </c>
    </row>
    <row r="7" spans="1:6">
      <c r="A7" s="3" t="s">
        <v>259</v>
      </c>
    </row>
    <row r="8" spans="1:6">
      <c r="A8" s="4" t="s">
        <v>615</v>
      </c>
      <c r="C8" s="7" t="n">
        <v>7.3</v>
      </c>
    </row>
    <row r="9" spans="1:6">
      <c r="A9" s="4" t="s">
        <v>616</v>
      </c>
      <c r="C9" s="7" t="n">
        <v>1.3</v>
      </c>
    </row>
    <row r="10" spans="1:6">
      <c r="A10" s="4" t="s">
        <v>617</v>
      </c>
      <c r="C10" s="7" t="n">
        <v>3.3</v>
      </c>
      <c r="D10" s="7" t="n">
        <v>-9.6</v>
      </c>
    </row>
    <row r="11" spans="1:6">
      <c r="A11" s="4" t="s">
        <v>618</v>
      </c>
    </row>
    <row r="12" spans="1:6">
      <c r="A12" s="3" t="s">
        <v>259</v>
      </c>
    </row>
    <row r="13" spans="1:6">
      <c r="A13" s="4" t="s">
        <v>619</v>
      </c>
      <c r="B13" s="5" t="n">
        <v>110</v>
      </c>
      <c r="C13" s="7" t="n">
        <v>134.3</v>
      </c>
      <c r="D13" s="5" t="n">
        <v>110</v>
      </c>
    </row>
    <row r="14" spans="1:6">
      <c r="A14" s="4" t="s">
        <v>620</v>
      </c>
    </row>
    <row r="15" spans="1:6">
      <c r="A15" s="3" t="s">
        <v>259</v>
      </c>
    </row>
    <row r="16" spans="1:6">
      <c r="A16" s="4" t="s">
        <v>619</v>
      </c>
      <c r="B16" s="7" t="n">
        <v>55.2</v>
      </c>
      <c r="C16" s="7" t="n">
        <v>25.4</v>
      </c>
      <c r="D16" s="7" t="n">
        <v>55.2</v>
      </c>
    </row>
    <row r="17" spans="1:6">
      <c r="A17" s="4" t="s">
        <v>621</v>
      </c>
    </row>
    <row r="18" spans="1:6">
      <c r="A18" s="3" t="s">
        <v>259</v>
      </c>
    </row>
    <row r="19" spans="1:6">
      <c r="A19" s="4" t="s">
        <v>589</v>
      </c>
      <c r="B19" s="7" t="n">
        <v>36.1</v>
      </c>
      <c r="C19" s="7" t="n">
        <v>78.2</v>
      </c>
      <c r="D19" s="7" t="n">
        <v>36.1</v>
      </c>
    </row>
    <row r="20" spans="1:6">
      <c r="A20" s="4" t="s">
        <v>80</v>
      </c>
    </row>
    <row r="21" spans="1:6">
      <c r="A21" s="3" t="s">
        <v>259</v>
      </c>
    </row>
    <row r="22" spans="1:6">
      <c r="A22" s="4" t="s">
        <v>589</v>
      </c>
      <c r="B22" s="7" t="n">
        <v>311.1</v>
      </c>
      <c r="C22" s="7" t="n">
        <v>430.2</v>
      </c>
      <c r="D22" s="7" t="n">
        <v>311.1</v>
      </c>
    </row>
    <row r="23" spans="1:6">
      <c r="A23" s="4" t="s">
        <v>90</v>
      </c>
    </row>
    <row r="24" spans="1:6">
      <c r="A24" s="3" t="s">
        <v>259</v>
      </c>
    </row>
    <row r="25" spans="1:6">
      <c r="A25" s="4" t="s">
        <v>589</v>
      </c>
      <c r="B25" s="7" t="n">
        <v>0.6</v>
      </c>
      <c r="C25" s="7" t="n">
        <v>0.7</v>
      </c>
      <c r="D25" s="7" t="n">
        <v>0.6</v>
      </c>
    </row>
    <row r="26" spans="1:6">
      <c r="A26" s="4" t="s">
        <v>622</v>
      </c>
    </row>
    <row r="27" spans="1:6">
      <c r="A27" s="3" t="s">
        <v>259</v>
      </c>
    </row>
    <row r="28" spans="1:6">
      <c r="A28" s="4" t="s">
        <v>623</v>
      </c>
      <c r="B28" s="7" t="n">
        <v>2.4</v>
      </c>
      <c r="C28" s="5" t="n">
        <v>2</v>
      </c>
      <c r="D28" s="7" t="n">
        <v>2.4</v>
      </c>
    </row>
    <row r="29" spans="1:6">
      <c r="A29" s="4" t="s">
        <v>624</v>
      </c>
    </row>
    <row r="30" spans="1:6">
      <c r="A30" s="3" t="s">
        <v>259</v>
      </c>
    </row>
    <row r="31" spans="1:6">
      <c r="A31" s="4" t="s">
        <v>623</v>
      </c>
      <c r="B31" s="7" t="n">
        <v>0.3</v>
      </c>
      <c r="C31" s="7" t="n">
        <v>0.5</v>
      </c>
      <c r="D31" s="7" t="n">
        <v>0.3</v>
      </c>
    </row>
    <row r="32" spans="1:6">
      <c r="A32" s="4" t="s">
        <v>625</v>
      </c>
    </row>
    <row r="33" spans="1:6">
      <c r="A33" s="3" t="s">
        <v>259</v>
      </c>
    </row>
    <row r="34" spans="1:6">
      <c r="A34" s="4" t="s">
        <v>623</v>
      </c>
      <c r="B34" s="7" t="n">
        <v>0.8</v>
      </c>
      <c r="C34" s="7" t="n">
        <v>0.3</v>
      </c>
      <c r="D34" s="7" t="n">
        <v>0.8</v>
      </c>
    </row>
    <row r="35" spans="1:6">
      <c r="A35" s="4" t="s">
        <v>626</v>
      </c>
    </row>
    <row r="36" spans="1:6">
      <c r="A36" s="3" t="s">
        <v>259</v>
      </c>
    </row>
    <row r="37" spans="1:6">
      <c r="A37" s="4" t="s">
        <v>623</v>
      </c>
      <c r="B37" s="7" t="n">
        <v>1.3</v>
      </c>
      <c r="C37" s="7" t="n">
        <v>1.2</v>
      </c>
      <c r="D37" s="7" t="n">
        <v>1.3</v>
      </c>
    </row>
    <row r="38" spans="1:6">
      <c r="A38" s="4" t="s">
        <v>422</v>
      </c>
    </row>
    <row r="39" spans="1:6">
      <c r="A39" s="3" t="s">
        <v>259</v>
      </c>
    </row>
    <row r="40" spans="1:6">
      <c r="A40" s="4" t="s">
        <v>492</v>
      </c>
      <c r="F40" s="7" t="n">
        <v>11.7</v>
      </c>
    </row>
    <row r="41" spans="1:6">
      <c r="A41" s="4" t="s">
        <v>597</v>
      </c>
    </row>
    <row r="42" spans="1:6">
      <c r="A42" s="3" t="s">
        <v>259</v>
      </c>
    </row>
    <row r="43" spans="1:6">
      <c r="A43" s="4" t="s">
        <v>589</v>
      </c>
      <c r="B43" s="6" t="n">
        <v>171.3</v>
      </c>
      <c r="D43" s="7" t="n">
        <v>171.3</v>
      </c>
    </row>
    <row r="44" spans="1:6">
      <c r="A44" s="4" t="s">
        <v>627</v>
      </c>
      <c r="B44" s="7" t="n">
        <v>4.5</v>
      </c>
    </row>
    <row r="45" spans="1:6">
      <c r="A45" s="4" t="s">
        <v>628</v>
      </c>
      <c r="B45" s="6" t="n">
        <v>71.5</v>
      </c>
      <c r="C45" s="5" t="n">
        <v>203</v>
      </c>
      <c r="D45" s="7" t="n">
        <v>71.5</v>
      </c>
    </row>
    <row r="46" spans="1:6">
      <c r="A46" s="4" t="s">
        <v>629</v>
      </c>
      <c r="B46" s="5" t="n">
        <v>2</v>
      </c>
      <c r="C46" s="11" t="n">
        <v>0</v>
      </c>
    </row>
    <row r="47" spans="1:6">
      <c r="A47" s="4" t="s">
        <v>630</v>
      </c>
    </row>
    <row r="48" spans="1:6">
      <c r="A48" s="3" t="s">
        <v>259</v>
      </c>
    </row>
    <row r="49" spans="1:6">
      <c r="A49" s="4" t="s">
        <v>589</v>
      </c>
      <c r="B49" s="6" t="n">
        <v>171.3</v>
      </c>
      <c r="D49" s="6" t="n">
        <v>171.3</v>
      </c>
    </row>
    <row r="50" spans="1:6">
      <c r="A50" s="4" t="s">
        <v>534</v>
      </c>
    </row>
    <row r="51" spans="1:6">
      <c r="A51" s="3" t="s">
        <v>259</v>
      </c>
    </row>
    <row r="52" spans="1:6">
      <c r="A52" s="4" t="s">
        <v>492</v>
      </c>
      <c r="B52" s="7" t="n">
        <v>7.2</v>
      </c>
      <c r="D52" s="7" t="n">
        <v>7.2</v>
      </c>
    </row>
    <row r="53" spans="1:6">
      <c r="A53" s="4" t="s">
        <v>627</v>
      </c>
      <c r="C53" s="7" t="n">
        <v>7.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4" t="s">
        <v>79</v>
      </c>
    </row>
    <row r="3" spans="1:3">
      <c r="A3" s="3" t="s">
        <v>632</v>
      </c>
    </row>
    <row r="4" spans="1:3">
      <c r="A4" s="4" t="s">
        <v>91</v>
      </c>
      <c r="B4" s="6" t="n">
        <v>789.2</v>
      </c>
      <c r="C4" s="6" t="n">
        <v>295.4</v>
      </c>
    </row>
    <row r="5" spans="1:3">
      <c r="A5" s="4" t="s">
        <v>80</v>
      </c>
    </row>
    <row r="6" spans="1:3">
      <c r="A6" s="3" t="s">
        <v>632</v>
      </c>
    </row>
    <row r="7" spans="1:3">
      <c r="A7" s="4" t="s">
        <v>91</v>
      </c>
      <c r="B7" s="7" t="n">
        <v>432.2</v>
      </c>
      <c r="C7" s="7" t="n">
        <v>484.7</v>
      </c>
    </row>
    <row r="8" spans="1:3">
      <c r="A8" s="4" t="s">
        <v>81</v>
      </c>
    </row>
    <row r="9" spans="1:3">
      <c r="A9" s="3" t="s">
        <v>632</v>
      </c>
    </row>
    <row r="10" spans="1:3">
      <c r="A10" s="4" t="s">
        <v>91</v>
      </c>
      <c r="B10" s="5" t="n">
        <v>11</v>
      </c>
      <c r="C10" s="7" t="n">
        <v>11.3</v>
      </c>
    </row>
    <row r="11" spans="1:3">
      <c r="A11" s="4" t="s">
        <v>554</v>
      </c>
    </row>
    <row r="12" spans="1:3">
      <c r="A12" s="3" t="s">
        <v>632</v>
      </c>
    </row>
    <row r="13" spans="1:3">
      <c r="A13" s="4" t="s">
        <v>91</v>
      </c>
      <c r="B13" s="7" t="n">
        <v>7.3</v>
      </c>
    </row>
    <row r="14" spans="1:3">
      <c r="A14" s="4" t="s">
        <v>90</v>
      </c>
    </row>
    <row r="15" spans="1:3">
      <c r="A15" s="3" t="s">
        <v>632</v>
      </c>
    </row>
    <row r="16" spans="1:3">
      <c r="A16" s="4" t="s">
        <v>91</v>
      </c>
      <c r="B16" s="7" t="n">
        <v>5.1</v>
      </c>
      <c r="C16" s="7" t="n">
        <v>4.5</v>
      </c>
    </row>
    <row r="17" spans="1:3">
      <c r="A17" s="4" t="s">
        <v>97</v>
      </c>
    </row>
    <row r="18" spans="1:3">
      <c r="A18" s="3" t="s">
        <v>633</v>
      </c>
    </row>
    <row r="19" spans="1:3">
      <c r="A19" s="4" t="s">
        <v>634</v>
      </c>
      <c r="B19" s="7" t="n">
        <v>1.3</v>
      </c>
    </row>
    <row r="20" spans="1:3">
      <c r="A20" s="4" t="s">
        <v>635</v>
      </c>
    </row>
    <row r="21" spans="1:3">
      <c r="A21" s="3" t="s">
        <v>632</v>
      </c>
    </row>
    <row r="22" spans="1:3">
      <c r="A22" s="4" t="s">
        <v>609</v>
      </c>
      <c r="B22" s="7" t="n">
        <v>56.7</v>
      </c>
      <c r="C22" s="7" t="n">
        <v>46.1</v>
      </c>
    </row>
    <row r="23" spans="1:3">
      <c r="A23" s="4" t="s">
        <v>597</v>
      </c>
      <c r="B23" s="5" t="n">
        <v>0</v>
      </c>
      <c r="C23" s="7" t="n">
        <v>171.3</v>
      </c>
    </row>
    <row r="24" spans="1:3">
      <c r="A24" s="4" t="s">
        <v>636</v>
      </c>
      <c r="B24" s="7" t="n">
        <v>726.4</v>
      </c>
      <c r="C24" s="7" t="n">
        <v>274.4</v>
      </c>
    </row>
    <row r="25" spans="1:3">
      <c r="A25" s="4" t="s">
        <v>637</v>
      </c>
      <c r="B25" s="5" t="n">
        <v>2</v>
      </c>
      <c r="C25" s="7" t="n">
        <v>2.4</v>
      </c>
    </row>
    <row r="26" spans="1:3">
      <c r="A26" s="4" t="s">
        <v>638</v>
      </c>
      <c r="B26" s="5" t="n">
        <v>0</v>
      </c>
    </row>
    <row r="27" spans="1:3">
      <c r="A27" s="4" t="s">
        <v>91</v>
      </c>
      <c r="B27" s="7" t="n">
        <v>785.1</v>
      </c>
      <c r="C27" s="7" t="n">
        <v>494.2</v>
      </c>
    </row>
    <row r="28" spans="1:3">
      <c r="A28" s="3" t="s">
        <v>633</v>
      </c>
    </row>
    <row r="29" spans="1:3">
      <c r="A29" s="4" t="s">
        <v>638</v>
      </c>
      <c r="B29" s="5" t="n">
        <v>0</v>
      </c>
      <c r="C29" s="5" t="n">
        <v>0</v>
      </c>
    </row>
    <row r="30" spans="1:3">
      <c r="A30" s="4" t="s">
        <v>634</v>
      </c>
      <c r="B30" s="5" t="n">
        <v>0</v>
      </c>
      <c r="C30" s="5" t="n">
        <v>0</v>
      </c>
    </row>
    <row r="31" spans="1:3">
      <c r="A31" s="4" t="s">
        <v>639</v>
      </c>
    </row>
    <row r="32" spans="1:3">
      <c r="A32" s="3" t="s">
        <v>632</v>
      </c>
    </row>
    <row r="33" spans="1:3">
      <c r="A33" s="4" t="s">
        <v>609</v>
      </c>
      <c r="B33" s="7" t="n">
        <v>56.7</v>
      </c>
      <c r="C33" s="7" t="n">
        <v>46.1</v>
      </c>
    </row>
    <row r="34" spans="1:3">
      <c r="A34" s="4" t="s">
        <v>640</v>
      </c>
    </row>
    <row r="35" spans="1:3">
      <c r="A35" s="3" t="s">
        <v>632</v>
      </c>
    </row>
    <row r="36" spans="1:3">
      <c r="A36" s="4" t="s">
        <v>609</v>
      </c>
      <c r="B36" s="5" t="n">
        <v>0</v>
      </c>
      <c r="C36" s="5" t="n">
        <v>0</v>
      </c>
    </row>
    <row r="37" spans="1:3">
      <c r="A37" s="4" t="s">
        <v>641</v>
      </c>
    </row>
    <row r="38" spans="1:3">
      <c r="A38" s="3" t="s">
        <v>632</v>
      </c>
    </row>
    <row r="39" spans="1:3">
      <c r="A39" s="4" t="s">
        <v>609</v>
      </c>
      <c r="B39" s="5" t="n">
        <v>0</v>
      </c>
      <c r="C39" s="5" t="n">
        <v>0</v>
      </c>
    </row>
    <row r="40" spans="1:3">
      <c r="A40" s="4" t="s">
        <v>642</v>
      </c>
    </row>
    <row r="41" spans="1:3">
      <c r="A41" s="3" t="s">
        <v>632</v>
      </c>
    </row>
    <row r="42" spans="1:3">
      <c r="A42" s="4" t="s">
        <v>609</v>
      </c>
      <c r="B42" s="5" t="n">
        <v>0</v>
      </c>
    </row>
    <row r="43" spans="1:3">
      <c r="A43" s="4" t="s">
        <v>643</v>
      </c>
    </row>
    <row r="44" spans="1:3">
      <c r="A44" s="3" t="s">
        <v>632</v>
      </c>
    </row>
    <row r="45" spans="1:3">
      <c r="A45" s="4" t="s">
        <v>609</v>
      </c>
      <c r="B45" s="5" t="n">
        <v>0</v>
      </c>
      <c r="C45" s="5" t="n">
        <v>0</v>
      </c>
    </row>
    <row r="46" spans="1:3">
      <c r="A46" s="4" t="s">
        <v>644</v>
      </c>
    </row>
    <row r="47" spans="1:3">
      <c r="A47" s="3" t="s">
        <v>632</v>
      </c>
    </row>
    <row r="48" spans="1:3">
      <c r="A48" s="4" t="s">
        <v>609</v>
      </c>
      <c r="B48" s="5" t="n">
        <v>0</v>
      </c>
    </row>
    <row r="49" spans="1:3">
      <c r="A49" s="4" t="s">
        <v>645</v>
      </c>
    </row>
    <row r="50" spans="1:3">
      <c r="A50" s="3" t="s">
        <v>632</v>
      </c>
    </row>
    <row r="51" spans="1:3">
      <c r="A51" s="4" t="s">
        <v>609</v>
      </c>
      <c r="B51" s="7" t="n">
        <v>452.4</v>
      </c>
      <c r="C51" s="7" t="n">
        <v>301.7</v>
      </c>
    </row>
    <row r="52" spans="1:3">
      <c r="A52" s="4" t="s">
        <v>597</v>
      </c>
      <c r="B52" s="5" t="n">
        <v>0</v>
      </c>
      <c r="C52" s="5" t="n">
        <v>0</v>
      </c>
    </row>
    <row r="53" spans="1:3">
      <c r="A53" s="4" t="s">
        <v>636</v>
      </c>
      <c r="B53" s="5" t="n">
        <v>0</v>
      </c>
      <c r="C53" s="5" t="n">
        <v>0</v>
      </c>
    </row>
    <row r="54" spans="1:3">
      <c r="A54" s="4" t="s">
        <v>637</v>
      </c>
      <c r="B54" s="5" t="n">
        <v>0</v>
      </c>
      <c r="C54" s="5" t="n">
        <v>0</v>
      </c>
    </row>
    <row r="55" spans="1:3">
      <c r="A55" s="4" t="s">
        <v>638</v>
      </c>
      <c r="B55" s="7" t="n">
        <v>7.3</v>
      </c>
    </row>
    <row r="56" spans="1:3">
      <c r="A56" s="4" t="s">
        <v>91</v>
      </c>
      <c r="B56" s="7" t="n">
        <v>459.7</v>
      </c>
      <c r="C56" s="7" t="n">
        <v>301.7</v>
      </c>
    </row>
    <row r="57" spans="1:3">
      <c r="A57" s="3" t="s">
        <v>633</v>
      </c>
    </row>
    <row r="58" spans="1:3">
      <c r="A58" s="4" t="s">
        <v>638</v>
      </c>
      <c r="B58" s="7" t="n">
        <v>1.3</v>
      </c>
      <c r="C58" s="5" t="n">
        <v>0</v>
      </c>
    </row>
    <row r="59" spans="1:3">
      <c r="A59" s="4" t="s">
        <v>634</v>
      </c>
      <c r="B59" s="7" t="n">
        <v>1.3</v>
      </c>
      <c r="C59" s="5" t="n">
        <v>0</v>
      </c>
    </row>
    <row r="60" spans="1:3">
      <c r="A60" s="4" t="s">
        <v>646</v>
      </c>
    </row>
    <row r="61" spans="1:3">
      <c r="A61" s="3" t="s">
        <v>632</v>
      </c>
    </row>
    <row r="62" spans="1:3">
      <c r="A62" s="4" t="s">
        <v>609</v>
      </c>
      <c r="B62" s="5" t="n">
        <v>0</v>
      </c>
      <c r="C62" s="5" t="n">
        <v>0</v>
      </c>
    </row>
    <row r="63" spans="1:3">
      <c r="A63" s="4" t="s">
        <v>647</v>
      </c>
    </row>
    <row r="64" spans="1:3">
      <c r="A64" s="3" t="s">
        <v>632</v>
      </c>
    </row>
    <row r="65" spans="1:3">
      <c r="A65" s="4" t="s">
        <v>609</v>
      </c>
      <c r="B65" s="7" t="n">
        <v>44.9</v>
      </c>
      <c r="C65" s="7" t="n">
        <v>24.9</v>
      </c>
    </row>
    <row r="66" spans="1:3">
      <c r="A66" s="4" t="s">
        <v>648</v>
      </c>
    </row>
    <row r="67" spans="1:3">
      <c r="A67" s="3" t="s">
        <v>632</v>
      </c>
    </row>
    <row r="68" spans="1:3">
      <c r="A68" s="4" t="s">
        <v>609</v>
      </c>
      <c r="B68" s="7" t="n">
        <v>4.4</v>
      </c>
      <c r="C68" s="5" t="n">
        <v>2</v>
      </c>
    </row>
    <row r="69" spans="1:3">
      <c r="A69" s="4" t="s">
        <v>649</v>
      </c>
    </row>
    <row r="70" spans="1:3">
      <c r="A70" s="3" t="s">
        <v>632</v>
      </c>
    </row>
    <row r="71" spans="1:3">
      <c r="A71" s="4" t="s">
        <v>609</v>
      </c>
      <c r="B71" s="7" t="n">
        <v>71.09999999999999</v>
      </c>
      <c r="C71" s="7" t="n">
        <v>50.2</v>
      </c>
    </row>
    <row r="72" spans="1:3">
      <c r="A72" s="4" t="s">
        <v>650</v>
      </c>
    </row>
    <row r="73" spans="1:3">
      <c r="A73" s="3" t="s">
        <v>632</v>
      </c>
    </row>
    <row r="74" spans="1:3">
      <c r="A74" s="4" t="s">
        <v>609</v>
      </c>
      <c r="B74" s="5" t="n">
        <v>326</v>
      </c>
      <c r="C74" s="7" t="n">
        <v>224.6</v>
      </c>
    </row>
    <row r="75" spans="1:3">
      <c r="A75" s="4" t="s">
        <v>651</v>
      </c>
    </row>
    <row r="76" spans="1:3">
      <c r="A76" s="3" t="s">
        <v>632</v>
      </c>
    </row>
    <row r="77" spans="1:3">
      <c r="A77" s="4" t="s">
        <v>609</v>
      </c>
      <c r="B77" s="5" t="n">
        <v>6</v>
      </c>
    </row>
    <row r="78" spans="1:3">
      <c r="A78" s="4" t="s">
        <v>652</v>
      </c>
    </row>
    <row r="79" spans="1:3">
      <c r="A79" s="3" t="s">
        <v>632</v>
      </c>
    </row>
    <row r="80" spans="1:3">
      <c r="A80" s="4" t="s">
        <v>609</v>
      </c>
      <c r="B80" s="7" t="n">
        <v>509.1</v>
      </c>
      <c r="C80" s="7" t="n">
        <v>347.8</v>
      </c>
    </row>
    <row r="81" spans="1:3">
      <c r="A81" s="4" t="s">
        <v>597</v>
      </c>
      <c r="B81" s="5" t="n">
        <v>0</v>
      </c>
      <c r="C81" s="7" t="n">
        <v>171.3</v>
      </c>
    </row>
    <row r="82" spans="1:3">
      <c r="A82" s="4" t="s">
        <v>636</v>
      </c>
      <c r="B82" s="7" t="n">
        <v>726.4</v>
      </c>
      <c r="C82" s="7" t="n">
        <v>274.4</v>
      </c>
    </row>
    <row r="83" spans="1:3">
      <c r="A83" s="4" t="s">
        <v>637</v>
      </c>
      <c r="B83" s="5" t="n">
        <v>2</v>
      </c>
      <c r="C83" s="7" t="n">
        <v>2.4</v>
      </c>
    </row>
    <row r="84" spans="1:3">
      <c r="A84" s="4" t="s">
        <v>638</v>
      </c>
      <c r="B84" s="7" t="n">
        <v>7.3</v>
      </c>
      <c r="C84" s="5" t="n">
        <v>0</v>
      </c>
    </row>
    <row r="85" spans="1:3">
      <c r="A85" s="4" t="s">
        <v>91</v>
      </c>
      <c r="B85" s="7" t="n">
        <v>1244.8</v>
      </c>
      <c r="C85" s="7" t="n">
        <v>795.9</v>
      </c>
    </row>
    <row r="86" spans="1:3">
      <c r="A86" s="3" t="s">
        <v>633</v>
      </c>
    </row>
    <row r="87" spans="1:3">
      <c r="A87" s="4" t="s">
        <v>638</v>
      </c>
      <c r="B87" s="7" t="n">
        <v>1.3</v>
      </c>
      <c r="C87" s="5" t="n">
        <v>0</v>
      </c>
    </row>
    <row r="88" spans="1:3">
      <c r="A88" s="4" t="s">
        <v>634</v>
      </c>
      <c r="B88" s="7" t="n">
        <v>1.3</v>
      </c>
      <c r="C88" s="5" t="n">
        <v>0</v>
      </c>
    </row>
    <row r="89" spans="1:3">
      <c r="A89" s="4" t="s">
        <v>653</v>
      </c>
    </row>
    <row r="90" spans="1:3">
      <c r="A90" s="3" t="s">
        <v>632</v>
      </c>
    </row>
    <row r="91" spans="1:3">
      <c r="A91" s="4" t="s">
        <v>609</v>
      </c>
      <c r="B91" s="7" t="n">
        <v>56.7</v>
      </c>
      <c r="C91" s="7" t="n">
        <v>46.1</v>
      </c>
    </row>
    <row r="92" spans="1:3">
      <c r="A92" s="4" t="s">
        <v>654</v>
      </c>
    </row>
    <row r="93" spans="1:3">
      <c r="A93" s="3" t="s">
        <v>632</v>
      </c>
    </row>
    <row r="94" spans="1:3">
      <c r="A94" s="4" t="s">
        <v>609</v>
      </c>
      <c r="B94" s="7" t="n">
        <v>44.9</v>
      </c>
      <c r="C94" s="7" t="n">
        <v>24.9</v>
      </c>
    </row>
    <row r="95" spans="1:3">
      <c r="A95" s="4" t="s">
        <v>655</v>
      </c>
    </row>
    <row r="96" spans="1:3">
      <c r="A96" s="3" t="s">
        <v>632</v>
      </c>
    </row>
    <row r="97" spans="1:3">
      <c r="A97" s="4" t="s">
        <v>609</v>
      </c>
      <c r="B97" s="7" t="n">
        <v>4.4</v>
      </c>
      <c r="C97" s="5" t="n">
        <v>2</v>
      </c>
    </row>
    <row r="98" spans="1:3">
      <c r="A98" s="4" t="s">
        <v>656</v>
      </c>
    </row>
    <row r="99" spans="1:3">
      <c r="A99" s="3" t="s">
        <v>632</v>
      </c>
    </row>
    <row r="100" spans="1:3">
      <c r="A100" s="4" t="s">
        <v>609</v>
      </c>
      <c r="B100" s="7" t="n">
        <v>71.09999999999999</v>
      </c>
      <c r="C100" s="7" t="n">
        <v>50.2</v>
      </c>
    </row>
    <row r="101" spans="1:3">
      <c r="A101" s="4" t="s">
        <v>657</v>
      </c>
    </row>
    <row r="102" spans="1:3">
      <c r="A102" s="3" t="s">
        <v>632</v>
      </c>
    </row>
    <row r="103" spans="1:3">
      <c r="A103" s="4" t="s">
        <v>609</v>
      </c>
      <c r="B103" s="5" t="n">
        <v>326</v>
      </c>
      <c r="C103" s="7" t="n">
        <v>224.6</v>
      </c>
    </row>
    <row r="104" spans="1:3">
      <c r="A104" s="4" t="s">
        <v>658</v>
      </c>
    </row>
    <row r="105" spans="1:3">
      <c r="A105" s="3" t="s">
        <v>632</v>
      </c>
    </row>
    <row r="106" spans="1:3">
      <c r="A106" s="4" t="s">
        <v>609</v>
      </c>
      <c r="B106" s="11" t="n">
        <v>6</v>
      </c>
      <c r="C106" s="11"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51"/>
    <col customWidth="1" max="2" min="2" width="21"/>
    <col customWidth="1" max="3" min="3" width="31"/>
    <col customWidth="1" max="4" min="4" width="31"/>
    <col customWidth="1" max="5" min="5" width="21"/>
    <col customWidth="1" max="6" min="6" width="21"/>
    <col customWidth="1" max="7" min="7" width="21"/>
    <col customWidth="1" max="8" min="8" width="21"/>
    <col customWidth="1" max="9" min="9" width="21"/>
  </cols>
  <sheetData>
    <row r="1" spans="1:9">
      <c r="A1" s="1" t="s">
        <v>659</v>
      </c>
      <c r="B1" s="2" t="s">
        <v>511</v>
      </c>
      <c r="D1" s="2" t="s">
        <v>1</v>
      </c>
    </row>
    <row r="2" spans="1:9">
      <c r="B2" s="2" t="s">
        <v>660</v>
      </c>
      <c r="C2" s="2" t="s">
        <v>661</v>
      </c>
      <c r="D2" s="2" t="s">
        <v>662</v>
      </c>
      <c r="E2" s="2" t="s">
        <v>660</v>
      </c>
      <c r="F2" s="2" t="s">
        <v>171</v>
      </c>
      <c r="G2" s="2" t="s">
        <v>604</v>
      </c>
      <c r="H2" s="2" t="s">
        <v>660</v>
      </c>
      <c r="I2" s="2" t="s">
        <v>171</v>
      </c>
    </row>
    <row r="3" spans="1:9">
      <c r="A3" s="3" t="s">
        <v>663</v>
      </c>
    </row>
    <row r="4" spans="1:9">
      <c r="A4" s="4" t="s">
        <v>664</v>
      </c>
      <c r="D4" s="6" t="n">
        <v>152.1</v>
      </c>
      <c r="E4" s="6" t="n">
        <v>255.5</v>
      </c>
    </row>
    <row r="5" spans="1:9">
      <c r="A5" s="4" t="s">
        <v>665</v>
      </c>
      <c r="E5" s="5" t="n">
        <v>-6</v>
      </c>
    </row>
    <row r="6" spans="1:9">
      <c r="A6" s="4" t="s">
        <v>666</v>
      </c>
      <c r="D6" s="7" t="n">
        <v>-0.5</v>
      </c>
      <c r="E6" s="5" t="n">
        <v>-6</v>
      </c>
    </row>
    <row r="7" spans="1:9">
      <c r="A7" s="4" t="s">
        <v>667</v>
      </c>
      <c r="B7" s="6" t="n">
        <v>-91.40000000000001</v>
      </c>
      <c r="C7" s="11" t="n">
        <v>0</v>
      </c>
      <c r="D7" s="5" t="n">
        <v>0</v>
      </c>
      <c r="E7" s="7" t="n">
        <v>-91.40000000000001</v>
      </c>
      <c r="F7" s="11" t="n">
        <v>0</v>
      </c>
    </row>
    <row r="8" spans="1:9">
      <c r="A8" s="4" t="s">
        <v>668</v>
      </c>
      <c r="B8" s="7" t="n">
        <v>152.1</v>
      </c>
      <c r="D8" s="7" t="n">
        <v>151.6</v>
      </c>
      <c r="E8" s="7" t="n">
        <v>152.1</v>
      </c>
      <c r="F8" s="7" t="n">
        <v>255.5</v>
      </c>
    </row>
    <row r="9" spans="1:9">
      <c r="A9" s="3" t="s">
        <v>669</v>
      </c>
    </row>
    <row r="10" spans="1:9">
      <c r="A10" s="4" t="s">
        <v>670</v>
      </c>
      <c r="G10" s="6" t="n">
        <v>810.6</v>
      </c>
      <c r="H10" s="6" t="n">
        <v>811.1</v>
      </c>
    </row>
    <row r="11" spans="1:9">
      <c r="A11" s="4" t="s">
        <v>671</v>
      </c>
      <c r="G11" s="5" t="n">
        <v>-659</v>
      </c>
      <c r="H11" s="5" t="n">
        <v>-659</v>
      </c>
    </row>
    <row r="12" spans="1:9">
      <c r="A12" s="4" t="s">
        <v>672</v>
      </c>
      <c r="B12" s="7" t="n">
        <v>152.1</v>
      </c>
      <c r="D12" s="7" t="n">
        <v>152.1</v>
      </c>
      <c r="E12" s="7" t="n">
        <v>255.5</v>
      </c>
      <c r="F12" s="7" t="n">
        <v>255.5</v>
      </c>
      <c r="G12" s="7" t="n">
        <v>151.6</v>
      </c>
      <c r="H12" s="7" t="n">
        <v>152.1</v>
      </c>
      <c r="I12" s="6" t="n">
        <v>255.5</v>
      </c>
    </row>
    <row r="13" spans="1:9">
      <c r="A13" s="4" t="s">
        <v>45</v>
      </c>
      <c r="B13" s="7" t="n">
        <v>91.40000000000001</v>
      </c>
      <c r="C13" s="11" t="n">
        <v>0</v>
      </c>
      <c r="D13" s="5" t="n">
        <v>0</v>
      </c>
      <c r="E13" s="6" t="n">
        <v>91.40000000000001</v>
      </c>
      <c r="F13" s="5" t="n">
        <v>0</v>
      </c>
    </row>
    <row r="14" spans="1:9">
      <c r="A14" s="4" t="s">
        <v>673</v>
      </c>
    </row>
    <row r="15" spans="1:9">
      <c r="A15" s="3" t="s">
        <v>669</v>
      </c>
    </row>
    <row r="16" spans="1:9">
      <c r="A16" s="4" t="s">
        <v>674</v>
      </c>
      <c r="E16" s="4" t="s">
        <v>427</v>
      </c>
    </row>
    <row r="17" spans="1:9">
      <c r="A17" s="4" t="s">
        <v>675</v>
      </c>
    </row>
    <row r="18" spans="1:9">
      <c r="A18" s="3" t="s">
        <v>669</v>
      </c>
    </row>
    <row r="19" spans="1:9">
      <c r="A19" s="4" t="s">
        <v>676</v>
      </c>
      <c r="E19" s="4" t="s">
        <v>677</v>
      </c>
    </row>
    <row r="20" spans="1:9">
      <c r="A20" s="4" t="s">
        <v>678</v>
      </c>
      <c r="E20" s="4" t="s">
        <v>679</v>
      </c>
    </row>
    <row r="21" spans="1:9">
      <c r="A21" s="4" t="s">
        <v>680</v>
      </c>
      <c r="E21" s="4" t="s">
        <v>677</v>
      </c>
    </row>
    <row r="22" spans="1:9">
      <c r="A22" s="4" t="s">
        <v>681</v>
      </c>
    </row>
    <row r="23" spans="1:9">
      <c r="A23" s="3" t="s">
        <v>669</v>
      </c>
    </row>
    <row r="24" spans="1:9">
      <c r="A24" s="4" t="s">
        <v>676</v>
      </c>
      <c r="E24" s="4" t="s">
        <v>682</v>
      </c>
    </row>
    <row r="25" spans="1:9">
      <c r="A25" s="4" t="s">
        <v>678</v>
      </c>
      <c r="E25" s="4" t="s">
        <v>683</v>
      </c>
    </row>
    <row r="26" spans="1:9">
      <c r="A26" s="4" t="s">
        <v>680</v>
      </c>
      <c r="E26" s="4" t="s">
        <v>684</v>
      </c>
    </row>
    <row r="27" spans="1:9">
      <c r="A27" s="4" t="s">
        <v>685</v>
      </c>
    </row>
    <row r="28" spans="1:9">
      <c r="A28" s="3" t="s">
        <v>663</v>
      </c>
    </row>
    <row r="29" spans="1:9">
      <c r="A29" s="4" t="s">
        <v>664</v>
      </c>
      <c r="D29" s="7" t="n">
        <v>143.8</v>
      </c>
      <c r="E29" s="6" t="n">
        <v>154.5</v>
      </c>
    </row>
    <row r="30" spans="1:9">
      <c r="A30" s="4" t="s">
        <v>665</v>
      </c>
      <c r="E30" s="5" t="n">
        <v>-6</v>
      </c>
    </row>
    <row r="31" spans="1:9">
      <c r="A31" s="4" t="s">
        <v>666</v>
      </c>
      <c r="D31" s="7" t="n">
        <v>-0.5</v>
      </c>
      <c r="E31" s="7" t="n">
        <v>-4.7</v>
      </c>
    </row>
    <row r="32" spans="1:9">
      <c r="A32" s="4" t="s">
        <v>667</v>
      </c>
      <c r="E32" s="5" t="n">
        <v>0</v>
      </c>
    </row>
    <row r="33" spans="1:9">
      <c r="A33" s="4" t="s">
        <v>668</v>
      </c>
      <c r="B33" s="7" t="n">
        <v>143.8</v>
      </c>
      <c r="D33" s="7" t="n">
        <v>143.3</v>
      </c>
      <c r="E33" s="7" t="n">
        <v>143.8</v>
      </c>
      <c r="F33" s="7" t="n">
        <v>154.5</v>
      </c>
    </row>
    <row r="34" spans="1:9">
      <c r="A34" s="3" t="s">
        <v>669</v>
      </c>
    </row>
    <row r="35" spans="1:9">
      <c r="A35" s="4" t="s">
        <v>670</v>
      </c>
      <c r="G35" s="7" t="n">
        <v>445.2</v>
      </c>
      <c r="H35" s="7" t="n">
        <v>445.7</v>
      </c>
      <c r="I35" s="7" t="n">
        <v>456.4</v>
      </c>
    </row>
    <row r="36" spans="1:9">
      <c r="A36" s="4" t="s">
        <v>671</v>
      </c>
      <c r="G36" s="7" t="n">
        <v>-301.9</v>
      </c>
      <c r="H36" s="7" t="n">
        <v>-301.9</v>
      </c>
      <c r="I36" s="7" t="n">
        <v>-301.9</v>
      </c>
    </row>
    <row r="37" spans="1:9">
      <c r="A37" s="4" t="s">
        <v>672</v>
      </c>
      <c r="B37" s="7" t="n">
        <v>143.8</v>
      </c>
      <c r="D37" s="7" t="n">
        <v>143.8</v>
      </c>
      <c r="E37" s="7" t="n">
        <v>154.5</v>
      </c>
      <c r="F37" s="7" t="n">
        <v>154.5</v>
      </c>
      <c r="G37" s="7" t="n">
        <v>143.3</v>
      </c>
      <c r="H37" s="7" t="n">
        <v>143.8</v>
      </c>
      <c r="I37" s="7" t="n">
        <v>154.5</v>
      </c>
    </row>
    <row r="38" spans="1:9">
      <c r="A38" s="4" t="s">
        <v>45</v>
      </c>
      <c r="E38" s="5" t="n">
        <v>0</v>
      </c>
    </row>
    <row r="39" spans="1:9">
      <c r="A39" s="4" t="s">
        <v>686</v>
      </c>
    </row>
    <row r="40" spans="1:9">
      <c r="A40" s="3" t="s">
        <v>663</v>
      </c>
    </row>
    <row r="41" spans="1:9">
      <c r="A41" s="4" t="s">
        <v>664</v>
      </c>
      <c r="D41" s="5" t="n">
        <v>0</v>
      </c>
      <c r="E41" s="7" t="n">
        <v>92.7</v>
      </c>
    </row>
    <row r="42" spans="1:9">
      <c r="A42" s="4" t="s">
        <v>665</v>
      </c>
      <c r="E42" s="5" t="n">
        <v>0</v>
      </c>
    </row>
    <row r="43" spans="1:9">
      <c r="A43" s="4" t="s">
        <v>666</v>
      </c>
      <c r="D43" s="5" t="n">
        <v>0</v>
      </c>
      <c r="E43" s="7" t="n">
        <v>-1.3</v>
      </c>
    </row>
    <row r="44" spans="1:9">
      <c r="A44" s="4" t="s">
        <v>667</v>
      </c>
      <c r="E44" s="7" t="n">
        <v>-91.40000000000001</v>
      </c>
    </row>
    <row r="45" spans="1:9">
      <c r="A45" s="4" t="s">
        <v>668</v>
      </c>
      <c r="B45" s="5" t="n">
        <v>0</v>
      </c>
      <c r="D45" s="5" t="n">
        <v>0</v>
      </c>
      <c r="E45" s="5" t="n">
        <v>0</v>
      </c>
      <c r="F45" s="7" t="n">
        <v>92.7</v>
      </c>
    </row>
    <row r="46" spans="1:9">
      <c r="A46" s="3" t="s">
        <v>669</v>
      </c>
    </row>
    <row r="47" spans="1:9">
      <c r="A47" s="4" t="s">
        <v>670</v>
      </c>
      <c r="G47" s="7" t="n">
        <v>272.6</v>
      </c>
      <c r="H47" s="7" t="n">
        <v>272.6</v>
      </c>
      <c r="I47" s="7" t="n">
        <v>273.9</v>
      </c>
    </row>
    <row r="48" spans="1:9">
      <c r="A48" s="4" t="s">
        <v>671</v>
      </c>
      <c r="G48" s="7" t="n">
        <v>-272.6</v>
      </c>
      <c r="H48" s="7" t="n">
        <v>-272.6</v>
      </c>
      <c r="I48" s="7" t="n">
        <v>-181.2</v>
      </c>
    </row>
    <row r="49" spans="1:9">
      <c r="A49" s="4" t="s">
        <v>672</v>
      </c>
      <c r="B49" s="5" t="n">
        <v>0</v>
      </c>
      <c r="D49" s="5" t="n">
        <v>0</v>
      </c>
      <c r="E49" s="7" t="n">
        <v>92.7</v>
      </c>
      <c r="F49" s="7" t="n">
        <v>92.7</v>
      </c>
      <c r="G49" s="5" t="n">
        <v>0</v>
      </c>
      <c r="H49" s="5" t="n">
        <v>0</v>
      </c>
      <c r="I49" s="7" t="n">
        <v>92.7</v>
      </c>
    </row>
    <row r="50" spans="1:9">
      <c r="A50" s="4" t="s">
        <v>45</v>
      </c>
      <c r="E50" s="7" t="n">
        <v>91.40000000000001</v>
      </c>
    </row>
    <row r="51" spans="1:9">
      <c r="A51" s="4" t="s">
        <v>687</v>
      </c>
    </row>
    <row r="52" spans="1:9">
      <c r="A52" s="3" t="s">
        <v>663</v>
      </c>
    </row>
    <row r="53" spans="1:9">
      <c r="A53" s="4" t="s">
        <v>664</v>
      </c>
      <c r="D53" s="7" t="n">
        <v>8.300000000000001</v>
      </c>
      <c r="E53" s="7" t="n">
        <v>8.300000000000001</v>
      </c>
    </row>
    <row r="54" spans="1:9">
      <c r="A54" s="4" t="s">
        <v>665</v>
      </c>
      <c r="E54" s="5" t="n">
        <v>0</v>
      </c>
    </row>
    <row r="55" spans="1:9">
      <c r="A55" s="4" t="s">
        <v>668</v>
      </c>
      <c r="B55" s="7" t="n">
        <v>8.300000000000001</v>
      </c>
      <c r="D55" s="7" t="n">
        <v>8.300000000000001</v>
      </c>
      <c r="E55" s="7" t="n">
        <v>8.300000000000001</v>
      </c>
      <c r="F55" s="7" t="n">
        <v>8.300000000000001</v>
      </c>
    </row>
    <row r="56" spans="1:9">
      <c r="A56" s="3" t="s">
        <v>669</v>
      </c>
    </row>
    <row r="57" spans="1:9">
      <c r="A57" s="4" t="s">
        <v>670</v>
      </c>
      <c r="G57" s="7" t="n">
        <v>92.8</v>
      </c>
      <c r="H57" s="7" t="n">
        <v>92.8</v>
      </c>
      <c r="I57" s="7" t="n">
        <v>92.8</v>
      </c>
    </row>
    <row r="58" spans="1:9">
      <c r="A58" s="4" t="s">
        <v>671</v>
      </c>
      <c r="G58" s="7" t="n">
        <v>-84.5</v>
      </c>
      <c r="H58" s="7" t="n">
        <v>-84.5</v>
      </c>
      <c r="I58" s="7" t="n">
        <v>-84.5</v>
      </c>
    </row>
    <row r="59" spans="1:9">
      <c r="A59" s="4" t="s">
        <v>672</v>
      </c>
      <c r="B59" s="6" t="n">
        <v>8.300000000000001</v>
      </c>
      <c r="D59" s="6" t="n">
        <v>8.300000000000001</v>
      </c>
      <c r="E59" s="6" t="n">
        <v>8.300000000000001</v>
      </c>
      <c r="F59" s="6" t="n">
        <v>8.300000000000001</v>
      </c>
      <c r="G59" s="6" t="n">
        <v>8.300000000000001</v>
      </c>
      <c r="H59" s="6" t="n">
        <v>8.300000000000001</v>
      </c>
      <c r="I59" s="6" t="n">
        <v>8.300000000000001</v>
      </c>
    </row>
    <row r="60" spans="1:9">
      <c r="A60" s="4" t="s">
        <v>688</v>
      </c>
    </row>
    <row r="61" spans="1:9">
      <c r="A61" s="3" t="s">
        <v>669</v>
      </c>
    </row>
    <row r="62" spans="1:9">
      <c r="A62" s="4" t="s">
        <v>689</v>
      </c>
      <c r="C62" s="5" t="n">
        <v>2</v>
      </c>
      <c r="D62" s="5" t="n">
        <v>2</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6" t="n">
        <v>474.1</v>
      </c>
      <c r="C3" s="6" t="n">
        <v>475.7</v>
      </c>
    </row>
    <row r="4" spans="1:3">
      <c r="A4" s="4" t="s">
        <v>693</v>
      </c>
      <c r="B4" s="5" t="n">
        <v>-443</v>
      </c>
      <c r="C4" s="7" t="n">
        <v>-415.8</v>
      </c>
    </row>
    <row r="5" spans="1:3">
      <c r="A5" s="4" t="s">
        <v>694</v>
      </c>
      <c r="B5" s="7" t="n">
        <v>31.1</v>
      </c>
      <c r="C5" s="7" t="n">
        <v>59.9</v>
      </c>
    </row>
    <row r="6" spans="1:3">
      <c r="A6" s="4" t="s">
        <v>695</v>
      </c>
    </row>
    <row r="7" spans="1:3">
      <c r="A7" s="3" t="s">
        <v>691</v>
      </c>
    </row>
    <row r="8" spans="1:3">
      <c r="A8" s="4" t="s">
        <v>692</v>
      </c>
      <c r="B8" s="7" t="n">
        <v>369.3</v>
      </c>
      <c r="C8" s="7" t="n">
        <v>369.3</v>
      </c>
    </row>
    <row r="9" spans="1:3">
      <c r="A9" s="4" t="s">
        <v>693</v>
      </c>
      <c r="B9" s="5" t="n">
        <v>-352</v>
      </c>
      <c r="C9" s="7" t="n">
        <v>-337.3</v>
      </c>
    </row>
    <row r="10" spans="1:3">
      <c r="A10" s="4" t="s">
        <v>694</v>
      </c>
      <c r="B10" s="7" t="n">
        <v>17.3</v>
      </c>
      <c r="C10" s="5" t="n">
        <v>32</v>
      </c>
    </row>
    <row r="11" spans="1:3">
      <c r="A11" s="4" t="s">
        <v>696</v>
      </c>
    </row>
    <row r="12" spans="1:3">
      <c r="A12" s="3" t="s">
        <v>691</v>
      </c>
    </row>
    <row r="13" spans="1:3">
      <c r="A13" s="4" t="s">
        <v>692</v>
      </c>
      <c r="B13" s="7" t="n">
        <v>94.90000000000001</v>
      </c>
      <c r="C13" s="7" t="n">
        <v>95.59999999999999</v>
      </c>
    </row>
    <row r="14" spans="1:3">
      <c r="A14" s="4" t="s">
        <v>693</v>
      </c>
      <c r="B14" s="7" t="n">
        <v>-81.3</v>
      </c>
      <c r="C14" s="5" t="n">
        <v>-68</v>
      </c>
    </row>
    <row r="15" spans="1:3">
      <c r="A15" s="4" t="s">
        <v>694</v>
      </c>
      <c r="B15" s="7" t="n">
        <v>13.6</v>
      </c>
      <c r="C15" s="7" t="n">
        <v>27.6</v>
      </c>
    </row>
    <row r="16" spans="1:3">
      <c r="A16" s="4" t="s">
        <v>132</v>
      </c>
    </row>
    <row r="17" spans="1:3">
      <c r="A17" s="3" t="s">
        <v>691</v>
      </c>
    </row>
    <row r="18" spans="1:3">
      <c r="A18" s="4" t="s">
        <v>692</v>
      </c>
      <c r="B18" s="7" t="n">
        <v>9.9</v>
      </c>
      <c r="C18" s="7" t="n">
        <v>10.8</v>
      </c>
    </row>
    <row r="19" spans="1:3">
      <c r="A19" s="4" t="s">
        <v>693</v>
      </c>
      <c r="B19" s="7" t="n">
        <v>-9.699999999999999</v>
      </c>
      <c r="C19" s="7" t="n">
        <v>-10.5</v>
      </c>
    </row>
    <row r="20" spans="1:3">
      <c r="A20" s="4" t="s">
        <v>694</v>
      </c>
      <c r="B20" s="6" t="n">
        <v>0.2</v>
      </c>
      <c r="C20" s="6" t="n">
        <v>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7</v>
      </c>
      <c r="B1" s="2" t="s">
        <v>511</v>
      </c>
      <c r="C1" s="2" t="s">
        <v>1</v>
      </c>
    </row>
    <row r="2" spans="1:5">
      <c r="B2" s="2" t="s">
        <v>472</v>
      </c>
      <c r="C2" s="2" t="s">
        <v>2</v>
      </c>
      <c r="D2" s="2" t="s">
        <v>30</v>
      </c>
      <c r="E2" s="2" t="s">
        <v>31</v>
      </c>
    </row>
    <row r="3" spans="1:5">
      <c r="A3" s="3" t="s">
        <v>691</v>
      </c>
    </row>
    <row r="4" spans="1:5">
      <c r="A4" s="4" t="s">
        <v>698</v>
      </c>
      <c r="C4" s="6" t="n">
        <v>28.3</v>
      </c>
      <c r="D4" s="6" t="n">
        <v>31.9</v>
      </c>
      <c r="E4" s="6" t="n">
        <v>51.4</v>
      </c>
    </row>
    <row r="5" spans="1:5">
      <c r="A5" s="4" t="s">
        <v>695</v>
      </c>
    </row>
    <row r="6" spans="1:5">
      <c r="A6" s="3" t="s">
        <v>691</v>
      </c>
    </row>
    <row r="7" spans="1:5">
      <c r="A7" s="4" t="s">
        <v>699</v>
      </c>
      <c r="B7" s="4" t="s">
        <v>700</v>
      </c>
      <c r="E7" s="4" t="s">
        <v>701</v>
      </c>
    </row>
    <row r="8" spans="1:5">
      <c r="A8" s="4" t="s">
        <v>702</v>
      </c>
    </row>
    <row r="9" spans="1:5">
      <c r="A9" s="3" t="s">
        <v>691</v>
      </c>
    </row>
    <row r="10" spans="1:5">
      <c r="A10" s="4" t="s">
        <v>703</v>
      </c>
      <c r="E10" s="6" t="n">
        <v>1.7</v>
      </c>
    </row>
    <row r="11" spans="1:5">
      <c r="A11" s="4" t="s">
        <v>704</v>
      </c>
    </row>
    <row r="12" spans="1:5">
      <c r="A12" s="3" t="s">
        <v>691</v>
      </c>
    </row>
    <row r="13" spans="1:5">
      <c r="A13" s="4" t="s">
        <v>703</v>
      </c>
      <c r="B13" s="6" t="n">
        <v>1.8</v>
      </c>
    </row>
    <row r="14" spans="1:5">
      <c r="A14" s="4" t="s">
        <v>705</v>
      </c>
    </row>
    <row r="15" spans="1:5">
      <c r="A15" s="3" t="s">
        <v>691</v>
      </c>
    </row>
    <row r="16" spans="1:5">
      <c r="A16" s="4" t="s">
        <v>706</v>
      </c>
      <c r="E16" s="6" t="n">
        <v>3.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31</v>
      </c>
    </row>
    <row r="3" spans="1:4">
      <c r="A3" s="3" t="s">
        <v>708</v>
      </c>
    </row>
    <row r="4" spans="1:4">
      <c r="A4" s="4" t="s">
        <v>500</v>
      </c>
      <c r="B4" s="6" t="n">
        <v>14.3</v>
      </c>
      <c r="C4" s="6" t="n">
        <v>17.3</v>
      </c>
      <c r="D4" s="6" t="n">
        <v>31.9</v>
      </c>
    </row>
    <row r="5" spans="1:4">
      <c r="A5" s="4" t="s">
        <v>709</v>
      </c>
      <c r="B5" s="5" t="n">
        <v>14</v>
      </c>
      <c r="C5" s="7" t="n">
        <v>14.6</v>
      </c>
      <c r="D5" s="7" t="n">
        <v>19.5</v>
      </c>
    </row>
    <row r="6" spans="1:4">
      <c r="A6" s="4" t="s">
        <v>174</v>
      </c>
      <c r="B6" s="6" t="n">
        <v>28.3</v>
      </c>
      <c r="C6" s="6" t="n">
        <v>31.9</v>
      </c>
      <c r="D6" s="6" t="n">
        <v>5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70</v>
      </c>
      <c r="B1" s="2" t="s">
        <v>171</v>
      </c>
    </row>
    <row r="2" spans="1:2">
      <c r="A2" s="4" t="s">
        <v>172</v>
      </c>
    </row>
    <row r="3" spans="1:2">
      <c r="A3" s="4" t="s">
        <v>79</v>
      </c>
      <c r="B3" s="6" t="n">
        <v>1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604</v>
      </c>
    </row>
    <row r="2" spans="1:2">
      <c r="A2" s="3" t="s">
        <v>711</v>
      </c>
    </row>
    <row r="3" spans="1:2">
      <c r="A3" s="5" t="n">
        <v>2018</v>
      </c>
      <c r="B3" s="6" t="n">
        <v>20.1</v>
      </c>
    </row>
    <row r="4" spans="1:2">
      <c r="A4" s="5" t="n">
        <v>2019</v>
      </c>
      <c r="B4" s="7" t="n">
        <v>9.300000000000001</v>
      </c>
    </row>
    <row r="5" spans="1:2">
      <c r="A5" s="5" t="n">
        <v>2020</v>
      </c>
      <c r="B5" s="7" t="n">
        <v>1.4</v>
      </c>
    </row>
    <row r="6" spans="1:2">
      <c r="A6" s="5" t="n">
        <v>2021</v>
      </c>
      <c r="B6" s="7" t="n">
        <v>0.3</v>
      </c>
    </row>
    <row r="7" spans="1:2">
      <c r="A7" s="4" t="s">
        <v>712</v>
      </c>
      <c r="B7" s="6" t="n">
        <v>3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412</v>
      </c>
      <c r="D1" s="2" t="s">
        <v>30</v>
      </c>
      <c r="E1" s="2" t="s">
        <v>518</v>
      </c>
    </row>
    <row r="2" spans="1:5">
      <c r="A2" s="3" t="s">
        <v>714</v>
      </c>
    </row>
    <row r="3" spans="1:5">
      <c r="A3" s="4" t="s">
        <v>715</v>
      </c>
      <c r="B3" s="6" t="n">
        <v>931.4</v>
      </c>
      <c r="D3" s="6" t="n">
        <v>583.3</v>
      </c>
    </row>
    <row r="4" spans="1:5">
      <c r="A4" s="4" t="s">
        <v>716</v>
      </c>
    </row>
    <row r="5" spans="1:5">
      <c r="A5" s="3" t="s">
        <v>714</v>
      </c>
    </row>
    <row r="6" spans="1:5">
      <c r="A6" s="4" t="s">
        <v>717</v>
      </c>
      <c r="B6" s="7" t="n">
        <v>-129.4</v>
      </c>
      <c r="D6" s="7" t="n">
        <v>-61.7</v>
      </c>
    </row>
    <row r="7" spans="1:5">
      <c r="A7" s="4" t="s">
        <v>718</v>
      </c>
      <c r="B7" s="7" t="n">
        <v>-9.199999999999999</v>
      </c>
      <c r="D7" s="5" t="n">
        <v>-5</v>
      </c>
    </row>
    <row r="8" spans="1:5">
      <c r="A8" s="4" t="s">
        <v>715</v>
      </c>
      <c r="B8" s="7" t="n">
        <v>931.4</v>
      </c>
      <c r="D8" s="7" t="n">
        <v>583.3</v>
      </c>
    </row>
    <row r="9" spans="1:5">
      <c r="A9" s="4" t="s">
        <v>719</v>
      </c>
      <c r="B9" s="7" t="n">
        <v>229.7</v>
      </c>
      <c r="D9" s="7" t="n">
        <v>134.4</v>
      </c>
    </row>
    <row r="10" spans="1:5">
      <c r="A10" s="4" t="s">
        <v>444</v>
      </c>
    </row>
    <row r="11" spans="1:5">
      <c r="A11" s="3" t="s">
        <v>714</v>
      </c>
    </row>
    <row r="12" spans="1:5">
      <c r="A12" s="4" t="s">
        <v>720</v>
      </c>
      <c r="B12" s="11" t="n">
        <v>610</v>
      </c>
      <c r="D12" s="5" t="n">
        <v>650</v>
      </c>
    </row>
    <row r="13" spans="1:5">
      <c r="A13" s="4" t="s">
        <v>719</v>
      </c>
      <c r="E13" s="6" t="n">
        <v>134.4</v>
      </c>
    </row>
    <row r="14" spans="1:5">
      <c r="A14" s="4" t="s">
        <v>445</v>
      </c>
      <c r="B14" s="4" t="s">
        <v>446</v>
      </c>
    </row>
    <row r="15" spans="1:5">
      <c r="A15" s="4" t="s">
        <v>447</v>
      </c>
    </row>
    <row r="16" spans="1:5">
      <c r="A16" s="3" t="s">
        <v>714</v>
      </c>
    </row>
    <row r="17" spans="1:5">
      <c r="A17" s="4" t="s">
        <v>720</v>
      </c>
      <c r="B17" s="11" t="n">
        <v>460</v>
      </c>
      <c r="D17" s="11" t="n">
        <v>0</v>
      </c>
    </row>
    <row r="18" spans="1:5">
      <c r="A18" s="4" t="s">
        <v>719</v>
      </c>
      <c r="B18" s="6" t="n">
        <v>101.9</v>
      </c>
    </row>
    <row r="19" spans="1:5">
      <c r="A19" s="4" t="s">
        <v>445</v>
      </c>
      <c r="B19" s="4" t="s">
        <v>448</v>
      </c>
      <c r="C19" s="4" t="s">
        <v>4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4"/>
    <col customWidth="1" max="6" min="6" width="35"/>
    <col customWidth="1" max="7" min="7" width="21"/>
    <col customWidth="1" max="8" min="8" width="21"/>
    <col customWidth="1" max="9" min="9" width="21"/>
    <col customWidth="1" max="10" min="10" width="21"/>
    <col customWidth="1" max="11" min="11" width="14"/>
  </cols>
  <sheetData>
    <row r="1" spans="1:11">
      <c r="A1" s="1" t="s">
        <v>721</v>
      </c>
      <c r="B1" s="2" t="s">
        <v>722</v>
      </c>
      <c r="C1" s="2" t="s">
        <v>723</v>
      </c>
      <c r="D1" s="2" t="s">
        <v>724</v>
      </c>
      <c r="E1" s="2" t="s">
        <v>725</v>
      </c>
      <c r="F1" s="2" t="s">
        <v>726</v>
      </c>
      <c r="G1" s="2" t="s">
        <v>660</v>
      </c>
      <c r="H1" s="2" t="s">
        <v>171</v>
      </c>
      <c r="I1" s="2" t="s">
        <v>727</v>
      </c>
      <c r="J1" s="2" t="s">
        <v>728</v>
      </c>
      <c r="K1" s="2" t="s">
        <v>729</v>
      </c>
    </row>
    <row r="2" spans="1:11">
      <c r="A2" s="3" t="s">
        <v>218</v>
      </c>
    </row>
    <row r="3" spans="1:11">
      <c r="A3" s="4" t="s">
        <v>730</v>
      </c>
      <c r="F3" s="11" t="n">
        <v>0</v>
      </c>
      <c r="G3" s="11" t="n">
        <v>0</v>
      </c>
    </row>
    <row r="4" spans="1:11">
      <c r="A4" s="4" t="s">
        <v>581</v>
      </c>
      <c r="F4" s="5" t="n">
        <v>45400000</v>
      </c>
      <c r="G4" s="5" t="n">
        <v>0</v>
      </c>
      <c r="H4" s="11" t="n">
        <v>0</v>
      </c>
    </row>
    <row r="5" spans="1:11">
      <c r="A5" s="4" t="s">
        <v>131</v>
      </c>
      <c r="F5" s="5" t="n">
        <v>1100000</v>
      </c>
      <c r="G5" s="5" t="n">
        <v>0</v>
      </c>
      <c r="H5" s="11" t="n">
        <v>0</v>
      </c>
    </row>
    <row r="6" spans="1:11">
      <c r="A6" s="4" t="s">
        <v>716</v>
      </c>
    </row>
    <row r="7" spans="1:11">
      <c r="A7" s="3" t="s">
        <v>218</v>
      </c>
    </row>
    <row r="8" spans="1:11">
      <c r="A8" s="4" t="s">
        <v>719</v>
      </c>
      <c r="F8" s="5" t="n">
        <v>229700000</v>
      </c>
      <c r="G8" s="5" t="n">
        <v>134400000</v>
      </c>
    </row>
    <row r="9" spans="1:11">
      <c r="A9" s="4" t="s">
        <v>718</v>
      </c>
      <c r="F9" s="11" t="n">
        <v>9200000</v>
      </c>
      <c r="G9" s="5" t="n">
        <v>5000000</v>
      </c>
    </row>
    <row r="10" spans="1:11">
      <c r="A10" s="4" t="s">
        <v>447</v>
      </c>
    </row>
    <row r="11" spans="1:11">
      <c r="A11" s="3" t="s">
        <v>218</v>
      </c>
    </row>
    <row r="12" spans="1:11">
      <c r="A12" s="4" t="s">
        <v>445</v>
      </c>
      <c r="F12" s="4" t="s">
        <v>448</v>
      </c>
      <c r="J12" s="4" t="s">
        <v>448</v>
      </c>
    </row>
    <row r="13" spans="1:11">
      <c r="A13" s="4" t="s">
        <v>731</v>
      </c>
      <c r="I13" s="11" t="n">
        <v>60000000</v>
      </c>
      <c r="J13" s="11" t="n">
        <v>400000000</v>
      </c>
    </row>
    <row r="14" spans="1:11">
      <c r="A14" s="4" t="s">
        <v>732</v>
      </c>
      <c r="D14" s="11" t="n">
        <v>451100000</v>
      </c>
    </row>
    <row r="15" spans="1:11">
      <c r="A15" s="4" t="s">
        <v>733</v>
      </c>
      <c r="F15" s="4" t="s">
        <v>734</v>
      </c>
    </row>
    <row r="16" spans="1:11">
      <c r="A16" s="4" t="s">
        <v>735</v>
      </c>
      <c r="F16" s="8" t="n">
        <v>13.22</v>
      </c>
    </row>
    <row r="17" spans="1:11">
      <c r="A17" s="4" t="s">
        <v>736</v>
      </c>
      <c r="B17" s="4" t="s">
        <v>737</v>
      </c>
    </row>
    <row r="18" spans="1:11">
      <c r="A18" s="4" t="s">
        <v>738</v>
      </c>
      <c r="F18" s="4" t="s">
        <v>739</v>
      </c>
    </row>
    <row r="19" spans="1:11">
      <c r="A19" s="4" t="s">
        <v>740</v>
      </c>
      <c r="F19" s="4" t="s">
        <v>741</v>
      </c>
    </row>
    <row r="20" spans="1:11">
      <c r="A20" s="4" t="s">
        <v>742</v>
      </c>
      <c r="F20" s="11" t="n">
        <v>358100000</v>
      </c>
    </row>
    <row r="21" spans="1:11">
      <c r="A21" s="4" t="s">
        <v>719</v>
      </c>
      <c r="F21" s="11" t="n">
        <v>101900000</v>
      </c>
    </row>
    <row r="22" spans="1:11">
      <c r="A22" s="4" t="s">
        <v>743</v>
      </c>
      <c r="F22" s="4" t="s">
        <v>744</v>
      </c>
    </row>
    <row r="23" spans="1:11">
      <c r="A23" s="4" t="s">
        <v>745</v>
      </c>
      <c r="I23" s="5" t="n">
        <v>8900000</v>
      </c>
    </row>
    <row r="24" spans="1:11">
      <c r="A24" s="4" t="s">
        <v>746</v>
      </c>
      <c r="F24" s="11" t="n">
        <v>481700000</v>
      </c>
    </row>
    <row r="25" spans="1:11">
      <c r="A25" s="4" t="s">
        <v>747</v>
      </c>
      <c r="F25" s="11" t="n">
        <v>460000000</v>
      </c>
      <c r="G25" s="5" t="n">
        <v>0</v>
      </c>
    </row>
    <row r="26" spans="1:11">
      <c r="A26" s="4" t="s">
        <v>748</v>
      </c>
    </row>
    <row r="27" spans="1:11">
      <c r="A27" s="3" t="s">
        <v>218</v>
      </c>
    </row>
    <row r="28" spans="1:11">
      <c r="A28" s="4" t="s">
        <v>749</v>
      </c>
      <c r="F28" s="4" t="s">
        <v>750</v>
      </c>
    </row>
    <row r="29" spans="1:11">
      <c r="A29" s="4" t="s">
        <v>751</v>
      </c>
      <c r="F29" s="5" t="n">
        <v>20</v>
      </c>
    </row>
    <row r="30" spans="1:11">
      <c r="A30" s="4" t="s">
        <v>752</v>
      </c>
      <c r="F30" s="4" t="s">
        <v>753</v>
      </c>
    </row>
    <row r="31" spans="1:11">
      <c r="A31" s="4" t="s">
        <v>754</v>
      </c>
    </row>
    <row r="32" spans="1:11">
      <c r="A32" s="3" t="s">
        <v>218</v>
      </c>
    </row>
    <row r="33" spans="1:11">
      <c r="A33" s="4" t="s">
        <v>755</v>
      </c>
      <c r="F33" s="5" t="n">
        <v>45</v>
      </c>
    </row>
    <row r="34" spans="1:11">
      <c r="A34" s="4" t="s">
        <v>756</v>
      </c>
      <c r="F34" s="5" t="n">
        <v>10</v>
      </c>
    </row>
    <row r="35" spans="1:11">
      <c r="A35" s="4" t="s">
        <v>757</v>
      </c>
    </row>
    <row r="36" spans="1:11">
      <c r="A36" s="3" t="s">
        <v>218</v>
      </c>
    </row>
    <row r="37" spans="1:11">
      <c r="A37" s="4" t="s">
        <v>758</v>
      </c>
      <c r="F37" s="4" t="s">
        <v>421</v>
      </c>
    </row>
    <row r="38" spans="1:11">
      <c r="A38" s="4" t="s">
        <v>759</v>
      </c>
    </row>
    <row r="39" spans="1:11">
      <c r="A39" s="3" t="s">
        <v>218</v>
      </c>
    </row>
    <row r="40" spans="1:11">
      <c r="A40" s="4" t="s">
        <v>749</v>
      </c>
      <c r="F40" s="4" t="s">
        <v>760</v>
      </c>
    </row>
    <row r="41" spans="1:11">
      <c r="A41" s="4" t="s">
        <v>761</v>
      </c>
      <c r="F41" s="4" t="s">
        <v>762</v>
      </c>
    </row>
    <row r="42" spans="1:11">
      <c r="A42" s="4" t="s">
        <v>752</v>
      </c>
      <c r="F42" s="4" t="s">
        <v>763</v>
      </c>
    </row>
    <row r="43" spans="1:11">
      <c r="A43" s="4" t="s">
        <v>764</v>
      </c>
    </row>
    <row r="44" spans="1:11">
      <c r="A44" s="3" t="s">
        <v>218</v>
      </c>
    </row>
    <row r="45" spans="1:11">
      <c r="A45" s="4" t="s">
        <v>745</v>
      </c>
      <c r="I45" s="5" t="n">
        <v>6900000</v>
      </c>
    </row>
    <row r="46" spans="1:11">
      <c r="A46" s="4" t="s">
        <v>718</v>
      </c>
      <c r="F46" s="11" t="n">
        <v>6600000</v>
      </c>
    </row>
    <row r="47" spans="1:11">
      <c r="A47" s="4" t="s">
        <v>765</v>
      </c>
    </row>
    <row r="48" spans="1:11">
      <c r="A48" s="3" t="s">
        <v>218</v>
      </c>
    </row>
    <row r="49" spans="1:11">
      <c r="A49" s="4" t="s">
        <v>745</v>
      </c>
      <c r="I49" s="11" t="n">
        <v>2000000</v>
      </c>
    </row>
    <row r="50" spans="1:11">
      <c r="A50" s="4" t="s">
        <v>444</v>
      </c>
    </row>
    <row r="51" spans="1:11">
      <c r="A51" s="3" t="s">
        <v>218</v>
      </c>
    </row>
    <row r="52" spans="1:11">
      <c r="A52" s="4" t="s">
        <v>445</v>
      </c>
      <c r="F52" s="4" t="s">
        <v>446</v>
      </c>
    </row>
    <row r="53" spans="1:11">
      <c r="A53" s="4" t="s">
        <v>731</v>
      </c>
      <c r="C53" s="11" t="n">
        <v>650000000</v>
      </c>
    </row>
    <row r="54" spans="1:11">
      <c r="A54" s="4" t="s">
        <v>732</v>
      </c>
      <c r="C54" s="11" t="n">
        <v>636300000</v>
      </c>
    </row>
    <row r="55" spans="1:11">
      <c r="A55" s="4" t="s">
        <v>733</v>
      </c>
      <c r="C55" s="4" t="s">
        <v>766</v>
      </c>
    </row>
    <row r="56" spans="1:11">
      <c r="A56" s="4" t="s">
        <v>767</v>
      </c>
      <c r="C56" s="8" t="n">
        <v>18.83</v>
      </c>
      <c r="F56" s="8" t="n">
        <v>11.28</v>
      </c>
    </row>
    <row r="57" spans="1:11">
      <c r="A57" s="4" t="s">
        <v>768</v>
      </c>
      <c r="K57" s="4" t="s">
        <v>769</v>
      </c>
    </row>
    <row r="58" spans="1:11">
      <c r="A58" s="4" t="s">
        <v>770</v>
      </c>
      <c r="C58" s="11" t="n">
        <v>1000</v>
      </c>
      <c r="F58" s="11" t="n">
        <v>1000</v>
      </c>
    </row>
    <row r="59" spans="1:11">
      <c r="A59" s="4" t="s">
        <v>761</v>
      </c>
      <c r="F59" s="4" t="s">
        <v>762</v>
      </c>
    </row>
    <row r="60" spans="1:11">
      <c r="A60" s="4" t="s">
        <v>752</v>
      </c>
      <c r="F60" s="4" t="s">
        <v>753</v>
      </c>
    </row>
    <row r="61" spans="1:11">
      <c r="A61" s="4" t="s">
        <v>771</v>
      </c>
      <c r="F61" s="4" t="s">
        <v>763</v>
      </c>
    </row>
    <row r="62" spans="1:11">
      <c r="A62" s="4" t="s">
        <v>738</v>
      </c>
      <c r="C62" s="4" t="s">
        <v>739</v>
      </c>
    </row>
    <row r="63" spans="1:11">
      <c r="A63" s="4" t="s">
        <v>772</v>
      </c>
      <c r="E63" s="5" t="n">
        <v>0</v>
      </c>
    </row>
    <row r="64" spans="1:11">
      <c r="A64" s="4" t="s">
        <v>773</v>
      </c>
      <c r="C64" s="4" t="s">
        <v>739</v>
      </c>
    </row>
    <row r="65" spans="1:11">
      <c r="A65" s="4" t="s">
        <v>774</v>
      </c>
      <c r="C65" s="4" t="s">
        <v>766</v>
      </c>
    </row>
    <row r="66" spans="1:11">
      <c r="A66" s="4" t="s">
        <v>775</v>
      </c>
      <c r="C66" s="4" t="s">
        <v>436</v>
      </c>
    </row>
    <row r="67" spans="1:11">
      <c r="A67" s="4" t="s">
        <v>742</v>
      </c>
      <c r="C67" s="11" t="n">
        <v>515600000</v>
      </c>
    </row>
    <row r="68" spans="1:11">
      <c r="A68" s="4" t="s">
        <v>719</v>
      </c>
      <c r="C68" s="5" t="n">
        <v>134400000</v>
      </c>
    </row>
    <row r="69" spans="1:11">
      <c r="A69" s="4" t="s">
        <v>743</v>
      </c>
      <c r="F69" s="4" t="s">
        <v>776</v>
      </c>
    </row>
    <row r="70" spans="1:11">
      <c r="A70" s="4" t="s">
        <v>777</v>
      </c>
      <c r="C70" s="5" t="n">
        <v>13700000</v>
      </c>
    </row>
    <row r="71" spans="1:11">
      <c r="A71" s="4" t="s">
        <v>778</v>
      </c>
      <c r="C71" s="5" t="n">
        <v>10900000</v>
      </c>
    </row>
    <row r="72" spans="1:11">
      <c r="A72" s="4" t="s">
        <v>779</v>
      </c>
      <c r="C72" s="11" t="n">
        <v>2800000</v>
      </c>
    </row>
    <row r="73" spans="1:11">
      <c r="A73" s="4" t="s">
        <v>583</v>
      </c>
      <c r="F73" s="11" t="n">
        <v>40000000</v>
      </c>
    </row>
    <row r="74" spans="1:11">
      <c r="A74" s="4" t="s">
        <v>581</v>
      </c>
      <c r="F74" s="5" t="n">
        <v>45400000</v>
      </c>
    </row>
    <row r="75" spans="1:11">
      <c r="A75" s="4" t="s">
        <v>131</v>
      </c>
      <c r="F75" s="5" t="n">
        <v>1100000</v>
      </c>
    </row>
    <row r="76" spans="1:11">
      <c r="A76" s="4" t="s">
        <v>746</v>
      </c>
      <c r="F76" s="5" t="n">
        <v>676100000</v>
      </c>
      <c r="G76" s="5" t="n">
        <v>633000000</v>
      </c>
    </row>
    <row r="77" spans="1:11">
      <c r="A77" s="4" t="s">
        <v>747</v>
      </c>
      <c r="F77" s="5" t="n">
        <v>610000000</v>
      </c>
      <c r="G77" s="11" t="n">
        <v>650000000</v>
      </c>
    </row>
    <row r="78" spans="1:11">
      <c r="A78" s="4" t="s">
        <v>780</v>
      </c>
    </row>
    <row r="79" spans="1:11">
      <c r="A79" s="3" t="s">
        <v>218</v>
      </c>
    </row>
    <row r="80" spans="1:11">
      <c r="A80" s="4" t="s">
        <v>781</v>
      </c>
      <c r="F80" s="11" t="n">
        <v>2600000</v>
      </c>
    </row>
    <row r="81" spans="1:11">
      <c r="A81" s="4" t="s">
        <v>782</v>
      </c>
    </row>
    <row r="82" spans="1:11">
      <c r="A82" s="3" t="s">
        <v>218</v>
      </c>
    </row>
    <row r="83" spans="1:11">
      <c r="A83" s="4" t="s">
        <v>749</v>
      </c>
      <c r="F83" s="4" t="s">
        <v>750</v>
      </c>
    </row>
    <row r="84" spans="1:11">
      <c r="A84" s="4" t="s">
        <v>755</v>
      </c>
      <c r="F84" s="5" t="n">
        <v>20</v>
      </c>
    </row>
    <row r="85" spans="1:11">
      <c r="A85" s="4" t="s">
        <v>783</v>
      </c>
    </row>
    <row r="86" spans="1:11">
      <c r="A86" s="3" t="s">
        <v>218</v>
      </c>
    </row>
    <row r="87" spans="1:11">
      <c r="A87" s="4" t="s">
        <v>784</v>
      </c>
      <c r="F87" s="4" t="s">
        <v>7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3" t="s">
        <v>786</v>
      </c>
    </row>
    <row r="4" spans="1:3">
      <c r="A4" s="4" t="s">
        <v>787</v>
      </c>
      <c r="B4" s="6" t="n">
        <v>5.5</v>
      </c>
      <c r="C4" s="6" t="n">
        <v>4.1</v>
      </c>
    </row>
    <row r="5" spans="1:3">
      <c r="A5" s="4" t="s">
        <v>788</v>
      </c>
      <c r="B5" s="7" t="n">
        <v>2.5</v>
      </c>
      <c r="C5" s="7" t="n">
        <v>2.1</v>
      </c>
    </row>
    <row r="6" spans="1:3">
      <c r="A6" s="4" t="s">
        <v>789</v>
      </c>
      <c r="B6" s="6" t="n">
        <v>32.1</v>
      </c>
      <c r="C6" s="6" t="n">
        <v>2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2"/>
    <col customWidth="1" max="6" min="6" width="29"/>
    <col customWidth="1" max="7" min="7" width="29"/>
    <col customWidth="1" max="8" min="8" width="21"/>
    <col customWidth="1" max="9" min="9" width="21"/>
    <col customWidth="1" max="10" min="10" width="28"/>
  </cols>
  <sheetData>
    <row r="1" spans="1:10">
      <c r="A1" s="1" t="s">
        <v>790</v>
      </c>
      <c r="B1" s="2" t="s">
        <v>511</v>
      </c>
      <c r="F1" s="2" t="s">
        <v>612</v>
      </c>
      <c r="G1" s="2" t="s">
        <v>791</v>
      </c>
      <c r="H1" s="2" t="s">
        <v>1</v>
      </c>
    </row>
    <row r="2" spans="1:10">
      <c r="B2" s="2" t="s">
        <v>792</v>
      </c>
      <c r="C2" s="2" t="s">
        <v>793</v>
      </c>
      <c r="D2" s="2" t="s">
        <v>794</v>
      </c>
      <c r="E2" s="2" t="s">
        <v>795</v>
      </c>
      <c r="F2" s="2" t="s">
        <v>796</v>
      </c>
      <c r="G2" s="2" t="s">
        <v>797</v>
      </c>
      <c r="H2" s="2" t="s">
        <v>604</v>
      </c>
      <c r="I2" s="2" t="s">
        <v>660</v>
      </c>
      <c r="J2" s="2" t="s">
        <v>798</v>
      </c>
    </row>
    <row r="3" spans="1:10">
      <c r="A3" s="3" t="s">
        <v>221</v>
      </c>
    </row>
    <row r="4" spans="1:10">
      <c r="A4" s="4" t="s">
        <v>566</v>
      </c>
      <c r="B4" s="11" t="n">
        <v>11</v>
      </c>
      <c r="C4" s="11" t="n">
        <v>18</v>
      </c>
      <c r="H4" s="11" t="n">
        <v>11</v>
      </c>
      <c r="I4" s="11" t="n">
        <v>18</v>
      </c>
    </row>
    <row r="5" spans="1:10">
      <c r="A5" s="4" t="s">
        <v>47</v>
      </c>
      <c r="H5" s="7" t="n">
        <v>21.6</v>
      </c>
      <c r="I5" s="7" t="n">
        <v>10.5</v>
      </c>
      <c r="J5" s="6" t="n">
        <v>26.8</v>
      </c>
    </row>
    <row r="6" spans="1:10">
      <c r="A6" s="4" t="s">
        <v>799</v>
      </c>
      <c r="B6" s="7" t="n">
        <v>2.2</v>
      </c>
      <c r="C6" s="7" t="n">
        <v>4.7</v>
      </c>
      <c r="H6" s="7" t="n">
        <v>2.2</v>
      </c>
      <c r="I6" s="7" t="n">
        <v>4.7</v>
      </c>
    </row>
    <row r="7" spans="1:10">
      <c r="A7" s="4" t="s">
        <v>800</v>
      </c>
      <c r="G7" s="5" t="n">
        <v>2</v>
      </c>
      <c r="J7" s="5" t="n">
        <v>2</v>
      </c>
    </row>
    <row r="8" spans="1:10">
      <c r="A8" s="4" t="s">
        <v>801</v>
      </c>
      <c r="H8" s="5" t="n">
        <v>0</v>
      </c>
    </row>
    <row r="9" spans="1:10">
      <c r="A9" s="4" t="s">
        <v>802</v>
      </c>
    </row>
    <row r="10" spans="1:10">
      <c r="A10" s="3" t="s">
        <v>221</v>
      </c>
    </row>
    <row r="11" spans="1:10">
      <c r="A11" s="4" t="s">
        <v>566</v>
      </c>
      <c r="B11" s="7" t="n">
        <v>0.8</v>
      </c>
      <c r="C11" s="5" t="n">
        <v>0</v>
      </c>
      <c r="H11" s="7" t="n">
        <v>0.8</v>
      </c>
      <c r="I11" s="5" t="n">
        <v>0</v>
      </c>
    </row>
    <row r="12" spans="1:10">
      <c r="A12" s="4" t="s">
        <v>47</v>
      </c>
      <c r="H12" s="7" t="n">
        <v>0.8</v>
      </c>
    </row>
    <row r="13" spans="1:10">
      <c r="A13" s="4" t="s">
        <v>801</v>
      </c>
      <c r="H13" s="5" t="n">
        <v>0</v>
      </c>
    </row>
    <row r="14" spans="1:10">
      <c r="A14" s="4" t="s">
        <v>803</v>
      </c>
    </row>
    <row r="15" spans="1:10">
      <c r="A15" s="3" t="s">
        <v>221</v>
      </c>
    </row>
    <row r="16" spans="1:10">
      <c r="A16" s="4" t="s">
        <v>566</v>
      </c>
      <c r="B16" s="7" t="n">
        <v>4.9</v>
      </c>
      <c r="C16" s="5" t="n">
        <v>0</v>
      </c>
      <c r="H16" s="7" t="n">
        <v>4.9</v>
      </c>
      <c r="I16" s="5" t="n">
        <v>0</v>
      </c>
    </row>
    <row r="17" spans="1:10">
      <c r="A17" s="4" t="s">
        <v>47</v>
      </c>
      <c r="H17" s="7" t="n">
        <v>21.3</v>
      </c>
    </row>
    <row r="18" spans="1:10">
      <c r="A18" s="4" t="s">
        <v>801</v>
      </c>
      <c r="H18" s="7" t="n">
        <v>0.1</v>
      </c>
    </row>
    <row r="19" spans="1:10">
      <c r="A19" s="4" t="s">
        <v>804</v>
      </c>
    </row>
    <row r="20" spans="1:10">
      <c r="A20" s="3" t="s">
        <v>221</v>
      </c>
    </row>
    <row r="21" spans="1:10">
      <c r="A21" s="4" t="s">
        <v>566</v>
      </c>
      <c r="B21" s="7" t="n">
        <v>0.2</v>
      </c>
      <c r="C21" s="7" t="n">
        <v>8.6</v>
      </c>
      <c r="H21" s="7" t="n">
        <v>0.2</v>
      </c>
      <c r="I21" s="7" t="n">
        <v>8.6</v>
      </c>
    </row>
    <row r="22" spans="1:10">
      <c r="A22" s="4" t="s">
        <v>47</v>
      </c>
      <c r="H22" s="7" t="n">
        <v>-0.7</v>
      </c>
    </row>
    <row r="23" spans="1:10">
      <c r="A23" s="4" t="s">
        <v>801</v>
      </c>
      <c r="H23" s="5" t="n">
        <v>0</v>
      </c>
    </row>
    <row r="24" spans="1:10">
      <c r="A24" s="4" t="s">
        <v>805</v>
      </c>
    </row>
    <row r="25" spans="1:10">
      <c r="A25" s="3" t="s">
        <v>221</v>
      </c>
    </row>
    <row r="26" spans="1:10">
      <c r="A26" s="4" t="s">
        <v>566</v>
      </c>
      <c r="B26" s="7" t="n">
        <v>0.4</v>
      </c>
      <c r="C26" s="7" t="n">
        <v>0.8</v>
      </c>
      <c r="H26" s="7" t="n">
        <v>0.4</v>
      </c>
      <c r="I26" s="7" t="n">
        <v>0.8</v>
      </c>
    </row>
    <row r="27" spans="1:10">
      <c r="A27" s="4" t="s">
        <v>47</v>
      </c>
      <c r="H27" s="7" t="n">
        <v>-0.1</v>
      </c>
    </row>
    <row r="28" spans="1:10">
      <c r="A28" s="4" t="s">
        <v>801</v>
      </c>
      <c r="H28" s="5" t="n">
        <v>0</v>
      </c>
    </row>
    <row r="29" spans="1:10">
      <c r="A29" s="4" t="s">
        <v>806</v>
      </c>
    </row>
    <row r="30" spans="1:10">
      <c r="A30" s="3" t="s">
        <v>221</v>
      </c>
    </row>
    <row r="31" spans="1:10">
      <c r="A31" s="4" t="s">
        <v>566</v>
      </c>
      <c r="B31" s="7" t="n">
        <v>0.1</v>
      </c>
      <c r="C31" s="7" t="n">
        <v>1.4</v>
      </c>
      <c r="H31" s="7" t="n">
        <v>0.1</v>
      </c>
      <c r="I31" s="7" t="n">
        <v>1.4</v>
      </c>
    </row>
    <row r="32" spans="1:10">
      <c r="A32" s="4" t="s">
        <v>47</v>
      </c>
      <c r="H32" s="7" t="n">
        <v>-0.2</v>
      </c>
    </row>
    <row r="33" spans="1:10">
      <c r="A33" s="4" t="s">
        <v>801</v>
      </c>
      <c r="H33" s="5" t="n">
        <v>0</v>
      </c>
    </row>
    <row r="34" spans="1:10">
      <c r="A34" s="4" t="s">
        <v>807</v>
      </c>
    </row>
    <row r="35" spans="1:10">
      <c r="A35" s="3" t="s">
        <v>221</v>
      </c>
    </row>
    <row r="36" spans="1:10">
      <c r="A36" s="4" t="s">
        <v>566</v>
      </c>
      <c r="B36" s="7" t="n">
        <v>0.9</v>
      </c>
      <c r="C36" s="7" t="n">
        <v>1.5</v>
      </c>
      <c r="H36" s="7" t="n">
        <v>0.9</v>
      </c>
      <c r="I36" s="7" t="n">
        <v>1.5</v>
      </c>
    </row>
    <row r="37" spans="1:10">
      <c r="A37" s="4" t="s">
        <v>47</v>
      </c>
      <c r="H37" s="5" t="n">
        <v>0</v>
      </c>
    </row>
    <row r="38" spans="1:10">
      <c r="A38" s="4" t="s">
        <v>801</v>
      </c>
      <c r="H38" s="7" t="n">
        <v>-0.1</v>
      </c>
    </row>
    <row r="39" spans="1:10">
      <c r="A39" s="4" t="s">
        <v>808</v>
      </c>
    </row>
    <row r="40" spans="1:10">
      <c r="A40" s="3" t="s">
        <v>221</v>
      </c>
    </row>
    <row r="41" spans="1:10">
      <c r="A41" s="4" t="s">
        <v>566</v>
      </c>
      <c r="B41" s="7" t="n">
        <v>2.6</v>
      </c>
      <c r="C41" s="5" t="n">
        <v>4</v>
      </c>
      <c r="H41" s="7" t="n">
        <v>2.6</v>
      </c>
      <c r="I41" s="5" t="n">
        <v>4</v>
      </c>
    </row>
    <row r="42" spans="1:10">
      <c r="A42" s="4" t="s">
        <v>47</v>
      </c>
      <c r="H42" s="7" t="n">
        <v>0.1</v>
      </c>
    </row>
    <row r="43" spans="1:10">
      <c r="A43" s="4" t="s">
        <v>801</v>
      </c>
      <c r="H43" s="5" t="n">
        <v>0</v>
      </c>
    </row>
    <row r="44" spans="1:10">
      <c r="A44" s="4" t="s">
        <v>809</v>
      </c>
      <c r="B44" s="7" t="n">
        <v>2.6</v>
      </c>
      <c r="H44" s="7" t="n">
        <v>2.6</v>
      </c>
    </row>
    <row r="45" spans="1:10">
      <c r="A45" s="4" t="s">
        <v>810</v>
      </c>
    </row>
    <row r="46" spans="1:10">
      <c r="A46" s="3" t="s">
        <v>221</v>
      </c>
    </row>
    <row r="47" spans="1:10">
      <c r="A47" s="4" t="s">
        <v>566</v>
      </c>
      <c r="B47" s="7" t="n">
        <v>1.1</v>
      </c>
      <c r="C47" s="6" t="n">
        <v>1.7</v>
      </c>
      <c r="H47" s="7" t="n">
        <v>1.1</v>
      </c>
      <c r="I47" s="6" t="n">
        <v>1.7</v>
      </c>
    </row>
    <row r="48" spans="1:10">
      <c r="A48" s="4" t="s">
        <v>47</v>
      </c>
      <c r="H48" s="5" t="n">
        <v>0</v>
      </c>
    </row>
    <row r="49" spans="1:10">
      <c r="A49" s="4" t="s">
        <v>801</v>
      </c>
      <c r="H49" s="11" t="n">
        <v>0</v>
      </c>
    </row>
    <row r="50" spans="1:10">
      <c r="A50" s="4" t="s">
        <v>811</v>
      </c>
    </row>
    <row r="51" spans="1:10">
      <c r="A51" s="3" t="s">
        <v>221</v>
      </c>
    </row>
    <row r="52" spans="1:10">
      <c r="A52" s="4" t="s">
        <v>47</v>
      </c>
      <c r="B52" s="6" t="n">
        <v>0.8</v>
      </c>
    </row>
    <row r="53" spans="1:10">
      <c r="A53" s="4" t="s">
        <v>812</v>
      </c>
      <c r="B53" s="5" t="n">
        <v>30</v>
      </c>
    </row>
    <row r="54" spans="1:10">
      <c r="A54" s="4" t="s">
        <v>813</v>
      </c>
    </row>
    <row r="55" spans="1:10">
      <c r="A55" s="3" t="s">
        <v>221</v>
      </c>
    </row>
    <row r="56" spans="1:10">
      <c r="A56" s="4" t="s">
        <v>47</v>
      </c>
      <c r="F56" s="11" t="n">
        <v>21</v>
      </c>
    </row>
    <row r="57" spans="1:10">
      <c r="A57" s="4" t="s">
        <v>812</v>
      </c>
      <c r="F57" s="5" t="n">
        <v>300</v>
      </c>
    </row>
    <row r="58" spans="1:10">
      <c r="A58" s="4" t="s">
        <v>814</v>
      </c>
    </row>
    <row r="59" spans="1:10">
      <c r="A59" s="3" t="s">
        <v>221</v>
      </c>
    </row>
    <row r="60" spans="1:10">
      <c r="A60" s="4" t="s">
        <v>812</v>
      </c>
      <c r="C60" s="5" t="n">
        <v>170</v>
      </c>
    </row>
    <row r="61" spans="1:10">
      <c r="A61" s="4" t="s">
        <v>815</v>
      </c>
    </row>
    <row r="62" spans="1:10">
      <c r="A62" s="3" t="s">
        <v>221</v>
      </c>
    </row>
    <row r="63" spans="1:10">
      <c r="A63" s="4" t="s">
        <v>812</v>
      </c>
      <c r="D63" s="5" t="n">
        <v>40</v>
      </c>
    </row>
    <row r="64" spans="1:10">
      <c r="A64" s="4" t="s">
        <v>816</v>
      </c>
    </row>
    <row r="65" spans="1:10">
      <c r="A65" s="3" t="s">
        <v>221</v>
      </c>
    </row>
    <row r="66" spans="1:10">
      <c r="A66" s="4" t="s">
        <v>812</v>
      </c>
      <c r="G66" s="5" t="n">
        <v>330</v>
      </c>
    </row>
    <row r="67" spans="1:10">
      <c r="A67" s="4" t="s">
        <v>817</v>
      </c>
    </row>
    <row r="68" spans="1:10">
      <c r="A68" s="3" t="s">
        <v>221</v>
      </c>
    </row>
    <row r="69" spans="1:10">
      <c r="A69" s="4" t="s">
        <v>812</v>
      </c>
      <c r="E69" s="5" t="n">
        <v>60</v>
      </c>
    </row>
  </sheetData>
  <mergeCells count="3">
    <mergeCell ref="A1:A2"/>
    <mergeCell ref="B1:E1"/>
    <mergeCell ref="H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3" t="s">
        <v>819</v>
      </c>
    </row>
    <row r="4" spans="1:4">
      <c r="A4" s="4" t="s">
        <v>820</v>
      </c>
      <c r="B4" s="11" t="n">
        <v>18</v>
      </c>
    </row>
    <row r="5" spans="1:4">
      <c r="A5" s="4" t="s">
        <v>47</v>
      </c>
      <c r="B5" s="7" t="n">
        <v>21.6</v>
      </c>
      <c r="C5" s="6" t="n">
        <v>10.5</v>
      </c>
      <c r="D5" s="6" t="n">
        <v>26.8</v>
      </c>
    </row>
    <row r="6" spans="1:4">
      <c r="A6" s="4" t="s">
        <v>821</v>
      </c>
      <c r="B6" s="7" t="n">
        <v>-28.6</v>
      </c>
    </row>
    <row r="7" spans="1:4">
      <c r="A7" s="4" t="s">
        <v>801</v>
      </c>
      <c r="B7" s="5" t="n">
        <v>0</v>
      </c>
    </row>
    <row r="8" spans="1:4">
      <c r="A8" s="4" t="s">
        <v>822</v>
      </c>
      <c r="B8" s="5" t="n">
        <v>11</v>
      </c>
      <c r="C8" s="5" t="n">
        <v>18</v>
      </c>
    </row>
    <row r="9" spans="1:4">
      <c r="A9" s="4" t="s">
        <v>802</v>
      </c>
    </row>
    <row r="10" spans="1:4">
      <c r="A10" s="3" t="s">
        <v>819</v>
      </c>
    </row>
    <row r="11" spans="1:4">
      <c r="A11" s="4" t="s">
        <v>820</v>
      </c>
      <c r="B11" s="5" t="n">
        <v>0</v>
      </c>
    </row>
    <row r="12" spans="1:4">
      <c r="A12" s="4" t="s">
        <v>47</v>
      </c>
      <c r="B12" s="7" t="n">
        <v>0.8</v>
      </c>
    </row>
    <row r="13" spans="1:4">
      <c r="A13" s="4" t="s">
        <v>821</v>
      </c>
      <c r="B13" s="5" t="n">
        <v>0</v>
      </c>
    </row>
    <row r="14" spans="1:4">
      <c r="A14" s="4" t="s">
        <v>801</v>
      </c>
      <c r="B14" s="5" t="n">
        <v>0</v>
      </c>
    </row>
    <row r="15" spans="1:4">
      <c r="A15" s="4" t="s">
        <v>822</v>
      </c>
      <c r="B15" s="7" t="n">
        <v>0.8</v>
      </c>
      <c r="C15" s="5" t="n">
        <v>0</v>
      </c>
    </row>
    <row r="16" spans="1:4">
      <c r="A16" s="4" t="s">
        <v>803</v>
      </c>
    </row>
    <row r="17" spans="1:4">
      <c r="A17" s="3" t="s">
        <v>819</v>
      </c>
    </row>
    <row r="18" spans="1:4">
      <c r="A18" s="4" t="s">
        <v>820</v>
      </c>
      <c r="B18" s="5" t="n">
        <v>0</v>
      </c>
    </row>
    <row r="19" spans="1:4">
      <c r="A19" s="4" t="s">
        <v>47</v>
      </c>
      <c r="B19" s="7" t="n">
        <v>21.3</v>
      </c>
    </row>
    <row r="20" spans="1:4">
      <c r="A20" s="4" t="s">
        <v>821</v>
      </c>
      <c r="B20" s="7" t="n">
        <v>-16.5</v>
      </c>
    </row>
    <row r="21" spans="1:4">
      <c r="A21" s="4" t="s">
        <v>801</v>
      </c>
      <c r="B21" s="7" t="n">
        <v>0.1</v>
      </c>
    </row>
    <row r="22" spans="1:4">
      <c r="A22" s="4" t="s">
        <v>822</v>
      </c>
      <c r="B22" s="7" t="n">
        <v>4.9</v>
      </c>
      <c r="C22" s="5" t="n">
        <v>0</v>
      </c>
    </row>
    <row r="23" spans="1:4">
      <c r="A23" s="4" t="s">
        <v>823</v>
      </c>
    </row>
    <row r="24" spans="1:4">
      <c r="A24" s="3" t="s">
        <v>819</v>
      </c>
    </row>
    <row r="25" spans="1:4">
      <c r="A25" s="4" t="s">
        <v>820</v>
      </c>
      <c r="B25" s="5" t="n">
        <v>0</v>
      </c>
    </row>
    <row r="26" spans="1:4">
      <c r="A26" s="4" t="s">
        <v>47</v>
      </c>
      <c r="B26" s="7" t="n">
        <v>0.4</v>
      </c>
    </row>
    <row r="27" spans="1:4">
      <c r="A27" s="4" t="s">
        <v>821</v>
      </c>
      <c r="B27" s="7" t="n">
        <v>-0.4</v>
      </c>
    </row>
    <row r="28" spans="1:4">
      <c r="A28" s="4" t="s">
        <v>801</v>
      </c>
      <c r="B28" s="5" t="n">
        <v>0</v>
      </c>
    </row>
    <row r="29" spans="1:4">
      <c r="A29" s="4" t="s">
        <v>822</v>
      </c>
      <c r="B29" s="5" t="n">
        <v>0</v>
      </c>
      <c r="C29" s="5" t="n">
        <v>0</v>
      </c>
    </row>
    <row r="30" spans="1:4">
      <c r="A30" s="4" t="s">
        <v>804</v>
      </c>
    </row>
    <row r="31" spans="1:4">
      <c r="A31" s="3" t="s">
        <v>819</v>
      </c>
    </row>
    <row r="32" spans="1:4">
      <c r="A32" s="4" t="s">
        <v>820</v>
      </c>
      <c r="B32" s="7" t="n">
        <v>8.6</v>
      </c>
    </row>
    <row r="33" spans="1:4">
      <c r="A33" s="4" t="s">
        <v>47</v>
      </c>
      <c r="B33" s="7" t="n">
        <v>-0.7</v>
      </c>
    </row>
    <row r="34" spans="1:4">
      <c r="A34" s="4" t="s">
        <v>821</v>
      </c>
      <c r="B34" s="7" t="n">
        <v>-7.7</v>
      </c>
    </row>
    <row r="35" spans="1:4">
      <c r="A35" s="4" t="s">
        <v>801</v>
      </c>
      <c r="B35" s="5" t="n">
        <v>0</v>
      </c>
    </row>
    <row r="36" spans="1:4">
      <c r="A36" s="4" t="s">
        <v>822</v>
      </c>
      <c r="B36" s="7" t="n">
        <v>0.2</v>
      </c>
      <c r="C36" s="7" t="n">
        <v>8.6</v>
      </c>
    </row>
    <row r="37" spans="1:4">
      <c r="A37" s="4" t="s">
        <v>805</v>
      </c>
    </row>
    <row r="38" spans="1:4">
      <c r="A38" s="3" t="s">
        <v>819</v>
      </c>
    </row>
    <row r="39" spans="1:4">
      <c r="A39" s="4" t="s">
        <v>820</v>
      </c>
      <c r="B39" s="7" t="n">
        <v>0.8</v>
      </c>
    </row>
    <row r="40" spans="1:4">
      <c r="A40" s="4" t="s">
        <v>47</v>
      </c>
      <c r="B40" s="7" t="n">
        <v>-0.1</v>
      </c>
    </row>
    <row r="41" spans="1:4">
      <c r="A41" s="4" t="s">
        <v>821</v>
      </c>
      <c r="B41" s="7" t="n">
        <v>-0.3</v>
      </c>
    </row>
    <row r="42" spans="1:4">
      <c r="A42" s="4" t="s">
        <v>801</v>
      </c>
      <c r="B42" s="5" t="n">
        <v>0</v>
      </c>
    </row>
    <row r="43" spans="1:4">
      <c r="A43" s="4" t="s">
        <v>822</v>
      </c>
      <c r="B43" s="7" t="n">
        <v>0.4</v>
      </c>
      <c r="C43" s="7" t="n">
        <v>0.8</v>
      </c>
    </row>
    <row r="44" spans="1:4">
      <c r="A44" s="4" t="s">
        <v>806</v>
      </c>
    </row>
    <row r="45" spans="1:4">
      <c r="A45" s="3" t="s">
        <v>819</v>
      </c>
    </row>
    <row r="46" spans="1:4">
      <c r="A46" s="4" t="s">
        <v>820</v>
      </c>
      <c r="B46" s="7" t="n">
        <v>1.4</v>
      </c>
    </row>
    <row r="47" spans="1:4">
      <c r="A47" s="4" t="s">
        <v>47</v>
      </c>
      <c r="B47" s="7" t="n">
        <v>-0.2</v>
      </c>
    </row>
    <row r="48" spans="1:4">
      <c r="A48" s="4" t="s">
        <v>821</v>
      </c>
      <c r="B48" s="7" t="n">
        <v>-1.1</v>
      </c>
    </row>
    <row r="49" spans="1:4">
      <c r="A49" s="4" t="s">
        <v>801</v>
      </c>
      <c r="B49" s="5" t="n">
        <v>0</v>
      </c>
    </row>
    <row r="50" spans="1:4">
      <c r="A50" s="4" t="s">
        <v>822</v>
      </c>
      <c r="B50" s="7" t="n">
        <v>0.1</v>
      </c>
      <c r="C50" s="7" t="n">
        <v>1.4</v>
      </c>
    </row>
    <row r="51" spans="1:4">
      <c r="A51" s="4" t="s">
        <v>807</v>
      </c>
    </row>
    <row r="52" spans="1:4">
      <c r="A52" s="3" t="s">
        <v>819</v>
      </c>
    </row>
    <row r="53" spans="1:4">
      <c r="A53" s="4" t="s">
        <v>820</v>
      </c>
      <c r="B53" s="7" t="n">
        <v>1.5</v>
      </c>
    </row>
    <row r="54" spans="1:4">
      <c r="A54" s="4" t="s">
        <v>47</v>
      </c>
      <c r="B54" s="5" t="n">
        <v>0</v>
      </c>
    </row>
    <row r="55" spans="1:4">
      <c r="A55" s="4" t="s">
        <v>821</v>
      </c>
      <c r="B55" s="7" t="n">
        <v>-0.5</v>
      </c>
    </row>
    <row r="56" spans="1:4">
      <c r="A56" s="4" t="s">
        <v>801</v>
      </c>
      <c r="B56" s="7" t="n">
        <v>-0.1</v>
      </c>
    </row>
    <row r="57" spans="1:4">
      <c r="A57" s="4" t="s">
        <v>822</v>
      </c>
      <c r="B57" s="7" t="n">
        <v>0.9</v>
      </c>
      <c r="C57" s="7" t="n">
        <v>1.5</v>
      </c>
    </row>
    <row r="58" spans="1:4">
      <c r="A58" s="4" t="s">
        <v>808</v>
      </c>
    </row>
    <row r="59" spans="1:4">
      <c r="A59" s="3" t="s">
        <v>819</v>
      </c>
    </row>
    <row r="60" spans="1:4">
      <c r="A60" s="4" t="s">
        <v>820</v>
      </c>
      <c r="B60" s="5" t="n">
        <v>4</v>
      </c>
    </row>
    <row r="61" spans="1:4">
      <c r="A61" s="4" t="s">
        <v>47</v>
      </c>
      <c r="B61" s="7" t="n">
        <v>0.1</v>
      </c>
    </row>
    <row r="62" spans="1:4">
      <c r="A62" s="4" t="s">
        <v>821</v>
      </c>
      <c r="B62" s="7" t="n">
        <v>-1.5</v>
      </c>
    </row>
    <row r="63" spans="1:4">
      <c r="A63" s="4" t="s">
        <v>801</v>
      </c>
      <c r="B63" s="5" t="n">
        <v>0</v>
      </c>
    </row>
    <row r="64" spans="1:4">
      <c r="A64" s="4" t="s">
        <v>822</v>
      </c>
      <c r="B64" s="7" t="n">
        <v>2.6</v>
      </c>
      <c r="C64" s="5" t="n">
        <v>4</v>
      </c>
    </row>
    <row r="65" spans="1:4">
      <c r="A65" s="4" t="s">
        <v>810</v>
      </c>
    </row>
    <row r="66" spans="1:4">
      <c r="A66" s="3" t="s">
        <v>819</v>
      </c>
    </row>
    <row r="67" spans="1:4">
      <c r="A67" s="4" t="s">
        <v>820</v>
      </c>
      <c r="B67" s="7" t="n">
        <v>1.7</v>
      </c>
    </row>
    <row r="68" spans="1:4">
      <c r="A68" s="4" t="s">
        <v>47</v>
      </c>
      <c r="B68" s="5" t="n">
        <v>0</v>
      </c>
    </row>
    <row r="69" spans="1:4">
      <c r="A69" s="4" t="s">
        <v>821</v>
      </c>
      <c r="B69" s="7" t="n">
        <v>-0.6</v>
      </c>
    </row>
    <row r="70" spans="1:4">
      <c r="A70" s="4" t="s">
        <v>801</v>
      </c>
      <c r="B70" s="5" t="n">
        <v>0</v>
      </c>
    </row>
    <row r="71" spans="1:4">
      <c r="A71" s="4" t="s">
        <v>822</v>
      </c>
      <c r="B71" s="6" t="n">
        <v>1.1</v>
      </c>
      <c r="C71" s="6"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502</v>
      </c>
    </row>
    <row r="4" spans="1:4">
      <c r="A4" s="4" t="s">
        <v>825</v>
      </c>
      <c r="B4" s="6" t="n">
        <v>94.7</v>
      </c>
      <c r="C4" s="6" t="n">
        <v>-110.9</v>
      </c>
      <c r="D4" s="6" t="n">
        <v>-173.1</v>
      </c>
    </row>
    <row r="5" spans="1:4">
      <c r="A5" s="4" t="s">
        <v>826</v>
      </c>
      <c r="B5" s="7" t="n">
        <v>91.90000000000001</v>
      </c>
      <c r="C5" s="5" t="n">
        <v>65</v>
      </c>
      <c r="D5" s="7" t="n">
        <v>67.8</v>
      </c>
    </row>
    <row r="6" spans="1:4">
      <c r="A6" s="4" t="s">
        <v>502</v>
      </c>
      <c r="B6" s="6" t="n">
        <v>186.6</v>
      </c>
      <c r="C6" s="6" t="n">
        <v>-45.9</v>
      </c>
      <c r="D6" s="6" t="n">
        <v>-10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7</v>
      </c>
      <c r="B1" s="2" t="s">
        <v>1</v>
      </c>
    </row>
    <row r="2" spans="1:4">
      <c r="B2" s="2" t="s">
        <v>2</v>
      </c>
      <c r="C2" s="2" t="s">
        <v>30</v>
      </c>
      <c r="D2" s="2" t="s">
        <v>31</v>
      </c>
    </row>
    <row r="3" spans="1:4">
      <c r="A3" s="3" t="s">
        <v>828</v>
      </c>
    </row>
    <row r="4" spans="1:4">
      <c r="A4" s="4" t="s">
        <v>829</v>
      </c>
      <c r="B4" s="11" t="n">
        <v>0</v>
      </c>
      <c r="C4" s="11" t="n">
        <v>0</v>
      </c>
      <c r="D4" s="6" t="n">
        <v>0.1</v>
      </c>
    </row>
    <row r="5" spans="1:4">
      <c r="A5" s="4" t="s">
        <v>830</v>
      </c>
      <c r="B5" s="5" t="n">
        <v>1</v>
      </c>
      <c r="C5" s="7" t="n">
        <v>-26.2</v>
      </c>
      <c r="D5" s="7" t="n">
        <v>2.3</v>
      </c>
    </row>
    <row r="6" spans="1:4">
      <c r="A6" s="4" t="s">
        <v>831</v>
      </c>
      <c r="B6" s="5" t="n">
        <v>1</v>
      </c>
      <c r="C6" s="7" t="n">
        <v>-26.2</v>
      </c>
      <c r="D6" s="7" t="n">
        <v>2.4</v>
      </c>
    </row>
    <row r="7" spans="1:4">
      <c r="A7" s="3" t="s">
        <v>832</v>
      </c>
    </row>
    <row r="8" spans="1:4">
      <c r="A8" s="4" t="s">
        <v>829</v>
      </c>
      <c r="B8" s="7" t="n">
        <v>0.2</v>
      </c>
      <c r="C8" s="5" t="n">
        <v>0</v>
      </c>
      <c r="D8" s="7" t="n">
        <v>-0.1</v>
      </c>
    </row>
    <row r="9" spans="1:4">
      <c r="A9" s="4" t="s">
        <v>830</v>
      </c>
      <c r="B9" s="5" t="n">
        <v>0</v>
      </c>
      <c r="C9" s="7" t="n">
        <v>-1.5</v>
      </c>
      <c r="D9" s="7" t="n">
        <v>0.1</v>
      </c>
    </row>
    <row r="10" spans="1:4">
      <c r="A10" s="4" t="s">
        <v>833</v>
      </c>
      <c r="B10" s="7" t="n">
        <v>0.2</v>
      </c>
      <c r="C10" s="7" t="n">
        <v>-1.5</v>
      </c>
      <c r="D10" s="5" t="n">
        <v>0</v>
      </c>
    </row>
    <row r="11" spans="1:4">
      <c r="A11" s="3" t="s">
        <v>834</v>
      </c>
    </row>
    <row r="12" spans="1:4">
      <c r="A12" s="4" t="s">
        <v>829</v>
      </c>
      <c r="B12" s="5" t="n">
        <v>18</v>
      </c>
      <c r="C12" s="7" t="n">
        <v>21.3</v>
      </c>
      <c r="D12" s="7" t="n">
        <v>17.9</v>
      </c>
    </row>
    <row r="13" spans="1:4">
      <c r="A13" s="4" t="s">
        <v>830</v>
      </c>
      <c r="B13" s="7" t="n">
        <v>2.1</v>
      </c>
      <c r="C13" s="7" t="n">
        <v>10.9</v>
      </c>
      <c r="D13" s="7" t="n">
        <v>5.8</v>
      </c>
    </row>
    <row r="14" spans="1:4">
      <c r="A14" s="4" t="s">
        <v>835</v>
      </c>
      <c r="B14" s="7" t="n">
        <v>20.1</v>
      </c>
      <c r="C14" s="7" t="n">
        <v>32.2</v>
      </c>
      <c r="D14" s="7" t="n">
        <v>23.7</v>
      </c>
    </row>
    <row r="15" spans="1:4">
      <c r="A15" s="4" t="s">
        <v>836</v>
      </c>
      <c r="B15" s="6" t="n">
        <v>21.3</v>
      </c>
      <c r="C15" s="6" t="n">
        <v>4.5</v>
      </c>
      <c r="D15" s="6" t="n">
        <v>2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31</v>
      </c>
    </row>
    <row r="3" spans="1:4">
      <c r="A3" s="3" t="s">
        <v>838</v>
      </c>
    </row>
    <row r="4" spans="1:4">
      <c r="A4" s="4" t="s">
        <v>839</v>
      </c>
      <c r="B4" s="6" t="n">
        <v>65.3</v>
      </c>
      <c r="C4" s="6" t="n">
        <v>-16.1</v>
      </c>
      <c r="D4" s="6" t="n">
        <v>-36.8</v>
      </c>
    </row>
    <row r="5" spans="1:4">
      <c r="A5" s="4" t="s">
        <v>840</v>
      </c>
      <c r="B5" s="5" t="n">
        <v>0</v>
      </c>
      <c r="C5" s="7" t="n">
        <v>19.4</v>
      </c>
      <c r="D5" s="5" t="n">
        <v>0</v>
      </c>
    </row>
    <row r="6" spans="1:4">
      <c r="A6" s="4" t="s">
        <v>841</v>
      </c>
      <c r="B6" s="5" t="n">
        <v>0</v>
      </c>
      <c r="C6" s="7" t="n">
        <v>-20.7</v>
      </c>
      <c r="D6" s="5" t="n">
        <v>0</v>
      </c>
    </row>
    <row r="7" spans="1:4">
      <c r="A7" s="4" t="s">
        <v>842</v>
      </c>
      <c r="B7" s="7" t="n">
        <v>-6.6</v>
      </c>
      <c r="C7" s="5" t="n">
        <v>-2</v>
      </c>
      <c r="D7" s="7" t="n">
        <v>-2.3</v>
      </c>
    </row>
    <row r="8" spans="1:4">
      <c r="A8" s="4" t="s">
        <v>843</v>
      </c>
      <c r="B8" s="7" t="n">
        <v>-27.4</v>
      </c>
      <c r="C8" s="7" t="n">
        <v>18.2</v>
      </c>
      <c r="D8" s="7" t="n">
        <v>56.7</v>
      </c>
    </row>
    <row r="9" spans="1:4">
      <c r="A9" s="4" t="s">
        <v>844</v>
      </c>
      <c r="B9" s="7" t="n">
        <v>-1.4</v>
      </c>
      <c r="C9" s="7" t="n">
        <v>-1.1</v>
      </c>
      <c r="D9" s="7" t="n">
        <v>-0.9</v>
      </c>
    </row>
    <row r="10" spans="1:4">
      <c r="A10" s="4" t="s">
        <v>845</v>
      </c>
      <c r="B10" s="7" t="n">
        <v>-0.2</v>
      </c>
      <c r="C10" s="5" t="n">
        <v>0</v>
      </c>
      <c r="D10" s="7" t="n">
        <v>-0.8</v>
      </c>
    </row>
    <row r="11" spans="1:4">
      <c r="A11" s="4" t="s">
        <v>846</v>
      </c>
      <c r="B11" s="7" t="n">
        <v>-9.1</v>
      </c>
      <c r="C11" s="7" t="n">
        <v>6.7</v>
      </c>
      <c r="D11" s="5" t="n">
        <v>8</v>
      </c>
    </row>
    <row r="12" spans="1:4">
      <c r="A12" s="4" t="s">
        <v>132</v>
      </c>
      <c r="B12" s="7" t="n">
        <v>0.7</v>
      </c>
      <c r="C12" s="7" t="n">
        <v>0.1</v>
      </c>
      <c r="D12" s="7" t="n">
        <v>2.2</v>
      </c>
    </row>
    <row r="13" spans="1:4">
      <c r="A13" s="4" t="s">
        <v>836</v>
      </c>
      <c r="B13" s="6" t="n">
        <v>21.3</v>
      </c>
      <c r="C13" s="6" t="n">
        <v>4.5</v>
      </c>
      <c r="D13" s="6" t="n">
        <v>2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30</v>
      </c>
      <c r="D1" s="2" t="s">
        <v>31</v>
      </c>
    </row>
    <row r="2" spans="1:4">
      <c r="A2" s="3" t="s">
        <v>848</v>
      </c>
    </row>
    <row r="3" spans="1:4">
      <c r="A3" s="4" t="s">
        <v>849</v>
      </c>
      <c r="B3" s="6" t="n">
        <v>150.6</v>
      </c>
      <c r="C3" s="11" t="n">
        <v>141</v>
      </c>
      <c r="D3" s="6" t="n">
        <v>131.4</v>
      </c>
    </row>
    <row r="4" spans="1:4">
      <c r="A4" s="4" t="s">
        <v>850</v>
      </c>
      <c r="B4" s="7" t="n">
        <v>1875.4</v>
      </c>
      <c r="C4" s="7" t="n">
        <v>1846.3</v>
      </c>
      <c r="D4" s="7" t="n">
        <v>2226.1</v>
      </c>
    </row>
    <row r="5" spans="1:4">
      <c r="A5" s="4" t="s">
        <v>851</v>
      </c>
      <c r="B5" s="7" t="n">
        <v>102.4</v>
      </c>
      <c r="C5" s="7" t="n">
        <v>145.9</v>
      </c>
      <c r="D5" s="7" t="n">
        <v>4.1</v>
      </c>
    </row>
    <row r="6" spans="1:4">
      <c r="A6" s="4" t="s">
        <v>135</v>
      </c>
      <c r="B6" s="7" t="n">
        <v>5.4</v>
      </c>
      <c r="C6" s="7" t="n">
        <v>6.1</v>
      </c>
      <c r="D6" s="7" t="n">
        <v>6.7</v>
      </c>
    </row>
    <row r="7" spans="1:4">
      <c r="A7" s="4" t="s">
        <v>852</v>
      </c>
      <c r="B7" s="7" t="n">
        <v>30.3</v>
      </c>
      <c r="C7" s="7" t="n">
        <v>27.4</v>
      </c>
      <c r="D7" s="7" t="n">
        <v>30.2</v>
      </c>
    </row>
    <row r="8" spans="1:4">
      <c r="A8" s="4" t="s">
        <v>259</v>
      </c>
      <c r="B8" s="7" t="n">
        <v>0.7</v>
      </c>
      <c r="C8" s="7" t="n">
        <v>34.4</v>
      </c>
      <c r="D8" s="7" t="n">
        <v>0.7</v>
      </c>
    </row>
    <row r="9" spans="1:4">
      <c r="A9" s="4" t="s">
        <v>132</v>
      </c>
      <c r="B9" s="7" t="n">
        <v>51.9</v>
      </c>
      <c r="C9" s="7" t="n">
        <v>60.3</v>
      </c>
      <c r="D9" s="7" t="n">
        <v>55.5</v>
      </c>
    </row>
    <row r="10" spans="1:4">
      <c r="A10" s="4" t="s">
        <v>853</v>
      </c>
      <c r="B10" s="7" t="n">
        <v>55.5</v>
      </c>
      <c r="C10" s="7" t="n">
        <v>65.2</v>
      </c>
      <c r="D10" s="7" t="n">
        <v>59.9</v>
      </c>
    </row>
    <row r="11" spans="1:4">
      <c r="A11" s="4" t="s">
        <v>854</v>
      </c>
      <c r="B11" s="7" t="n">
        <v>2272.2</v>
      </c>
      <c r="C11" s="7" t="n">
        <v>2326.6</v>
      </c>
      <c r="D11" s="7" t="n">
        <v>2514.6</v>
      </c>
    </row>
    <row r="12" spans="1:4">
      <c r="A12" s="4" t="s">
        <v>843</v>
      </c>
      <c r="B12" s="7" t="n">
        <v>-2097.8</v>
      </c>
      <c r="C12" s="7" t="n">
        <v>-2174.3</v>
      </c>
      <c r="D12" s="7" t="n">
        <v>-2334.5</v>
      </c>
    </row>
    <row r="13" spans="1:4">
      <c r="A13" s="4" t="s">
        <v>477</v>
      </c>
      <c r="B13" s="7" t="n">
        <v>174.4</v>
      </c>
      <c r="C13" s="7" t="n">
        <v>152.3</v>
      </c>
      <c r="D13" s="7" t="n">
        <v>180.1</v>
      </c>
    </row>
    <row r="14" spans="1:4">
      <c r="A14" s="3" t="s">
        <v>855</v>
      </c>
    </row>
    <row r="15" spans="1:4">
      <c r="A15" s="4" t="s">
        <v>853</v>
      </c>
      <c r="B15" s="7" t="n">
        <v>-6.5</v>
      </c>
      <c r="C15" s="7" t="n">
        <v>-13.2</v>
      </c>
      <c r="D15" s="7" t="n">
        <v>-20.9</v>
      </c>
    </row>
    <row r="16" spans="1:4">
      <c r="A16" s="4" t="s">
        <v>856</v>
      </c>
      <c r="B16" s="5" t="n">
        <v>-3</v>
      </c>
      <c r="C16" s="5" t="n">
        <v>0</v>
      </c>
      <c r="D16" s="7" t="n">
        <v>-4.7</v>
      </c>
    </row>
    <row r="17" spans="1:4">
      <c r="A17" s="4" t="s">
        <v>132</v>
      </c>
      <c r="B17" s="7" t="n">
        <v>-57.3</v>
      </c>
      <c r="C17" s="7" t="n">
        <v>-31.1</v>
      </c>
      <c r="D17" s="7" t="n">
        <v>-44.5</v>
      </c>
    </row>
    <row r="18" spans="1:4">
      <c r="A18" s="4" t="s">
        <v>478</v>
      </c>
      <c r="B18" s="7" t="n">
        <v>-66.8</v>
      </c>
      <c r="C18" s="7" t="n">
        <v>-44.3</v>
      </c>
      <c r="D18" s="7" t="n">
        <v>-70.09999999999999</v>
      </c>
    </row>
    <row r="19" spans="1:4">
      <c r="A19" s="4" t="s">
        <v>857</v>
      </c>
      <c r="B19" s="6" t="n">
        <v>107.6</v>
      </c>
      <c r="C19" s="11" t="n">
        <v>108</v>
      </c>
      <c r="D19" s="11" t="n">
        <v>1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73</v>
      </c>
      <c r="B1" s="2" t="s">
        <v>174</v>
      </c>
      <c r="C1" s="2" t="s">
        <v>175</v>
      </c>
      <c r="D1" s="2" t="s">
        <v>176</v>
      </c>
      <c r="E1" s="2" t="s">
        <v>177</v>
      </c>
      <c r="F1" s="2" t="s">
        <v>178</v>
      </c>
    </row>
    <row r="2" spans="1:6">
      <c r="A2" s="4" t="s">
        <v>179</v>
      </c>
      <c r="B2" s="6" t="n">
        <v>1187.7</v>
      </c>
      <c r="C2" s="6" t="n">
        <v>0.2</v>
      </c>
      <c r="D2" s="11" t="n">
        <v>69957</v>
      </c>
      <c r="E2" s="6" t="n">
        <v>-68780.60000000001</v>
      </c>
      <c r="F2" s="6" t="n">
        <v>11.1</v>
      </c>
    </row>
    <row r="3" spans="1:6">
      <c r="A3" s="4" t="s">
        <v>180</v>
      </c>
      <c r="C3" s="7" t="n">
        <v>230.4</v>
      </c>
    </row>
    <row r="4" spans="1:6">
      <c r="A4" s="3" t="s">
        <v>181</v>
      </c>
    </row>
    <row r="5" spans="1:6">
      <c r="A5" s="4" t="s">
        <v>57</v>
      </c>
      <c r="B5" s="7" t="n">
        <v>-88.09999999999999</v>
      </c>
      <c r="E5" s="7" t="n">
        <v>-88.09999999999999</v>
      </c>
    </row>
    <row r="6" spans="1:6">
      <c r="A6" s="4" t="s">
        <v>76</v>
      </c>
      <c r="B6" s="7" t="n">
        <v>-59.1</v>
      </c>
      <c r="F6" s="7" t="n">
        <v>-59.1</v>
      </c>
    </row>
    <row r="7" spans="1:6">
      <c r="A7" s="4" t="s">
        <v>182</v>
      </c>
      <c r="B7" s="7" t="n">
        <v>-1.2</v>
      </c>
      <c r="D7" s="7" t="n">
        <v>-1.2</v>
      </c>
    </row>
    <row r="8" spans="1:6">
      <c r="A8" s="4" t="s">
        <v>183</v>
      </c>
      <c r="C8" s="7" t="n">
        <v>5.3</v>
      </c>
    </row>
    <row r="9" spans="1:6">
      <c r="A9" s="4" t="s">
        <v>126</v>
      </c>
      <c r="B9" s="7" t="n">
        <v>66.90000000000001</v>
      </c>
      <c r="D9" s="7" t="n">
        <v>66.90000000000001</v>
      </c>
    </row>
    <row r="10" spans="1:6">
      <c r="A10" s="4" t="s">
        <v>184</v>
      </c>
      <c r="B10" s="7" t="n">
        <v>-4.8</v>
      </c>
      <c r="E10" s="7" t="n">
        <v>-4.8</v>
      </c>
    </row>
    <row r="11" spans="1:6">
      <c r="A11" s="4" t="s">
        <v>185</v>
      </c>
      <c r="C11" s="7" t="n">
        <v>-0.4</v>
      </c>
    </row>
    <row r="12" spans="1:6">
      <c r="A12" s="4" t="s">
        <v>186</v>
      </c>
      <c r="C12" s="7" t="n">
        <v>235.3</v>
      </c>
    </row>
    <row r="13" spans="1:6">
      <c r="A13" s="4" t="s">
        <v>187</v>
      </c>
      <c r="B13" s="7" t="n">
        <v>1101.4</v>
      </c>
      <c r="C13" s="6" t="n">
        <v>0.2</v>
      </c>
      <c r="D13" s="7" t="n">
        <v>70022.7</v>
      </c>
      <c r="E13" s="7" t="n">
        <v>-68873.5</v>
      </c>
      <c r="F13" s="5" t="n">
        <v>-48</v>
      </c>
    </row>
    <row r="14" spans="1:6">
      <c r="A14" s="3" t="s">
        <v>181</v>
      </c>
    </row>
    <row r="15" spans="1:6">
      <c r="A15" s="4" t="s">
        <v>57</v>
      </c>
      <c r="B15" s="7" t="n">
        <v>-99.2</v>
      </c>
      <c r="E15" s="7" t="n">
        <v>-99.2</v>
      </c>
    </row>
    <row r="16" spans="1:6">
      <c r="A16" s="4" t="s">
        <v>188</v>
      </c>
      <c r="B16" s="7" t="n">
        <v>-371.3</v>
      </c>
      <c r="E16" s="7" t="n">
        <v>-363.5</v>
      </c>
      <c r="F16" s="7" t="n">
        <v>-7.8</v>
      </c>
    </row>
    <row r="17" spans="1:6">
      <c r="A17" s="4" t="s">
        <v>76</v>
      </c>
      <c r="B17" s="7" t="n">
        <v>65.8</v>
      </c>
      <c r="F17" s="7" t="n">
        <v>65.8</v>
      </c>
    </row>
    <row r="18" spans="1:6">
      <c r="A18" s="4" t="s">
        <v>182</v>
      </c>
      <c r="B18" s="7" t="n">
        <v>-6.9</v>
      </c>
      <c r="D18" s="7" t="n">
        <v>-6.9</v>
      </c>
    </row>
    <row r="19" spans="1:6">
      <c r="A19" s="4" t="s">
        <v>183</v>
      </c>
      <c r="C19" s="7" t="n">
        <v>4.5</v>
      </c>
    </row>
    <row r="20" spans="1:6">
      <c r="A20" s="4" t="s">
        <v>126</v>
      </c>
      <c r="B20" s="5" t="n">
        <v>44</v>
      </c>
      <c r="D20" s="5" t="n">
        <v>44</v>
      </c>
    </row>
    <row r="21" spans="1:6">
      <c r="A21" s="4" t="s">
        <v>184</v>
      </c>
      <c r="B21" s="7" t="n">
        <v>-44.5</v>
      </c>
      <c r="E21" s="7" t="n">
        <v>-44.5</v>
      </c>
    </row>
    <row r="22" spans="1:6">
      <c r="A22" s="4" t="s">
        <v>185</v>
      </c>
      <c r="C22" s="7" t="n">
        <v>-7.3</v>
      </c>
    </row>
    <row r="23" spans="1:6">
      <c r="A23" s="4" t="s">
        <v>189</v>
      </c>
      <c r="C23" s="7" t="n">
        <v>232.5</v>
      </c>
    </row>
    <row r="24" spans="1:6">
      <c r="A24" s="4" t="s">
        <v>190</v>
      </c>
      <c r="B24" s="7" t="n">
        <v>689.3</v>
      </c>
      <c r="C24" s="6" t="n">
        <v>0.2</v>
      </c>
      <c r="D24" s="7" t="n">
        <v>70059.8</v>
      </c>
      <c r="E24" s="7" t="n">
        <v>-69380.7</v>
      </c>
      <c r="F24" s="5" t="n">
        <v>10</v>
      </c>
    </row>
    <row r="25" spans="1:6">
      <c r="A25" s="3" t="s">
        <v>181</v>
      </c>
    </row>
    <row r="26" spans="1:6">
      <c r="A26" s="4" t="s">
        <v>57</v>
      </c>
      <c r="B26" s="7" t="n">
        <v>166.9</v>
      </c>
      <c r="E26" s="7" t="n">
        <v>166.9</v>
      </c>
    </row>
    <row r="27" spans="1:6">
      <c r="A27" s="4" t="s">
        <v>76</v>
      </c>
      <c r="B27" s="7" t="n">
        <v>-102.4</v>
      </c>
      <c r="F27" s="7" t="n">
        <v>-102.4</v>
      </c>
    </row>
    <row r="28" spans="1:6">
      <c r="A28" s="4" t="s">
        <v>182</v>
      </c>
      <c r="B28" s="7" t="n">
        <v>-1.9</v>
      </c>
      <c r="D28" s="7" t="n">
        <v>-1.9</v>
      </c>
    </row>
    <row r="29" spans="1:6">
      <c r="A29" s="4" t="s">
        <v>183</v>
      </c>
      <c r="C29" s="7" t="n">
        <v>5.6</v>
      </c>
    </row>
    <row r="30" spans="1:6">
      <c r="A30" s="4" t="s">
        <v>126</v>
      </c>
      <c r="B30" s="7" t="n">
        <v>33.2</v>
      </c>
      <c r="D30" s="7" t="n">
        <v>33.2</v>
      </c>
    </row>
    <row r="31" spans="1:6">
      <c r="A31" s="4" t="s">
        <v>184</v>
      </c>
      <c r="B31" s="5" t="n">
        <v>-92</v>
      </c>
      <c r="E31" s="5" t="n">
        <v>-92</v>
      </c>
    </row>
    <row r="32" spans="1:6">
      <c r="A32" s="4" t="s">
        <v>185</v>
      </c>
      <c r="C32" s="7" t="n">
        <v>-10.5</v>
      </c>
    </row>
    <row r="33" spans="1:6">
      <c r="A33" s="4" t="s">
        <v>191</v>
      </c>
      <c r="B33" s="7" t="n">
        <v>99.90000000000001</v>
      </c>
      <c r="D33" s="7" t="n">
        <v>99.90000000000001</v>
      </c>
    </row>
    <row r="34" spans="1:6">
      <c r="A34" s="4" t="s">
        <v>192</v>
      </c>
      <c r="B34" s="7" t="n">
        <v>-6.6</v>
      </c>
      <c r="D34" s="7" t="n">
        <v>-6.6</v>
      </c>
    </row>
    <row r="35" spans="1:6">
      <c r="A35" s="4" t="s">
        <v>193</v>
      </c>
      <c r="C35" s="7" t="n">
        <v>227.6</v>
      </c>
    </row>
    <row r="36" spans="1:6">
      <c r="A36" s="4" t="s">
        <v>194</v>
      </c>
      <c r="B36" s="6" t="n">
        <v>786.4</v>
      </c>
      <c r="C36" s="6" t="n">
        <v>0.2</v>
      </c>
      <c r="D36" s="6" t="n">
        <v>70184.39999999999</v>
      </c>
      <c r="E36" s="6" t="n">
        <v>-69305.8</v>
      </c>
      <c r="F36" s="6" t="n">
        <v>-92.40000000000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31</v>
      </c>
    </row>
    <row r="3" spans="1:4">
      <c r="A3" s="3" t="s">
        <v>859</v>
      </c>
    </row>
    <row r="4" spans="1:4">
      <c r="A4" s="4" t="s">
        <v>454</v>
      </c>
      <c r="B4" s="6" t="n">
        <v>2174.3</v>
      </c>
      <c r="C4" s="6" t="n">
        <v>2334.5</v>
      </c>
      <c r="D4" s="6" t="n">
        <v>2321.8</v>
      </c>
    </row>
    <row r="5" spans="1:4">
      <c r="A5" s="4" t="s">
        <v>860</v>
      </c>
      <c r="B5" s="7" t="n">
        <v>44.7</v>
      </c>
      <c r="C5" s="7" t="n">
        <v>227.5</v>
      </c>
      <c r="D5" s="7" t="n">
        <v>39.5</v>
      </c>
    </row>
    <row r="6" spans="1:4">
      <c r="A6" s="4" t="s">
        <v>861</v>
      </c>
      <c r="B6" s="7" t="n">
        <v>-121.2</v>
      </c>
      <c r="C6" s="7" t="n">
        <v>-387.7</v>
      </c>
      <c r="D6" s="7" t="n">
        <v>-26.8</v>
      </c>
    </row>
    <row r="7" spans="1:4">
      <c r="A7" s="4" t="s">
        <v>459</v>
      </c>
      <c r="B7" s="6" t="n">
        <v>2097.8</v>
      </c>
      <c r="C7" s="6" t="n">
        <v>2174.3</v>
      </c>
      <c r="D7" s="6" t="n">
        <v>233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225</v>
      </c>
    </row>
    <row r="4" spans="1:4">
      <c r="A4" s="4" t="s">
        <v>863</v>
      </c>
      <c r="B4" s="11" t="n">
        <v>0</v>
      </c>
      <c r="C4" s="11" t="n">
        <v>0</v>
      </c>
      <c r="D4" s="11" t="n">
        <v>0</v>
      </c>
    </row>
    <row r="5" spans="1:4">
      <c r="A5" s="3" t="s">
        <v>850</v>
      </c>
    </row>
    <row r="6" spans="1:4">
      <c r="A6" s="4" t="s">
        <v>864</v>
      </c>
      <c r="B6" s="7" t="n">
        <v>117.7</v>
      </c>
    </row>
    <row r="7" spans="1:4">
      <c r="A7" s="4" t="s">
        <v>865</v>
      </c>
      <c r="B7" s="7" t="n">
        <v>373.3</v>
      </c>
    </row>
    <row r="8" spans="1:4">
      <c r="A8" s="4" t="s">
        <v>866</v>
      </c>
      <c r="B8" s="7" t="n">
        <v>21.5</v>
      </c>
    </row>
    <row r="9" spans="1:4">
      <c r="A9" s="4" t="s">
        <v>867</v>
      </c>
      <c r="B9" s="7" t="n">
        <v>-76.5</v>
      </c>
      <c r="C9" s="7" t="n">
        <v>-160.2</v>
      </c>
      <c r="D9" s="6" t="n">
        <v>12.7</v>
      </c>
    </row>
    <row r="10" spans="1:4">
      <c r="A10" s="4" t="s">
        <v>868</v>
      </c>
      <c r="B10" s="7" t="n">
        <v>514.7</v>
      </c>
    </row>
    <row r="11" spans="1:4">
      <c r="A11" s="4" t="s">
        <v>869</v>
      </c>
      <c r="C11" s="7" t="n">
        <v>9.5</v>
      </c>
    </row>
    <row r="12" spans="1:4">
      <c r="A12" s="4" t="s">
        <v>870</v>
      </c>
      <c r="B12" s="5" t="n">
        <v>3</v>
      </c>
    </row>
    <row r="13" spans="1:4">
      <c r="A13" s="4" t="s">
        <v>871</v>
      </c>
      <c r="B13" s="5" t="n">
        <v>36</v>
      </c>
    </row>
    <row r="14" spans="1:4">
      <c r="A14" s="4" t="s">
        <v>872</v>
      </c>
      <c r="B14" s="7" t="n">
        <v>1.8</v>
      </c>
      <c r="C14" s="7" t="n">
        <v>1.7</v>
      </c>
    </row>
    <row r="15" spans="1:4">
      <c r="A15" s="4" t="s">
        <v>873</v>
      </c>
      <c r="B15" s="7" t="n">
        <v>0.1</v>
      </c>
    </row>
    <row r="16" spans="1:4">
      <c r="A16" s="4" t="s">
        <v>874</v>
      </c>
      <c r="B16" s="7" t="n">
        <v>0.1</v>
      </c>
    </row>
    <row r="17" spans="1:4">
      <c r="A17" s="4" t="s">
        <v>875</v>
      </c>
    </row>
    <row r="18" spans="1:4">
      <c r="A18" s="3" t="s">
        <v>850</v>
      </c>
    </row>
    <row r="19" spans="1:4">
      <c r="A19" s="4" t="s">
        <v>876</v>
      </c>
      <c r="B19" s="7" t="n">
        <v>5115.1</v>
      </c>
    </row>
    <row r="20" spans="1:4">
      <c r="A20" s="4" t="s">
        <v>877</v>
      </c>
      <c r="B20" s="7" t="n">
        <v>103.9</v>
      </c>
    </row>
    <row r="21" spans="1:4">
      <c r="A21" s="4" t="s">
        <v>878</v>
      </c>
    </row>
    <row r="22" spans="1:4">
      <c r="A22" s="3" t="s">
        <v>850</v>
      </c>
    </row>
    <row r="23" spans="1:4">
      <c r="A23" s="4" t="s">
        <v>876</v>
      </c>
      <c r="B23" s="7" t="n">
        <v>762.2</v>
      </c>
    </row>
    <row r="24" spans="1:4">
      <c r="A24" s="4" t="s">
        <v>877</v>
      </c>
      <c r="B24" s="7" t="n">
        <v>40.7</v>
      </c>
    </row>
    <row r="25" spans="1:4">
      <c r="A25" s="4" t="s">
        <v>826</v>
      </c>
    </row>
    <row r="26" spans="1:4">
      <c r="A26" s="3" t="s">
        <v>850</v>
      </c>
    </row>
    <row r="27" spans="1:4">
      <c r="A27" s="4" t="s">
        <v>876</v>
      </c>
      <c r="B27" s="5" t="n">
        <v>624</v>
      </c>
    </row>
    <row r="28" spans="1:4">
      <c r="A28" s="4" t="s">
        <v>877</v>
      </c>
      <c r="B28" s="6" t="n">
        <v>1.4</v>
      </c>
    </row>
    <row r="29" spans="1:4">
      <c r="A29" s="4" t="s">
        <v>879</v>
      </c>
    </row>
    <row r="30" spans="1:4">
      <c r="A30" s="3" t="s">
        <v>850</v>
      </c>
    </row>
    <row r="31" spans="1:4">
      <c r="A31" s="4" t="s">
        <v>880</v>
      </c>
      <c r="C31" s="7" t="n">
        <v>20.7</v>
      </c>
    </row>
    <row r="32" spans="1:4">
      <c r="A32" s="4" t="s">
        <v>881</v>
      </c>
    </row>
    <row r="33" spans="1:4">
      <c r="A33" s="3" t="s">
        <v>850</v>
      </c>
    </row>
    <row r="34" spans="1:4">
      <c r="A34" s="4" t="s">
        <v>867</v>
      </c>
      <c r="C34" s="6" t="n">
        <v>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31</v>
      </c>
    </row>
    <row r="3" spans="1:4">
      <c r="A3" s="3" t="s">
        <v>883</v>
      </c>
    </row>
    <row r="4" spans="1:4">
      <c r="A4" s="4" t="s">
        <v>664</v>
      </c>
      <c r="B4" s="6" t="n">
        <v>41.7</v>
      </c>
      <c r="C4" s="6" t="n">
        <v>36.8</v>
      </c>
      <c r="D4" s="6" t="n">
        <v>38.3</v>
      </c>
    </row>
    <row r="5" spans="1:4">
      <c r="A5" s="4" t="s">
        <v>884</v>
      </c>
      <c r="B5" s="7" t="n">
        <v>1.6</v>
      </c>
      <c r="C5" s="7" t="n">
        <v>5.1</v>
      </c>
      <c r="D5" s="7" t="n">
        <v>1.9</v>
      </c>
    </row>
    <row r="6" spans="1:4">
      <c r="A6" s="4" t="s">
        <v>885</v>
      </c>
      <c r="B6" s="7" t="n">
        <v>0.9</v>
      </c>
    </row>
    <row r="7" spans="1:4">
      <c r="A7" s="4" t="s">
        <v>886</v>
      </c>
      <c r="B7" s="7" t="n">
        <v>-3.5</v>
      </c>
    </row>
    <row r="8" spans="1:4">
      <c r="A8" s="4" t="s">
        <v>887</v>
      </c>
      <c r="B8" s="7" t="n">
        <v>-1.8</v>
      </c>
      <c r="C8" s="7" t="n">
        <v>-0.2</v>
      </c>
      <c r="D8" s="7" t="n">
        <v>-3.3</v>
      </c>
    </row>
    <row r="9" spans="1:4">
      <c r="A9" s="4" t="s">
        <v>888</v>
      </c>
      <c r="D9" s="7" t="n">
        <v>-0.1</v>
      </c>
    </row>
    <row r="10" spans="1:4">
      <c r="A10" s="4" t="s">
        <v>668</v>
      </c>
      <c r="B10" s="6" t="n">
        <v>38.9</v>
      </c>
      <c r="C10" s="6" t="n">
        <v>41.7</v>
      </c>
      <c r="D10" s="6" t="n">
        <v>3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889</v>
      </c>
      <c r="B1" s="2" t="s">
        <v>890</v>
      </c>
      <c r="C1" s="2" t="s">
        <v>511</v>
      </c>
      <c r="G1" s="2" t="s">
        <v>1</v>
      </c>
    </row>
    <row r="2" spans="1:11">
      <c r="B2" s="2" t="s">
        <v>891</v>
      </c>
      <c r="C2" s="2" t="s">
        <v>30</v>
      </c>
      <c r="D2" s="2" t="s">
        <v>470</v>
      </c>
      <c r="E2" s="2" t="s">
        <v>471</v>
      </c>
      <c r="F2" s="2" t="s">
        <v>892</v>
      </c>
      <c r="G2" s="2" t="s">
        <v>2</v>
      </c>
      <c r="H2" s="2" t="s">
        <v>30</v>
      </c>
      <c r="I2" s="2" t="s">
        <v>31</v>
      </c>
      <c r="J2" s="2" t="s">
        <v>893</v>
      </c>
      <c r="K2" s="2" t="s">
        <v>894</v>
      </c>
    </row>
    <row r="3" spans="1:11">
      <c r="A3" s="3" t="s">
        <v>895</v>
      </c>
    </row>
    <row r="4" spans="1:11">
      <c r="A4" s="4" t="s">
        <v>896</v>
      </c>
      <c r="G4" s="11" t="n">
        <v>92000000</v>
      </c>
      <c r="H4" s="11" t="n">
        <v>44500000</v>
      </c>
      <c r="I4" s="11" t="n">
        <v>4800000</v>
      </c>
    </row>
    <row r="5" spans="1:11">
      <c r="A5" s="4" t="s">
        <v>897</v>
      </c>
      <c r="G5" s="11" t="n">
        <v>92000000</v>
      </c>
      <c r="H5" s="11" t="n">
        <v>44500000</v>
      </c>
      <c r="I5" s="11" t="n">
        <v>4800000</v>
      </c>
    </row>
    <row r="6" spans="1:11">
      <c r="A6" s="4" t="s">
        <v>898</v>
      </c>
    </row>
    <row r="7" spans="1:11">
      <c r="A7" s="3" t="s">
        <v>895</v>
      </c>
    </row>
    <row r="8" spans="1:11">
      <c r="A8" s="4" t="s">
        <v>899</v>
      </c>
      <c r="J8" s="11" t="n">
        <v>150000000</v>
      </c>
      <c r="K8" s="11" t="n">
        <v>100000000</v>
      </c>
    </row>
    <row r="9" spans="1:11">
      <c r="A9" s="4" t="s">
        <v>900</v>
      </c>
      <c r="C9" s="5" t="n">
        <v>700000</v>
      </c>
      <c r="G9" s="5" t="n">
        <v>10500000</v>
      </c>
    </row>
    <row r="10" spans="1:11">
      <c r="A10" s="4" t="s">
        <v>901</v>
      </c>
      <c r="C10" s="8" t="n">
        <v>6.6</v>
      </c>
      <c r="G10" s="8" t="n">
        <v>8.75</v>
      </c>
    </row>
    <row r="11" spans="1:11">
      <c r="A11" s="4" t="s">
        <v>896</v>
      </c>
      <c r="G11" s="11" t="n">
        <v>92000000</v>
      </c>
    </row>
    <row r="12" spans="1:11">
      <c r="A12" s="4" t="s">
        <v>897</v>
      </c>
      <c r="C12" s="11" t="n">
        <v>4500000</v>
      </c>
    </row>
    <row r="13" spans="1:11">
      <c r="A13" s="4" t="s">
        <v>902</v>
      </c>
    </row>
    <row r="14" spans="1:11">
      <c r="A14" s="3" t="s">
        <v>895</v>
      </c>
    </row>
    <row r="15" spans="1:11">
      <c r="A15" s="4" t="s">
        <v>899</v>
      </c>
      <c r="B15" s="11" t="n">
        <v>40000000</v>
      </c>
    </row>
    <row r="16" spans="1:11">
      <c r="A16" s="4" t="s">
        <v>900</v>
      </c>
      <c r="D16" s="5" t="n">
        <v>1300000</v>
      </c>
      <c r="E16" s="5" t="n">
        <v>5300000</v>
      </c>
    </row>
    <row r="17" spans="1:11">
      <c r="A17" s="4" t="s">
        <v>901</v>
      </c>
      <c r="D17" s="8" t="n">
        <v>6.05</v>
      </c>
    </row>
    <row r="18" spans="1:11">
      <c r="A18" s="4" t="s">
        <v>896</v>
      </c>
      <c r="D18" s="11" t="n">
        <v>8000000</v>
      </c>
      <c r="E18" s="11" t="n">
        <v>32000000</v>
      </c>
    </row>
    <row r="19" spans="1:11">
      <c r="A19" s="4" t="s">
        <v>897</v>
      </c>
      <c r="B19" s="11" t="n">
        <v>40000000</v>
      </c>
    </row>
    <row r="20" spans="1:11">
      <c r="A20" s="4" t="s">
        <v>903</v>
      </c>
    </row>
    <row r="21" spans="1:11">
      <c r="A21" s="3" t="s">
        <v>895</v>
      </c>
    </row>
    <row r="22" spans="1:11">
      <c r="A22" s="4" t="s">
        <v>901</v>
      </c>
      <c r="F22" s="8" t="n">
        <v>11.93</v>
      </c>
    </row>
    <row r="23" spans="1:11">
      <c r="A23" s="4" t="s">
        <v>904</v>
      </c>
      <c r="F23" s="5" t="n">
        <v>400000</v>
      </c>
    </row>
    <row r="24" spans="1:11">
      <c r="A24" s="4" t="s">
        <v>905</v>
      </c>
      <c r="F24" s="11" t="n">
        <v>60000000</v>
      </c>
    </row>
    <row r="25" spans="1:11">
      <c r="A25" s="4" t="s">
        <v>906</v>
      </c>
    </row>
    <row r="26" spans="1:11">
      <c r="A26" s="3" t="s">
        <v>895</v>
      </c>
    </row>
    <row r="27" spans="1:11">
      <c r="A27" s="4" t="s">
        <v>907</v>
      </c>
      <c r="G27" s="5" t="n">
        <v>1000000</v>
      </c>
    </row>
  </sheetData>
  <mergeCells count="3">
    <mergeCell ref="A1:A2"/>
    <mergeCell ref="C1:F1"/>
    <mergeCell ref="G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46"/>
    <col customWidth="1" max="5" min="5" width="21"/>
    <col customWidth="1" max="6" min="6" width="21"/>
    <col customWidth="1" max="7" min="7" width="21"/>
  </cols>
  <sheetData>
    <row r="1" spans="1:7">
      <c r="A1" s="1" t="s">
        <v>908</v>
      </c>
      <c r="B1" s="2" t="s">
        <v>909</v>
      </c>
      <c r="C1" s="2" t="s">
        <v>910</v>
      </c>
      <c r="D1" s="2" t="s">
        <v>911</v>
      </c>
      <c r="E1" s="2" t="s">
        <v>660</v>
      </c>
      <c r="F1" s="2" t="s">
        <v>171</v>
      </c>
      <c r="G1" s="2" t="s">
        <v>912</v>
      </c>
    </row>
    <row r="2" spans="1:7">
      <c r="A2" s="3" t="s">
        <v>230</v>
      </c>
    </row>
    <row r="3" spans="1:7">
      <c r="A3" s="4" t="s">
        <v>913</v>
      </c>
      <c r="D3" s="5" t="n">
        <v>8800000</v>
      </c>
    </row>
    <row r="4" spans="1:7">
      <c r="A4" s="4" t="s">
        <v>914</v>
      </c>
      <c r="D4" s="5" t="n">
        <v>15400000</v>
      </c>
    </row>
    <row r="5" spans="1:7">
      <c r="A5" s="4" t="s">
        <v>915</v>
      </c>
      <c r="D5" s="6" t="n">
        <v>0.7</v>
      </c>
    </row>
    <row r="6" spans="1:7">
      <c r="A6" s="4" t="s">
        <v>916</v>
      </c>
      <c r="G6" s="6" t="n">
        <v>13.6</v>
      </c>
    </row>
    <row r="7" spans="1:7">
      <c r="A7" s="4" t="s">
        <v>917</v>
      </c>
      <c r="D7" s="4" t="s">
        <v>431</v>
      </c>
    </row>
    <row r="8" spans="1:7">
      <c r="A8" s="4" t="s">
        <v>918</v>
      </c>
      <c r="D8" s="5" t="n">
        <v>6</v>
      </c>
    </row>
    <row r="9" spans="1:7">
      <c r="A9" s="4" t="s">
        <v>919</v>
      </c>
      <c r="D9" s="6" t="n">
        <v>6.3</v>
      </c>
    </row>
    <row r="10" spans="1:7">
      <c r="A10" s="4" t="s">
        <v>920</v>
      </c>
      <c r="D10" s="8" t="n">
        <v>10.53</v>
      </c>
    </row>
    <row r="11" spans="1:7">
      <c r="A11" s="4" t="s">
        <v>921</v>
      </c>
      <c r="D11" s="5" t="n">
        <v>500000</v>
      </c>
    </row>
    <row r="12" spans="1:7">
      <c r="A12" s="4" t="s">
        <v>922</v>
      </c>
      <c r="D12" s="4" t="s">
        <v>494</v>
      </c>
    </row>
    <row r="13" spans="1:7">
      <c r="A13" s="4" t="s">
        <v>923</v>
      </c>
      <c r="D13" s="4" t="s">
        <v>924</v>
      </c>
    </row>
    <row r="14" spans="1:7">
      <c r="A14" s="4" t="s">
        <v>925</v>
      </c>
    </row>
    <row r="15" spans="1:7">
      <c r="A15" s="3" t="s">
        <v>230</v>
      </c>
    </row>
    <row r="16" spans="1:7">
      <c r="A16" s="4" t="s">
        <v>926</v>
      </c>
      <c r="C16" s="5" t="n">
        <v>2</v>
      </c>
    </row>
    <row r="17" spans="1:7">
      <c r="A17" s="4" t="s">
        <v>927</v>
      </c>
      <c r="B17" s="5" t="n">
        <v>9000000</v>
      </c>
      <c r="C17" s="5" t="n">
        <v>10000000</v>
      </c>
    </row>
    <row r="18" spans="1:7">
      <c r="A18" s="4" t="s">
        <v>928</v>
      </c>
      <c r="C18" s="4" t="s">
        <v>427</v>
      </c>
    </row>
    <row r="19" spans="1:7">
      <c r="A19" s="4" t="s">
        <v>929</v>
      </c>
    </row>
    <row r="20" spans="1:7">
      <c r="A20" s="3" t="s">
        <v>230</v>
      </c>
    </row>
    <row r="21" spans="1:7">
      <c r="A21" s="4" t="s">
        <v>914</v>
      </c>
      <c r="D21" s="5" t="n">
        <v>4800000</v>
      </c>
    </row>
    <row r="22" spans="1:7">
      <c r="A22" s="4" t="s">
        <v>930</v>
      </c>
      <c r="D22" s="4" t="s">
        <v>684</v>
      </c>
    </row>
    <row r="23" spans="1:7">
      <c r="A23" s="4" t="s">
        <v>931</v>
      </c>
      <c r="D23" s="4" t="s">
        <v>494</v>
      </c>
    </row>
    <row r="24" spans="1:7">
      <c r="A24" s="4" t="s">
        <v>932</v>
      </c>
    </row>
    <row r="25" spans="1:7">
      <c r="A25" s="3" t="s">
        <v>230</v>
      </c>
    </row>
    <row r="26" spans="1:7">
      <c r="A26" s="4" t="s">
        <v>933</v>
      </c>
      <c r="D26" s="6" t="n">
        <v>5.9</v>
      </c>
    </row>
    <row r="27" spans="1:7">
      <c r="A27" s="4" t="s">
        <v>934</v>
      </c>
      <c r="D27" s="6" t="n">
        <v>1.5</v>
      </c>
    </row>
    <row r="28" spans="1:7">
      <c r="A28" s="4" t="s">
        <v>935</v>
      </c>
      <c r="D28" s="4" t="s">
        <v>936</v>
      </c>
    </row>
    <row r="29" spans="1:7">
      <c r="A29" s="4" t="s">
        <v>937</v>
      </c>
    </row>
    <row r="30" spans="1:7">
      <c r="A30" s="3" t="s">
        <v>230</v>
      </c>
    </row>
    <row r="31" spans="1:7">
      <c r="A31" s="4" t="s">
        <v>938</v>
      </c>
      <c r="D31" s="4" t="s">
        <v>442</v>
      </c>
    </row>
    <row r="32" spans="1:7">
      <c r="A32" s="4" t="s">
        <v>939</v>
      </c>
      <c r="D32" s="4" t="s">
        <v>436</v>
      </c>
    </row>
    <row r="33" spans="1:7">
      <c r="A33" s="4" t="s">
        <v>940</v>
      </c>
    </row>
    <row r="34" spans="1:7">
      <c r="A34" s="3" t="s">
        <v>230</v>
      </c>
    </row>
    <row r="35" spans="1:7">
      <c r="A35" s="4" t="s">
        <v>938</v>
      </c>
      <c r="D35" s="4" t="s">
        <v>941</v>
      </c>
    </row>
    <row r="36" spans="1:7">
      <c r="A36" s="4" t="s">
        <v>939</v>
      </c>
      <c r="D36" s="4" t="s">
        <v>427</v>
      </c>
    </row>
    <row r="37" spans="1:7">
      <c r="A37" s="4" t="s">
        <v>462</v>
      </c>
    </row>
    <row r="38" spans="1:7">
      <c r="A38" s="3" t="s">
        <v>230</v>
      </c>
    </row>
    <row r="39" spans="1:7">
      <c r="A39" s="4" t="s">
        <v>942</v>
      </c>
      <c r="D39" s="11" t="n">
        <v>0</v>
      </c>
    </row>
    <row r="40" spans="1:7">
      <c r="A40" s="4" t="s">
        <v>934</v>
      </c>
      <c r="D40" s="6" t="n">
        <v>31.4</v>
      </c>
    </row>
    <row r="41" spans="1:7">
      <c r="A41" s="4" t="s">
        <v>935</v>
      </c>
      <c r="D41" s="4" t="s">
        <v>943</v>
      </c>
    </row>
    <row r="42" spans="1:7">
      <c r="A42" s="4" t="s">
        <v>944</v>
      </c>
      <c r="D42" s="6" t="n">
        <v>14.3</v>
      </c>
      <c r="E42" s="6" t="n">
        <v>11.4</v>
      </c>
      <c r="F42" s="6" t="n">
        <v>22.1</v>
      </c>
    </row>
    <row r="43" spans="1:7">
      <c r="A43" s="4" t="s">
        <v>945</v>
      </c>
    </row>
    <row r="44" spans="1:7">
      <c r="A44" s="3" t="s">
        <v>230</v>
      </c>
    </row>
    <row r="45" spans="1:7">
      <c r="A45" s="4" t="s">
        <v>938</v>
      </c>
      <c r="D45" s="4" t="s">
        <v>946</v>
      </c>
    </row>
    <row r="46" spans="1:7">
      <c r="A46" s="4" t="s">
        <v>947</v>
      </c>
    </row>
    <row r="47" spans="1:7">
      <c r="A47" s="3" t="s">
        <v>230</v>
      </c>
    </row>
    <row r="48" spans="1:7">
      <c r="A48" s="4" t="s">
        <v>938</v>
      </c>
      <c r="D48" s="4" t="s">
        <v>941</v>
      </c>
    </row>
    <row r="49" spans="1:7">
      <c r="A49" s="4" t="s">
        <v>948</v>
      </c>
    </row>
    <row r="50" spans="1:7">
      <c r="A50" s="3" t="s">
        <v>230</v>
      </c>
    </row>
    <row r="51" spans="1:7">
      <c r="A51" s="4" t="s">
        <v>934</v>
      </c>
      <c r="D51" s="6" t="n">
        <v>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31</v>
      </c>
    </row>
    <row r="3" spans="1:4">
      <c r="A3" s="3" t="s">
        <v>950</v>
      </c>
    </row>
    <row r="4" spans="1:4">
      <c r="A4" s="4" t="s">
        <v>507</v>
      </c>
      <c r="B4" s="6" t="n">
        <v>33.2</v>
      </c>
      <c r="C4" s="6" t="n">
        <v>42.4</v>
      </c>
      <c r="D4" s="6" t="n">
        <v>47.5</v>
      </c>
    </row>
    <row r="5" spans="1:4">
      <c r="A5" s="4" t="s">
        <v>951</v>
      </c>
    </row>
    <row r="6" spans="1:4">
      <c r="A6" s="3" t="s">
        <v>950</v>
      </c>
    </row>
    <row r="7" spans="1:4">
      <c r="A7" s="4" t="s">
        <v>507</v>
      </c>
      <c r="B7" s="7" t="n">
        <v>3.6</v>
      </c>
      <c r="C7" s="7" t="n">
        <v>4.8</v>
      </c>
      <c r="D7" s="7" t="n">
        <v>4.2</v>
      </c>
    </row>
    <row r="8" spans="1:4">
      <c r="A8" s="4" t="s">
        <v>43</v>
      </c>
    </row>
    <row r="9" spans="1:4">
      <c r="A9" s="3" t="s">
        <v>950</v>
      </c>
    </row>
    <row r="10" spans="1:4">
      <c r="A10" s="4" t="s">
        <v>507</v>
      </c>
      <c r="B10" s="7" t="n">
        <v>5.7</v>
      </c>
      <c r="C10" s="7" t="n">
        <v>8.4</v>
      </c>
      <c r="D10" s="7" t="n">
        <v>8.1</v>
      </c>
    </row>
    <row r="11" spans="1:4">
      <c r="A11" s="4" t="s">
        <v>44</v>
      </c>
    </row>
    <row r="12" spans="1:4">
      <c r="A12" s="3" t="s">
        <v>950</v>
      </c>
    </row>
    <row r="13" spans="1:4">
      <c r="A13" s="4" t="s">
        <v>507</v>
      </c>
      <c r="B13" s="6" t="n">
        <v>23.9</v>
      </c>
      <c r="C13" s="6" t="n">
        <v>29.2</v>
      </c>
      <c r="D13" s="6" t="n">
        <v>3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31</v>
      </c>
    </row>
    <row r="3" spans="1:4">
      <c r="A3" s="3" t="s">
        <v>953</v>
      </c>
    </row>
    <row r="4" spans="1:4">
      <c r="A4" s="4" t="s">
        <v>954</v>
      </c>
      <c r="B4" s="7" t="n">
        <v>3.1</v>
      </c>
      <c r="C4" s="7" t="n">
        <v>2.5</v>
      </c>
      <c r="D4" s="7" t="n">
        <v>3.5</v>
      </c>
    </row>
    <row r="5" spans="1:4">
      <c r="A5" s="4" t="s">
        <v>955</v>
      </c>
      <c r="B5" s="5" t="n">
        <v>0</v>
      </c>
      <c r="C5" s="7" t="n">
        <v>1.2</v>
      </c>
    </row>
    <row r="6" spans="1:4">
      <c r="A6" s="4" t="s">
        <v>956</v>
      </c>
      <c r="B6" s="7" t="n">
        <v>-1.6</v>
      </c>
      <c r="C6" s="7" t="n">
        <v>-0.7</v>
      </c>
      <c r="D6" s="7" t="n">
        <v>-0.9</v>
      </c>
    </row>
    <row r="7" spans="1:4">
      <c r="A7" s="4" t="s">
        <v>957</v>
      </c>
      <c r="B7" s="5" t="n">
        <v>0</v>
      </c>
      <c r="C7" s="7" t="n">
        <v>-0.4</v>
      </c>
      <c r="D7" s="7" t="n">
        <v>-0.1</v>
      </c>
    </row>
    <row r="8" spans="1:4">
      <c r="A8" s="4" t="s">
        <v>958</v>
      </c>
      <c r="C8" s="7" t="n">
        <v>0.5</v>
      </c>
    </row>
    <row r="9" spans="1:4">
      <c r="A9" s="4" t="s">
        <v>959</v>
      </c>
      <c r="B9" s="7" t="n">
        <v>1.5</v>
      </c>
      <c r="C9" s="7" t="n">
        <v>3.1</v>
      </c>
      <c r="D9" s="7" t="n">
        <v>2.5</v>
      </c>
    </row>
    <row r="10" spans="1:4">
      <c r="A10" s="4" t="s">
        <v>960</v>
      </c>
      <c r="B10" s="7" t="n">
        <v>1.4</v>
      </c>
    </row>
    <row r="11" spans="1:4">
      <c r="A11" s="3" t="s">
        <v>961</v>
      </c>
    </row>
    <row r="12" spans="1:4">
      <c r="A12" s="4" t="s">
        <v>962</v>
      </c>
      <c r="B12" s="8" t="n">
        <v>5.91</v>
      </c>
      <c r="C12" s="8" t="n">
        <v>10.84</v>
      </c>
      <c r="D12" s="8" t="n">
        <v>10.13</v>
      </c>
    </row>
    <row r="13" spans="1:4">
      <c r="A13" s="4" t="s">
        <v>963</v>
      </c>
      <c r="B13" s="5" t="n">
        <v>0</v>
      </c>
      <c r="C13" s="9" t="n">
        <v>5.95</v>
      </c>
    </row>
    <row r="14" spans="1:4">
      <c r="A14" s="4" t="s">
        <v>964</v>
      </c>
      <c r="B14" s="9" t="n">
        <v>5.66</v>
      </c>
      <c r="C14" s="9" t="n">
        <v>4.74</v>
      </c>
      <c r="D14" s="9" t="n">
        <v>7.58</v>
      </c>
    </row>
    <row r="15" spans="1:4">
      <c r="A15" s="4" t="s">
        <v>965</v>
      </c>
      <c r="B15" s="5" t="n">
        <v>0</v>
      </c>
      <c r="C15" s="9" t="n">
        <v>10.52</v>
      </c>
      <c r="D15" s="9" t="n">
        <v>14.54</v>
      </c>
    </row>
    <row r="16" spans="1:4">
      <c r="A16" s="4" t="s">
        <v>966</v>
      </c>
      <c r="B16" s="9" t="n">
        <v>6.16</v>
      </c>
      <c r="C16" s="8" t="n">
        <v>5.91</v>
      </c>
      <c r="D16" s="8" t="n">
        <v>10.84</v>
      </c>
    </row>
    <row r="17" spans="1:4">
      <c r="A17" s="4" t="s">
        <v>967</v>
      </c>
      <c r="B17" s="8" t="n">
        <v>6.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7"/>
  </cols>
  <sheetData>
    <row r="1" spans="1:2">
      <c r="A1" s="1" t="s">
        <v>968</v>
      </c>
      <c r="B1" s="2" t="s">
        <v>1</v>
      </c>
    </row>
    <row r="2" spans="1:2">
      <c r="B2" s="2" t="s">
        <v>969</v>
      </c>
    </row>
    <row r="3" spans="1:2">
      <c r="A3" s="3" t="s">
        <v>970</v>
      </c>
    </row>
    <row r="4" spans="1:2">
      <c r="A4" s="4" t="s">
        <v>971</v>
      </c>
      <c r="B4" s="5" t="n">
        <v>1524565</v>
      </c>
    </row>
    <row r="5" spans="1:2">
      <c r="A5" s="4" t="s">
        <v>972</v>
      </c>
      <c r="B5" s="4" t="s">
        <v>973</v>
      </c>
    </row>
    <row r="6" spans="1:2">
      <c r="A6" s="4" t="s">
        <v>974</v>
      </c>
      <c r="B6" s="8" t="n">
        <v>6.16</v>
      </c>
    </row>
    <row r="7" spans="1:2">
      <c r="A7" s="4" t="s">
        <v>975</v>
      </c>
      <c r="B7" s="6" t="n">
        <v>6.8</v>
      </c>
    </row>
    <row r="8" spans="1:2">
      <c r="A8" s="3" t="s">
        <v>976</v>
      </c>
    </row>
    <row r="9" spans="1:2">
      <c r="A9" s="4" t="s">
        <v>971</v>
      </c>
      <c r="B9" s="5" t="n">
        <v>639373</v>
      </c>
    </row>
    <row r="10" spans="1:2">
      <c r="A10" s="4" t="s">
        <v>972</v>
      </c>
      <c r="B10" s="4" t="s">
        <v>977</v>
      </c>
    </row>
    <row r="11" spans="1:2">
      <c r="A11" s="4" t="s">
        <v>974</v>
      </c>
      <c r="B11" s="8" t="n">
        <v>6.46</v>
      </c>
    </row>
    <row r="12" spans="1:2">
      <c r="A12" s="4" t="s">
        <v>978</v>
      </c>
      <c r="B12" s="6" t="n">
        <v>2.7</v>
      </c>
    </row>
    <row r="13" spans="1:2">
      <c r="A13" s="4" t="s">
        <v>979</v>
      </c>
    </row>
    <row r="14" spans="1:2">
      <c r="A14" s="3" t="s">
        <v>980</v>
      </c>
    </row>
    <row r="15" spans="1:2">
      <c r="A15" s="4" t="s">
        <v>981</v>
      </c>
      <c r="B15" s="8" t="n">
        <v>3.28</v>
      </c>
    </row>
    <row r="16" spans="1:2">
      <c r="A16" s="4" t="s">
        <v>982</v>
      </c>
      <c r="B16" s="8" t="n">
        <v>3.28</v>
      </c>
    </row>
    <row r="17" spans="1:2">
      <c r="A17" s="3" t="s">
        <v>970</v>
      </c>
    </row>
    <row r="18" spans="1:2">
      <c r="A18" s="4" t="s">
        <v>971</v>
      </c>
      <c r="B18" s="5" t="n">
        <v>104352</v>
      </c>
    </row>
    <row r="19" spans="1:2">
      <c r="A19" s="4" t="s">
        <v>972</v>
      </c>
      <c r="B19" s="4" t="s">
        <v>983</v>
      </c>
    </row>
    <row r="20" spans="1:2">
      <c r="A20" s="4" t="s">
        <v>974</v>
      </c>
      <c r="B20" s="8" t="n">
        <v>3.28</v>
      </c>
    </row>
    <row r="21" spans="1:2">
      <c r="A21" s="3" t="s">
        <v>976</v>
      </c>
    </row>
    <row r="22" spans="1:2">
      <c r="A22" s="4" t="s">
        <v>971</v>
      </c>
      <c r="B22" s="5" t="n">
        <v>104352</v>
      </c>
    </row>
    <row r="23" spans="1:2">
      <c r="A23" s="4" t="s">
        <v>972</v>
      </c>
      <c r="B23" s="4" t="s">
        <v>983</v>
      </c>
    </row>
    <row r="24" spans="1:2">
      <c r="A24" s="4" t="s">
        <v>974</v>
      </c>
      <c r="B24" s="8" t="n">
        <v>3.28</v>
      </c>
    </row>
    <row r="25" spans="1:2">
      <c r="A25" s="4" t="s">
        <v>984</v>
      </c>
    </row>
    <row r="26" spans="1:2">
      <c r="A26" s="3" t="s">
        <v>980</v>
      </c>
    </row>
    <row r="27" spans="1:2">
      <c r="A27" s="4" t="s">
        <v>981</v>
      </c>
      <c r="B27" s="9" t="n">
        <v>5.74</v>
      </c>
    </row>
    <row r="28" spans="1:2">
      <c r="A28" s="4" t="s">
        <v>982</v>
      </c>
      <c r="B28" s="8" t="n">
        <v>5.74</v>
      </c>
    </row>
    <row r="29" spans="1:2">
      <c r="A29" s="3" t="s">
        <v>970</v>
      </c>
    </row>
    <row r="30" spans="1:2">
      <c r="A30" s="4" t="s">
        <v>971</v>
      </c>
      <c r="B30" s="5" t="n">
        <v>132544</v>
      </c>
    </row>
    <row r="31" spans="1:2">
      <c r="A31" s="4" t="s">
        <v>972</v>
      </c>
      <c r="B31" s="4" t="s">
        <v>985</v>
      </c>
    </row>
    <row r="32" spans="1:2">
      <c r="A32" s="4" t="s">
        <v>974</v>
      </c>
      <c r="B32" s="8" t="n">
        <v>5.74</v>
      </c>
    </row>
    <row r="33" spans="1:2">
      <c r="A33" s="3" t="s">
        <v>976</v>
      </c>
    </row>
    <row r="34" spans="1:2">
      <c r="A34" s="4" t="s">
        <v>971</v>
      </c>
      <c r="B34" s="5" t="n">
        <v>132544</v>
      </c>
    </row>
    <row r="35" spans="1:2">
      <c r="A35" s="4" t="s">
        <v>972</v>
      </c>
      <c r="B35" s="4" t="s">
        <v>985</v>
      </c>
    </row>
    <row r="36" spans="1:2">
      <c r="A36" s="4" t="s">
        <v>974</v>
      </c>
      <c r="B36" s="8" t="n">
        <v>5.74</v>
      </c>
    </row>
    <row r="37" spans="1:2">
      <c r="A37" s="4" t="s">
        <v>986</v>
      </c>
    </row>
    <row r="38" spans="1:2">
      <c r="A38" s="3" t="s">
        <v>980</v>
      </c>
    </row>
    <row r="39" spans="1:2">
      <c r="A39" s="4" t="s">
        <v>981</v>
      </c>
      <c r="B39" s="9" t="n">
        <v>5.95</v>
      </c>
    </row>
    <row r="40" spans="1:2">
      <c r="A40" s="4" t="s">
        <v>982</v>
      </c>
      <c r="B40" s="8" t="n">
        <v>5.95</v>
      </c>
    </row>
    <row r="41" spans="1:2">
      <c r="A41" s="3" t="s">
        <v>970</v>
      </c>
    </row>
    <row r="42" spans="1:2">
      <c r="A42" s="4" t="s">
        <v>971</v>
      </c>
      <c r="B42" s="5" t="n">
        <v>1180257</v>
      </c>
    </row>
    <row r="43" spans="1:2">
      <c r="A43" s="4" t="s">
        <v>972</v>
      </c>
      <c r="B43" s="4" t="s">
        <v>987</v>
      </c>
    </row>
    <row r="44" spans="1:2">
      <c r="A44" s="4" t="s">
        <v>974</v>
      </c>
      <c r="B44" s="8" t="n">
        <v>5.95</v>
      </c>
    </row>
    <row r="45" spans="1:2">
      <c r="A45" s="3" t="s">
        <v>976</v>
      </c>
    </row>
    <row r="46" spans="1:2">
      <c r="A46" s="4" t="s">
        <v>971</v>
      </c>
      <c r="B46" s="5" t="n">
        <v>295065</v>
      </c>
    </row>
    <row r="47" spans="1:2">
      <c r="A47" s="4" t="s">
        <v>972</v>
      </c>
      <c r="B47" s="4" t="s">
        <v>987</v>
      </c>
    </row>
    <row r="48" spans="1:2">
      <c r="A48" s="4" t="s">
        <v>974</v>
      </c>
      <c r="B48" s="8" t="n">
        <v>5.95</v>
      </c>
    </row>
    <row r="49" spans="1:2">
      <c r="A49" s="4" t="s">
        <v>988</v>
      </c>
    </row>
    <row r="50" spans="1:2">
      <c r="A50" s="3" t="s">
        <v>980</v>
      </c>
    </row>
    <row r="51" spans="1:2">
      <c r="A51" s="4" t="s">
        <v>981</v>
      </c>
      <c r="B51" s="9" t="n">
        <v>11.82</v>
      </c>
    </row>
    <row r="52" spans="1:2">
      <c r="A52" s="4" t="s">
        <v>982</v>
      </c>
      <c r="B52" s="8" t="n">
        <v>11.82</v>
      </c>
    </row>
    <row r="53" spans="1:2">
      <c r="A53" s="3" t="s">
        <v>970</v>
      </c>
    </row>
    <row r="54" spans="1:2">
      <c r="A54" s="4" t="s">
        <v>971</v>
      </c>
      <c r="B54" s="5" t="n">
        <v>107412</v>
      </c>
    </row>
    <row r="55" spans="1:2">
      <c r="A55" s="4" t="s">
        <v>972</v>
      </c>
      <c r="B55" s="4" t="s">
        <v>989</v>
      </c>
    </row>
    <row r="56" spans="1:2">
      <c r="A56" s="4" t="s">
        <v>974</v>
      </c>
      <c r="B56" s="8" t="n">
        <v>11.82</v>
      </c>
    </row>
    <row r="57" spans="1:2">
      <c r="A57" s="3" t="s">
        <v>976</v>
      </c>
    </row>
    <row r="58" spans="1:2">
      <c r="A58" s="4" t="s">
        <v>971</v>
      </c>
      <c r="B58" s="5" t="n">
        <v>107412</v>
      </c>
    </row>
    <row r="59" spans="1:2">
      <c r="A59" s="4" t="s">
        <v>972</v>
      </c>
      <c r="B59" s="4" t="s">
        <v>989</v>
      </c>
    </row>
    <row r="60" spans="1:2">
      <c r="A60" s="4" t="s">
        <v>974</v>
      </c>
      <c r="B60" s="8" t="n">
        <v>11.8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991</v>
      </c>
      <c r="C1" s="2" t="s">
        <v>992</v>
      </c>
    </row>
    <row r="2" spans="1:3">
      <c r="A2" s="3" t="s">
        <v>230</v>
      </c>
    </row>
    <row r="3" spans="1:3">
      <c r="A3" s="4" t="s">
        <v>993</v>
      </c>
      <c r="B3" s="5" t="n">
        <v>269102</v>
      </c>
      <c r="C3" s="5" t="n">
        <v>410737</v>
      </c>
    </row>
    <row r="4" spans="1:3">
      <c r="A4" s="4" t="s">
        <v>994</v>
      </c>
      <c r="B4" s="8" t="n">
        <v>6.77</v>
      </c>
      <c r="C4" s="8" t="n">
        <v>4.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31</v>
      </c>
    </row>
    <row r="3" spans="1:4">
      <c r="A3" s="4" t="s">
        <v>996</v>
      </c>
    </row>
    <row r="4" spans="1:4">
      <c r="A4" s="3" t="s">
        <v>997</v>
      </c>
    </row>
    <row r="5" spans="1:4">
      <c r="A5" s="4" t="s">
        <v>954</v>
      </c>
      <c r="B5" s="7" t="n">
        <v>9.4</v>
      </c>
      <c r="C5" s="7" t="n">
        <v>8.800000000000001</v>
      </c>
      <c r="D5" s="7" t="n">
        <v>9.4</v>
      </c>
    </row>
    <row r="6" spans="1:4">
      <c r="A6" s="4" t="s">
        <v>998</v>
      </c>
      <c r="B6" s="7" t="n">
        <v>4.3</v>
      </c>
      <c r="C6" s="7" t="n">
        <v>6.8</v>
      </c>
      <c r="D6" s="5" t="n">
        <v>6</v>
      </c>
    </row>
    <row r="7" spans="1:4">
      <c r="A7" s="4" t="s">
        <v>999</v>
      </c>
      <c r="B7" s="7" t="n">
        <v>-5.1</v>
      </c>
      <c r="C7" s="7" t="n">
        <v>-5.5</v>
      </c>
      <c r="D7" s="7" t="n">
        <v>-5.2</v>
      </c>
    </row>
    <row r="8" spans="1:4">
      <c r="A8" s="4" t="s">
        <v>1000</v>
      </c>
      <c r="B8" s="7" t="n">
        <v>-1.3</v>
      </c>
      <c r="C8" s="7" t="n">
        <v>-2.2</v>
      </c>
      <c r="D8" s="7" t="n">
        <v>-1.4</v>
      </c>
    </row>
    <row r="9" spans="1:4">
      <c r="A9" s="4" t="s">
        <v>958</v>
      </c>
      <c r="C9" s="7" t="n">
        <v>1.5</v>
      </c>
    </row>
    <row r="10" spans="1:4">
      <c r="A10" s="4" t="s">
        <v>959</v>
      </c>
      <c r="B10" s="7" t="n">
        <v>7.3</v>
      </c>
      <c r="C10" s="7" t="n">
        <v>9.4</v>
      </c>
      <c r="D10" s="7" t="n">
        <v>8.800000000000001</v>
      </c>
    </row>
    <row r="11" spans="1:4">
      <c r="A11" s="3" t="s">
        <v>1001</v>
      </c>
    </row>
    <row r="12" spans="1:4">
      <c r="A12" s="4" t="s">
        <v>962</v>
      </c>
      <c r="B12" s="8" t="n">
        <v>6.55</v>
      </c>
      <c r="C12" s="8" t="n">
        <v>12.36</v>
      </c>
      <c r="D12" s="8" t="n">
        <v>13.19</v>
      </c>
    </row>
    <row r="13" spans="1:4">
      <c r="A13" s="4" t="s">
        <v>1002</v>
      </c>
      <c r="B13" s="9" t="n">
        <v>7.86</v>
      </c>
      <c r="C13" s="9" t="n">
        <v>5.75</v>
      </c>
      <c r="D13" s="9" t="n">
        <v>11.78</v>
      </c>
    </row>
    <row r="14" spans="1:4">
      <c r="A14" s="4" t="s">
        <v>1003</v>
      </c>
      <c r="B14" s="9" t="n">
        <v>6.66</v>
      </c>
      <c r="C14" s="9" t="n">
        <v>6.01</v>
      </c>
      <c r="D14" s="9" t="n">
        <v>12.96</v>
      </c>
    </row>
    <row r="15" spans="1:4">
      <c r="A15" s="4" t="s">
        <v>1004</v>
      </c>
      <c r="B15" s="9" t="n">
        <v>6.83</v>
      </c>
      <c r="C15" s="9" t="n">
        <v>7.89</v>
      </c>
      <c r="D15" s="9" t="n">
        <v>13.1</v>
      </c>
    </row>
    <row r="16" spans="1:4">
      <c r="A16" s="4" t="s">
        <v>966</v>
      </c>
      <c r="B16" s="8" t="n">
        <v>7.17</v>
      </c>
      <c r="C16" s="8" t="n">
        <v>6.55</v>
      </c>
      <c r="D16" s="8" t="n">
        <v>12.36</v>
      </c>
    </row>
    <row r="17" spans="1:4">
      <c r="A17" s="4" t="s">
        <v>1005</v>
      </c>
    </row>
    <row r="18" spans="1:4">
      <c r="A18" s="3" t="s">
        <v>1001</v>
      </c>
    </row>
    <row r="19" spans="1:4">
      <c r="A19" s="4" t="s">
        <v>938</v>
      </c>
      <c r="B19" s="4" t="s">
        <v>946</v>
      </c>
    </row>
    <row r="20" spans="1:4">
      <c r="A20" s="4" t="s">
        <v>1006</v>
      </c>
    </row>
    <row r="21" spans="1:4">
      <c r="A21" s="3" t="s">
        <v>1001</v>
      </c>
    </row>
    <row r="22" spans="1:4">
      <c r="A22" s="4" t="s">
        <v>938</v>
      </c>
      <c r="B22" s="4" t="s">
        <v>941</v>
      </c>
    </row>
    <row r="23" spans="1:4">
      <c r="A23" s="4" t="s">
        <v>1007</v>
      </c>
    </row>
    <row r="24" spans="1:4">
      <c r="A24" s="3" t="s">
        <v>997</v>
      </c>
    </row>
    <row r="25" spans="1:4">
      <c r="A25" s="4" t="s">
        <v>954</v>
      </c>
      <c r="B25" s="5" t="n">
        <v>1</v>
      </c>
      <c r="C25" s="5" t="n">
        <v>1</v>
      </c>
      <c r="D25" s="7" t="n">
        <v>1.1</v>
      </c>
    </row>
    <row r="26" spans="1:4">
      <c r="A26" s="4" t="s">
        <v>998</v>
      </c>
      <c r="B26" s="7" t="n">
        <v>0.6</v>
      </c>
      <c r="C26" s="7" t="n">
        <v>0.7</v>
      </c>
      <c r="D26" s="7" t="n">
        <v>0.7</v>
      </c>
    </row>
    <row r="27" spans="1:4">
      <c r="A27" s="4" t="s">
        <v>999</v>
      </c>
      <c r="B27" s="7" t="n">
        <v>-0.6</v>
      </c>
      <c r="C27" s="7" t="n">
        <v>-0.7</v>
      </c>
      <c r="D27" s="7" t="n">
        <v>-0.8</v>
      </c>
    </row>
    <row r="28" spans="1:4">
      <c r="A28" s="4" t="s">
        <v>1000</v>
      </c>
      <c r="B28" s="5" t="n">
        <v>0</v>
      </c>
      <c r="C28" s="7" t="n">
        <v>-0.4</v>
      </c>
      <c r="D28" s="5" t="n">
        <v>0</v>
      </c>
    </row>
    <row r="29" spans="1:4">
      <c r="A29" s="4" t="s">
        <v>958</v>
      </c>
      <c r="C29" s="7" t="n">
        <v>0.4</v>
      </c>
    </row>
    <row r="30" spans="1:4">
      <c r="A30" s="4" t="s">
        <v>959</v>
      </c>
      <c r="B30" s="5" t="n">
        <v>1</v>
      </c>
      <c r="C30" s="5" t="n">
        <v>1</v>
      </c>
      <c r="D30" s="5" t="n">
        <v>1</v>
      </c>
    </row>
    <row r="31" spans="1:4">
      <c r="A31" s="4" t="s">
        <v>1008</v>
      </c>
    </row>
    <row r="32" spans="1:4">
      <c r="A32" s="3" t="s">
        <v>997</v>
      </c>
    </row>
    <row r="33" spans="1:4">
      <c r="A33" s="4" t="s">
        <v>954</v>
      </c>
      <c r="B33" s="7" t="n">
        <v>8.4</v>
      </c>
      <c r="C33" s="7" t="n">
        <v>7.8</v>
      </c>
      <c r="D33" s="7" t="n">
        <v>8.300000000000001</v>
      </c>
    </row>
    <row r="34" spans="1:4">
      <c r="A34" s="4" t="s">
        <v>998</v>
      </c>
      <c r="B34" s="7" t="n">
        <v>3.7</v>
      </c>
      <c r="C34" s="7" t="n">
        <v>6.1</v>
      </c>
      <c r="D34" s="7" t="n">
        <v>5.3</v>
      </c>
    </row>
    <row r="35" spans="1:4">
      <c r="A35" s="4" t="s">
        <v>999</v>
      </c>
      <c r="B35" s="7" t="n">
        <v>-4.5</v>
      </c>
      <c r="C35" s="7" t="n">
        <v>-4.8</v>
      </c>
      <c r="D35" s="7" t="n">
        <v>-4.4</v>
      </c>
    </row>
    <row r="36" spans="1:4">
      <c r="A36" s="4" t="s">
        <v>1000</v>
      </c>
      <c r="B36" s="7" t="n">
        <v>-1.3</v>
      </c>
      <c r="C36" s="7" t="n">
        <v>-1.8</v>
      </c>
      <c r="D36" s="7" t="n">
        <v>-1.4</v>
      </c>
    </row>
    <row r="37" spans="1:4">
      <c r="A37" s="4" t="s">
        <v>958</v>
      </c>
      <c r="C37" s="7" t="n">
        <v>1.1</v>
      </c>
    </row>
    <row r="38" spans="1:4">
      <c r="A38" s="4" t="s">
        <v>959</v>
      </c>
      <c r="B38" s="7" t="n">
        <v>6.3</v>
      </c>
      <c r="C38" s="7" t="n">
        <v>8.4</v>
      </c>
      <c r="D38" s="7" t="n">
        <v>7.8</v>
      </c>
    </row>
    <row r="39" spans="1:4">
      <c r="A39" s="4" t="s">
        <v>1009</v>
      </c>
    </row>
    <row r="40" spans="1:4">
      <c r="A40" s="3" t="s">
        <v>1001</v>
      </c>
    </row>
    <row r="41" spans="1:4">
      <c r="A41" s="4" t="s">
        <v>1010</v>
      </c>
      <c r="B41" s="6" t="n">
        <v>3.3</v>
      </c>
      <c r="C41" s="6" t="n">
        <v>3.7</v>
      </c>
      <c r="D41" s="6" t="n">
        <v>9.4</v>
      </c>
    </row>
    <row r="42" spans="1:4">
      <c r="A42" s="4" t="s">
        <v>1011</v>
      </c>
    </row>
    <row r="43" spans="1:4">
      <c r="A43" s="3" t="s">
        <v>1001</v>
      </c>
    </row>
    <row r="44" spans="1:4">
      <c r="A44" s="4" t="s">
        <v>938</v>
      </c>
      <c r="B44" s="4" t="s">
        <v>442</v>
      </c>
    </row>
    <row r="45" spans="1:4">
      <c r="A45" s="4" t="s">
        <v>1012</v>
      </c>
    </row>
    <row r="46" spans="1:4">
      <c r="A46" s="3" t="s">
        <v>1001</v>
      </c>
    </row>
    <row r="47" spans="1:4">
      <c r="A47" s="4" t="s">
        <v>938</v>
      </c>
      <c r="B47" s="4" t="s">
        <v>9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25"/>
    <col customWidth="1" max="4" min="4" width="14"/>
  </cols>
  <sheetData>
    <row r="1" spans="1:4">
      <c r="A1" s="1" t="s">
        <v>1013</v>
      </c>
      <c r="B1" s="2" t="s">
        <v>1</v>
      </c>
    </row>
    <row r="2" spans="1:4">
      <c r="B2" s="2" t="s">
        <v>2</v>
      </c>
      <c r="C2" s="2" t="s">
        <v>30</v>
      </c>
      <c r="D2" s="2" t="s">
        <v>31</v>
      </c>
    </row>
    <row r="3" spans="1:4">
      <c r="A3" s="4" t="s">
        <v>1014</v>
      </c>
    </row>
    <row r="4" spans="1:4">
      <c r="A4" s="3" t="s">
        <v>1015</v>
      </c>
    </row>
    <row r="5" spans="1:4">
      <c r="A5" s="4" t="s">
        <v>1016</v>
      </c>
      <c r="B5" s="4" t="s">
        <v>1017</v>
      </c>
      <c r="C5" s="4" t="s">
        <v>1018</v>
      </c>
      <c r="D5" s="4" t="s">
        <v>1019</v>
      </c>
    </row>
    <row r="6" spans="1:4">
      <c r="A6" s="4" t="s">
        <v>1020</v>
      </c>
      <c r="B6" s="4" t="s">
        <v>1021</v>
      </c>
      <c r="C6" s="4" t="s">
        <v>1022</v>
      </c>
      <c r="D6" s="4" t="s">
        <v>1023</v>
      </c>
    </row>
    <row r="7" spans="1:4">
      <c r="A7" s="4" t="s">
        <v>1024</v>
      </c>
      <c r="B7" s="12" t="n">
        <v>0.1856</v>
      </c>
      <c r="C7" s="12" t="n">
        <v>0.1103</v>
      </c>
      <c r="D7" s="12" t="n">
        <v>0.2156</v>
      </c>
    </row>
    <row r="8" spans="1:4">
      <c r="A8" s="4" t="s">
        <v>1025</v>
      </c>
      <c r="B8" s="4" t="s">
        <v>1026</v>
      </c>
      <c r="C8" s="4" t="s">
        <v>1027</v>
      </c>
      <c r="D8" s="4" t="s">
        <v>1028</v>
      </c>
    </row>
    <row r="9" spans="1:4">
      <c r="A9" s="4" t="s">
        <v>1029</v>
      </c>
    </row>
    <row r="10" spans="1:4">
      <c r="A10" s="3" t="s">
        <v>1015</v>
      </c>
    </row>
    <row r="11" spans="1:4">
      <c r="A11" s="4" t="s">
        <v>1030</v>
      </c>
      <c r="C11" s="4" t="s">
        <v>1031</v>
      </c>
    </row>
    <row r="12" spans="1:4">
      <c r="A12" s="4" t="s">
        <v>1016</v>
      </c>
      <c r="C12" s="4" t="s">
        <v>1032</v>
      </c>
    </row>
    <row r="13" spans="1:4">
      <c r="A13" s="4" t="s">
        <v>1025</v>
      </c>
      <c r="C13" s="4" t="s">
        <v>1033</v>
      </c>
    </row>
    <row r="14" spans="1:4">
      <c r="A14" s="4" t="s">
        <v>1034</v>
      </c>
    </row>
    <row r="15" spans="1:4">
      <c r="A15" s="3" t="s">
        <v>1015</v>
      </c>
    </row>
    <row r="16" spans="1:4">
      <c r="A16" s="4" t="s">
        <v>1030</v>
      </c>
      <c r="B16" s="4" t="s">
        <v>494</v>
      </c>
      <c r="C16" s="4" t="s">
        <v>494</v>
      </c>
      <c r="D16" s="4" t="s">
        <v>494</v>
      </c>
    </row>
    <row r="17" spans="1:4">
      <c r="A17" s="4" t="s">
        <v>1016</v>
      </c>
      <c r="B17" s="4" t="s">
        <v>1035</v>
      </c>
      <c r="C17" s="4" t="s">
        <v>1036</v>
      </c>
      <c r="D17" s="4" t="s">
        <v>1037</v>
      </c>
    </row>
    <row r="18" spans="1:4">
      <c r="A18" s="4" t="s">
        <v>1025</v>
      </c>
      <c r="B18" s="4" t="s">
        <v>1038</v>
      </c>
      <c r="C18" s="4" t="s">
        <v>1039</v>
      </c>
      <c r="D18" s="4" t="s">
        <v>10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1</v>
      </c>
      <c r="B1" s="2" t="s">
        <v>912</v>
      </c>
      <c r="C1" s="2" t="s">
        <v>604</v>
      </c>
      <c r="D1" s="2" t="s">
        <v>1042</v>
      </c>
      <c r="E1" s="2" t="s">
        <v>660</v>
      </c>
      <c r="F1" s="2" t="s">
        <v>1043</v>
      </c>
      <c r="G1" s="2" t="s">
        <v>171</v>
      </c>
    </row>
    <row r="2" spans="1:7">
      <c r="A2" s="3" t="s">
        <v>1044</v>
      </c>
    </row>
    <row r="3" spans="1:7">
      <c r="A3" s="4" t="s">
        <v>1045</v>
      </c>
      <c r="C3" s="4" t="s">
        <v>1046</v>
      </c>
      <c r="D3" s="4" t="s">
        <v>1046</v>
      </c>
    </row>
    <row r="4" spans="1:7">
      <c r="A4" s="4" t="s">
        <v>1047</v>
      </c>
      <c r="C4" s="11" t="n">
        <v>18000</v>
      </c>
    </row>
    <row r="5" spans="1:7">
      <c r="A5" s="4" t="s">
        <v>1048</v>
      </c>
      <c r="C5" s="4" t="s">
        <v>1049</v>
      </c>
      <c r="D5" s="4" t="s">
        <v>1049</v>
      </c>
    </row>
    <row r="6" spans="1:7">
      <c r="A6" s="4" t="s">
        <v>1050</v>
      </c>
      <c r="C6" s="4" t="s">
        <v>739</v>
      </c>
      <c r="D6" s="4" t="s">
        <v>739</v>
      </c>
    </row>
    <row r="7" spans="1:7">
      <c r="A7" s="4" t="s">
        <v>1051</v>
      </c>
      <c r="C7" s="4" t="s">
        <v>677</v>
      </c>
      <c r="D7" s="4" t="s">
        <v>677</v>
      </c>
    </row>
    <row r="8" spans="1:7">
      <c r="A8" s="4" t="s">
        <v>1052</v>
      </c>
      <c r="C8" s="4" t="s">
        <v>1046</v>
      </c>
      <c r="D8" s="4" t="s">
        <v>1046</v>
      </c>
    </row>
    <row r="9" spans="1:7">
      <c r="A9" s="4" t="s">
        <v>1053</v>
      </c>
      <c r="C9" s="4" t="s">
        <v>1054</v>
      </c>
      <c r="D9" s="4" t="s">
        <v>1054</v>
      </c>
    </row>
    <row r="10" spans="1:7">
      <c r="A10" s="4" t="s">
        <v>1055</v>
      </c>
      <c r="C10" s="11" t="n">
        <v>4100000</v>
      </c>
      <c r="E10" s="11" t="n">
        <v>4700000</v>
      </c>
      <c r="G10" s="11" t="n">
        <v>4800000</v>
      </c>
    </row>
    <row r="11" spans="1:7">
      <c r="A11" s="3" t="s">
        <v>1056</v>
      </c>
    </row>
    <row r="12" spans="1:7">
      <c r="A12" s="4" t="s">
        <v>1057</v>
      </c>
      <c r="C12" s="4" t="s">
        <v>436</v>
      </c>
      <c r="D12" s="4" t="s">
        <v>436</v>
      </c>
    </row>
    <row r="13" spans="1:7">
      <c r="A13" s="4" t="s">
        <v>1058</v>
      </c>
      <c r="C13" s="11" t="n">
        <v>0</v>
      </c>
    </row>
    <row r="14" spans="1:7">
      <c r="A14" s="4" t="s">
        <v>1059</v>
      </c>
    </row>
    <row r="15" spans="1:7">
      <c r="A15" s="3" t="s">
        <v>1056</v>
      </c>
    </row>
    <row r="16" spans="1:7">
      <c r="A16" s="4" t="s">
        <v>1060</v>
      </c>
      <c r="C16" s="5" t="n">
        <v>133400000</v>
      </c>
      <c r="E16" s="5" t="n">
        <v>134600000</v>
      </c>
      <c r="G16" s="11" t="n">
        <v>121200000</v>
      </c>
    </row>
    <row r="17" spans="1:7">
      <c r="A17" s="4" t="s">
        <v>1061</v>
      </c>
      <c r="C17" s="5" t="n">
        <v>1400000</v>
      </c>
    </row>
    <row r="18" spans="1:7">
      <c r="A18" s="4" t="s">
        <v>1062</v>
      </c>
      <c r="C18" s="5" t="n">
        <v>4000000</v>
      </c>
      <c r="E18" s="5" t="n">
        <v>4600000</v>
      </c>
    </row>
    <row r="19" spans="1:7">
      <c r="A19" s="4" t="s">
        <v>1063</v>
      </c>
    </row>
    <row r="20" spans="1:7">
      <c r="A20" s="3" t="s">
        <v>1056</v>
      </c>
    </row>
    <row r="21" spans="1:7">
      <c r="A21" s="4" t="s">
        <v>1060</v>
      </c>
      <c r="C21" s="5" t="n">
        <v>1100000</v>
      </c>
      <c r="E21" s="5" t="n">
        <v>1100000</v>
      </c>
    </row>
    <row r="22" spans="1:7">
      <c r="A22" s="4" t="s">
        <v>1064</v>
      </c>
    </row>
    <row r="23" spans="1:7">
      <c r="A23" s="3" t="s">
        <v>1056</v>
      </c>
    </row>
    <row r="24" spans="1:7">
      <c r="A24" s="4" t="s">
        <v>1065</v>
      </c>
      <c r="B24" s="11" t="n">
        <v>6700000</v>
      </c>
    </row>
    <row r="25" spans="1:7">
      <c r="A25" s="4" t="s">
        <v>1066</v>
      </c>
      <c r="B25" s="11" t="n">
        <v>4600000</v>
      </c>
    </row>
    <row r="26" spans="1:7">
      <c r="A26" s="4" t="s">
        <v>1067</v>
      </c>
    </row>
    <row r="27" spans="1:7">
      <c r="A27" s="3" t="s">
        <v>1056</v>
      </c>
    </row>
    <row r="28" spans="1:7">
      <c r="A28" s="4" t="s">
        <v>1062</v>
      </c>
      <c r="C28" s="11" t="n">
        <v>600000</v>
      </c>
      <c r="D28" s="13" t="n">
        <v>0.5</v>
      </c>
      <c r="E28" s="11" t="n">
        <v>700000</v>
      </c>
      <c r="F28" s="13" t="n">
        <v>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31</v>
      </c>
    </row>
    <row r="3" spans="1:4">
      <c r="A3" s="3" t="s">
        <v>1069</v>
      </c>
    </row>
    <row r="4" spans="1:4">
      <c r="A4" s="4" t="s">
        <v>1070</v>
      </c>
      <c r="B4" s="6" t="n">
        <v>0.3</v>
      </c>
      <c r="C4" s="6" t="n">
        <v>0.2</v>
      </c>
      <c r="D4" s="6" t="n">
        <v>0.2</v>
      </c>
    </row>
    <row r="5" spans="1:4">
      <c r="A5" s="4" t="s">
        <v>1071</v>
      </c>
      <c r="B5" s="7" t="n">
        <v>2.1</v>
      </c>
      <c r="C5" s="5" t="n">
        <v>3</v>
      </c>
      <c r="D5" s="7" t="n">
        <v>3.7</v>
      </c>
    </row>
    <row r="6" spans="1:4">
      <c r="A6" s="4" t="s">
        <v>1072</v>
      </c>
      <c r="B6" s="7" t="n">
        <v>-1.1</v>
      </c>
      <c r="C6" s="7" t="n">
        <v>-1.5</v>
      </c>
      <c r="D6" s="7" t="n">
        <v>-1.6</v>
      </c>
    </row>
    <row r="7" spans="1:4">
      <c r="A7" s="4" t="s">
        <v>1073</v>
      </c>
      <c r="B7" s="7" t="n">
        <v>1.9</v>
      </c>
      <c r="C7" s="7" t="n">
        <v>0.7</v>
      </c>
      <c r="D7" s="7" t="n">
        <v>0.4</v>
      </c>
    </row>
    <row r="8" spans="1:4">
      <c r="A8" s="4" t="s">
        <v>1074</v>
      </c>
      <c r="B8" s="5" t="n">
        <v>0</v>
      </c>
      <c r="C8" s="7" t="n">
        <v>8.4</v>
      </c>
      <c r="D8" s="5" t="n">
        <v>0</v>
      </c>
    </row>
    <row r="9" spans="1:4">
      <c r="A9" s="4" t="s">
        <v>1075</v>
      </c>
      <c r="B9" s="6" t="n">
        <v>3.2</v>
      </c>
      <c r="C9" s="6" t="n">
        <v>10.8</v>
      </c>
      <c r="D9" s="6" t="n">
        <v>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0</v>
      </c>
      <c r="D2" s="2" t="s">
        <v>31</v>
      </c>
    </row>
    <row r="3" spans="1:4">
      <c r="A3" s="3" t="s">
        <v>1077</v>
      </c>
    </row>
    <row r="4" spans="1:4">
      <c r="A4" s="4" t="s">
        <v>1078</v>
      </c>
      <c r="B4" s="6" t="n">
        <v>134.6</v>
      </c>
      <c r="C4" s="6" t="n">
        <v>121.2</v>
      </c>
    </row>
    <row r="5" spans="1:4">
      <c r="A5" s="4" t="s">
        <v>1070</v>
      </c>
      <c r="B5" s="7" t="n">
        <v>0.3</v>
      </c>
      <c r="C5" s="7" t="n">
        <v>0.2</v>
      </c>
      <c r="D5" s="6" t="n">
        <v>0.2</v>
      </c>
    </row>
    <row r="6" spans="1:4">
      <c r="A6" s="4" t="s">
        <v>1071</v>
      </c>
      <c r="B6" s="7" t="n">
        <v>2.1</v>
      </c>
      <c r="C6" s="5" t="n">
        <v>3</v>
      </c>
      <c r="D6" s="7" t="n">
        <v>3.7</v>
      </c>
    </row>
    <row r="7" spans="1:4">
      <c r="A7" s="4" t="s">
        <v>1079</v>
      </c>
      <c r="B7" s="7" t="n">
        <v>-1.2</v>
      </c>
      <c r="C7" s="7" t="n">
        <v>14.5</v>
      </c>
    </row>
    <row r="8" spans="1:4">
      <c r="A8" s="4" t="s">
        <v>1080</v>
      </c>
      <c r="B8" s="7" t="n">
        <v>-4.2</v>
      </c>
      <c r="C8" s="7" t="n">
        <v>-4.7</v>
      </c>
    </row>
    <row r="9" spans="1:4">
      <c r="A9" s="4" t="s">
        <v>1074</v>
      </c>
      <c r="B9" s="5" t="n">
        <v>0</v>
      </c>
      <c r="C9" s="7" t="n">
        <v>8.4</v>
      </c>
      <c r="D9" s="5" t="n">
        <v>0</v>
      </c>
    </row>
    <row r="10" spans="1:4">
      <c r="A10" s="4" t="s">
        <v>1081</v>
      </c>
      <c r="B10" s="7" t="n">
        <v>1.8</v>
      </c>
      <c r="C10" s="5" t="n">
        <v>-8</v>
      </c>
    </row>
    <row r="11" spans="1:4">
      <c r="A11" s="4" t="s">
        <v>1082</v>
      </c>
      <c r="B11" s="7" t="n">
        <v>133.4</v>
      </c>
      <c r="C11" s="7" t="n">
        <v>134.6</v>
      </c>
      <c r="D11" s="7" t="n">
        <v>121.2</v>
      </c>
    </row>
    <row r="12" spans="1:4">
      <c r="A12" s="3" t="s">
        <v>1083</v>
      </c>
    </row>
    <row r="13" spans="1:4">
      <c r="A13" s="4" t="s">
        <v>1084</v>
      </c>
      <c r="B13" s="7" t="n">
        <v>27.2</v>
      </c>
      <c r="C13" s="7" t="n">
        <v>30.2</v>
      </c>
    </row>
    <row r="14" spans="1:4">
      <c r="A14" s="4" t="s">
        <v>1085</v>
      </c>
      <c r="B14" s="5" t="n">
        <v>2</v>
      </c>
      <c r="C14" s="7" t="n">
        <v>1.8</v>
      </c>
    </row>
    <row r="15" spans="1:4">
      <c r="A15" s="4" t="s">
        <v>1062</v>
      </c>
      <c r="B15" s="5" t="n">
        <v>4</v>
      </c>
      <c r="C15" s="7" t="n">
        <v>4.6</v>
      </c>
    </row>
    <row r="16" spans="1:4">
      <c r="A16" s="4" t="s">
        <v>1080</v>
      </c>
      <c r="B16" s="7" t="n">
        <v>-4.2</v>
      </c>
      <c r="C16" s="7" t="n">
        <v>-4.7</v>
      </c>
    </row>
    <row r="17" spans="1:4">
      <c r="A17" s="4" t="s">
        <v>1081</v>
      </c>
      <c r="B17" s="7" t="n">
        <v>-0.7</v>
      </c>
      <c r="C17" s="7" t="n">
        <v>-4.7</v>
      </c>
    </row>
    <row r="18" spans="1:4">
      <c r="A18" s="4" t="s">
        <v>1086</v>
      </c>
      <c r="B18" s="7" t="n">
        <v>28.3</v>
      </c>
      <c r="C18" s="7" t="n">
        <v>27.2</v>
      </c>
      <c r="D18" s="6" t="n">
        <v>30.2</v>
      </c>
    </row>
    <row r="19" spans="1:4">
      <c r="A19" s="4" t="s">
        <v>1087</v>
      </c>
      <c r="B19" s="7" t="n">
        <v>-105.1</v>
      </c>
      <c r="C19" s="7" t="n">
        <v>-107.4</v>
      </c>
    </row>
    <row r="20" spans="1:4">
      <c r="A20" s="4" t="s">
        <v>1088</v>
      </c>
      <c r="B20" s="11" t="n">
        <v>133</v>
      </c>
      <c r="C20" s="6" t="n">
        <v>13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31</v>
      </c>
    </row>
    <row r="3" spans="1:4">
      <c r="A3" s="3" t="s">
        <v>1090</v>
      </c>
    </row>
    <row r="4" spans="1:4">
      <c r="A4" s="4" t="s">
        <v>1091</v>
      </c>
      <c r="B4" s="6" t="n">
        <v>99.40000000000001</v>
      </c>
      <c r="C4" s="11" t="n">
        <v>103</v>
      </c>
    </row>
    <row r="5" spans="1:4">
      <c r="A5" s="3" t="s">
        <v>1092</v>
      </c>
    </row>
    <row r="6" spans="1:4">
      <c r="A6" s="4" t="s">
        <v>1093</v>
      </c>
      <c r="B6" s="7" t="n">
        <v>0.7</v>
      </c>
      <c r="C6" s="7" t="n">
        <v>-10.6</v>
      </c>
      <c r="D6" s="6" t="n">
        <v>-3.7</v>
      </c>
    </row>
    <row r="7" spans="1:4">
      <c r="A7" s="4" t="s">
        <v>1094</v>
      </c>
      <c r="B7" s="7" t="n">
        <v>1.9</v>
      </c>
      <c r="C7" s="7" t="n">
        <v>0.7</v>
      </c>
      <c r="D7" s="6" t="n">
        <v>0.4</v>
      </c>
    </row>
    <row r="8" spans="1:4">
      <c r="A8" s="4" t="s">
        <v>1059</v>
      </c>
    </row>
    <row r="9" spans="1:4">
      <c r="A9" s="3" t="s">
        <v>1090</v>
      </c>
    </row>
    <row r="10" spans="1:4">
      <c r="A10" s="4" t="s">
        <v>1095</v>
      </c>
      <c r="B10" s="7" t="n">
        <v>6.8</v>
      </c>
      <c r="C10" s="7" t="n">
        <v>5.5</v>
      </c>
    </row>
    <row r="11" spans="1:4">
      <c r="A11" s="4" t="s">
        <v>1091</v>
      </c>
      <c r="B11" s="7" t="n">
        <v>98.3</v>
      </c>
      <c r="C11" s="7" t="n">
        <v>101.9</v>
      </c>
    </row>
    <row r="12" spans="1:4">
      <c r="A12" s="4" t="s">
        <v>1096</v>
      </c>
      <c r="B12" s="7" t="n">
        <v>105.1</v>
      </c>
      <c r="C12" s="7" t="n">
        <v>107.4</v>
      </c>
    </row>
    <row r="13" spans="1:4">
      <c r="A13" s="3" t="s">
        <v>1097</v>
      </c>
    </row>
    <row r="14" spans="1:4">
      <c r="A14" s="4" t="s">
        <v>1098</v>
      </c>
      <c r="B14" s="7" t="n">
        <v>-21.8</v>
      </c>
      <c r="C14" s="7" t="n">
        <v>-24.4</v>
      </c>
    </row>
    <row r="15" spans="1:4">
      <c r="A15" s="4" t="s">
        <v>1096</v>
      </c>
      <c r="B15" s="7" t="n">
        <v>-21.8</v>
      </c>
      <c r="C15" s="7" t="n">
        <v>-24.4</v>
      </c>
    </row>
    <row r="16" spans="1:4">
      <c r="A16" s="3" t="s">
        <v>1092</v>
      </c>
    </row>
    <row r="17" spans="1:4">
      <c r="A17" s="4" t="s">
        <v>1093</v>
      </c>
      <c r="B17" s="7" t="n">
        <v>0.7</v>
      </c>
      <c r="C17" s="7" t="n">
        <v>-10.6</v>
      </c>
    </row>
    <row r="18" spans="1:4">
      <c r="A18" s="4" t="s">
        <v>1094</v>
      </c>
      <c r="B18" s="7" t="n">
        <v>1.9</v>
      </c>
      <c r="C18" s="7" t="n">
        <v>0.7</v>
      </c>
    </row>
    <row r="19" spans="1:4">
      <c r="A19" s="4" t="s">
        <v>1099</v>
      </c>
      <c r="B19" s="6" t="n">
        <v>2.6</v>
      </c>
      <c r="C19" s="6" t="n">
        <v>-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31</v>
      </c>
    </row>
    <row r="3" spans="1:4">
      <c r="A3" s="3" t="s">
        <v>1101</v>
      </c>
    </row>
    <row r="4" spans="1:4">
      <c r="A4" s="4" t="s">
        <v>678</v>
      </c>
      <c r="B4" s="4" t="s">
        <v>1102</v>
      </c>
      <c r="C4" s="4" t="s">
        <v>1102</v>
      </c>
      <c r="D4" s="4" t="s">
        <v>677</v>
      </c>
    </row>
    <row r="5" spans="1:4">
      <c r="A5" s="4" t="s">
        <v>1103</v>
      </c>
      <c r="B5" s="4" t="s">
        <v>734</v>
      </c>
      <c r="C5" s="4" t="s">
        <v>1104</v>
      </c>
      <c r="D5" s="4" t="s">
        <v>1105</v>
      </c>
    </row>
    <row r="6" spans="1:4">
      <c r="A6" s="4" t="s">
        <v>1106</v>
      </c>
      <c r="B6" s="4" t="s">
        <v>1107</v>
      </c>
      <c r="C6" s="4" t="s">
        <v>1108</v>
      </c>
      <c r="D6" s="4" t="s">
        <v>1108</v>
      </c>
    </row>
    <row r="7" spans="1:4">
      <c r="A7" s="3" t="s">
        <v>1109</v>
      </c>
    </row>
    <row r="8" spans="1:4">
      <c r="A8" s="4" t="s">
        <v>678</v>
      </c>
      <c r="B8" s="4" t="s">
        <v>1054</v>
      </c>
      <c r="C8" s="4" t="s">
        <v>1110</v>
      </c>
      <c r="D8" s="4" t="s">
        <v>1111</v>
      </c>
    </row>
    <row r="9" spans="1:4">
      <c r="A9" s="4" t="s">
        <v>1106</v>
      </c>
      <c r="B9" s="4" t="s">
        <v>1108</v>
      </c>
      <c r="C9" s="4" t="s">
        <v>1102</v>
      </c>
      <c r="D9" s="4" t="s">
        <v>11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31</v>
      </c>
    </row>
    <row r="3" spans="1:4">
      <c r="A3" s="3" t="s">
        <v>1113</v>
      </c>
    </row>
    <row r="4" spans="1:4">
      <c r="A4" s="4" t="s">
        <v>1057</v>
      </c>
      <c r="B4" s="4" t="s">
        <v>436</v>
      </c>
    </row>
    <row r="5" spans="1:4">
      <c r="A5" s="4" t="s">
        <v>1059</v>
      </c>
    </row>
    <row r="6" spans="1:4">
      <c r="A6" s="3" t="s">
        <v>1113</v>
      </c>
    </row>
    <row r="7" spans="1:4">
      <c r="A7" s="4" t="s">
        <v>1114</v>
      </c>
      <c r="B7" s="6" t="n">
        <v>28.3</v>
      </c>
      <c r="C7" s="6" t="n">
        <v>27.2</v>
      </c>
      <c r="D7" s="6" t="n">
        <v>30.2</v>
      </c>
    </row>
    <row r="8" spans="1:4">
      <c r="A8" s="4" t="s">
        <v>1115</v>
      </c>
      <c r="B8" s="4" t="s">
        <v>739</v>
      </c>
      <c r="C8" s="4" t="s">
        <v>739</v>
      </c>
    </row>
    <row r="9" spans="1:4">
      <c r="A9" s="4" t="s">
        <v>1116</v>
      </c>
    </row>
    <row r="10" spans="1:4">
      <c r="A10" s="3" t="s">
        <v>1113</v>
      </c>
    </row>
    <row r="11" spans="1:4">
      <c r="A11" s="4" t="s">
        <v>1114</v>
      </c>
      <c r="B11" s="6" t="n">
        <v>0.1</v>
      </c>
      <c r="C11" s="6" t="n">
        <v>0.6</v>
      </c>
    </row>
    <row r="12" spans="1:4">
      <c r="A12" s="4" t="s">
        <v>1117</v>
      </c>
    </row>
    <row r="13" spans="1:4">
      <c r="A13" s="3" t="s">
        <v>1113</v>
      </c>
    </row>
    <row r="14" spans="1:4">
      <c r="A14" s="4" t="s">
        <v>1114</v>
      </c>
      <c r="B14" s="6" t="n">
        <v>28.2</v>
      </c>
      <c r="C14" s="6" t="n">
        <v>26.6</v>
      </c>
    </row>
    <row r="15" spans="1:4">
      <c r="A15" s="4" t="s">
        <v>1118</v>
      </c>
    </row>
    <row r="16" spans="1:4">
      <c r="A16" s="3" t="s">
        <v>1113</v>
      </c>
    </row>
    <row r="17" spans="1:4">
      <c r="A17" s="4" t="s">
        <v>1119</v>
      </c>
      <c r="B17" s="4" t="s">
        <v>769</v>
      </c>
      <c r="C17" s="4" t="s">
        <v>769</v>
      </c>
    </row>
    <row r="18" spans="1:4">
      <c r="A18" s="4" t="s">
        <v>1114</v>
      </c>
      <c r="B18" s="6" t="n">
        <v>11.7</v>
      </c>
      <c r="C18" s="6" t="n">
        <v>10.5</v>
      </c>
    </row>
    <row r="19" spans="1:4">
      <c r="A19" s="4" t="s">
        <v>1115</v>
      </c>
      <c r="B19" s="4" t="s">
        <v>1120</v>
      </c>
      <c r="C19" s="4" t="s">
        <v>1121</v>
      </c>
    </row>
    <row r="20" spans="1:4">
      <c r="A20" s="4" t="s">
        <v>1122</v>
      </c>
    </row>
    <row r="21" spans="1:4">
      <c r="A21" s="3" t="s">
        <v>1113</v>
      </c>
    </row>
    <row r="22" spans="1:4">
      <c r="A22" s="4" t="s">
        <v>1114</v>
      </c>
      <c r="B22" s="6" t="n">
        <v>11.7</v>
      </c>
      <c r="C22" s="6" t="n">
        <v>10.5</v>
      </c>
    </row>
    <row r="23" spans="1:4">
      <c r="A23" s="4" t="s">
        <v>1123</v>
      </c>
    </row>
    <row r="24" spans="1:4">
      <c r="A24" s="3" t="s">
        <v>1113</v>
      </c>
    </row>
    <row r="25" spans="1:4">
      <c r="A25" s="4" t="s">
        <v>1119</v>
      </c>
      <c r="B25" s="4" t="s">
        <v>769</v>
      </c>
      <c r="C25" s="4" t="s">
        <v>769</v>
      </c>
    </row>
    <row r="26" spans="1:4">
      <c r="A26" s="4" t="s">
        <v>1114</v>
      </c>
      <c r="B26" s="6" t="n">
        <v>10.7</v>
      </c>
      <c r="C26" s="6" t="n">
        <v>10.7</v>
      </c>
    </row>
    <row r="27" spans="1:4">
      <c r="A27" s="4" t="s">
        <v>1115</v>
      </c>
      <c r="B27" s="4" t="s">
        <v>1124</v>
      </c>
      <c r="C27" s="4" t="s">
        <v>1125</v>
      </c>
    </row>
    <row r="28" spans="1:4">
      <c r="A28" s="4" t="s">
        <v>1126</v>
      </c>
    </row>
    <row r="29" spans="1:4">
      <c r="A29" s="3" t="s">
        <v>1113</v>
      </c>
    </row>
    <row r="30" spans="1:4">
      <c r="A30" s="4" t="s">
        <v>1114</v>
      </c>
      <c r="B30" s="6" t="n">
        <v>10.7</v>
      </c>
      <c r="C30" s="6" t="n">
        <v>10.7</v>
      </c>
    </row>
    <row r="31" spans="1:4">
      <c r="A31" s="4" t="s">
        <v>1127</v>
      </c>
    </row>
    <row r="32" spans="1:4">
      <c r="A32" s="3" t="s">
        <v>1113</v>
      </c>
    </row>
    <row r="33" spans="1:4">
      <c r="A33" s="4" t="s">
        <v>1119</v>
      </c>
      <c r="B33" s="4" t="s">
        <v>1128</v>
      </c>
      <c r="C33" s="4" t="s">
        <v>1128</v>
      </c>
    </row>
    <row r="34" spans="1:4">
      <c r="A34" s="4" t="s">
        <v>1114</v>
      </c>
      <c r="B34" s="6" t="n">
        <v>5.8</v>
      </c>
      <c r="C34" s="6" t="n">
        <v>5.4</v>
      </c>
    </row>
    <row r="35" spans="1:4">
      <c r="A35" s="4" t="s">
        <v>1115</v>
      </c>
      <c r="B35" s="4" t="s">
        <v>1129</v>
      </c>
      <c r="C35" s="4" t="s">
        <v>424</v>
      </c>
    </row>
    <row r="36" spans="1:4">
      <c r="A36" s="4" t="s">
        <v>1130</v>
      </c>
    </row>
    <row r="37" spans="1:4">
      <c r="A37" s="3" t="s">
        <v>1113</v>
      </c>
    </row>
    <row r="38" spans="1:4">
      <c r="A38" s="4" t="s">
        <v>1114</v>
      </c>
      <c r="B38" s="6" t="n">
        <v>5.8</v>
      </c>
      <c r="C38" s="6" t="n">
        <v>5.4</v>
      </c>
    </row>
    <row r="39" spans="1:4">
      <c r="A39" s="4" t="s">
        <v>1131</v>
      </c>
    </row>
    <row r="40" spans="1:4">
      <c r="A40" s="3" t="s">
        <v>1113</v>
      </c>
    </row>
    <row r="41" spans="1:4">
      <c r="A41" s="4" t="s">
        <v>1114</v>
      </c>
      <c r="B41" s="6" t="n">
        <v>0.1</v>
      </c>
      <c r="C41" s="6" t="n">
        <v>0.6</v>
      </c>
    </row>
    <row r="42" spans="1:4">
      <c r="A42" s="4" t="s">
        <v>1115</v>
      </c>
      <c r="B42" s="4" t="s">
        <v>1039</v>
      </c>
      <c r="C42" s="4" t="s">
        <v>1107</v>
      </c>
    </row>
    <row r="43" spans="1:4">
      <c r="A43" s="4" t="s">
        <v>1132</v>
      </c>
    </row>
    <row r="44" spans="1:4">
      <c r="A44" s="3" t="s">
        <v>1113</v>
      </c>
    </row>
    <row r="45" spans="1:4">
      <c r="A45" s="4" t="s">
        <v>1114</v>
      </c>
      <c r="B45" s="6" t="n">
        <v>0.1</v>
      </c>
      <c r="C45" s="6" t="n">
        <v>0.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604</v>
      </c>
    </row>
    <row r="2" spans="1:2">
      <c r="A2" s="3" t="s">
        <v>1134</v>
      </c>
    </row>
    <row r="3" spans="1:2">
      <c r="A3" s="5" t="n">
        <v>2018</v>
      </c>
      <c r="B3" s="6" t="n">
        <v>7.5</v>
      </c>
    </row>
    <row r="4" spans="1:2">
      <c r="A4" s="5" t="n">
        <v>2019</v>
      </c>
      <c r="B4" s="7" t="n">
        <v>6.1</v>
      </c>
    </row>
    <row r="5" spans="1:2">
      <c r="A5" s="5" t="n">
        <v>2020</v>
      </c>
      <c r="B5" s="7" t="n">
        <v>5.5</v>
      </c>
    </row>
    <row r="6" spans="1:2">
      <c r="A6" s="5" t="n">
        <v>2021</v>
      </c>
      <c r="B6" s="7" t="n">
        <v>5.7</v>
      </c>
    </row>
    <row r="7" spans="1:2">
      <c r="A7" s="5" t="n">
        <v>2022</v>
      </c>
      <c r="B7" s="7" t="n">
        <v>6.1</v>
      </c>
    </row>
    <row r="8" spans="1:2">
      <c r="A8" s="4" t="s">
        <v>1135</v>
      </c>
      <c r="B8" s="7" t="n">
        <v>29.7</v>
      </c>
    </row>
    <row r="9" spans="1:2">
      <c r="A9" s="4" t="s">
        <v>1136</v>
      </c>
      <c r="B9" s="7" t="n">
        <v>44.5</v>
      </c>
    </row>
    <row r="10" spans="1:2">
      <c r="A10" s="4" t="s">
        <v>174</v>
      </c>
      <c r="B10" s="6" t="n">
        <v>10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31</v>
      </c>
    </row>
    <row r="3" spans="1:4">
      <c r="A3" s="3" t="s">
        <v>1138</v>
      </c>
    </row>
    <row r="4" spans="1:4">
      <c r="A4" s="5" t="n">
        <v>2018</v>
      </c>
      <c r="B4" s="6" t="n">
        <v>18.8</v>
      </c>
    </row>
    <row r="5" spans="1:4">
      <c r="A5" s="5" t="n">
        <v>2019</v>
      </c>
      <c r="B5" s="7" t="n">
        <v>16.7</v>
      </c>
    </row>
    <row r="6" spans="1:4">
      <c r="A6" s="5" t="n">
        <v>2020</v>
      </c>
      <c r="B6" s="7" t="n">
        <v>12.2</v>
      </c>
    </row>
    <row r="7" spans="1:4">
      <c r="A7" s="5" t="n">
        <v>2021</v>
      </c>
      <c r="B7" s="7" t="n">
        <v>10.1</v>
      </c>
    </row>
    <row r="8" spans="1:4">
      <c r="A8" s="5" t="n">
        <v>2022</v>
      </c>
      <c r="B8" s="7" t="n">
        <v>6.1</v>
      </c>
    </row>
    <row r="9" spans="1:4">
      <c r="A9" s="4" t="s">
        <v>1136</v>
      </c>
      <c r="B9" s="7" t="n">
        <v>0.5</v>
      </c>
    </row>
    <row r="10" spans="1:4">
      <c r="A10" s="4" t="s">
        <v>1139</v>
      </c>
      <c r="B10" s="7" t="n">
        <v>64.40000000000001</v>
      </c>
    </row>
    <row r="11" spans="1:4">
      <c r="A11" s="4" t="s">
        <v>1140</v>
      </c>
      <c r="B11" s="7" t="n">
        <v>3.7</v>
      </c>
    </row>
    <row r="12" spans="1:4">
      <c r="A12" s="4" t="s">
        <v>1141</v>
      </c>
      <c r="B12" s="7" t="n">
        <v>2.9</v>
      </c>
    </row>
    <row r="13" spans="1:4">
      <c r="A13" s="4" t="s">
        <v>1142</v>
      </c>
      <c r="B13" s="6" t="n">
        <v>12.1</v>
      </c>
      <c r="C13" s="6" t="n">
        <v>13.8</v>
      </c>
      <c r="D13" s="6" t="n">
        <v>1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0"/>
  </cols>
  <sheetData>
    <row r="1" spans="1:2">
      <c r="A1" s="1" t="s">
        <v>1143</v>
      </c>
      <c r="B1" s="2" t="s">
        <v>1</v>
      </c>
    </row>
    <row r="2" spans="1:2">
      <c r="B2" s="2" t="s">
        <v>1144</v>
      </c>
    </row>
    <row r="3" spans="1:2">
      <c r="A3" s="3" t="s">
        <v>1145</v>
      </c>
    </row>
    <row r="4" spans="1:2">
      <c r="A4" s="4" t="s">
        <v>1146</v>
      </c>
      <c r="B4" s="6" t="n">
        <v>56.8</v>
      </c>
    </row>
    <row r="5" spans="1:2">
      <c r="A5" s="4" t="s">
        <v>1147</v>
      </c>
      <c r="B5" s="4" t="s">
        <v>946</v>
      </c>
    </row>
    <row r="6" spans="1:2">
      <c r="A6" s="4" t="s">
        <v>1148</v>
      </c>
      <c r="B6"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08:51:45Z</dcterms:created>
  <dcterms:modified xmlns:dcterms="http://purl.org/dc/terms/" xmlns:xsi="http://www.w3.org/2001/XMLSchema-instance" xsi:type="dcterms:W3CDTF">2017-08-29T08:51:45Z</dcterms:modified>
</cp:coreProperties>
</file>